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Comprehensive Inco" sheetId="3" state="visible" r:id="rId3"/>
    <sheet xmlns:r="http://schemas.openxmlformats.org/officeDocument/2006/relationships" name="Statement of Changes in Equity" sheetId="4" state="visible" r:id="rId4"/>
    <sheet xmlns:r="http://schemas.openxmlformats.org/officeDocument/2006/relationships" name="Statements of Cash Flows" sheetId="5" state="visible" r:id="rId5"/>
    <sheet xmlns:r="http://schemas.openxmlformats.org/officeDocument/2006/relationships" name="1. General information" sheetId="6" state="visible" r:id="rId6"/>
    <sheet xmlns:r="http://schemas.openxmlformats.org/officeDocument/2006/relationships" name="2. Regulatory framework" sheetId="7" state="visible" r:id="rId7"/>
    <sheet xmlns:r="http://schemas.openxmlformats.org/officeDocument/2006/relationships" name="3. Basis of preparation" sheetId="8" state="visible" r:id="rId8"/>
    <sheet xmlns:r="http://schemas.openxmlformats.org/officeDocument/2006/relationships" name="4. Accounting policies" sheetId="9" state="visible" r:id="rId9"/>
    <sheet xmlns:r="http://schemas.openxmlformats.org/officeDocument/2006/relationships" name="5. Financial risk management" sheetId="10" state="visible" r:id="rId10"/>
    <sheet xmlns:r="http://schemas.openxmlformats.org/officeDocument/2006/relationships" name="6. Critical accounting estimate" sheetId="11" state="visible" r:id="rId11"/>
    <sheet xmlns:r="http://schemas.openxmlformats.org/officeDocument/2006/relationships" name="7. Interest in joint venture" sheetId="12" state="visible" r:id="rId12"/>
    <sheet xmlns:r="http://schemas.openxmlformats.org/officeDocument/2006/relationships" name="8. Contingent liabilities" sheetId="13" state="visible" r:id="rId13"/>
    <sheet xmlns:r="http://schemas.openxmlformats.org/officeDocument/2006/relationships" name="9. Property, plant and equipmen" sheetId="14" state="visible" r:id="rId14"/>
    <sheet xmlns:r="http://schemas.openxmlformats.org/officeDocument/2006/relationships" name="10. Financial instruments" sheetId="15" state="visible" r:id="rId15"/>
    <sheet xmlns:r="http://schemas.openxmlformats.org/officeDocument/2006/relationships" name="11. Other receivables" sheetId="16" state="visible" r:id="rId16"/>
    <sheet xmlns:r="http://schemas.openxmlformats.org/officeDocument/2006/relationships" name="12. Trade receivables" sheetId="17" state="visible" r:id="rId17"/>
    <sheet xmlns:r="http://schemas.openxmlformats.org/officeDocument/2006/relationships" name="13. Financial assets at fair va" sheetId="18" state="visible" r:id="rId18"/>
    <sheet xmlns:r="http://schemas.openxmlformats.org/officeDocument/2006/relationships" name="14. Financial assets at amortiz" sheetId="19" state="visible" r:id="rId19"/>
    <sheet xmlns:r="http://schemas.openxmlformats.org/officeDocument/2006/relationships" name="15. Inventories" sheetId="20" state="visible" r:id="rId20"/>
    <sheet xmlns:r="http://schemas.openxmlformats.org/officeDocument/2006/relationships" name="16. Cash and cash equivalents" sheetId="21" state="visible" r:id="rId21"/>
    <sheet xmlns:r="http://schemas.openxmlformats.org/officeDocument/2006/relationships" name="17. Share capital and additiona" sheetId="22" state="visible" r:id="rId22"/>
    <sheet xmlns:r="http://schemas.openxmlformats.org/officeDocument/2006/relationships" name="18. Allocation of profits" sheetId="23" state="visible" r:id="rId23"/>
    <sheet xmlns:r="http://schemas.openxmlformats.org/officeDocument/2006/relationships" name="19. Trade payables" sheetId="24" state="visible" r:id="rId24"/>
    <sheet xmlns:r="http://schemas.openxmlformats.org/officeDocument/2006/relationships" name="20. Other payables" sheetId="25" state="visible" r:id="rId25"/>
    <sheet xmlns:r="http://schemas.openxmlformats.org/officeDocument/2006/relationships" name="21. Deferred revenue" sheetId="26" state="visible" r:id="rId26"/>
    <sheet xmlns:r="http://schemas.openxmlformats.org/officeDocument/2006/relationships" name="22. Borrowings" sheetId="27" state="visible" r:id="rId27"/>
    <sheet xmlns:r="http://schemas.openxmlformats.org/officeDocument/2006/relationships" name="23. Salaries and social securit" sheetId="28" state="visible" r:id="rId28"/>
    <sheet xmlns:r="http://schemas.openxmlformats.org/officeDocument/2006/relationships" name="24. Benefit plans" sheetId="29" state="visible" r:id="rId29"/>
    <sheet xmlns:r="http://schemas.openxmlformats.org/officeDocument/2006/relationships" name="25. The Company's Share-based C" sheetId="30" state="visible" r:id="rId30"/>
    <sheet xmlns:r="http://schemas.openxmlformats.org/officeDocument/2006/relationships" name="26. Income tax" sheetId="31" state="visible" r:id="rId31"/>
    <sheet xmlns:r="http://schemas.openxmlformats.org/officeDocument/2006/relationships" name="27. Tax liabilities" sheetId="32" state="visible" r:id="rId32"/>
    <sheet xmlns:r="http://schemas.openxmlformats.org/officeDocument/2006/relationships" name="28. Leases" sheetId="33" state="visible" r:id="rId33"/>
    <sheet xmlns:r="http://schemas.openxmlformats.org/officeDocument/2006/relationships" name="29. Provisions" sheetId="34" state="visible" r:id="rId34"/>
    <sheet xmlns:r="http://schemas.openxmlformats.org/officeDocument/2006/relationships" name="30. Revenue from sales" sheetId="35" state="visible" r:id="rId35"/>
    <sheet xmlns:r="http://schemas.openxmlformats.org/officeDocument/2006/relationships" name="31. Expenses by nature" sheetId="36" state="visible" r:id="rId36"/>
    <sheet xmlns:r="http://schemas.openxmlformats.org/officeDocument/2006/relationships" name="32. Other operating expense, ne" sheetId="37" state="visible" r:id="rId37"/>
    <sheet xmlns:r="http://schemas.openxmlformats.org/officeDocument/2006/relationships" name="33. Net financial expense" sheetId="38" state="visible" r:id="rId38"/>
    <sheet xmlns:r="http://schemas.openxmlformats.org/officeDocument/2006/relationships" name="34. Basic and diluted earnings " sheetId="39" state="visible" r:id="rId39"/>
    <sheet xmlns:r="http://schemas.openxmlformats.org/officeDocument/2006/relationships" name="35. Related-party transactions" sheetId="40" state="visible" r:id="rId40"/>
    <sheet xmlns:r="http://schemas.openxmlformats.org/officeDocument/2006/relationships" name="36. Safekeeping of documentatio" sheetId="41" state="visible" r:id="rId41"/>
    <sheet xmlns:r="http://schemas.openxmlformats.org/officeDocument/2006/relationships" name="37. Termination of agreement on" sheetId="42" state="visible" r:id="rId42"/>
    <sheet xmlns:r="http://schemas.openxmlformats.org/officeDocument/2006/relationships" name="38. Ordinary and Extraordinary " sheetId="43" state="visible" r:id="rId43"/>
    <sheet xmlns:r="http://schemas.openxmlformats.org/officeDocument/2006/relationships" name="4. Accounting policies (Policie" sheetId="44" state="visible" r:id="rId44"/>
    <sheet xmlns:r="http://schemas.openxmlformats.org/officeDocument/2006/relationships" name="5. Financial risk management (T" sheetId="45" state="visible" r:id="rId45"/>
    <sheet xmlns:r="http://schemas.openxmlformats.org/officeDocument/2006/relationships" name="6. Critical accounting estima_2" sheetId="46" state="visible" r:id="rId46"/>
    <sheet xmlns:r="http://schemas.openxmlformats.org/officeDocument/2006/relationships" name="7. Interest in joint venture (T" sheetId="47" state="visible" r:id="rId47"/>
    <sheet xmlns:r="http://schemas.openxmlformats.org/officeDocument/2006/relationships" name="9. Property, plant and equipm_2" sheetId="48" state="visible" r:id="rId48"/>
    <sheet xmlns:r="http://schemas.openxmlformats.org/officeDocument/2006/relationships" name="10. Financial instruments (Tabl" sheetId="49" state="visible" r:id="rId49"/>
    <sheet xmlns:r="http://schemas.openxmlformats.org/officeDocument/2006/relationships" name="11. Other receivables (Tables)" sheetId="50" state="visible" r:id="rId50"/>
    <sheet xmlns:r="http://schemas.openxmlformats.org/officeDocument/2006/relationships" name="12. Trade receivables (Tables)" sheetId="51" state="visible" r:id="rId51"/>
    <sheet xmlns:r="http://schemas.openxmlformats.org/officeDocument/2006/relationships" name="13. Financial assets at fair _2" sheetId="52" state="visible" r:id="rId52"/>
    <sheet xmlns:r="http://schemas.openxmlformats.org/officeDocument/2006/relationships" name="14. Financial assets at amort_2" sheetId="53" state="visible" r:id="rId53"/>
    <sheet xmlns:r="http://schemas.openxmlformats.org/officeDocument/2006/relationships" name="15. Inventories (Tables)" sheetId="54" state="visible" r:id="rId54"/>
    <sheet xmlns:r="http://schemas.openxmlformats.org/officeDocument/2006/relationships" name="16. Cash and cash equivalents (" sheetId="55" state="visible" r:id="rId55"/>
    <sheet xmlns:r="http://schemas.openxmlformats.org/officeDocument/2006/relationships" name="17. Share capital and additio_2" sheetId="56" state="visible" r:id="rId56"/>
    <sheet xmlns:r="http://schemas.openxmlformats.org/officeDocument/2006/relationships" name="19. Trade payables (Tables)" sheetId="57" state="visible" r:id="rId57"/>
    <sheet xmlns:r="http://schemas.openxmlformats.org/officeDocument/2006/relationships" name="20. Other payables (Tables)" sheetId="58" state="visible" r:id="rId58"/>
    <sheet xmlns:r="http://schemas.openxmlformats.org/officeDocument/2006/relationships" name="21. Deferred revenue (Tables)" sheetId="59" state="visible" r:id="rId59"/>
    <sheet xmlns:r="http://schemas.openxmlformats.org/officeDocument/2006/relationships" name="22. Borrowings (Tables)" sheetId="60" state="visible" r:id="rId60"/>
    <sheet xmlns:r="http://schemas.openxmlformats.org/officeDocument/2006/relationships" name="23. Salaries and social secur_2" sheetId="61" state="visible" r:id="rId61"/>
    <sheet xmlns:r="http://schemas.openxmlformats.org/officeDocument/2006/relationships" name="24. Benefit plans (Tables)" sheetId="62" state="visible" r:id="rId62"/>
    <sheet xmlns:r="http://schemas.openxmlformats.org/officeDocument/2006/relationships" name="26. Income tax (Tables)" sheetId="63" state="visible" r:id="rId63"/>
    <sheet xmlns:r="http://schemas.openxmlformats.org/officeDocument/2006/relationships" name="27. Tax liabilities (Tables)" sheetId="64" state="visible" r:id="rId64"/>
    <sheet xmlns:r="http://schemas.openxmlformats.org/officeDocument/2006/relationships" name="28. Leases (Tables)" sheetId="65" state="visible" r:id="rId65"/>
    <sheet xmlns:r="http://schemas.openxmlformats.org/officeDocument/2006/relationships" name="29. Provisions (Tables)" sheetId="66" state="visible" r:id="rId66"/>
    <sheet xmlns:r="http://schemas.openxmlformats.org/officeDocument/2006/relationships" name="30. Revenue from sales (Tables)" sheetId="67" state="visible" r:id="rId67"/>
    <sheet xmlns:r="http://schemas.openxmlformats.org/officeDocument/2006/relationships" name="31. Expenses by nature (Tables)" sheetId="68" state="visible" r:id="rId68"/>
    <sheet xmlns:r="http://schemas.openxmlformats.org/officeDocument/2006/relationships" name="32. Other operating expense, _2" sheetId="69" state="visible" r:id="rId69"/>
    <sheet xmlns:r="http://schemas.openxmlformats.org/officeDocument/2006/relationships" name="33. Net financial expense (Tabl" sheetId="70" state="visible" r:id="rId70"/>
    <sheet xmlns:r="http://schemas.openxmlformats.org/officeDocument/2006/relationships" name="34. Basic and diluted earning_2" sheetId="71" state="visible" r:id="rId71"/>
    <sheet xmlns:r="http://schemas.openxmlformats.org/officeDocument/2006/relationships" name="35. Related-party transactions " sheetId="72" state="visible" r:id="rId72"/>
    <sheet xmlns:r="http://schemas.openxmlformats.org/officeDocument/2006/relationships" name="1. General information (Details" sheetId="73" state="visible" r:id="rId73"/>
    <sheet xmlns:r="http://schemas.openxmlformats.org/officeDocument/2006/relationships" name="2. Regulatory framework (Detail" sheetId="74" state="visible" r:id="rId74"/>
    <sheet xmlns:r="http://schemas.openxmlformats.org/officeDocument/2006/relationships" name="4. Accounting policies (Detail " sheetId="75" state="visible" r:id="rId75"/>
    <sheet xmlns:r="http://schemas.openxmlformats.org/officeDocument/2006/relationships" name="5. Financial risk management (D" sheetId="76" state="visible" r:id="rId76"/>
    <sheet xmlns:r="http://schemas.openxmlformats.org/officeDocument/2006/relationships" name="5. Financial risk management _2" sheetId="77" state="visible" r:id="rId77"/>
    <sheet xmlns:r="http://schemas.openxmlformats.org/officeDocument/2006/relationships" name="5. Financial risk management _3" sheetId="78" state="visible" r:id="rId78"/>
    <sheet xmlns:r="http://schemas.openxmlformats.org/officeDocument/2006/relationships" name="5. Financial risk management _4" sheetId="79" state="visible" r:id="rId79"/>
    <sheet xmlns:r="http://schemas.openxmlformats.org/officeDocument/2006/relationships" name="5. Financial risk management _5" sheetId="80" state="visible" r:id="rId80"/>
    <sheet xmlns:r="http://schemas.openxmlformats.org/officeDocument/2006/relationships" name="5. Financial risk management _6" sheetId="81" state="visible" r:id="rId81"/>
    <sheet xmlns:r="http://schemas.openxmlformats.org/officeDocument/2006/relationships" name="5. Financial risk management _7" sheetId="82" state="visible" r:id="rId82"/>
    <sheet xmlns:r="http://schemas.openxmlformats.org/officeDocument/2006/relationships" name="5. Financial risk management _8" sheetId="83" state="visible" r:id="rId83"/>
    <sheet xmlns:r="http://schemas.openxmlformats.org/officeDocument/2006/relationships" name="6. Critical accounting estima_3" sheetId="84" state="visible" r:id="rId84"/>
    <sheet xmlns:r="http://schemas.openxmlformats.org/officeDocument/2006/relationships" name="6. Critical accounting estima_4" sheetId="85" state="visible" r:id="rId85"/>
    <sheet xmlns:r="http://schemas.openxmlformats.org/officeDocument/2006/relationships" name="7. Interest in joint venture (D" sheetId="86" state="visible" r:id="rId86"/>
    <sheet xmlns:r="http://schemas.openxmlformats.org/officeDocument/2006/relationships" name="8. Contingent liabilities (Deta" sheetId="87" state="visible" r:id="rId87"/>
    <sheet xmlns:r="http://schemas.openxmlformats.org/officeDocument/2006/relationships" name="9. Property, plant and equipm_3" sheetId="88" state="visible" r:id="rId88"/>
    <sheet xmlns:r="http://schemas.openxmlformats.org/officeDocument/2006/relationships" name="9. Property, plant and equipm_4" sheetId="89" state="visible" r:id="rId89"/>
    <sheet xmlns:r="http://schemas.openxmlformats.org/officeDocument/2006/relationships" name="10. Financial instruments (Deta" sheetId="90" state="visible" r:id="rId90"/>
    <sheet xmlns:r="http://schemas.openxmlformats.org/officeDocument/2006/relationships" name="10. Financial instruments (De_2" sheetId="91" state="visible" r:id="rId91"/>
    <sheet xmlns:r="http://schemas.openxmlformats.org/officeDocument/2006/relationships" name="10. Financial instruments (De_3" sheetId="92" state="visible" r:id="rId92"/>
    <sheet xmlns:r="http://schemas.openxmlformats.org/officeDocument/2006/relationships" name="10. Financial instruments (De_4" sheetId="93" state="visible" r:id="rId93"/>
    <sheet xmlns:r="http://schemas.openxmlformats.org/officeDocument/2006/relationships" name="10. Financial instruments (De_5" sheetId="94" state="visible" r:id="rId94"/>
    <sheet xmlns:r="http://schemas.openxmlformats.org/officeDocument/2006/relationships" name="11. Other receivables (Details)" sheetId="95" state="visible" r:id="rId95"/>
    <sheet xmlns:r="http://schemas.openxmlformats.org/officeDocument/2006/relationships" name="11. Other receivables (Details " sheetId="96" state="visible" r:id="rId96"/>
    <sheet xmlns:r="http://schemas.openxmlformats.org/officeDocument/2006/relationships" name="11. Other receivables (Detail_2" sheetId="97" state="visible" r:id="rId97"/>
    <sheet xmlns:r="http://schemas.openxmlformats.org/officeDocument/2006/relationships" name="12. Trade receivables (Details)" sheetId="98" state="visible" r:id="rId98"/>
    <sheet xmlns:r="http://schemas.openxmlformats.org/officeDocument/2006/relationships" name="12. Trade receivables (Details " sheetId="99" state="visible" r:id="rId99"/>
    <sheet xmlns:r="http://schemas.openxmlformats.org/officeDocument/2006/relationships" name="12. Trade receivables (Detail_2" sheetId="100" state="visible" r:id="rId100"/>
    <sheet xmlns:r="http://schemas.openxmlformats.org/officeDocument/2006/relationships" name="12. Trade receivables (Detail_3" sheetId="101" state="visible" r:id="rId101"/>
    <sheet xmlns:r="http://schemas.openxmlformats.org/officeDocument/2006/relationships" name="13. Financial assets at fair _3" sheetId="102" state="visible" r:id="rId102"/>
    <sheet xmlns:r="http://schemas.openxmlformats.org/officeDocument/2006/relationships" name="14. Financial assets at amort_3" sheetId="103" state="visible" r:id="rId103"/>
    <sheet xmlns:r="http://schemas.openxmlformats.org/officeDocument/2006/relationships" name="15. Inventories (Details)" sheetId="104" state="visible" r:id="rId104"/>
    <sheet xmlns:r="http://schemas.openxmlformats.org/officeDocument/2006/relationships" name="16. Cash and cash equivalents_2" sheetId="105" state="visible" r:id="rId105"/>
    <sheet xmlns:r="http://schemas.openxmlformats.org/officeDocument/2006/relationships" name="17. Share capital and additio_3" sheetId="106" state="visible" r:id="rId106"/>
    <sheet xmlns:r="http://schemas.openxmlformats.org/officeDocument/2006/relationships" name="17. Share capital and additio_4" sheetId="107" state="visible" r:id="rId107"/>
    <sheet xmlns:r="http://schemas.openxmlformats.org/officeDocument/2006/relationships" name="19. Trade payables (Details)" sheetId="108" state="visible" r:id="rId108"/>
    <sheet xmlns:r="http://schemas.openxmlformats.org/officeDocument/2006/relationships" name="20. Other payables (Details)" sheetId="109" state="visible" r:id="rId109"/>
    <sheet xmlns:r="http://schemas.openxmlformats.org/officeDocument/2006/relationships" name="21. Deferred revenue (Details)" sheetId="110" state="visible" r:id="rId110"/>
    <sheet xmlns:r="http://schemas.openxmlformats.org/officeDocument/2006/relationships" name="22. Borrowings (Details)" sheetId="111" state="visible" r:id="rId111"/>
    <sheet xmlns:r="http://schemas.openxmlformats.org/officeDocument/2006/relationships" name="22. Borrowings (Details 1)" sheetId="112" state="visible" r:id="rId112"/>
    <sheet xmlns:r="http://schemas.openxmlformats.org/officeDocument/2006/relationships" name="22. Borrowings (Details 2)" sheetId="113" state="visible" r:id="rId113"/>
    <sheet xmlns:r="http://schemas.openxmlformats.org/officeDocument/2006/relationships" name="22. Borrowings (Details 3)" sheetId="114" state="visible" r:id="rId114"/>
    <sheet xmlns:r="http://schemas.openxmlformats.org/officeDocument/2006/relationships" name="22. Borrowings (Details 4)" sheetId="115" state="visible" r:id="rId115"/>
    <sheet xmlns:r="http://schemas.openxmlformats.org/officeDocument/2006/relationships" name="22. Borrowings (Details Narrati" sheetId="116" state="visible" r:id="rId116"/>
    <sheet xmlns:r="http://schemas.openxmlformats.org/officeDocument/2006/relationships" name="23. Salaries and social secur_3" sheetId="117" state="visible" r:id="rId117"/>
    <sheet xmlns:r="http://schemas.openxmlformats.org/officeDocument/2006/relationships" name="23. Salaries and social secur_4" sheetId="118" state="visible" r:id="rId118"/>
    <sheet xmlns:r="http://schemas.openxmlformats.org/officeDocument/2006/relationships" name="23. Salaries and social secur_5" sheetId="119" state="visible" r:id="rId119"/>
    <sheet xmlns:r="http://schemas.openxmlformats.org/officeDocument/2006/relationships" name="24. Benefit plans (Details)" sheetId="120" state="visible" r:id="rId120"/>
    <sheet xmlns:r="http://schemas.openxmlformats.org/officeDocument/2006/relationships" name="24. Benefit plans (Details 1)" sheetId="121" state="visible" r:id="rId121"/>
    <sheet xmlns:r="http://schemas.openxmlformats.org/officeDocument/2006/relationships" name="24. Benefit plans (Details 2)" sheetId="122" state="visible" r:id="rId122"/>
    <sheet xmlns:r="http://schemas.openxmlformats.org/officeDocument/2006/relationships" name="24. Benefit plans (Details 3)" sheetId="123" state="visible" r:id="rId123"/>
    <sheet xmlns:r="http://schemas.openxmlformats.org/officeDocument/2006/relationships" name="24. Benefit plans (Details 4)" sheetId="124" state="visible" r:id="rId124"/>
    <sheet xmlns:r="http://schemas.openxmlformats.org/officeDocument/2006/relationships" name="24. Benefit plans (Details 5)" sheetId="125" state="visible" r:id="rId125"/>
    <sheet xmlns:r="http://schemas.openxmlformats.org/officeDocument/2006/relationships" name="26. Income tax (Details)" sheetId="126" state="visible" r:id="rId126"/>
    <sheet xmlns:r="http://schemas.openxmlformats.org/officeDocument/2006/relationships" name="26. Income tax (Details 1)" sheetId="127" state="visible" r:id="rId127"/>
    <sheet xmlns:r="http://schemas.openxmlformats.org/officeDocument/2006/relationships" name="26. Income tax (Details 2)" sheetId="128" state="visible" r:id="rId128"/>
    <sheet xmlns:r="http://schemas.openxmlformats.org/officeDocument/2006/relationships" name="26. Income tax (Details 3)" sheetId="129" state="visible" r:id="rId129"/>
    <sheet xmlns:r="http://schemas.openxmlformats.org/officeDocument/2006/relationships" name="27. Tax liabilities (Details)" sheetId="130" state="visible" r:id="rId130"/>
    <sheet xmlns:r="http://schemas.openxmlformats.org/officeDocument/2006/relationships" name="28. Leases (Details)" sheetId="131" state="visible" r:id="rId131"/>
    <sheet xmlns:r="http://schemas.openxmlformats.org/officeDocument/2006/relationships" name="28. Leases (Details 1)" sheetId="132" state="visible" r:id="rId132"/>
    <sheet xmlns:r="http://schemas.openxmlformats.org/officeDocument/2006/relationships" name="28. Leases (Details 2)" sheetId="133" state="visible" r:id="rId133"/>
    <sheet xmlns:r="http://schemas.openxmlformats.org/officeDocument/2006/relationships" name="28. Leases (Details 3)" sheetId="134" state="visible" r:id="rId134"/>
    <sheet xmlns:r="http://schemas.openxmlformats.org/officeDocument/2006/relationships" name="29. Provisions (Details)" sheetId="135" state="visible" r:id="rId135"/>
    <sheet xmlns:r="http://schemas.openxmlformats.org/officeDocument/2006/relationships" name="30. Revenue from sales (Details" sheetId="136" state="visible" r:id="rId136"/>
    <sheet xmlns:r="http://schemas.openxmlformats.org/officeDocument/2006/relationships" name="31. Expenses by nature (Details" sheetId="137" state="visible" r:id="rId137"/>
    <sheet xmlns:r="http://schemas.openxmlformats.org/officeDocument/2006/relationships" name="31. Expenses by nature (Detai_2" sheetId="138" state="visible" r:id="rId138"/>
    <sheet xmlns:r="http://schemas.openxmlformats.org/officeDocument/2006/relationships" name="32. Other operating expense, _3" sheetId="139" state="visible" r:id="rId139"/>
    <sheet xmlns:r="http://schemas.openxmlformats.org/officeDocument/2006/relationships" name="33. Net financial expense (Deta" sheetId="140" state="visible" r:id="rId140"/>
    <sheet xmlns:r="http://schemas.openxmlformats.org/officeDocument/2006/relationships" name="34. Basic and diluted earning_3" sheetId="141" state="visible" r:id="rId141"/>
    <sheet xmlns:r="http://schemas.openxmlformats.org/officeDocument/2006/relationships" name="35. Related-party transaction_2" sheetId="142" state="visible" r:id="rId142"/>
    <sheet xmlns:r="http://schemas.openxmlformats.org/officeDocument/2006/relationships" name="35. Related-party transaction_3" sheetId="143" state="visible" r:id="rId143"/>
    <sheet xmlns:r="http://schemas.openxmlformats.org/officeDocument/2006/relationships" name="35. Related-party transaction_4" sheetId="144" state="visible" r:id="rId144"/>
    <sheet xmlns:r="http://schemas.openxmlformats.org/officeDocument/2006/relationships" name="35. Related-party transaction_5" sheetId="145" state="visible" r:id="rId145"/>
  </sheets>
  <definedNames/>
  <calcPr calcId="124519" fullCalcOnLoad="1"/>
</workbook>
</file>

<file path=xl/sharedStrings.xml><?xml version="1.0" encoding="utf-8"?>
<sst xmlns="http://schemas.openxmlformats.org/spreadsheetml/2006/main" uniqueCount="1030">
  <si>
    <t>Document and Entity Information</t>
  </si>
  <si>
    <t>12 Months Ended</t>
  </si>
  <si>
    <t>Dec. 31, 2018shares</t>
  </si>
  <si>
    <t>DisclosureOfDocumentAndEntityInformationLineItems [Line Items]</t>
  </si>
  <si>
    <t>Entity Registrant Name</t>
  </si>
  <si>
    <t>EDENOR</t>
  </si>
  <si>
    <t>Entity Central Index Key</t>
  </si>
  <si>
    <t>0001395213</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Emerging Growth Company</t>
  </si>
  <si>
    <t>Entity Shell Company</t>
  </si>
  <si>
    <t>Entity Common Stock, Shares Outstanding</t>
  </si>
  <si>
    <t>Document Fiscal Period Focus</t>
  </si>
  <si>
    <t>FY</t>
  </si>
  <si>
    <t>Document Fiscal Year Focus</t>
  </si>
  <si>
    <t>2018</t>
  </si>
  <si>
    <t>Class A Common Stock</t>
  </si>
  <si>
    <t>Class B Common Stock</t>
  </si>
  <si>
    <t>[1]</t>
  </si>
  <si>
    <t>Class C Common Stock</t>
  </si>
  <si>
    <t>[2]</t>
  </si>
  <si>
    <t>Includes 23,385,028 and 7,794,168 treasury shares as of December 31, 2018 and 2017, respectively.</t>
  </si>
  <si>
    <t>Relates to the Employee Stock Ownership Program Class C shares that have not been transferred.</t>
  </si>
  <si>
    <t>Statement of Financial Position - ARS ($) $ in Thousands</t>
  </si>
  <si>
    <t>Dec. 31, 2018</t>
  </si>
  <si>
    <t>Dec. 31, 2017</t>
  </si>
  <si>
    <t>Non-current assets</t>
  </si>
  <si>
    <t>Property, plant and equipment</t>
  </si>
  <si>
    <t>Interest in joint ventures</t>
  </si>
  <si>
    <t>Other receivables</t>
  </si>
  <si>
    <t>Financial assets at fair value through profit or loss</t>
  </si>
  <si>
    <t>Total non-current assets</t>
  </si>
  <si>
    <t>Current assets</t>
  </si>
  <si>
    <t>Inventories</t>
  </si>
  <si>
    <t>Trade receivables</t>
  </si>
  <si>
    <t>Financial assets at amortized cost</t>
  </si>
  <si>
    <t>Cash and cash equivalents</t>
  </si>
  <si>
    <t>Total current assets</t>
  </si>
  <si>
    <t>TOTAL ASSETS</t>
  </si>
  <si>
    <t>Share capital and reserve attributable to the owners of the Company</t>
  </si>
  <si>
    <t>Share capital</t>
  </si>
  <si>
    <t>Adjustment to share capital</t>
  </si>
  <si>
    <t>Additional paid-in capital</t>
  </si>
  <si>
    <t>Treasury stock</t>
  </si>
  <si>
    <t>Adjustment to treasury stock</t>
  </si>
  <si>
    <t>Cost treasury stock</t>
  </si>
  <si>
    <t>Legal reserve</t>
  </si>
  <si>
    <t>Optional reserve</t>
  </si>
  <si>
    <t>Other reserve</t>
  </si>
  <si>
    <t>Other comprehensive loss</t>
  </si>
  <si>
    <t>Accumulated losses</t>
  </si>
  <si>
    <t>TOTAL EQUITY</t>
  </si>
  <si>
    <t>Non-current liabilities</t>
  </si>
  <si>
    <t>Trade payables</t>
  </si>
  <si>
    <t>Other payables</t>
  </si>
  <si>
    <t>Borrowings</t>
  </si>
  <si>
    <t>Deferred revenue</t>
  </si>
  <si>
    <t>Salaries and social security payable</t>
  </si>
  <si>
    <t>Benefit plans</t>
  </si>
  <si>
    <t>Deferred tax liability</t>
  </si>
  <si>
    <t>Tax liabilities</t>
  </si>
  <si>
    <t>Provisions</t>
  </si>
  <si>
    <t>Total non-current liabilities</t>
  </si>
  <si>
    <t>Current liabilities</t>
  </si>
  <si>
    <t>Derivative financial instruments</t>
  </si>
  <si>
    <t>Tax payable</t>
  </si>
  <si>
    <t>Total current liabilities</t>
  </si>
  <si>
    <t>TOTAL LIABILITIES</t>
  </si>
  <si>
    <t>TOTAL LIABILITIES AND EQUITY</t>
  </si>
  <si>
    <t>Statement of Comprehensive Income/(Loss) - ARS ($) $ in Thousands</t>
  </si>
  <si>
    <t>Dec. 31, 2016</t>
  </si>
  <si>
    <t>Profit or loss [abstract]</t>
  </si>
  <si>
    <t>Revenue</t>
  </si>
  <si>
    <t>Electric power purchases</t>
  </si>
  <si>
    <t>Subtotal</t>
  </si>
  <si>
    <t>Transmission and distribution expenses</t>
  </si>
  <si>
    <t>Gross gain</t>
  </si>
  <si>
    <t>Selling expenses</t>
  </si>
  <si>
    <t>Administrative expenses</t>
  </si>
  <si>
    <t>Other operating expense, net</t>
  </si>
  <si>
    <t>Gain from interest in joint ventures</t>
  </si>
  <si>
    <t>Operating profit (loss) before income from provisional remedies, higer costs recognition and SE Resolution N° 32/15</t>
  </si>
  <si>
    <t>Recognition of income - provisional remedies - MINEM Note 2016-04484723</t>
  </si>
  <si>
    <t>Income recognition on account of the RTI - SEE Resolution N° 32/15</t>
  </si>
  <si>
    <t>Higher cost recognition - SEE Resolution N° 250/13 and subsequent Notes</t>
  </si>
  <si>
    <t>Operating profit (loss)</t>
  </si>
  <si>
    <t>Financial income</t>
  </si>
  <si>
    <t>Financial expenses</t>
  </si>
  <si>
    <t>Other financial results</t>
  </si>
  <si>
    <t>Net financial expense</t>
  </si>
  <si>
    <t>Gain on net monetary position</t>
  </si>
  <si>
    <t>Profit before taxes</t>
  </si>
  <si>
    <t>Income tax</t>
  </si>
  <si>
    <t>Profit for the year</t>
  </si>
  <si>
    <t>Other comprehensive income: Items that will not be reclassified to profit or loss</t>
  </si>
  <si>
    <t>Results related to benefit plans</t>
  </si>
  <si>
    <t>Tax effect of actuarial loss profit on benefit plans</t>
  </si>
  <si>
    <t>Total other comprehensive results</t>
  </si>
  <si>
    <t>Comprehensive income for the year attributable to:</t>
  </si>
  <si>
    <t>Owners of the parent</t>
  </si>
  <si>
    <t>Comprehensive profit for the year</t>
  </si>
  <si>
    <t>Basic and diluted earnings profit per share:</t>
  </si>
  <si>
    <t>Basic and diluted earnings profit per share</t>
  </si>
  <si>
    <t>Statement of Changes in Equity - ARS ($) $ in Thousands</t>
  </si>
  <si>
    <t>Share Capital</t>
  </si>
  <si>
    <t>Adjustment to Share Capital</t>
  </si>
  <si>
    <t>Treasury Stock</t>
  </si>
  <si>
    <t>Adjustment to Treasury Stock</t>
  </si>
  <si>
    <t>Additional Paid in Capital</t>
  </si>
  <si>
    <t>Cost Treasury Stock</t>
  </si>
  <si>
    <t>Legal Reserve</t>
  </si>
  <si>
    <t>Optional Reserve</t>
  </si>
  <si>
    <t>Other Reserve</t>
  </si>
  <si>
    <t>Other Comprehensive Loss</t>
  </si>
  <si>
    <t>Accumulated Income</t>
  </si>
  <si>
    <t>Total</t>
  </si>
  <si>
    <t>Beginning balance at Dec. 31, 2015</t>
  </si>
  <si>
    <t>Ordinary and Extraordinary Shareholders' Meeting</t>
  </si>
  <si>
    <t>Increase of Other reserve constitution - Share-bases compensation plan</t>
  </si>
  <si>
    <t>Acquisition of own shares</t>
  </si>
  <si>
    <t>Other comprehensive results for the year</t>
  </si>
  <si>
    <t>Ending balance at Dec. 31, 2016</t>
  </si>
  <si>
    <t>Payment of Other reserve constitution - Share-bases compensation plan</t>
  </si>
  <si>
    <t>Ending balance at Dec. 31, 2017</t>
  </si>
  <si>
    <t>Change of accounting standard - Adjustment by model of expected losses IFRS 9</t>
  </si>
  <si>
    <t>Beginning balance</t>
  </si>
  <si>
    <t>Ending balance at Dec. 31, 2018</t>
  </si>
  <si>
    <t>Statements of Cash Flows - ARS ($) $ in Thousands</t>
  </si>
  <si>
    <t>Cash flows from operating activities</t>
  </si>
  <si>
    <t>Adjustments to reconcile net (loss) profit to net cash flows from operating activities:</t>
  </si>
  <si>
    <t>Depreciation of property, plants and equipments</t>
  </si>
  <si>
    <t>Loss on disposals of property, plants and equipments</t>
  </si>
  <si>
    <t>Net accrued interest</t>
  </si>
  <si>
    <t>Exchange difference</t>
  </si>
  <si>
    <t>Allowance for the impairment of trade and other receivables, net of recovery</t>
  </si>
  <si>
    <t>Adjustment to present value of receivables</t>
  </si>
  <si>
    <t>Provision for contingencies</t>
  </si>
  <si>
    <t>Changes in fair value of financial assets</t>
  </si>
  <si>
    <t>Accrual of benefit plans</t>
  </si>
  <si>
    <t>Higher cost recognition - SEE Resolution 250/13 and subsequent Notes</t>
  </si>
  <si>
    <t>Income recognition on account of the RTI - SE Resolution 32/15</t>
  </si>
  <si>
    <t>Net gain from the repurchase of Corporate Bonds</t>
  </si>
  <si>
    <t>Income from non-reimbursable customer contributions</t>
  </si>
  <si>
    <t>Other reserve constitution - Share bases compensation plan</t>
  </si>
  <si>
    <t>Changes in operating assets and liabilities:</t>
  </si>
  <si>
    <t>Increase in trade receivables</t>
  </si>
  <si>
    <t>Decrease in other receivables</t>
  </si>
  <si>
    <t>Increase in inventories</t>
  </si>
  <si>
    <t>Increase in deferred revenue</t>
  </si>
  <si>
    <t>Increase in trade payables</t>
  </si>
  <si>
    <t>Increase in salaries and social security payable</t>
  </si>
  <si>
    <t>Decrease in benefit plans</t>
  </si>
  <si>
    <t>(Decrease) Increase in tax liabilities</t>
  </si>
  <si>
    <t>Increase in other payables</t>
  </si>
  <si>
    <t>Decrease in provisions</t>
  </si>
  <si>
    <t>Payment of Tax payable</t>
  </si>
  <si>
    <t>Net cash flows generated by operating activities</t>
  </si>
  <si>
    <t>Cash flows from investing activities</t>
  </si>
  <si>
    <t>Payment of property, plants and equipments</t>
  </si>
  <si>
    <t>Net collection of Financial assets</t>
  </si>
  <si>
    <t>Redemption net of money market funds</t>
  </si>
  <si>
    <t>Mutuum granted to third parties</t>
  </si>
  <si>
    <t>Collection of receivables from sale of subsidiaries</t>
  </si>
  <si>
    <t>Net cash flows used in investing activities</t>
  </si>
  <si>
    <t>Cash flows from financing activities</t>
  </si>
  <si>
    <t>Proceeds from borrowings</t>
  </si>
  <si>
    <t>Payment of interests</t>
  </si>
  <si>
    <t>Payment of redemption on corporate notes</t>
  </si>
  <si>
    <t>Repurchase of corporate notes</t>
  </si>
  <si>
    <t>Net cash flows (used in) generated by financing activities</t>
  </si>
  <si>
    <t>Decrease in cash and cash equivalents</t>
  </si>
  <si>
    <t>Cash and cash equivalents at the beginning of year</t>
  </si>
  <si>
    <t>Exchange differences in cash and cash equivalents</t>
  </si>
  <si>
    <t>Result from exposure to inflation</t>
  </si>
  <si>
    <t>Cash and cash equivalents at the end of the year</t>
  </si>
  <si>
    <t>Supplemental cash flows information: Non-cash activities</t>
  </si>
  <si>
    <t>Acquisitions of property, plant and equipment through increased trade payables</t>
  </si>
  <si>
    <t>Decrease of property, plant and equipment through increased other receivables</t>
  </si>
  <si>
    <t>1. General information</t>
  </si>
  <si>
    <t>General Information</t>
  </si>
  <si>
    <t>General information</t>
  </si>
  <si>
    <t xml:space="preserve">History
and development of the Company edenor By means of an
International Public Bidding, the PEN awarded 51% of the Company’s capital stock, represented by the Class "A" shares,
to the bid made by EASA, the parent company of edenor On September 1,
1992, EASA took over the operations of edenor The corporate purpose
of edenor edenor The Company’s
economic and financial situation One of the main
milestone events in 2017 was the return to the regulatory framework, thanks to which the RTI and the new electricity rate schedules,
which have been almost entirely implemented since February 2018, have materialized. In that context,
the Company’s Board of Directors is optimistic that the effects caused by the application of the aforementioned RTI will
make it possible to gradually restore the Company’s economic and financial position; being confident that the new electricity
rates will result in the Company’s operating once again under a regulatory framework with clear and precise rules, which
will make it possible to not only cover the operation costs, afford the investment plans and meet debt interest payments, but also
deal with the impact of the different variables that affect the Company’s business. As of December
31, 2018, the Company’s comprehensive income amounts to a profit of $ 4.2 billion, whereas the working capital totals $ 7.3
billion– deficit-, which includes the amount owed to CAMMESA for $ 11.9 billion (principal plus interest accrued as of December
31, 2018). The Company’s
equity and negative working capital reflects the deteriorated financial and cash position the Company still has as a consequence
of the Federal Government’s delay in the compliance with certain obligations under the Adjustment Agreement, which are contingent
on specific negotiations and regulatory changes to be applied by the different governmental bodies. Additionally, the increase
in operating costs during the fiscal year, as a consequence of the country’s macroeconomic context, made the Company intensify
its efforts to be able to absorb them and comply with the execution of the investment plan and the carrying out of the essential
operation and maintenance works necessary to maintain the provision of the public service, object of the concession, in a satisfactory
manner in terms of quality and safety. The issues pending
resolution at the date of issuance of these financial statements are, among others, the following:
i) the treatment to be given to the funds received from the Federal Government
through the loans for consumption (mutuums) agreements entered into with CAMMESA for the fulfillment of the Extraordinary Investment
Plan, granted to cover the insufficiency of the FOCEDE’s funds;
ii) the conditions for the settlement of the balance outstanding with
CAMMESA at the date of issuance of SEE Resolution No. 32/15;
iii) the treatment to be given to the Penalties and Discounts determined
by the ENRE under the terms of the Adjustment Agreement not complied with by the Federal Government, whose payment/crediting is
pending. In this regard,
the Company and the Governmental Secretariat of Energy are negotiating the signing of an agreement for the regularization of the
previously mentioned pending issues. All that within the framework of the transfer of Concession Holders to the jurisdiction of
the Province and the City of Buenos Aires described in Note 2.h. </t>
  </si>
  <si>
    <t>2. Regulatory framework</t>
  </si>
  <si>
    <t>Regulatory Framework</t>
  </si>
  <si>
    <t>Regulatory framework</t>
  </si>
  <si>
    <t xml:space="preserve">a) General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b) Concession The term of the
concession is 95 years, which may be extended for an additional maximum period of 10 years. The term of the concession is divided
into management periods: a first period of 15 years and subsequent periods of 10 years each. At the end of each management period,
the Class “A” shares representing 51% of the share capital of edenor The Company has
the exclusive right to render electric power distribution and sales services within the concession area to all the customers who
are not authorized to obtain their power supply from the MEM, thus being obliged to supply all the electric power that may be required
in due time and in accordance with the established quality levels. In addition, the Company must allow free access to its facilities
to any MEM agents whenever required, under the terms of the Concession. No specific fee
must be paid by the Company under the Concession Agreement during the term of the concession. On January 6,
2002, the PEN enacted Law No. 25,561 whereby adjustment clauses in dollars, as well as any other indexation mechanisms stipulated
in the contracts entered into by the Federal Public Administration, including those related to public utilities, were declared
null and void as from such date. The resulting prices and rates were converted into Argentine pesos at a rate of 1 peso per US
dollar. In this context,
the Company is subject to compliance with the terms of its Concession Agreement and the provisions of the regulatory framework
comprised of National Laws Nos. 14,772, 15,336 and 24,065, Resolutions and Regulatory and supplementary standards issued by the
different entities with authority over the matter. Thus, the Company is responsible for the provision of the public service of
electricity distribution and sale with a satisfactory quality level, complying for such purpose with the requirements set forth
in the aforementioned concession agreement and regulatory framework. Failure to comply
with the established guidelines will result in the application of fines, based on the economic damage suffered by the customer
when the service is provided in an unsatisfactory manner, the amounts of which will be determined in accordance with the methodology
stipulated in the above-mentioned agreement. The ENRE is the authority in charge of controlling strict compliance with the pre-established
guidelines.
c) Electricity rate situation On January 31,
2017, the ENRE issued Resolution No. 63/17, pursuant to which it determined the definitive Electricity Rate Schedules, the review
of costs, the required quality levels, and all the other rights and obligations that are to be applied and complied with by the
Company as from February 1, 2017. The aforementioned
Resolution stated that the ENRE, as instructed by the MINEM, were to limit the increase in the VAD resulting from the RTI process
and applicable as from February 1, 2017, to a maximum of 42% vis-á-vis the VAD in effect at the date of issuance of the aforementioned
resolution, with the remaining value of the new VAD being applied in two stages, the first of them in November 2017 and the second
and last one in February 2018. Furthermore, on
November 30, 2017, by means of Resolution No. 603/17, the ENRE approved the CPD values, applicable as from December 1, 2017, and
retroactively to consumption recorded in the months of August through November 2017. That amount totaled $ 753.9 million and was
billed in two installments, December 2017 and January 2018. Additionally, the Electricity Rate Schedule’s values, applicable
as from December 1, 2017, were approved. On January 31,
2018, the ENRE issued Resolution No. 33/18, whereby it approves the CPD values relating to the July 2017-December 2017 period,
which were in the order of 11.99%, the values of the 48 monthly installment to be applied in accordance with the provisions of
ENRE Resolution No. 329/17 which were deferred in the year 2017, and the electricity rate schedule to be applied to consumption
recorded as from February 1, 2018. Additionally, it is informed that the average electricity rate value amounts to $2.4627/kwh. Furthermore, on
July 31, 2018, the ENRE issued Resolution No. 208/18, whereby it approves, as from August 1, 2018, the CPD relating to the January-June
2018 period, to be applied 7.93% as of August 1, 2018, and 6.51% in six (6) consecutive monthly installments as of February 1,
2019. The CPD amounted to 15.85%. Moreover, the above-mentioned resolution sets the system of caps for the social tariff as well
as the values that the Company shall apply to determine and credit discount amounts onto the power bills of the consumers affected
by deficiencies in the quality of the technical product and/or the quality of the technical and commercial service as from the
first control day of the September 2018-February 2019 six-month period. Additionally, it is informed that the average electricity
rate value amounts to $2.9871/kWh. Finally, according
to section 4 of SE Resolution No. 366/18, passed on December 27, 2018, SE Resolution 1091/17 was repealed, thus eliminating the
energy-savings discount for the residential tariff charged to customers framed or not under the social tariff as from January 1,
2019. With regard to the social tariff discounts, they will be assumed by the Governments of the Province of Buenos Aires and the
City of Buenos Aires in accordance with the provisions of the 2019 Federal Budget Law.
d) Framework agreement On January 10,
1994, the Company, together with Edesur S.A., the Federal Government and the Government of the Province of Buenos Aires entered
into the so-called Framework Agreement, whose purpose was to establish the guidelines under which the Company was to supply electricity
to low-income areas and shantytowns. In October 2003, the so-called New Framework Agreement was signed with the aim of setting
the bases and general guidelines based on which the Federal and the Provincial Governments’ economic contribution for the
electricity supplied by the two Distribution Companies to the different shantytowns would take place and be coordinated. After
successive extensions of the agreement’s term, the latest extension was in effect until September 30, 2017. At the date of
these financial statements, the Company is negotiating with the Federal Government the signing of a new extension for the period
elapsed from October 1, 2017 through December 31, 2018, and the payment of the electricity supplied during such period; therefore,
no revenue for this concept has been recognized. Additionally,
and as a consequence of the transfer of jurisdiction over the public service of electricity distribution from the Federal Government
to the Province of Buenos Aires and to the City of Buenos Aires provided for by Law 27,467, the Company will be required, when
the transfer takes place, to undertake a review, with the new Grantors of the Concession, of the treatment to be given to low-income
areas and shantytowns’ consumption of electricity as from January 1, 2019. In this framework, the Government of the Province
of Buenos Aires enacted Law No. 15,078 on General Budget, which establishes that the aforementioned consumption shall be borne
by the referred to province’s Municipalities and approved by the regulatory entities or local authorities having jurisdiction
in each area.
e) Penaltie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As of December
31, 2018 and 2017, the Company has recognized in its financial statements the penalties accrued, whether imposed or not yet issued
by the ENRE, relating to the control periods elapsed as of those dates. Furthermore, ENRE
Resolution No. 63/17, Note 2.c).III, has set out the control procedures, the service quality assessment methodologies, and the
penalty system, applicable as from February 1, 2017, for the 2017 – 2021 period. Additionally, by
means of Note No. 125,248 dated March 29, 2017, the ENRE sets the new penalty determination and adjustment mechanisms in relation
to the control procedures, the service quality assessment methodologies, and the penalty system applicable as from February 1,
2017 for the 2017 – 2021 period set by ENRE Resolution No. 63/17, providing for the following:
i) Penalty values shall be determined on the basis of the kWh value,
the average electricity rate, the cost of energy not supplied or other economic parameter at the value in effect at the first day
of the control period or the value in effect at the date of the penalizable event for penalties arising from specific events.
ii) For all the events that occurred during the transition period (the
period between the signing of the Adjustment Agreement and the effective date of the RTI) for which a penalty has not been imposed,
penalties shall be adjusted by the IPC used by the BCRA to produce the ITCRM for the month prior to the end of the control period
or that for the month prior to the date of occurrence of the penalizable event for penalties arising from specific events, until
the date on which the penalty is imposed. This mechanism is also applicable to the concepts penalized after April 15, 2016 (ENRE
Note No. 120,151) and until the effective date of the RTI. This adjustment will be part of the penalty principal amount.
iii) Unpaid penalties will accrue interest at the BNA lending rate for
thirty-day discount transactions from the date of the resolution to the date of actual payment, as interest on late payment. In
the case of penalties relating to Customer service, the calculated amount shall be increased by 50%.
iv) Penalties subsequent to February 1, 2017 will be valued at the Kwh
value or the cost of energy not supplied of the first day of the control period or of the day on which the penalty is imposed for
penalties arising from specific events. Those concepts will not be adjusted by the IPC, applying the interest on late payment established
in iii) above. Moreover, an additional fine equivalent to twice the amount of the penalty will be determined if payment is not
made in due time and proper form. In the ENRE’s
opinion many of the penalties imposed in kWh must be valued at the date of occurrence of the penalizable event; these modifications
have been quantified and recognized as of December 31, 2018. In accordance with
the provisions of Sub-Appendix XVI to ENRE Resolution No. 63/17, the Company is required to submit in a term of 60 calendar days
the calculation of global indicators, interruptions for which force majeure had been alleged, the calculation of individual indicators,
and will determine the related discounts, crediting the amounts thereof within 10 business days. In turn, the ENRE will examine
the information submitted by the Company, and in the event that the crediting of such discounts were not verified will impose a
fine, payable to the Federal Government, equivalent to twice the value that should have been recorded. At the date of these financial
statements, the Company has complied with the provisions of the aforementioned Resolution in relation to the six-month period ended
August 31, 2018. Furthermore, in
different resolutions concerning penalties relating to the Quality of the Commercial and Technical Service, the Regulatory Entity
has provided for the application of increases and adjustments, applying for such purpose a criterion different from the one applied
by the Company. In this regard, the ENRE implemented an automatic penalty mechanism in order that the discounts on account of deviations
from the established limits may be credited to customers within a term of 60 days as from the end of the six-month control period. In fiscal year
2018, the ENRE regulated and/or issued new penalty procedures, to wit: ü
ENRE Resolution No. 118/18: It regulated the Compensation
for extraordinary service provision interruptions. ü
ENRE Resolution No. 170/18: It regulated the Penalty
System for Deviations from the Investment Plan, a procedure whereby real investments are assessed by comparison with the annual
investment plan submitted by the Company, and the investment plan carried out for the 5-year rate period is assessed as against
the Five-year period plan proposed in the RTI. ü
ENRE Resolution No. 198/18: New Supplementary Penalty
System of Technical Service Quality, which penalizes deviations ºfrom quality parameters at feeder level. ü
ENRE Resolution N° 91/18: Through the filing
of charges, the ENRE informs edenor The effects of
these resolutions were quantified by the Company and recognized as of December 31, 2018.
f) Restriction on the transfer of the Company’s common shares The by-laws provide
that Class “A” shareholders may transfer their shares only with the prior approval of the ENRE. The ENRE must communicate
its decision within 90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Other restrictions: ·
In connection with the issuance of Corporate Notes,
during the term thereof, PESA is required to be the beneficial owner and owner of record of not less than 51% of the Company’s
issued, voting and outstanding shares. ·
In connection with the Adjustment Agreement signed
with the Grantor of the Concession and ratified by Executive Order No. 1,957/06, Section 10 stipulates that from the signing of
the agreement through the end of the Transition Period, the majority shareholders may not modify their ownership interest nor
sell their shares.
g) Law on electricity dependent patients On May 17, 2017,
Law No. 27,351 was passed, which guarantees the permanent and free of charge supply of electricity to those individuals who qualify
as dependent on power for reasons of health and require medical equipment necessary to avoid risks in their lives or health. The
law states that the account holder of the service or someone who lives with him/her (a cohabitant) that is registered as “Electricity
dependent for reasons of health” will be exempt from the payment of any and all connection fees and will benefit from a special
free of charge tariff treatment in the electric power supply service under national jurisdiction, which consists in the recognition
of the entire amount of the power bill. According to Executive
Order No. 740 of the PEN, dated September 20, 2017, the MINEM will be the Authority of Application of Law No. 27,351, whereas the
Ministry of Health will be responsible for determining the conditions necessary to be met for registration with the “Registry
of Electricity Dependent for Reasons of Health” and will issue the clarifying and supplementary regulations for the application
thereof. On September 25,
2017, the National Ministry of Health issued Resolution No. 1,538-E/17, which creates the Registry of Electricity Dependent for
Reasons of Health (RECS), within the orbit of the National Ministry of Health, operating under the authority of the Undersecretariat
for the Management of Health Care Services. At the date of
issuance of these financial statements no further regulations have been issued concerning the Resolution mentioned in the preceding
paragraph.
h) Change of Jurisdiction By Law No. 27467,
2019 Federal budget of expenditures and resources, the Executive Power is instructed to promote such actions that may be necessary
in order for electricity distribution companies edenor In this regard,
on February 28, 2019, the Federal Government, the Province of Buenos Aires and the City of Buenos Aires entered into an agreement
for the transfer of the public service of electricity distribution, duly awarded to edenor </t>
  </si>
  <si>
    <t>3. Basis of preparation</t>
  </si>
  <si>
    <t>Basis Of Preparation</t>
  </si>
  <si>
    <t>Basis of preparation</t>
  </si>
  <si>
    <t xml:space="preserve">The financial statements
for the year ended December 31, 2018 have been prepared in accordance with IFRS issued by the IASB and IFRIC interpretations, incorporated
by the CNV. These financial
statements were approved for issue by the Company’s Board of Directors on March 8, 2019. Restatement
of financial information The financial statements
as of December 31, 2018, including the prior year’s figures, have been restated to reflect the changes in the general purchasing
power of the Company’s functional currency (the Argentine peso), in conformity with the provisions of both IAS 29 “Financial
reporting in hyperinflationary economies” and General Resolution No. 77718 of the National Securities Commission. As a result
thereof, the financial statements are stated in terms of the measuring unit current at the end of the reporting period. According to IAS
29, the restatement of financial statements is necessary when the functional currency of an entity is that of a hyperinflationary
economy. To define a state of hyperinflation, IAS 29 provides a series of guidelines, including but not limited to the following,
which consist of (i) analyzing the behavior of population, prices, interest rates and wages faced with the development of price
indexes and the loss of the currency’s purchasing power, and (ii) as a quantitative feature, which, in practice, is the mostly
considered condition, verifying whether the cumulative inflation rate over three years approaches or exceeds 100%. Although in recent
years the general level of prices experienced a significant growth, the cumulative inflation rate over three years in Argentina
had remained below 100%. However, due to different macroeconomic factors, triennial inflation in 2018 surpassed that percentage,
while the federal government’s targets and other available projections indicate that this trend will not reverse in the
short term. Therefore, according
to IAS 29, the Argentine economy should be regarded as highly inflationary as from July 1, 2018. The standard states that the adjustment
will be resumed from the date on which it was last made, February 2003. Moreover, on July 24, 2018, the FACPCE issued a communication
confirming that which has been previously mentioned. Additionally, it should be taken into account that on December 4, 2018 the
Official Gazette In order to not
only assess the aforementioned quantitative condition but also restate the financial statements, the CNV has stated that the series
of indexes to be used for the application of IAS 29 is that determined by the FACPCE. That series of indexes combines the IPC published
by the INDEC from January 2017 (base month: December 2016) with the IPIM published by the INDEC through that date, computing for
the months of November and December 2015 -in respect of which there is no available information from the INDEC on the development
of the IPIM-, the variation recorded in the IPC of the City of Buenos Aires. Taking
into consideration the above-mentioned index, in the fiscal years ended December 2018, 2017, and 2016 the inflation rate
amounted to 47.66%, 24.79% and 40.9% respectively. The effects of
the application of IAS 29 are summarized below: Restatement
of the statement of financial position
(i) Monetary items (those
with a fixed nominal value in local currency) are not restated in as much as they are already expressed in terms of the measuring
unit current at the closing date of the reporting period.
(ii) Non-monetary items carried
at historical cost or at the current value of a date prior to the end of the reporting period are restated using coefficients that
reflect the variation recorded in the general level of prices from the date of acquisition or revaluation to the closing date of
the reporting period. Depreciation charges of property, plant and equipment and amortization charges of intangible assets recognized
in profit or loss for the period, as well as any other consumption of non-monetary assets will be determined on the basis of the
new restated amounts.
(iii) The restatement of non-monetary
assets in terms of the measuring unit current at the end of the reporting period without an equivalent adjustment for tax purposes,
gives rise to a taxable temporary difference and to the recognition of a deferred tax liability, deferred tax liability is recognized
for the temporary difference generated bythe restatement of the accounting bases of asset without any restatement of their tax
bases the debit entry of this deffered tax liability is a monetary loss. Restatement of the statement of profit
or loss and other comprehensive income
(i) Income and expenses are restated from the date when they were recorded,
except for those profit or loss items that reflect or include in their determination the consumption of assets carried at the purchasing
power of the currency as of a date prior to the recording of the consumption, which are restated based on the date when the asset
to which the item is related originated (for example, depreciation, impairment and other consumptions of assets valued at historical
cost).
(ii) The net gain from the maintenance of monetary assets and liabilities
is presented in a line item separately from the profit or loss for the year. Restatement
of the statement of changes in equity
(i) The components of equity,
except for reserved earnings and unappropriated retained earnings, have been restated from the dates on which they were contributed,
or on which they otherwise arose.
(ii) The restated unappropriated
retained earnings were determined by the difference between net assets restated at the date of transition and the other components
of opening equity expressed as indicated in the preceding headings.
(iii) After the restatement
at the date of transition indicated in (i) above, all components of equity are restated by applying the general price index from
the beginning of the period, and each variation of those components is restated from the date of contribution or the date on which
it otherwise arose. Restatement
of the statement of cash flows IAS 29 requires
that all the items of this statement be restated in terms of the measuring unit current at the closing date of the reporting period. The monetary gain
or loss generated by cash and cash equivalents is presented in the statement of cash flows separately from cash flows from operating,
investing and financing activities, as a specific item of the reconciliation between cash and cash equivalents at the beginning
and end of the period. </t>
  </si>
  <si>
    <t>4. Accounting policies</t>
  </si>
  <si>
    <t>Accounting Policies</t>
  </si>
  <si>
    <t>Accounting policies</t>
  </si>
  <si>
    <t>The main accounting
policies used in the preparation of these financial statements are detailed below.
Note 4.1
| New
accounting standards, amendments and interpretations issued
by the IASB The Company has
applied the following standards and/or amendments for the first time as from January 1, 2018: - IFRS 15 "Revenue
from contracts with customers" (issued in May 2014 and amended in September 2015) - IFRS 9 “Financial
instruments” (amended in July 2014) - IFRS 2 “Share-based
payments” (amended in June 2016) - IFRIC 22 “Foreign
currency transactions and Advanced consideration” (issued in December 2016) - Annual improvements
to IFRSs – 2014-2016 Cycle (issued in December 2016) In the respective
accounting policies detail the main issues related to the initial application of IFRS 9 and IFRS 15. The application of the other
standards, amendments and interpretations generated no impact on either the Company’s results of operations and financial
position, or the accounting policies applicable as from January 1, 2018.
Note 4.1.1
|
Impacts of adoption of rules not yet effectives - IFRS 16 “Leases”:
On January 13, 2016, the IASB published IFRS 16, which replaces the current guidance in IAS 17. The standard defines a lease as
a contract, or part of a contract, that conveys the right to use an asset (the underlying asset) for a period of time in exchange
for consideration. The standard requires the recognition of a lease liability that reflects future lease payments and a ‘right-of-use
asset’ for almost all lease contracts. This is a significant change compared to IAS 17 under which lessees were required
to make a distinction between a finance lease (reported on the balance sheet) and an operating lease (off balance sheet). IFRS
16 contains an optional exemption for certain short-term leases and leases of low-value assets; however, this exemption can only
be applied by lessees. IFRS 16 is effective for annual reporting periods beginning on or after January 1, 2019. The impact of the
application of the aforementioned standard estimated by the Company is not significant. - IFRS 17 “Insurance
Contracts”, issued in May 2017. It replaces IFRS 4 - an interim standard issued in 2004 that allowed entities to account
for insurance contracts using their local accounting requirements, resulting in multiple application approaches. IFRS 17 establishes
the principles for the recognition, measurement, presentation, and disclosure of insurance contracts, and applies to annual periods
beginning on or after January 1, 2021, with early adoption permitted if entities also apply IFRS 9 and IFRS 15. The Company is
currently analyzing the impact of the application of IFRS 17; nevertheless, it estimates that the application thereof will have
no impact on the Company’s results of operations or its financial position. - IFRIC 23 “Uncertainty
over income tax treatments”, issued in June 2017. It clarifies the application of IAS 12 where there is uncertainty over
income tax treatments. In accordance with the interpretation, an entity is required to reflect the impact of the uncertain tax
treatment using the method that best predicts the resolution of the uncertainty, using either the most likely amount method or
the expected value method. Additionally, the entity is required to assume that the tax authority will examine the uncertain treatments
and have full knowledge of all the related relevant information when assessing the tax treatment over income tax. The interpretation
is effective for annual periods beginning on or after January 1, 2019, although early adoption is permitted. The Company estimates
that the application of IFRIC 23 will have no impact on the Company’s results of operations or its financial position. - IAS 28 “Investments
in associates and joint ventures”, amended in October 2017. It clarifies that IFRS 9 applies to other financial instruments
in an associate or joint venture to which the equity method is not applied. The standard is effective for annual periods beginning
on or after January 1, 2019, although early adoption is permitted. The Company estimates that its application will have no impact
on the Company’s results of operations or its financial position. - IAS 19 “Employee
benefits”, amended in February 2018. It introduces changes to the measurement of past service cost and net interest in the
case of post-employment defined benefit plans that have suffered amendments, curtailments or settlements. It applies to amendments,
curtailments or settlements as from January 1, 2019. The Company is
currently assessing the impact of these new standards and amendments.
Note 4.2
|
Property, plant and equipment Additions have
been valued at acquisition cost restated to reflect the effects of inflation, net of the related accumulated depreciation.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require considerable time until
they are in condition to be used. These assets begin to be depreciated when they are in economic condition to be used. Gains and losses
on the sale of Property, plant and equipment are calculated by comparing the price collected with the carrying amount of the asset,
and are recognized within Other operating expense or Other operating income in the Statement of Comprehensive Income. The valuation of
property, plant and equipment, taken as a whole, does not exceed its recoverable value, which is measured as the higher of value
in use and fair value less costs to sell at the end of the year. At the date of
issuance of these financial statements there are no indicators of a potential impairment (Note 6.c).
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Note 4.4
|
Revenue recognition
a. Revenue from sales Revenues from
contracts with customers (ENRE Resolutions No. 63/17, 603/17, 33/18, 208/18 and SE Resolution No. 366/18): The Company recognizes,
on a monthly basis, revenues from electricity distribution and commercialization as energy is distributed to each client based
on the applicable tariff and procedures established by the ENRE. Such revenue includes energy delivered, whether billed or unbilled,
at the end of each period. Revenues are not adjusted for the effect of financing components as sales’ payments are not deferred
over time, which is consistent with market practice. The current
remuneration scheme establishes certain limits to the increase in the VAD resulting from the tariff structure review process,
as well as a mechanism for monitoring the variation of CPD, which implies an increase in the compensation scheme for certain
cases; the Company recognizes related revenues only to the extent that it is highly probable that a significant reversal will
not occur and it is probable that the consideration will be collected regardless the period in which the energy is
distributed. The Company
recognizes revenues related to energy supply to low-income areas and shantytowns, only to the extent that the Framework Agreement
with Argentine Nation and Province of Buenos Aires has been renewed for the period in which the service was rendered. Other
revenues from contracts with customers: The Company recognizes
other revenues from contracts with customers in relation to connection and reconnection services, rights of use on poles and transport
of energy to other distribution companies on a monthly basis as services are rendered based on the price established in each contract.
Revenues are not adjusted for the effect of financing components as sales’ payments are not deferred over time, which is
consistent with market practice.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Company and the
amount of the transaction can be measured reliably.
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Income. The foreign currency
exchange rates used are the bid price for monetary assets, the offer price for monetary liabilities,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b. Other receivables The financial assets
included in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the Company will not be able to collect all the
amounts owed to it in accordance with the original terms of the receivables. The rest of other
receivables are initially recognized at the amount paid.
Note 4.7
|
Inventories Inventories are
valued at the lower of acquisition cost restated to reflect the effects of inflation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
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below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according to the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Although cash,
cash equivalents and financial assets measured at amortized cost are also subject to the impairment requirements of IFRS 9, the
identified impairment loss is not 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Derivative financial instruments Derivative financial
instruments are initially recognized at fair value on the date on which the respective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18 and 2017, the economic impact of these transactions is recorded in the Other financial expense account
of the Statement of Comprehensive Income. During fiscal year
2018, the Company has not entered into futures contracts to buy US dollars. As of December
31, 2017, the economic impact of the transactions carried out in that fiscal year resulted in a loss of $ 21.1 million, which
is recorded in the Other financial expense account of the Statement of Comprehensive Income.
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s in effect
at the end of the year.
iii. Money market funds, which have been valued at the prevailing market
price at the end of the year. Those that do not qualify as cash equivalents are disclosed in the Financial assets at fair value
through profit or loss account.
Note 4.11
| Equity Changes in this
account have been accounted for in accordance with the corresponding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Represents recognition,
at the end of the year, of the actuarial losse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are comprised
of previous year results that have not been distributed, amounts transferred from other comprehensive income and prior year adjustments
due to the application of accounting standards, restated to reflect the effects of inflation as indicated in Note 3.
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either paid in cash or through the customer’s bill and accrue monthly interest at a specific rate of BNA for each
customer category. When the conditions
for which the Company is allowed to receive customer deposits no longer exist, the customer’s account is credited for the
principal amount plus any interest accrued thereon, after deducting, if appropriate, any amounts receivable which the Company has
with the customer.
c. Customer contributions Refundable
d. Other payables The rest of the
financial liabilities recorded in Other Payables, including the loans for consumption (mutuums) with CAMMESA, the Payment agreement
with the ENRE and the advances for the execution of works, are initially recognized at fair value and subsequently measured at
amortized cost. The recorded liabilities
for the debts with the FOTAE, the penalties accrued, whether imposed or not yet issued by the ENRE (Note 2.e)), and other provisions
are the best estimate of the settlement value of the present obligation in the framework of IAS 37 provisions at the date of these
financial statements. The balances of
ENRE Penalties and Discounts are adjusted in accordance with the regulatory framework applicable thereto and are based on the
Company’s estimate of the outcome of the renegotiation process described in Note 2, whereas the balances of the loans for
consumption (mutuums) are adjusted by a rate equivalent to the monthly average yield obtained by CAMMESA from its short-term investments.
Note 4.13
| Borrowings
Borrowings are
initially recognized at fair value, net of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4
| Deferred
revenue Non-refundable
customer contributions : The Company receives assets
or facilities (or the cash necessary to acquire or built them) from certain customers for services to be provided, based on individual
agreements. In accordance with IFRS 15 “Transfers of Assets from Customers”, the assets received are recognized by
the Company as Property, plant and equipment with a contra-account in deferred revenue, the accrual of which depends on the nature
of the identifiable services, in accordance with the following: ·
customer connection to the network: revenue is
accrued until such connection is completed; ·
continuous provision of the electric power supply
service: throughout the shorter of the useful life of the asset and the term for the provision of the service.
Note 4.15
| Employee
benefits ·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group’s
accounting policy for benefit plans is as follow:
a. Past service costs are recognized immediately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period in which they arise.
· The Company’s Share-based Compensation Plan The Company has
share-based compensation plans under which it receives services from some employees in exchange for the Company’s shares.
The fair value of the employe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
Note 4.16
| Income
tax The income tax
is recognized in profit or loss, other comprehensive income or in equity depending on the items from which it originates.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value. Deferred tax assets
are recognized only to the extent that it is probable that future taxable profits will be available against which the temporary
differences can be utilized.
Note 4.17
| Leases The leases in which
a significant portion of the risks and rewards of ownership is retained by the assignor are classified as operating. At present,
the Company only has leases contracts that are classified as operating.
a. Lessee The payments with
respect to operating leases are recognized as operating expenses in the Statement of Comprehensive Income on a straight-line basis
throughout the term of the assignment.
b. Lessor The leases in which
the Company does not transfer substantially all the risks and rewards of the ownership of the asset are classified as operating
leases. The collections
with respect to operating leases are recognized as income in the Statement of Comprehensive Income on a straight-line basis throughout
the term of the assignment.
Note 4.18
| Provisions
and contingencies 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
Note 4.19
| Balances
with related</t>
  </si>
  <si>
    <t>5. Financial risk management</t>
  </si>
  <si>
    <t>Financial Risk Management</t>
  </si>
  <si>
    <t>Financial risk management</t>
  </si>
  <si>
    <t>Note 5.1
|
Financial risk factors The Company’s
activities and the market in which it operates expose the Company to a series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epartment,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liabilities
is denominated in US dollars. Therefore, the Company is exposed to the risk of a loss resulting from a devaluation of the peso.
The Company may hedge its currency risk trying to enter into currency futures. At the date of issuance of these financial statements,
the Company has not hedged its exposure to the US dollar. If the Company
continued to be unable to effectively hedge all or a significant part of its exposure to currency risk, any devaluation of the
peso could significantly increase its debt service burden, which, in turn, could have a substantial adverse effect on its financial
and cash position (including its ability to repay its Corporate Notes) and the results of its operations. The exchange rates used
as of December 31, 2018 and 2017 are $ 37.70 and $ 18.65 per U.S.$., respectively.
Currency Amount in foreign currency Exchange rate (1) Total Total
ASSETS
NON-CURRENT ASSETS
Other receivables USD 20,416 37.500 765,600 -
TOTAL NON-CURRENT ASSETS 20,416 765,600 -
CURRENT ASSETS
Other receivables USD 3,989 37.500 149,588 -
Financial assets at fair value through profit or loss USD 87,621 37.500 3,285,788 1,829,881
Cash and cash equivalents USD 250 37.500 9,375 6,519
EUR - 42.840 - 394
TOTAL CURRENT ASSETS 91,860 3,444,751 1,836,794
TOTAL ASSETS 112,276 4,210,351 1,836,794
LIABILITIES
NON-CURRENT LIABILITIES
Borrowings USD 190,782 37.700 7,192,467 6,189,294
TOTAL NON-CURRENT LIABILITIES 190,782 7,192,467 6,189,294
CURRENT LIABILITIES
Trade payables USD 17,519 37.700 660,459 386,504
EUR 93 43.163 4,014 9,248
CHF 5 38.312 - 15,454
NOK 68 4.346 296 230
Borrowings USD 28,580 37.700 1,077,453 105,139
TOTAL CURRENT LIABILITIES 46,265 1,742,222 516,575
TOTAL LIABILITIES 237,047 8,934,689 6,705,869
(1) The exchange rates used are the BNA exchange rates in effect as of
December 31, 2018 for US Dollars (U.S.$.), Euros (EUR), Swiss Francs (CHF) and Norwegian Krones (NOK). The table below
shows the Company’s exposure to currency risk resulting from the financial assets and liabilities denominated in a currency
other than the Company’s functional currency.
12.31.18 12.31.17
Net position Assets/(Liabilities)
US dollar (4,720,028) (4,844,537)
Euro (4,014) (8,854)
Norwegian krone (296) (230)
Swiss franc - (15,454)
Total (4,724,338) (4,869,075) The Company estimates
that a 10% devaluation of the Argentine peso with respect to each foreign currency, with all the other variables remaining constant,
would give rise to the following decrease in the profit for the year:
12.31.18 12.31.17
Net position Assets/(Liabilities)
US dollar (472,003) (484,454)
Euro (401) (886)
Norwegian krone (30) (24)
Swiss franc - (1,546)
Decrease in the results of operations for the year (472,434) (486,910)
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 Interest rate risk Interest rate risk
is the risk of fluctuation in the fair value or cash flows of an instrument due to changes in market interest rates. The Company’s
exposure to interest rate risk is related mainly to the long-term debt obligations. Indebtedness at
floating rates exposes the Company to interest rate risk on its cash flows. Indebtedness at fixed rates exposes the Company to
interest rate risk on the fair value of its liabilities. As of December 31, 2018 and 2017 -except for a loan applied for by the
Company and granted by ICBC Bank as from October 2017 for a three-year term at a six-month Libor rate plus an initial 2.75% spread,
which will be adjusted semi-annually by a quarter-point-, 100% of the loans were obtained at fixed interest rates. The Company’s
policy is to keep the larg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The table below
shows the breakdown of the Company’s loans according to interest rate and the currency in which they are denominated:
12.31.18 12.31.17
Fixed rate:
US dollar 6,359,986 4,904,361
Subtotal loans at fixed rates 6,359,986 4,904,361
Floating rate:
US dollar 1,909,934 1,390,072
Subtotal loans at floating rates 1,909,934 1,390,072
Total loans 8,269,920 6,294,433 Based on the simulations
performed, a 1% increase in floating interest rates, with all the other variables remaining constant, would give rise to the following
decrease in the profit for the year:
12.31.18 12.31.17
Floating rate:
US dollar (4,241) (3,098)
Decrease in the results of operations for the year (4,241) (3,098) Based on the simulations
performed, a 1% decrease in floating interest rates, with all the other variables remaining constant, would give rise to the following
increase in the profit for the year:
12.31.18 12.31.17
Floating rate:
US dollar 4,241 3,098
Increase in the results of operations for the year 4,241 3,098
a. Credit risk Credit risk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ed in outstanding balances of accounts receivable and committed transactions. With regard to
banks and financial entities, only those with high credit quality are accepted. With regard to
debtors, if no independent credit risk ratings are available, the Finance Department evaluates the debtors’ credit quality,
past experience and other factors. Individual credit
limits are established in accordance with the limits set by the Company’s CEO, on the basis of the internal or external ratings
approved by the Finance and Control Department. The Company has
different procedures in place to reduce energy losses and allow for the collection of the balances owed by its customers. The Commercial
Department periodically monitors compliance with the above-mentioned procedures. One of the significant
items of delinquent balances is that related to the receivable amounts with Municipalities, in respect of which the Company either
applies different offsetting mechanisms against municipal taxes it collects in the name and to the order of those government bodies,
or implements debt refinancing plans, with the aim of reducing them. At each year-end,
the Company analyzes whether the recording of an impairment is necessary. As of December 31, 2018 and 2017, delinquent trade receivables
totaled approximately $ 2 billion and $ 1.5 billion, respectively. As of December 31, 2018 and 2017, the financial statements
included allowances for $ 901.3 million and $ 677.5 million, respectively. The inability to
collect the acc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of small-demand (T1), medium-demand (T2) and large-demand (T3) customers that remain unpaid
7 working days after the bills’ first due dates are considered delinquent trade receivables. Additionally, the amounts related
to the Framework Agreement are not considered within delinquent balances. The Company’s
maximum exposure to credit risk is based on the book value of each financial asset in the financial statements, after deducting
the corresponding allowances.
b. Liquidity risk The Company monitors
the risk of a deficit in cash flows on a periodical basis. The Finance Department supervises the updated projections of the Company’s
liquidity requirements in order to ensure that there is enough cash to meet its operational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oney Market Funds
and/or time deposits that accrue interest, currency deposits and securities, choosing instruments with appropriate maturities or
sufficient liquidity to provide sufficient margin as determined in the aforementioned projections. As of December 31, 2018 and
2017, the Company’s current financial assets at fair value amount to $ 3.4 billion and $ 4.3 billion, respectively, which
are expected to generate immediate cash inflows to manage the liquidity risk.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No deadline Less than 3 months From 3 months to 1 year From 1 to 2 years From 2 to 5 years More than 5 years Total
As of December 31, 2018
Trade and other payables 12,407,373 9,082,933 2,760,794 82,491 99,953 - 24,433,544
Borrowings - - 684,469 684,469 7,676,569 - 9,045,507
Total 12,407,373 9,082,933 3,445,263 766,960 7,776,522 - 33,479,051
As of December 31, 2017
Trade and other payables 8,950,249 5,877,338 8,195,465 135,840 179,584 - 23,338,476
Borrowings - - 499,945 499,945 6,107,012 - 7,106,902
Total 8,950,249 5,877,338 8,695,410 635,785 6,286,596 - 30,445,378
Note 5.2
|
Concentration risk factors
a. Related to customers The Company’s
receivables derive primarily from the sale of electricity. No single customer
accounted for more than 10% of sales for the years ended December 31, 2018 and 2017. The collectibility of trade receivables balances
related to the Framework Agreement, which amount to $ 10.4 million and $ 231 million as of December 31, 2018 and 2017, respectively,
as disclosed in Note 2.d), is subject to compliance with the terms of such agreement.
b. Related to employees who are union members As of December
31, 2018, the Company’s employees are members of unions, Sindicato de Luz y Fuerza de Capital Federal (Electric Light and
Power Labor Union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In November 2018,
the Company reached an agreement with the Sindicato de Luz y Fuerza on a total salary increase to be implemented in 5 tranches,
beginning in November 2018 and ending in October 2019. Each increase will be calculated on the basis of the previous month salary
and paid to the personnel represented by the union and providing services at the time of each payment. The agreed-upon increases
are as follow: ·
10%, applicable as from December 2018. ·
8%, applicable as from February 2019. ·
5%, applicable as from April 2019. ·
5%, applicable as from July 2019. ·
5%, applicable as from October 2019. Additionally, it
was agreed that the values of the Attendance Bonus, payable to those who have maintained perfect attendance for a full quarter,
or have a maximum of 2 absences over the period, would be adjusted as from November 2018. At present, the
Company continues negotiating with the Asociación del Personal Superior de Empresas de Energía (APSEE), but no agreement
has been reached as of to date.
Note 5.3
|
Capital risk management The Company’s
objectives when managing capital are to safeguard its ability to continue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ttributable to the owners as shown in the statement of financial position plus net debt. As of December 31, 2018
and 2017, gearing ratios were as follow:
12.31.18 12.31.17
Total liabilities 46,023,206 43,088,208
Less: cash and cash equivalents (3,409,158) (4,400,357)
Net debt 42,614,048 38,687,851
Total Equity 30,968,972 27,793,719
Total capital attributable to owners 73,583,020 66,481,570
Gearing ratio 57.91% 58.19%
Note 5.4
|
Regulatory risk factors Pursuant to caption
C of Section 37 of the Concession Agreement, the Grantor of the Concession may, without prejudice to other rights to which he is
entitled thereunder, foreclose on the collateral granted by the Company when the cumulative value of the penalties imposed to the
Company in the previous one-year period exceeds 20% of its annual billing, net of taxes and rates. The Company’s
Management evaluates the development of this indicator on an annual basis. At the date of issuance of these financial statements,
there are no events of non-compliance by the Company that could lead to that situation.
Note 5.5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and liabilities measured at fair value as of December 31, 2018 and 2017:
LEVEL 1 LEVEL 2 LEVEL 3 TOTAL
At December 31, 2018
Assets
Financial assets at fair value through profit or loss:
Government bonds 3,285,799 - - 3,285,799
Money market funds 95,751 - - 95,751
Total assets 3,381,550 - - 3,381,550
Liabilities
Derivative financial instruments - 1,035 - 1,035
Total liabilities - 1,035 - 1,035
At December 31, 2017
Assets
Financial assets at fair value through profit or loss:
Government bonds 1,829,888 - - 1,829,888
Money market funds 2,448,120 - - 2,448,120
Total assets 4,278,008 - - 4,278,008
Liabilities
Derivative financial instruments - 291 - 291
Total liabilities - 291 - 291 The value of the
financial instruments negotiated in active markets is based on the market quoted prices on the date of the statement of financial
position.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These derivative financial instruments arise from the variation between the market prices at year-end or sale
thereof and the time of negotiation. The market value used is obtained from the “Transactions with securities” report
issued by Banco Mariva. When one or more
relevant variables used to determine the fair value cannot be observed in the market, the financial instrument is included in level
3. There are no financial instruments that are to be included in level 3.</t>
  </si>
  <si>
    <t>6. Critical accounting estimates and judgments</t>
  </si>
  <si>
    <t>Critical Accounting Estimates And Judgments</t>
  </si>
  <si>
    <t>Critical accounting estimates and judgments</t>
  </si>
  <si>
    <t xml:space="preserve">The preparation
of the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permanently evaluated and are based upon past experience and other factors that are reasonable under the existing
circumstances. Future actual results may differ from the estimates and assessments made at the date of preparation of these financial
statements. The estimates that
have a significant risk of causing adjustments to the amounts of assets and liabilities during the next fiscal year are detailed
below:
a. Impairment of financial assets The allowance for
the impairment of accounts receivable is assessed based on the delinquent balance, which comprises all such debt arising from the
bills for electricity consumption of small-demand (T1), medium-demand (T2), and large-demand (T3) customers that remain unpaid
7 working days after their first due dates. The Company’s Management records an allowance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As from January
1, 2018, the Company has applied the amended IFRS 9 with the allowed practical resources, without restating the
comparative periods. The Company has
performed a review of the financial assets it currently measures and classifies at fair value through profit or loss or at amortized
cost and has concluded that they meet the conditions to maintain their classification; consequently, the initial adoption has not
affected the classification and measurement of the Company’s financial assets. Furthermore, with
regard to the new hedge accounting model, the Company has not elected to designate any hedge relationship at the date of the initial
adoption of the amended IFRS 9 and, consequently, has generated no impact on the Company’s results of operations or its financial
position. Finally, with
regard to the change in the methodology for calculating the impairment of financial assets based on expected credit losses, the
Company has applied the simplified approach of IFRS 9 for trade receivables and other receivables with similar risk characteristics.
In order to measure the expected credit losses, receivables are grouped by customer segment, and on the basis of the shared credit
risk characteristics and the number of days past the payment due date. The expected loss as of January 1, 2018 was determined
based on the following coefficients calculated for the number of days past the payment due date:
Number of days
0-30 30-60 60-90 90-120 120-150 +150
Loss expected percentage 8% 12% 19% 26% 59% 69% For such purpose,
the adjustments determined as of December 31, 2017 are as follow:
Amount of the provisions for impairment of the trade receivables (458,853)
Adjustment of expected losses IFRS 9 (82,041)
Amount of the provisions for impairment of the trade receivables (540,894) The adjustment
determined as a result of the application of this new standard, net of its tax effect, amounts to $ 60.2 million, which is disclosed
within the “Unappropriated Retained Earnings” line item.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tariffs. Unbilled
revenue is classified as current trade receivables.
c. Impairment of long-lived assets Long-lived assets
are tested for impairment at the lowest disaggregation level at which independent cash flows can be identified (cash generating
units, or CGU). The Company analyzes
the recoverability of its long-lived assets on a periodical basis or when events or changes in circumstances indicate that the
recoverable amount of assets, which is measured as the higher of value in use and fair value less costs to sell at the end of the
year, may be impaired. At the date of
issuance of these financial statements there are no indicators of a potential impairment.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on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ed future taxable income, the prevailing rates to be applied in each period, and tax planning
strategies.
e. Benefit plans The liability recognized
by the Company is the best estimate of the present value of the cash flows representing the benefit plan obligation at the closing
date of the year together with the adjustments for past service costs and actuarial losses. Cash flows are discounted using a rate
that contemplates actuarial ns about demographic and financial conditions that affect the determination of benefit plans. Such
estimate is based on actuarial calculations made by independent professionals in accordance with the projected unit credit method.
f.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financial statements. The balances of ENRE penalties and discounts are adjusted in accordance with the regulatory
framework applicable thereto and have been estimated based on that which has been described in Note 2.e).
g.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may not be accurately estimated. The Company’s Management, with the assistance
of its legal advisors (attorney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financial statements preparation, taking into account the Company’s litigation and settlement strategies.
These estimates are mainly made with the help of legal advisors. However, if the Management’s estimates proved wrong, the
current provisions could be inadequate and result in a charge to profits that could have a significant effect on the statements
of financial position, comprehensive income, changes in equity and cash flows. </t>
  </si>
  <si>
    <t>7. Interest in joint venture</t>
  </si>
  <si>
    <t>Interest In Joint Venture</t>
  </si>
  <si>
    <t>Interest in joint venture</t>
  </si>
  <si>
    <t>Percentage interest held Equity attributable to the owners
in capital stock and votes 12.31.18 12.31.17
SACME 50.00% 8,844 10,693</t>
  </si>
  <si>
    <t>8. Contingent liabilities</t>
  </si>
  <si>
    <t>Contingent Liabilities</t>
  </si>
  <si>
    <t>Contingent liabilities</t>
  </si>
  <si>
    <t xml:space="preserve">The Company has
contingent liabilities and is a party to lawsuits that arise from the ordinary course of business. Based on the opinion of its
in-house and external legal advisors, the Company’s Management estimates that the outcome of the current contingencies and
lawsuits will not result in amounts that either exceed those of the recorded provisions or could be significant with respect to
the Company’s financial position or the results of its operations. Furthermore, it
is worth mentioning that there exist contingent obligations and labor, civil and commercial complaints filed against the Company
related to legal actions for individual non-significant amounts, which as of December 31, 2018 total $ 1.3 billion, for which a
provision has been recorded. We detail below
the nature of the significant judicial proceedings in relation to which, as of December 31, 2018, the Company believes, based on
the opinion of its in-house and external legal advisors, there exist grounds for them not to be deemed probable:
Note 8.1 |
Civil and commercial proceedings –
Consumer claims - By
means of the action filed by Consumidores Financieros Asociación Civil para su Defensa, the following is claimed from the
Company: Ø
Reimbursement of the Value Added Tax (VAT) percentage
paid on the illegally “widened” taxable basis due to the incorporation of the FNEE. Distribution companies, the defendants,
had not paid this tax when CAMMESA invoiced them the electricity purchased for distribution purposes. Ø
Reimbursement of part of the administrative surcharge
on “second due date”, in those cases in which payment was made within the time period authorized for such second deadline
(14 days) but without distinguishing the effective day of payment. Ø
Application of the “borrowing rate”
in case of customer delay in complying with payment obligation, in accordance with the provisions of Law No. 26,361. On April 22, 2010,
the Company answered the complaint and filed a motion to dismiss for lack of standing (“ excepción de falta de legitimación edenor edenor By means of the
action filed by Asociación de Defensa de derechos de clientes y consumidores (ADDUC) it is requested that the Company be ordered
by the Court to reduce or mitigate the default or late payment interest rates charged to customers who pay their bills after the
first due date, inasmuch as they violate section 31 of Law 24,240, ordering both the non application of pacts or accords that stipulate
the interest rates that are being applied to the users of electricity –their unconstitutional nature– as well as the
reimbursement of interest amounts illegally collected from the customers of the service from August 15, 2008 through the date on
which the defendant complies with the order to reduce interest. It is also requested that the VAT and any other taxes charged on
the portion of the surcharge illegally collected be reimbursed. On November 11,
2011, the Company answered the complaint and filed a motion to dismiss for both lack of standing to sue (“ excepción
de falta de legitimación activa excepción de litispendencia excepción de litispendencia We detail
below the nature of the significant judicial proceedings instituted by the Company as of December 31, 2018, in relation to which
an inflow of economic benefits into the Company is deemed probable.
Note 8.2
| Civil
and Commercial Proceedings for the Determination of a Claim – Judicial Annulment ENRE Resolution 32/11 - The
Company seeks to obtain the judicial annulment of the ENRE’s Resolution that provided the following: Ø
That the Company be fined in the amount of $ 750
thousand due to its failure to comply with the obligations arising from Section 25, sub-sections a, f and g, of the Concession
Agreement and Section 27 of Law No. 24,065. Ø
That the Company be fined in the amount of $ 375
thousand due to its failure to comply with the obligations arising from Section 25 of the Concession Agreement and ENRE Resolution
No. 905/99. Ø
That the Company be ordered to pay customers as
compensation for the power cuts suffered the following amounts: $ 180 to each small-demand residential customer (T1R) who suffered
power cuts that lasted more than 12 continuous hours, $ 350 to those who suffered power cuts that lasted more than 24 continuous
hours, and $ 450 to those who suffered power cuts that lasted more than 48 continuous hours. The resolution stated that such compensation
did not include damages to customer facilities and/or appliances, which were to be dealt with in accordance with a specific procedure. On July 8, 2011,
the Company requested that notice of the action be served upon the ENRE, which has effectively taken place. The proceedings are
“awaiting resolution” since the date on which the ENRE answered the notice served. Furthermore, on October 28, 2011,
the Company filed an appeal (“ Recurso de Queja por apelación denegada edenor Recurso Ordinario de Apelación Recurso Extraordinario Federal edenor Recurso de
Queja por Rec. Extraordinario Denegado At the closing
date of the year ended December 31, 2018, the Company made a provision for principal and interest accrued for an amount of $ 57.3
million within the Other non-current liabilities account.
Note 8.3
| Civil
and Commercial Proceedings for the Determination of a Claim – Regulatory Liability Claim against the Federal Government On June 28, 2013,
the Company instituted these proceedings for the recognizance of a claim and the related leave to proceed in forma pauperis, both
pending in the Federal Court of Original Jurisdiction in Contentious and Administrative Federal Matters No. 11 – Clerk’s
Office No. 22, whose purpose is to sue for breach of contract due to the Federal Government’s failure to perform in accordance
with the terms of the “Agreement on the Renegotiation of the Concession Agreement” (“ Acta Acuerdo de Renegociación
del Contrato de Concesion On November 22,
2013, the Company amended the complaint so as to extend it and claim more damages as a consequence of the Federal Government’s
omission to perform the obligations under the aforementioned “Adjustment Agreement”. On February 3, 2015, the Court
hearing the case ordered that notice of the complaint be served to be answered within the time limit prescribed by law, which was
answered by the Federal Government in due time and in proper manner. Subsequently, edenor Regarding the motion
to litigate in forma pauperis that was filed on July 2, 2013, the discovery period has ended and the period for the parties to
put forward their arguments on the merits of the evidence produced has begun. At the date of issuance of these financial statements,
the procedural time-limits in this incidental motion, as those in the main proceedings, continue to be suspended. </t>
  </si>
  <si>
    <t>9. Property, plant and equipment</t>
  </si>
  <si>
    <t>Property, plant and equipment [abstract]</t>
  </si>
  <si>
    <t xml:space="preserve">Lands and buildings Substations High, medium and low voltage lines Meters and Transformer chambers and platforms Tools, Furniture, vehicles, equipment, communications and advances to suppliers Construction in process Supplies and spare parts Total
At 12.31.17
Cost 1,376,244 13,471,386 36,429,475 15,047,060 2,506,343 8,717,184 90,712 77,638,404
Accumulated depreciation (205,458) (3,571,659) (11,249,849) (4,638,799) (912,452) - - (20,578,217)
Net amount 1,170,786 9,899,727 25,179,626 10,408,261 1,593,891 8,717,184 90,712 57,060,187
Additions 18,746 113,838 380,528 51,465 516,244 7,339,357 129,731 8,549,909
Disposals (36) (2,211) (94,785) (35,870) (440,852) - - (573,754)
Transfers 89,250 187,522 1,595,057 710,388 89,483 (2,646,562) (25,138) -
Depreciation for the year (73,129) (403,667) (1,171,411) (546,048) (367,244) - - (2,561,499)
Net amount 12.31.18 1,205,617 9,795,209 25,889,015 10,588,196 1,391,522 13,409,979 195,305 62,474,843
At 12.31.18
Cost 1,449,399 13,769,111 38,060,451 15,749,070 2,656,570 13,409,979 195,305 85,289,885
Accumulated depreciation (243,782) (3,973,902) (12,171,436) (5,160,874) (1,265,048) - - (22,815,042)
Net amount 1,205,617 9,795,209 25,889,015 10,588,196 1,391,522 13,409,979 195,305 62,474,843 ·
During the year ended December 31, 2018, the Company
capitalized as direct own costs $ 1 billion.
Lands and buildings Substations High, medium and low voltage lines Meters and Transformer chambers and platforms Tools, Furniture, vehicles, equipment, communications and advances to suppliers Construction in process Supplies and spare parts Total
At 12.31.16
Cost 1,276,109 12,466,805 33,712,884 13,924,981 2,398,833 5,839,187 56,036 69,674,835
Accumulated depreciation (178,241) (3,214,869) (10,386,483) (4,157,929) (842,545) - - (18,780,067)
Net amount 1,097,868 9,251,936 23,326,401 9,767,052 1,556,288 5,839,187 56,036 50,894,768
Additions 122,804 680,868 1,456,818 467,268 566,753 5,103,253 85,034 8,482,798
Disposals (765) (7) (35,030) (9,618) (4,404) - - (49,824)
Transfers 50,983 323,723 1,357,461 664,134 (240,153) (2,225,256) (50,358) (119,466)
Depreciation for the year (100,104) (356,793) (926,024) (480,575) (284,593) - - (2,148,089)
Net amount 12.31.17 1,170,786 9,899,727 25,179,626 10,408,261 1,593,891 8,717,184 90,712 57,060,187
At 12.31.17
Cost 1,376,244 13,471,386 36,429,475 15,047,060 2,506,343 8,717,184 90,712 77,638,404
Accumulated depreciation (205,458) (3,571,659) (11,249,849) (4,638,799) (912,452) - - (20,578,217)
Net amount 1,170,786 9,899,727 25,179,626 10,408,261 1,593,891 8,717,184 90,712 57,060,187 ·
During the year ended December 31, 2017, the Company
capitalized as direct own costs $ 869.7 million. </t>
  </si>
  <si>
    <t>10. Financial instruments</t>
  </si>
  <si>
    <t>Financial Instruments</t>
  </si>
  <si>
    <t>Financial instruments</t>
  </si>
  <si>
    <t xml:space="preserve">Note
10.1 |
Financial instruments by category
Financial assets at amortized cost Financial assets at fair value through profit or loss Non-financial assets Total
As of December 31, 2018
Assets
Trade receivables 7,587,906 - - 7,587,906
Other receivables 954,407 - 88,451 1,042,858
Cash and cash equivalents
Cash and Banks 27,608 - - 27,608
Financial assets at fair value through profit or loss:
Government bonds - 3,285,799 - 3,285,799
Derivative financial instruments - - - -
Money market funds - 95,751 - 95,751
Financial assets at amortized cost:
Time deposits 1,208,770 - - 1,208,770
Total 9,778,691 3,381,550 88,451 13,248,692
As of December 31, 2017
Assets
Trade receivables 8,385,237 - - 8,385,237
Other receivables 249,780 88,667 20,448 358,895
Cash and cash equivalents - -
Cash and Banks 120,053 - - 120,053
Checks to be deposited 2,296 - - 2,296
Money market funds
Financial assets at fair value through profit or loss:
Government bonds - 1,829,888 - 1,829,888
Derivative financial instruments - 2,448,120 - 2,448,120
Financial assets at fair value
Government bonds 16,978 - - 16,978
Total 8,774,344 4,366,675 20,448 13,161,467
Financial liabilities at amortized cost Financial liabilities at fair value through profit or loss Non-financial liabilities Total
As of December 31, 2018
Liabilities
Trade payables 14,895,194 - - 14,895,194
Other payables 317,439 - 9,228,745 9,546,184
Borrowings 8,269,920 - - 8,269,920
Total 23,482,553 - 9,228,745 32,711,298
As of December 31, 2017
Liabilities
Trade payables 13,933,226 - - 13,933,226
Other payables 490,188 - 8,966,695 9,456,883
Borrowings 6,294,433 - - 6,294,433
Total 20,717,847 - 8,966,695 29,684,542 Financial instruments
categories have been determined based on IFRS 9. The income, expenses,
gains and losses resulting from each category of financial instruments are as follow:
Financial assets at amortized cost Financial assets at fair value through profit or loss Total
As of December 31, 2018
Interest income 671,783 - 671,783
Exchange differences 2,886,396 - 2,886,396
Bank fees and expenses (8,509) - (8,509)
Changes in fair value of financial assets - 746,532 746,532
Adjustment to present value (327) - (327)
Total 3,529,343 746,532 4,275,875
As of December 31, 2017
Interest income 453,804 - 453,804
Exchange differences 229,100 - 229,100
Bank fees and expenses (2,883) - (2,883)
Changes in fair value of financial assets - 474,896 474,896
Adjustment to present value (431) - (431)
Total 679,590 474,896 1,154,486
As of December 31, 2016
Interest income 362,558 - 362,558
Exchange differences 178,191 5,830 184,021
Bank fees and expenses (5,928) - (5,928)
Changes in fair value of financial assets - 781,486 781,486
Adjustment to present value (485) 5,799 5,314
Total 534,336 793,115 1,327,451
Financial liabilities at amortized cost Financial liabilities at fair value through profit or loss Total
As of December 31, 2018
Interest expense (4,968,210) - (4,968,210)
Other financial results (86,098) - (86,098)
Exchange differences (5,496,362) - (5,496,362)
Total (10,550,670) - (10,550,670)
As of December 31, 2017
Interest expense (2,567,373) - (2,567,373)
Other financial results (78,877) - (78,877)
Exchange differences (793,157) - (793,157)
Total (3,439,407) - (3,439,407)
As of December 31, 2016
Interest expense (2,656,550) - (2,656,550)
Other financial results (67,780) - (67,780)
Bank fees and expenses 77 - 77
Exchange differences (953,730) - (953,730)
Total (3,677,983) - (3,677,983)
Note 10.2
|
Credit quality of financial assets The credit quality
of financial assets that are neither past due nor impaired may be assessed based on external credit ratings or historical information:
12.31.18 12.31.17
Customers with no external credit rating:
Group 1 (i) 6,438,500 7,487,484
Group 2 (ii) 480,237 339,740
Group 3 (iii) 669,169 558,013
Total trade receivables 7,587,906 8,385,237
(i) Relates to customers with debt to become due
(ii) Relates to customers with past due debt from 0 to 3 months.
(iii) Relates to customers with past due debt from 3 to 12 months. At the Statement
of Financial Position date, the maximum exposure to credit risk is the carrying amount of these financial assets. </t>
  </si>
  <si>
    <t>11. Other receivables</t>
  </si>
  <si>
    <t>Other Receivables</t>
  </si>
  <si>
    <t>Note 12.31.18 12.31.17
Non-current:
- -
Financial credit 30,484 54,661
Related parties 35.d 4,662 8,015
Advances to suppliers 37 765,595 -
Total Non-current 800,741 62,676
Current:
Prepaid expenses 5,312 7,362
Advances to suppliers 81,440 9,791
Advances to personnel 1,700 3,293
Security deposits 16,695 15,249
Financial credit 58,425 17,159
Receivables from electric activities 98,390 169,157
Related parties 35.d 1,946 1,614
Guarantee deposits on derivative financial - 88,667
Judicial deposits 30,482 23,795
Credit with SBS Bank Company 25,000 -
Other 24 2
Allowance for the impairment of other receivables (77,297) (39,870)
Total Current 242,117 296,219 The carrying amount
of the Company’s other financial receivables approximates their fair value. The other non-current
receivables are measured at amortized cost, which does not differ significantly from their fair value. The roll forward of the allowance
for the impairment of other receivables is as follows:
12.31.18 12.31.17 12.31.16
Balance at beginning of year 39,870 63,940 32,712
Increase 61,467 - 45,032
Result from exposure to inflation (24,040) (12,704) (13,804)
Recovery - (11,366) -
Balance at end of the period 77,297 39,870 63,940 The aging analysis
of these other receivables is as follows:
12.31.18 12.31.17
Without expiry date 48,358 39,526
Past due 34,854 129,288
Up to 3 months 130,564 110,759
From 3 to 6 months 20,415 8,418
From 6 to 9 months 4,881 4,198
From 9 to 12 months 3,045 4,030
More than 12 months 800,741 62,676
Total other receivables 1,042,858 358,895 At the Statement
of Financial Position date, the maximum exposure to credit risk is the carrying amount of each class of other receivables. The carrying amount
of the Company’s other receivables is denominated in Argentine pesos.</t>
  </si>
  <si>
    <t>12. Trade receivables</t>
  </si>
  <si>
    <t>Trade Receivables</t>
  </si>
  <si>
    <t>12.31.18 12.31.17
Current:
Sales of electricity - Billed 4,622,701 4,359,990
Sales of electricity – Unbilled 3,735,956 4,404,135
Framework Agreement 10,377 230,953
Fee payable for the expansion of the transportation and others 22,969 33,952
Receivables in litigation 97,158 33,736
Allowance for the impairment of trade receivables (901,255) (677,529)
Total Current 7,587,906 8,385,237 The carrying
amount of the Company’s trade receivables approximates their fair value. The roll forward
of the allowance for the impairment of trade receivables is as follows:
12.31.18 12.31.17 12.31.16
Balance at beginning of year 677,529 383,439 146,238
Change of accounting standard (Note 6) - Adjustment by model of expected losses IFRS 9 82,041 - -
Balance at beginning of year restated 759,570 383,439 146,238
Increase 916,036 391,615 388,339
Decrease (307,137) (64,348) (56,062)
Result from exposure to inflation (467,214) (33,177) (95,076)
Balance at end of the period 901,255 677,529 383,439 The
aging analysis of these trade receivables is as follows:
12.31.18 12.31.17
Not due 10,377 230,953
Past due 1,149,406 897,752
Up to 3 months 6,428,123 7,256,532
Total other receivables 7,587,906 8,385,237 At the Statement
of Financial Position date, the maximum exposure to credit risk is the carrying amount of each class of trade receivables. The carrying amount
of the Company’s trade receivables is denominated in Argentine pesos. Sensitivity analysis
of the allowance for impairment of trade receivables:
- 5% increase in the uncollectibility rate estimate
12.31.18
Contingencies 946,318
change 45,063
- 5% decrease in the uncollectibility rate estimate
12.31.18
Contingencies 856,192
change (45,063)</t>
  </si>
  <si>
    <t>13. Financial assets at fair value through profit or loss</t>
  </si>
  <si>
    <t>Financial assets at fair value through profit or loss [abstract]</t>
  </si>
  <si>
    <t>12.31.18 12.31.17
Current
Government bonds 3,285,799 1,829,888
Money market funds 95,751 2,448,120
Total current 3,381,550 4,278,008</t>
  </si>
  <si>
    <t>14. Financial assets at amortized cost</t>
  </si>
  <si>
    <t>Financial Assets At Amortized Cost</t>
  </si>
  <si>
    <t>12.31.18 12.31.17
Non-current
Current
Government bonds - 16,978
1,208,770 -
Total Current 1,208,770 16,978</t>
  </si>
  <si>
    <t>15. Inventories</t>
  </si>
  <si>
    <t>Inventories Abstract</t>
  </si>
  <si>
    <t>12.31.18 12.31.17
Current
Supplies and spare-parts 1,252,292 589,339
Advance to suppliers 7,507 60,241
Total inventories 1,259,799 649,580</t>
  </si>
  <si>
    <t>16. Cash and cash equivalents</t>
  </si>
  <si>
    <t>Cash And Cash Equivalents</t>
  </si>
  <si>
    <t>12.31.18 12.31.17
Cash and banks 27,608 122,349
Total cash and cash equivalents 27,608 122,349</t>
  </si>
  <si>
    <t>17. Share capital and additional paid-in capital</t>
  </si>
  <si>
    <t>Share Capital And Additional Paid-in Capital</t>
  </si>
  <si>
    <t>Share capital and additional paid-in capital</t>
  </si>
  <si>
    <t xml:space="preserve">Share capital Additional paid-in capital Total
Balance at December 31, 2016 18,197,583 183,604 18,381,187
Payment of Other reserve constitution - Share-bases compensation plan (Note 25) - 46,317 46,317
Balance at December 31, 2017 18,197,583 229,921 18,427,504
Payment of Other reserve constitution - Share-bases compensation plan (Note 25) - 10,700 10,700
Balance at December 31, 2018 18,197,583 240,621 18,438,204 As of December
31, 2018, the Company’s share capital amounts to 906,455,100 shares, divided into 462,292,111 common, book-entry Class A
shares with a par value of one peso each and the right to one vote per share; 442,210,385 common, book-entry Class B shares with
a par value of one peso each and the right to one vote per share; and 1,952,604 common, book-entry Class C shares with a par value
of one peso each and the right to one vote per share. No changes have
occurred in the Company’s Share Capital structure in the last three fiscal years. Listing of the Company’s
shares The Company’s
shares are listed on the Buenos Aires Stock Exchange and are part of the Merval Index. Furthermore, with
the SEC’s prior approval, the Company’s ADSs, each representing 20 common shares of the Company, began to be traded
on the NYSE as from April 24, 2007. The listing of
ADSs on the NYSE is part of the Company’s strategic plan to increase both its liquidity and the volume of its shares. Acquisition of the Company’s
own shares The Company’s
Board of Directors, at its meeting of December 4, 2018, approved the acquisition of the Company’s own shares in accordance
with both section 64 of Law 26,831 and the regulations of the National Securities Commission (CNV), under the following main terms
and conditions: §
Maximum amount to be invested §
The treasury stock may not exceed, as a whole,
the limit of 10% of share capital; §
Price to be paid for the shares §
The acquisitions will be made with realized and
liquid profits; §
The shares may be acquired for a term of 120 calendar
days to commence on December 5, 2018. In this framework,
on December 31, 2018, the Company acquired 15,590,860 Class B own shares of 1 peso nominal value, for $858.7 million in cash ($1.1
billion in constant currency), with the actual distribution of $ 858.7 million. As of December
31, 2018, the Company’s treasury shares amount to 23,385,028, and are disclosed as “treasury stock”. Moreover, a total
of 1,618,332,269 shares were awarded to executive directors and managers as additional remuneration for special processes developed
during fiscal year 2016. (Note 25). Furthermore, and
subsequent to the closing date of these financial statements, the Company has acquired, in successive market transactions, 5,570,480
Class B own shares of 1 peso nominal value for a total of $ 289.6 million. </t>
  </si>
  <si>
    <t>18. Allocation of profits</t>
  </si>
  <si>
    <t>Allocation Of Profits</t>
  </si>
  <si>
    <t>Allocation of profits</t>
  </si>
  <si>
    <t xml:space="preserve">Clause 7.4 of the
Adjustment Agreement provided that during the Transition period the Company could not distribute dividends without the Regulatory
Entity’s prior authorization. This transition period ended on January 31, 2017 with the implementation of the RTI, ENRE Resolution
No. 63/17. Therefore, in the Company’s opinion there exists no regulatory restriction on the distribution of dividends. If the Company’s
Level of Indebtedness were higher than 3, the negative covenants included in the Corporate Notes program, which establish, among
other issues, the Company’s impossibility to make certain payments, such as dividends, would apply. </t>
  </si>
  <si>
    <t>19. Trade payables</t>
  </si>
  <si>
    <t>Trade Payables</t>
  </si>
  <si>
    <t xml:space="preserve">12.31.18 12.31.17
Non-current
Customer guarantees 140,968 148,349
Customer contributions 112,324 118,095
Funding contributions - substations 32,925 89,262
Total Non-current 286,217 355,706
Current
Payables for purchase of electricity - CAMMESA 4,080,310 4,499,302
Provision for unbilled electricity purchases - CAMMESA 7,828,458 6,715,431
Suppliers 2,426,016 1,995,697
Advance to customer 196,485 220,111
Customer contributions 15,288 27,706
Discounts to customers 37,372 55,182
Funding contributions - substations 17,215 12,380
Related parties 35.d 7,833 51,711
Total Current 14,608,977 13,577,520 The fair values
of non-current customer contributions as of December 31, 2018 and 2017 amount to $ 107.7 million and $ 141.3 million, respectively.
The fair values are determined based on estimated cash flows discounted at a representative market rate for this type of transactions.
The applicable fair value category is Level 3 category. The carrying amount
of the rest of the financial liabilities included in the Company’s trade payables approximates their fair value. </t>
  </si>
  <si>
    <t>20. Other payables</t>
  </si>
  <si>
    <t>Other Payables</t>
  </si>
  <si>
    <t xml:space="preserve">Note 12.31.18 12.31.17
Non-current
Loans (mutuum) with CAMMESA 2,282,176 2,783,474
ENRE penalties and discounts 5,097,402 5,737,612
Liability with FOTAE 207,371 280,813
Payment agreements with ENRE 37,196 108,069
Total Non-current 7,624,145 8,909,968
Current
ENRE penalties and discounts 1,835,590 425,563
Related parties 35.d 7,571 7,756
Advances for works to be performed 13,577 20,046
Payment agreements with ENRE 65,301 93,550
Total Current 1,922,039 546,915 The carrying amount of the Company’s
other financial payables approximates their fair value. </t>
  </si>
  <si>
    <t>21. Deferred revenue</t>
  </si>
  <si>
    <t>Deferred Revenue</t>
  </si>
  <si>
    <t>12.31.18 12.31.17
Non-current
Nonrefundable customer contributions 275,437 287,384
Total Non-current 275,437 287,384
12.31.18 12.31.17
Current
Nonrefundable customer contributions 5,346 4,961
Total Current 5,346 4,961</t>
  </si>
  <si>
    <t>22. Borrowings</t>
  </si>
  <si>
    <t>12.31.18 12.31.17
Non-current
Corporate notes (1) 6,249,967 4,812,465
Borrowing 942,500 1,376,829
Total non-current 7,192,467 6,189,294
Current
Interest from corporate notes 110,019 91,896
Borrowing 967,434 13,243
Total current 1,077,453 105,139
(1) Net of debt issuance, repurchase and redemption expenses. On October 11,
2017, the Company was granted a 36-month term loan by the Industrial and Commercial Bank of China Dubai (ICBC) Branch, for an
amount of U.S.$ 50 million. The proceeds of the loan will be used to finance the Company’s investment plan and working capital.
Furthermore, it must be pointed out that such loan constitutes an “Allowed Indebtedness” within the limits stipulated
in the Corporate Notes due 2022. The fair values
of the Company’s non-current borrowings (Corporate Notes) as of December 31, 2018 and 2017 amount approximately to $ 6.5
billion and $ 5.3 billion, respectively. Such values were determined on the basis of the estimated market price of the Company’s
Corporate Notes at the end of each year. The applicable fair value category is Level 1 category. The Company’s
borrowings are denominated in the following currencies:
12.31.18 12.31.17
US dollars 8,269,920 6,294,433
8,269,920 6,294,433 The maturities
of the Company’s borrowings and its exposure to interest rate are as follow:
12.31.18 12.31.17
Fixed rate
Less than 1 year 110,019 91,896
From 2 to 5 years 6,249,967 4,812,465
Total Fixed rate 6,359,986 4,904,361
Variable rate
Less than 1 year 967,434 13,244
From 1 to 2 years 942,500 688,414
From 2 to 5 years - 688,414
Total Variable rate 1,909,934 1,390,072
8,269,920 6,294,433 The roll forward
of the Company’s borrowings during the year was as follows:
12.31.18 12.31.17 12.31.16
Balance at beginning of the year 6,294,433 5,202,452 6,224,330
Proceeds from borrowings - 1,285,946 -
Payment of borrowings' interests (652,667) (418,494) (529,227)
Repurchase of Corporate Notes by the trust - - (9,683)
Paid from repurchase of Corporate Notes (375,520) - (441,462)
Gain from repurchase of Corporate Notes (4,539) - (84)
Exchange difference and interest accrued 6,134,425 1,252,327 1,604,325
Result from exposure to inflation (3,126,212) (1,027,798) (1,645,747)
Balance at the end of period 8,269,920 6,294,433 5,202,452 Corporate Notes programs The Company is included
in a Corporate Notes program, the relevant information of which is detailed below: Debt issued
in United States dollars
Million of USD Million of $
Corporate Notes Class Rate Year of Maturity Debt structure at 12.31.17 Debt repurchase Debt structure at 12.31.18 At 12.31.18
Fixed Rate Par Note 9 9.75 2022 171.87 (10.22) 161.65 6,249.78
Total 171.87 (10.22) 161.65 6,249.78
Million of USD Million of $
Corporate Notes Class Rate Year of Maturity Debt structure at 12.31.16 Debt repurchase Debt structure at 12.31.17 At 12.31.17
Fixed Rate Par Note 9 9.75 2022 171.87 - 171.87 3,259.22
Total 171.87 - 171.87 3,259.22 The main covenants
are the following:
i. Negative Covenants The terms and conditions
of the Corporate Notes include a number of negative covenants that limit the Company’s actions with regard to, among others,
the following: - encumbrance
or authorization to encumber its property or assets; - incurrence
of indebtedness, in certain specified cases; - sale
of the Company’s assets related to its main business; - carrying
out of transactions with shareholders or related companies; - making
certain payments (including, among others, dividends, purchases of edenor
ii. Suspension of Covenants: Certain negative
covenants stipulated in the terms and conditions of the Corporate Notes will be suspended or adapted if: - the
Company’s long-term debt rating is raised to Investment Grade, or the Company’s Level of Indebtedness is equal to or
lower than 3. - If
the Company subsequently losses its Investment Grade rating or its Level of Indebtedness is higher than 3, as applicable, the suspended
negative covenants will be once again in effect. At the date of issuance
of these financial statements, the previously mentioned ratios have been complied with. In fiscal year
2018, the Company repurchased at market prices, in successive transactions, “Fixed Rate Class 9 Par Corporate Notes”
due 2022, for an amount of U.S.$. 10.2 million nominal value.</t>
  </si>
  <si>
    <t>23. Salaries and social security taxes payable</t>
  </si>
  <si>
    <t>Salaries And Social Security Taxes Payable</t>
  </si>
  <si>
    <t>Salaries and social security taxes payable</t>
  </si>
  <si>
    <t xml:space="preserve">a. Salaries and social security taxes payable
12.31.18 12.31.17
Non-current
Early retirements payable 14,884 4,960
Seniority-based bonus 147,853 171,719
Total non-current 162,737 176,679
Current
Salaries payable and provisions 1,581,241 1,571,228
Social security payable 151,137 223,165
Early retirements payable 10,248 7,099
Total current 1,742,626 1,801,492 The carrying amount
of the Company’s salaries and social security taxes payable approximates their fair value.
b. Salaries and social security taxes charged to profit or loss
12.31.18 12.31.17 12.31.16
Salaries 4,336,533 4,897,440 5,006,596
Social security taxes 1,686,430 1,904,559 1,947,009
Total salaries and social security taxes 6,022,963 6,801,999 6,953,605 Early retirements
payable correspond to individual optional agreements. After employees reach a specific age, the Company may offer them this option.
The related accrued liability represents future payment obligations which as of December 31, 2018 and 2017 amount to $ 10.2 million
and $ 7.1 million (current) and $ 14.9 million and $ 5 million (non-current), respectively. The seniority-based
bonus included in collective bargaining agreements in effect consists of a bonus to be granted to personnel with a certain amount
of years of service. As of December 31, 2018 and 2017, the related liabilities amount to $ 147.8 million and $ 171.7 million, respectively. As of December
31, 2018 and 2017, the number of employees amounts to 4,878 and 4,789, respectively. </t>
  </si>
  <si>
    <t>24. Benefit plans</t>
  </si>
  <si>
    <t>Benefit Plans</t>
  </si>
  <si>
    <t>The defined benefit
plans granted to Company employees consist of a bonus for all the employees who have the necessary years of service and have made
the required contributions to retire under ordinary retirement plans. The amounts and
conditions vary in accordance with the collective bargaining agreement and for non-unionized personnel.
12.31.18 12.31.17
Non-current 385,098 477,765
Current 32,365 46,375
Total Benefit plans 417,463 524,140 The detail of
the benefit plan obligations as of December 31, 2018 and 2017 is as follows:
12.31.18 12.31.17
Benefit payment obligations at beginning 524,140 442,170
Current service cost 32,904 42,500
Interest cost 79,304 126,954
Actuarial losses 5,638 (22,219)
Result from exposure to inflation for the year (169,169) (8,692)
Benefits paid to participating employees (55,354) (56,573)
Benefit payment obligations at period end 417,463 524,140 As of December
31, 2018 and 2017, the Company does not have any assets related to post-retirement benefit plans. The detail of
the charge recognized in the Statement of Comprehensive Income is as follows:
12.31.18 12.31.17 12.31.16
Cost 32,904 42,500 46,320
Interest 79,304 126,954 163,431
Actuarial results - Other comprehensive loss 5,638 (22,219) (15,555)
117,846 147,235 194,196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12.31.18 12.31.17
Discount rate 5% 5%
Salary increase 1% 1%
Inflation 31% 18% Sensitivity analysis:
12.31.2018
Discount Rate: 4%
Obligation 459,651
Variation 42,188
10%
Discount Rate: 6%
Obligation 381,587
Variation (35,876)
(9%)
Salary Increase : 0%
Obligation 379,992
Variation (37,471)
(9%)
Salary Increase: 2%
Obligation 460,939
Variation 43,476
10% The expected payments
of benefits are as follow:
In 2019 In 2020 In 2021 In 2022 In 2023 Between 2022 to 2028
At December 31, 2018
Benefit payment obligations 32,365 6,221 6,207 6,450 2,059 11,128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s have been determined considering all the rights accrued by the beneficiaries of the plans through
the closing date of the year ended December 31, 2018. These benefits
do not apply to key management personnel.</t>
  </si>
  <si>
    <t>25. The Company's Share-based Compensation Plan</t>
  </si>
  <si>
    <t>Companys Share-based Compensation Plan</t>
  </si>
  <si>
    <t>The Company's Share-based Compensation Plan</t>
  </si>
  <si>
    <t xml:space="preserve">In 2016, the Company’s
Board of Directors proposed that the treasury shares be used for the implementation of a long-term incentive plan in favor of executive
directors, managers or other personnel holding key executive positions in the Company in an employment relationship with the latter
and those who in the future are invited to participate, in accordance with the provisions of section 67 of Law No. 26,831 on Capital
Markets. The plan was ratified and approved by the ordinary and extraordinary shareholders’ meeting held on April 18, 2017. At the date of
issuance of these financial statements, the Company awarded a total of 1,618,332 shares to executive directors and managers as
additional remuneration for their performance in special processes developed during fiscal years 2016 and 2017. The fair value
of the previously referred to shares at the award date, amounted to $ 49.4 million and has been recorded in the Salaries and social
security taxes line item, with a contra account in Equity. The amount recorded in Equity is net of the tax effect. </t>
  </si>
  <si>
    <t>26. Income tax</t>
  </si>
  <si>
    <t>Income Tax</t>
  </si>
  <si>
    <t xml:space="preserve">The analysis of
deferred tax assets and liabilities is as follows:
12.31.17 Result from exposure to inflation Charged to profit and loss Charged to other comprehensive income 12.31.18
Deferred tax assets
Inventories 13,454 (9,064) (4,390) - -
Trade receivables and other receivables 481,066 (371,025) 335,061 - 445,102
Trade payables and other payables 424,670 757,645 772,447 - 1,954,762
Salaries and social security taxes payable (95,813) 130,428 14,824 - 49,439
Benefit plans 219,113 (128,800) 13,980 1,691 105,984
Tax liabilities 55,897 (43,540) 3,274 - 15,631
Provisions (546,274) 755,078 137,055 - 345,859
Deferred tax asset 605,906 1,036,929 1,272,251 1,691 2,916,777
Deferred tax liabilities:
Property, plant and equipment (7,466,457) 903,151 (4,184,856) - (10,748,162)
Financial assets at fair value through profit or loss (386,145) 374,867 (201,199) - (212,477)
Borrowings (43,454) 37,986 1,022 - (4,446)
Deferred tax liability (7,896,056) 1,316,004 (4,385,033) - (10,965,085)
Net deferred tax (liabilities) assets (7,290,150) 2,352,933 (3,112,782) 1,691 (8,048,308)
12.31.16 Result from exposure to inflation Charged to profit and loss Charged to other comprehensive income 12.31.17
Deferred tax assets
Tax loss carryforward 6,160 (1,988) 49,620 - 53,792
Inventories 7,520 (2,427) 8,361 - 13,454
Trade receivables and other receivables 204,972 (66,156) 342,250 - 481,066
Trade payables and other payables 1,659,011 (535,455) (698,886) - 424,670
Salaries and social security taxes payable 36,176 (11,676) (120,313) - (95,813)
Benefit plans 154,759 (49,949) 121,519 (7,216) 219,113
Tax liabilities 23,232 (7,498) 40,163 - 55,897
Provisions 221,846 (71,602) (696,518) - (546,274)
Deferred tax asset 2,313,676 (746,751) (953,803) (7,216) 605,906
Deferred tax liabilities:
Property, plant and equipment (9,779,890) 3,027,954 (714,521) - (7,466,457)
Financial assets at fair value through profit or loss (59,581) 19,230 (345,794) - (386,145)
Borrowings (12,424) 4,010 (35,040) - (43,454)
Deferred tax liability (9,851,895) 3,051,194 (1,095,355) - (7,896,056)
Net deferred tax (liabilities) assets (7,538,219) 2,304,443 (2,049,158) (7,216) (7,290,150)
12.31.18 12.31.17
Deferred tax assets:
To be recover in less than 12 moths 2,310,153 669,450
To be recover in more than 12 moths 606,624 1,756,314
Deferred tax asset 2,916,777 2,425,764
Deferred tax liabilities:
To be recover in less than 12 moths (1,966,173) (2,740,288)
To be recover in more than 12 moths (8,998,912) (6,975,626)
Deferred tax liability (10,965,085) (9,715,914)
Net deferred tax assets (liabilities) (8,048,308) (7,290,150) The detail of the
income tax expense for the year includes two effects: (i) the current tax for the year payable in accordance with the tax legislation
applicable to the Company; (ii) the effect of applying the deferred tax method which recognizes the effect of the temporary differences
arising from the valuation of assets and liabilities for accounting and tax purposes.
12.31.18 12.31.17 12.31.16
Deferred tax (759,849) 255,285 342,403
Current tax (1,114,384) (760,641) (484,887)
Difference between provision and tax return (3,163) (4,700) (4,786)
Income tax expense (1,877,396) (510,056) (147,270) Tax Reform
in Argentina On December 29,
2017, the PEN enacted Law No. 27,430 – Income Tax. This Law has introduced several amendments to the treatment of income
tax, whose key components are the following: Income tax rate: Dividend withholding
tax: The dividends arising
from benefits obtained until the fiscal year prior to that beginning as from January 1, 2018 will continue to be subject, for all
the beneficiaries thereof, to the 35% withholding on the amount exceeding the non-taxable distributable cumulative income (transition
period of the equalization tax). Optional tax
revaluation: Adjustment
of deductions:
12.31.18 12.31.17 12.31.16
Profit for the year before taxes 6,174,862 5,590,691 388,041
Applicable tax rate 30% 35% 35%
Loss for the year at the tax rate (1,852,459) (1,956,742) (135,814)
Gain (Loss) from interest in joint ventures 560 (6) (3)
Non-taxable income 220,769 115,661 138,040
Gain on net monetary position and others (1,007,010) 902,631 (144,707)
Difference between provision and tax return (3,163) (4,700) (4,786)
Change in the income tax rate (1) 763,907 433,100 -
Income tax expense (1,877,396) (510,056) (147,270)
(1) Refers to the effect of applying to deferred tax assets and liabilities the changes in income tax rates in accordance with the previously detailed tax reform on the basis of the year in which they are expected to be realized/settled. The income tax payable, net of withholdings is
detailed below.
12.31.18 12.31.17
Current
Tax payable 2017 1,114,384 760,641
Total Tax payable 1,114,384 760,641
Tax withholdings (497,058) (71,550)
Total current 617,326 689,091 </t>
  </si>
  <si>
    <t>27. Tax liabilities</t>
  </si>
  <si>
    <t>Tax Liabilities</t>
  </si>
  <si>
    <t>12.31.18 12.31.17
Non-current
Current
Provincial, municipal and federal contributions and taxes 130,445 587,723
VAT payable 412,547 728,173
Tax withholdings 127,121 131,091
SUSS withholdings 7,435 5,190
Municipal taxes 106,117 101,082
Tax regularization plan 380 2,242
Total Current 784,045 1,555,501</t>
  </si>
  <si>
    <t>28. Leases</t>
  </si>
  <si>
    <t>Leases</t>
  </si>
  <si>
    <t>· Lessee The features that
these leases have in common are that payments (installments) are established as fixed amounts; there are neither purchase option
clauses nor renewal term clauses (except for the lease contract of the Energy Handling and Transformer Center that has an automatic
renewal clause for the term thereof); and there are prohibitions such as: transferring or sub-leasing the building, changing its
use and/or making any kind of modifications thereto. All operating leases contracts have cancelable terms and assignment periods
of 2 to 13 years. Among them the
following can be mentioned: commercial offices, two warehouses, the headquarters building (comprised of administration, commercial
and technical offices), the Energy Handling and Transformer Center (two buildings and a plot of land located within the perimeter
of Central Nuevo Puerto and Puerto Nuevo) and Las Heras substation. As of December
31, 2018 and 2017, future minimum payments with respect to operating assignments of use are as follow:
12.31.18 12.31.17
2017 - -
2018 - 124,503
2019 155,454 124,626
2020 138,048 52,194
2021 102,515 4,597
Total future minimum lease payments 396,017 305,920 Total expenses
for operating assignments of use for the years ended December 31, 2018, 2017 nad 2016 are as follow:
12.31.18 12.31.17 12.31.16
Total lease expenses 125,157 126,098 126,193
· Lessor The Company has
entered into operating leases contracts with certain cable television companies granting them the right to use the poles of the
Company’s network. Most of these contracts include automatic renewal clauses. As of December
31, 2018 and 2017, future minimum collections with respect to operating leases are as follow:
12.31.18 12.31.17
2017 - -
2018 - 202,143
2019 173,619 193,812
Total future minimum lease collections 173,619 395,955 Total income from
operating leases for the years ended December 31, 2018, 2017 and 2016 is as follows:
12.31.18 12.31.17 12.31.16
Total lease income 190,370 212,265 199,431</t>
  </si>
  <si>
    <t>29. Provisions</t>
  </si>
  <si>
    <t>Provisions [abstract]</t>
  </si>
  <si>
    <t>Non-current liabilities Current liabilities
Contingencies
At 12.31.16 504,038 129,808
Increases 411,975 130,389
Decreases (4) (58,930)
Result from exposure to inflation for the year (32,890) (10,409)
At 12.31.17 883,119 190,858
Increases 472,067 252,030
Decreases (85,662) (239,585)
Result from exposure to inflation for the year (199,374) (15,868)
At 12.31.18 1,070,150 187,435</t>
  </si>
  <si>
    <t>30. Revenue from sales</t>
  </si>
  <si>
    <t>Revenue From Sales</t>
  </si>
  <si>
    <t>Revenue from sales</t>
  </si>
  <si>
    <t>12.31.18 12.31.17 12.31.16
Sales of electricity 55,689,651 39,329,729 25,576,978
Right of use on poles 190,370 212,265 213,449
Connection charges 51,105 49,369 30,893
Reconnection charges 22,523 11,505 5,439
Total Revenue from sales 55,953,649 39,602,868 25,826,759</t>
  </si>
  <si>
    <t>31. Expenses by nature</t>
  </si>
  <si>
    <t>Expenses By Nature</t>
  </si>
  <si>
    <t>Expenses by nature</t>
  </si>
  <si>
    <t xml:space="preserve">The detail of
expenses by nature is as follows:
Description Transmission and distribution expenses Selling
expenses Administrative expenses Total
Salaries and social security taxes 4,331,442 777,014 914,507 6,022,963
Pension plans 80,695 14,476 17,037 112,208
Communications expenses 81,110 269,674 16,017 366,801
Allowance for the impairment of trade and other receivables - 977,503 - 977,503
Supplies consumption 790,392 - 122,623 913,015
Leases and insurance 530 - 180,218 180,748
Security service 136,656 2,027 128,699 267,382
Fees and remuneration for services 1,411,812 1,040,164 1,007,152 3,459,128
Public relations and marketing - - 32,246 32,246
Advertising and sponsorship - - 16,612 16,612
Reimbursements to personnel 60 68 498 626
Depreciation of property, plants and 2,014,887 300,255 246,357 2,561,499
Directors and Supervisory Committee - - 21,893 21,893
ENRE penalties (1) 2,064,330 1,052,135 - 3,116,465
Taxes and charges - 598,908 162,549 761,457
Other 808 457 5,719 6,984
At 12.31.18 10,912,722 5,032,681 2,872,127 18,817,530 The expenses included
in the chart above are net of the Company’s own expenses capitalized in Property, plant and equipment as of December 31,
2018 for $ 1 billion.
Description Transmission and distribution expenses Selling expenses Administrative expenses Total
Salaries and social security taxes 4,997,823 886,976 917,200 6,801,999
Pension plans 124,507 22,097 22,850 169,454
Communications expenses 55,281 289,371 22,804 367,456
Allowance for the impairment of trade and other receivables - 391,615 - 391,615
Supplies consumption 687,199 - 109,780 796,979
Leases and insurance 653 - 182,024 182,677
Security service 130,263 1,797 141,231 273,291
Fees and remuneration for services 1,081,974 876,612 820,225 2,778,811
Public relations and marketing - - 56,659 56,659
Advertising and sponsorship - - 29,187 29,187
Reimbursements to personnel 89 55 827 971
Depreciation of property, plants and 1,740,231 275,125 132,733 2,148,089
Directors and Supervisory Committee - - 21,429 21,429
ENRE penalties 428,049 428,663 - 856,712
Taxes and charges - 395,263 32,011 427,274
Other 996 264 15,546 16,806
At 12.31.17 9,247,065 3,567,838 2,504,506 15,319,409
(1) Transmission and distribution expenses include recovery for $ 719.8
million net of the charge for the year for $ 1.6 billion. The expenses included
in the chart above are net of the Company’s own expenses capitalized in Property, plant and equipment as of December 31,
2017 for $ 869.7 million.
Description Transmission and distribution expenses Selling expenses Administrative expenses Total
Salaries and social security taxes 5,104,795 861,097 987,713 6,953,605
Pension plans 142,590 24,053 27,589 194,232
Communications expenses 49,817 251,381 20,318 321,516
Allowance for the impairment of trade and other receivables - 433,371 - 433,371
Supplies consumption 513,318 - 64,249 577,567
Leases and insurance 870 - 173,973 174,843
Security service 134,404 22,855 85,461 242,720
Fees and remuneration for services 897,754 923,607 771,520 2,592,881
Public relations and marketing - - - -
Advertising and sponsorship - - - -
Reimbursements to personnel 1,821 343 1,520 3,684
Depreciation of property, plants and 1,739,293 301,301 106,647 2,147,241
Directors and Supervisory Committee - - 11,937 11,937
ENRE penalties 4,677,844 367,907 - 5,045,751
Taxes and charges - 193,081 27,088 220,169
Other 1,351 265 10,022 11,638
At 12.31.16 13,263,857 3,379,261 2,288,037 18,931,155 The expenses included
in the chart above are net of the Company’s own expenses capitalized in Property, plant and equipment as of December 31,
2017 for $ 602 million. </t>
  </si>
  <si>
    <t>32. Other operating expense, net</t>
  </si>
  <si>
    <t>Other Operating Expense Net</t>
  </si>
  <si>
    <t>12.31.18 12.31.17 12.31.16
Other operating income
Services provided to third parties 74,522 89,303 120,580
Commissions on municipal taxes collection 77,088 51,358 42,131
Related parties 35 44,303 4,263 921
Income from non-reimbursable customer 5,574 4,372 1,520
Fines to suppliers (1) 76,914 7,811 -
Others 43,355 705 6,995
Total other operating income 321,756 157,812 172,147
Other operating expense
Gratifications for services (74,266) (80,802) (69,678)
Cost for services provided to third parties (52,429) (65,238) (98,328)
Severance paid (16,645) (28,353) (31,243)
Donations and contributions (6) - -
Debit and Credit Tax (594,750) (479,525) (306,892)
Other expenses - FOCEDE (31,223)
Provision for contingencies (724,097) (542,364) (301,808)
Disposals of property, plant and equipment (134,455) (49,824) (244,456)
Other (45,918) (14,398) (1,534)
Total other operating expense (1,642,566) (1,260,504) (1,085,162)
Other operating expense, net (1,320,810) (1,102,692) (913,015)
(1) Relates to fines applied to Suppliers for failing to comply with agreed-upon contractual conditions.</t>
  </si>
  <si>
    <t>33. Net financial expense</t>
  </si>
  <si>
    <t>Net Financial Expense</t>
  </si>
  <si>
    <t>12.31.18 12.31.17 12.31.16
Financial income
Commercial interest 273,457 177,655 262,536
Financial interest 398,326 276,149 122,057
Total financial income 671,783 453,804 384,593
Financial expenses
Interest and other (1,987,092) (819,377) (535,721)
Fiscal interest (22,752) (31,153) (18,762)
Commercial interest (2,958,366) (1,716,843) (2,028,136)
Bank fees and expenses (8,509) (2,883) (6,608)
Total financial expenses (4,976,719) (2,570,256) (2,589,227)
Other financial results
Exchange differences (2,629,966) (564,056) (911,819)
Adjustment to present value of receivables (327) (431) 5,749
Changes in fair value of financial assets (1) 746,532 474,896 891,773
Net gain from the repurchase of 4,539 - 90
Other financial expense (86,098) (78,877) (73,096)
Total other financial expense (1,965,320) (168,468) (87,303)
Total net financial expense (6,270,256) (2,284,920) (2,291,937)
(1) Includes changes in the fair value of financial assets on cash equivalents
as of December 31, 2018, 2017 and 2016 for $ 43.4 million, $ 37.3 million and $ 39.6 million, respectively.</t>
  </si>
  <si>
    <t>34. Basic and diluted earnings per share</t>
  </si>
  <si>
    <t>Basic and diluted earnings per share</t>
  </si>
  <si>
    <t>Basic The basic earnings
per share are calculated by dividing the profit attributable to the holders of the Company’s equity instruments by the weighted
average number of common shares outstanding as of December 31, 2018 and 2017, excluding common shares purchased by the Company
and held as treasury shares. The basic earnings
per share coincide with the diluted earnings per share, inasmuch as the Company has issued neither preferred shares nor Corporate
Notes convertible into common shares.
12.31.18 12.31.17 12.31.16
Profit (Loss) for the year attributable to the owners of the Company 4,297,466 5,080,635 240,771
Weighted average number of common shares outstanding 890,492 898,280 897,043
Basic and diluted profit (loss) earnings per share – in pesos 4.83 5.66 0.27</t>
  </si>
  <si>
    <t>35. Related-party transactions</t>
  </si>
  <si>
    <t>Related party transactions [abstract]</t>
  </si>
  <si>
    <t>Related-party transactions</t>
  </si>
  <si>
    <t xml:space="preserve">·
The following transactions were carried out with
related parties:
a. Income
Company Concept 12.31.18 12.31.17 12.31.16
CYCSA Other income - - 17,686
PESA Impact study 149 - -
Electrical assembly service 11,161 4,263 -
SACDE Reimbursement expenses 32,993 - -
Transener Reimbursement expenses - 369
Transba Reimbursement expenses - - 553
44,303 4,263 18,608
b. Expense
Company Concept 12.31.18 12.31.17 12.31.16
PESA Technical advisory services on financial matters (86,098) (60,944) (67,642)
SACME Operation and oversight of the electric power transmission system (81,698) (68,960) (65,298)
Salaverri, Dellatorre, Burgio y Wetzler Malbran Legal fees - (876) (6,365)
PYSSA Financial and granting of loan services to customers - - (39)
OSV Hiring life insurance for staff (19,521) (18,965) (11,474)
ABELOVICH, POLANO &amp; ASOC. Legal fees (1,310) (712) -
(188,627) (150,457) (149,891)
c. Key Management personnel’s remuneration
12.31.18 12.31.17 12.31.16
Salaries 194,040 250,646 229,206
194,040 250,646 229,206 ·
The balances with related parties are as follow:
d. Receivables and payables
12.31.18 12.31.17
Other receivables - Non current
SACME 4,662 8,015
4,662 8,015
Other receivables - Current
SACME 766 1131
PESA 1,180 483
1,946 1,614 The other receivables
with related parties are not secured and do not accrue interest. No allowances have been recorded for these concepts in any of
the periods covered by these financial statements. According to IAS
24, paragraphs 25 and 26, the Company applies the exemption from the disclosure requirement of transactions with related parties
when the counterpart is a governmental agency that has control, joint control or significant influence. As of December 31, 2018,
the ANSES holds Corporate Notes of the Company due in 2022 for $ 752 million (U.S.$. 20 million nominal value). The agreements
with related parties that were in effect throughout fiscal year 2018 are detailed below: (a) Agreement with SACME In the framework
of the regulation of the Argentine electric power sector established by Law No. 24,065 and SEE Resolution No. 61/92, and after
the awarding of the distribution areas of the city and metropolitan area of Buenos Aires to edenor edenor The purpose of
this company is to manage, supervise and control the operation of both the electric power generation, transmission and sub-transmission
system in the City of Buenos Aires and the Buenos Aires metropolitan area and the interconnections with the Argentine Interconnection
System, to represent Distribution Companies in the operational management before CAMMESA, and, in general, to carry out the necessary
actions for the proper development of its activities. The share capital
of SACME is divided into 12,000 common, registered non-endorsable shares, of which 6,000 Class I shares are owned by edenor The operating costs
borne by the Company during fiscal year 2018 amounted to $ 81.6 million. (b) Agreement with EASA The agreement stipulates
the provision to the Company of technical advisory services on financial matters for a term of five years to commence as from September
19, 2015. The term of the agreement will be extended if so agreed by the parties. In consideration of these services, the Company
pays PESA an annual amount of U.S.$. 2.5 million. Any of the parties may terminate the agreement at any time by giving 60 days’
notice, without having to comply with any further obligations or paying any indemnification to the other party. Due to the merger
process of EASA and its parent IEASA with and into CTLL, and, in turn, of CTLL with and into PESA, the amount stipulated in the
agreement in consideration of the services will be paid to the acquiring and surviving company/companies of EASA. (c) Orígenes Seguros
de Vida In the framework
of the process for the taking out of the mandatory life insurance for its personnel, the Company invited different insurance companies
to submit their proposals. After having been analyzed, the one submitted by OSV was selected as the best proposal. This transaction
was approved by the Company’s Board of Directors at the Board meeting held on March 7, 2018, with the Auditing Committee’s
prior favorable opinion. The operating
costs borne by the Company in fiscal year 2018 amounted to $ 19.5 million. (d) Fidus Sociedad de
Garantía Recíproca The Company’s
Board of Directors, at its meeting of December 4, 2018, approved the making of a contribution of funds to Fidus SGR for a sum of
$ 25.0 million, in the capacity as protector partner and with the scope set forth in Law No. 24,467. In this manner, the Company
expects to strengthen the relationship with its suppliers by giving them the possibility of facilitating an improvement in financing
conditions. (e) SACDE Throughout 2018,
due to the agreement entered into by and between the Federal Government and SACDE for the construction of the Presidente Perón
highway’s extension, the Company received from SACDE requests for moving certain facilities owned by the Company located
in some specific places of the referred to highway’s path. As stipulated in edenor’s Concession Agreement, the entire
cost of the removals in question is to be borne by the requesting party; therefore, the Projects and Permits Area of the Company’s
Operations Department prepared the respective works budgets in accordance with the Price List in effect, with the related percentages
for contingencies and edenor’s fee for the Project, works oversight and associated electric operations, in addition to the
estimated time period for the completion of the works. Given that SACDE is a related party under the terms of the Law on Capital
Markets, the aforementioned works contracts were approved by the Board of Directors at the Board meetings held on April 25, 2018
and January 30, 2019. The ultimate controlling
company of edenor </t>
  </si>
  <si>
    <t>36. Safekeeping of documentation</t>
  </si>
  <si>
    <t>Safekeeping Of Documentation</t>
  </si>
  <si>
    <t>Safekeeping of documentation</t>
  </si>
  <si>
    <t>On August 14, 2014,
the CNV issued General Resolution No. 629 which introduced changes to its regulations concerning the safekeeping and preservation
of corporate books, accounting books and commercial documentation. In this regard, it is informed that for safekeeping purposes
the Company has sent its workpapers and non-sensitive information, whose periods for retention have not expired, to the warehouses
of the firm Iron Mountain Argentina S.A., located at:
- 1245 Azara St. – City of Buenos Aires
- 2163 Don Pedro de Mendoza Av. – City of Buenos
Aires
- 2482 Amancio Alcorta Av. – City of Buenos Aires
- Tucumán St. on the corner of El Zonda, Carlos
Spegazzini City, Ezeiza, Province of Buenos Aires The detail of the
documentation stored outside the Company’s offices for safekeeping purposes, as well as the documentation referred to in
Section 5 sub-section a.3) of Caption I of Chapter V of Title II of the Regulations (Technical Rule No. 2,013, as amended) is available
at the Company’s registered office.</t>
  </si>
  <si>
    <t>37. Termination of agreement on real estate asset</t>
  </si>
  <si>
    <t>Termination Of Agreement On Real Estate Asset</t>
  </si>
  <si>
    <t>Termination of agreement on real estate asset</t>
  </si>
  <si>
    <t>With the aim of
concentrating in one single building the Company’s centralized functions, and reducing rental costs and the risk of future
increases, in November 2015, the Company acquired from RDSA (the “seller”) a real estate asset to be constructed, for
a total amount of U.S.$. 46 million -equivalent to $ 439.3 million at the exchange rate in effect at the time of entering into the
purchase and sale agreement. To guarantee payment of liquidated damages in case of termination on account of the seller’s
default, the Company received a surety bond issued by Aseguradores de Cauciones S.A. Compañía de Seguros for up to the
maximum amount of U.S.$. 46 million, plus the private banks’ Badlar rate in dollars + 2%. The real property
had to be delivered by the seller to the Company on June 1, 2018, which the seller failed to comply. Therefore, the Company declared
the seller in default, notifying the insurance company that issued the surety bond of such situation, and collected U.S.$. 502.8 thousand
in fines accrued during the term of the purchase and sale agreement and duly deposited as bond by the seller for failing to meet
the construction project milestones agreed upon in the agreement, amount which was recorded in the Other operating expense, net
line item of the Statement of Comprehensive Income. On August 27, 2018,
upon expiration of the legal time periods set forth in the agreement, the Company notified RDSA of the termination of the agreement
on account of its default, demanding payment of the liquidated damages: refunding of the purchase price, plus 15% interest in dollars
from the purchase price payment date until the day of default, less the delay penalty amounts indicated in the preceding paragraph. Furthermore, on
September 3, 2018, the Company filed a claim against the bond with the insurance company, and subsequently provided the additional
documentation and information that had been required. Due to RDSA’s
failure to reimburse the purchase price plus interest, in November 2018, the Company initiated an arbitration process against RDSA
before the Arbitral Tribunal of the Buenos Aires Stock Exchange in order for RDSA to be ordered to pay the liquidated damages stipulated
in the purchase and sale agreement, which, as of December 31, 2018 amounts to $ 3 billion. As of to date, said process is in process .
In the opinion
of our legal advisors, the Company’s right to collect the credit is based on extremely solid arguments; therefore, the award
in the aforementioned arbitration process against RDSA as well as the outcome of the lawsuit that could eventually be filed against
Aseguradora de Cauciones if it fails to comply with the payment of the above-mentioned surety bond, should be favorable to the
Company. However,
taking into consideration that on February 1, 2019 RDSA filed a voluntary petition for reorganization proceedings, and that
on February 28, 2019 the Official Gazette</t>
  </si>
  <si>
    <t>38. Ordinary and Extraordinary Shareholders' Meeting</t>
  </si>
  <si>
    <t>Ordinary And Extraordinary Shareholders Meeting</t>
  </si>
  <si>
    <t>The Company Ordinary
and Extraordinary Shareholders’ Meeting held on April 26, 2018 resolved, among other issues, the following:
- To approve edenor’s
- To allocate the profit
for the year ended December 31, 2017 to the absorption of accumulated losses;
- To approve the actions
taken by the Directors and Supervisory Committee members, together with their respective remunerations;
- To appoint the authorities
and the external auditors for the current fiscal year;</t>
  </si>
  <si>
    <t>4. Accounting policies (Policies)</t>
  </si>
  <si>
    <t>Accounting Policies Policies Abstract</t>
  </si>
  <si>
    <t>New accounting standards, amendments and interpretations issued by the IASB</t>
  </si>
  <si>
    <t xml:space="preserve">The Company has
applied the following standards and/or amendments for the first time as from January 1, 2018: - IFRS 15 "Revenue
from contracts with customers" (issued in May 2014 and amended in September 2015) - IFRS 9 “Financial
instruments” (amended in July 2014) - IFRS 2 “Share-based
payments” (amended in June 2016) - IFRIC 22 “Foreign
currency transactions and Advanced consideration” (issued in December 2016) - Annual improvements
to IFRSs – 2014-2016 Cycle (issued in December 2016) In the respective
accounting policies detail the main issues related to the initial application of IFRS 9 and IFRS 15. The application of the other
standards, amendments and interpretations generated no impact on either the Company’s results of operations and financial
position, or the accounting policies applicable as from January 1, 2018.
Note 4.1.1 | Impacts of adoption of rules not yet effectives - IFRS 16 “Leases”:
On January 13, 2016, the IASB published IFRS 16, which replaces the current guidance in IAS 17. The standard defines a lease as
a contract, or part of a contract, that conveys the right to use an asset (the underlying asset) for a period of time in exchange
for consideration. The standard requires the recognition of a lease liability that reflects future lease payments and a ‘right-of-use
asset’ for almost all lease contracts. This is a significant change compared to IAS 17 under which lessees were required
to make a distinction between a finance lease (reported on the balance sheet) and an operating lease (off balance sheet). IFRS
16 contains an optional exemption for certain short-term leases and leases of low-value assets; however, this exemption can only
be applied by lessees. IFRS 16 is effective for annual reporting periods beginning on or after January 1, 2019. The impact of the
application of the aforementioned standard estimated by the Company is not significant. - IFRS 17 “Insurance
Contracts”, issued in May 2017. It replaces IFRS 4 - an interim standard issued in 2004 that allowed entities to account
for insurance contracts using their local accounting requirements, resulting in multiple application approaches. IFRS 17 establishes
the principles for the recognition, measurement, presentation, and disclosure of insurance contracts, and applies to annual periods
beginning on or after January 1, 2021, with early adoption permitted if entities also apply IFRS 9 and IFRS 15. The Company is
currently analyzing the impact of the application of IFRS 17; nevertheless, it estimates that the application thereof will have
no impact on the Company’s results of operations or its financial position. - IFRIC 23 “Uncertainty
over income tax treatments”, issued in June 2017. It clarifies the application of IAS 12 where there is uncertainty over
income tax treatments. In accordance with the interpretation, an entity is required to reflect the impact of the uncertain tax
treatment using the method that best predicts the resolution of the uncertainty, using either the most likely amount method or
the expected value method. Additionally, the entity is required to assume that the tax authority will examine the uncertain treatments
and have full knowledge of all the related relevant information when assessing the tax treatment over income tax. The interpretation
is effective for annual periods beginning on or after January 1, 2019, although early adoption is permitted. The Company estimates
that the application of IFRIC 23 will have no impact on the Company’s results of operations or its financial position. - IAS 28 “Investments
in associates and joint ventures”, amended in October 2017. It clarifies that IFRS 9 applies to other financial instruments
in an associate or joint venture to which the equity method is not applied. The standard is effective for annual periods beginning
on or after January 1, 2019, although early adoption is permitted. The Company estimates that its application will have no impact
on the Company’s results of operations or its financial position. - IAS 19 “Employee
benefits”, amended in February 2018. It introduces changes to the measurement of past service cost and net interest in the
case of post-employment defined benefit plans that have suffered amendments, curtailments or settlements. It applies to amendments,
curtailments or settlements as from January 1, 2019. The Company is
currently assessing the impact of these new standards and amendments. </t>
  </si>
  <si>
    <t xml:space="preserve">Additions have
been valued at acquisition cost restated to reflect the effects of inflation, net of the related accumulated depreciation.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require considerable time until
they are in condition to be used. These assets begin to be depreciated when they are in economic condition to be used. Gains and losses
on the sale of Property, plant and equipment are calculated by comparing the price collected with the carrying amount of the asset,
and are recognized within Other operating expense or Other operating income in the Statement of Comprehensive Income. The valuation of
property, plant and equipment, taken as a whole, does not exceed its recoverable value, which is measured as the higher of value
in use and fair value less costs to sell at the end of the year. At the date of
issuance of these financial statements there are no indicators of a potential impairment (Note 6.c). </t>
  </si>
  <si>
    <t>Interests in joint ventures</t>
  </si>
  <si>
    <t xml:space="preserve">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t>
  </si>
  <si>
    <t>Revenue recognition</t>
  </si>
  <si>
    <t>a. Revenue from sales Revenues from
contracts with customers (ENRE Resolutions No. 63/17, 603/17, 33/18, 208/18 and SE Resolution No. 366/18): The Company recognizes,
on a monthly basis, revenues from electricity distribution and commercialization as energy is distributed to each client based
on the applicable tariff and procedures established by the ENRE. Such revenue includes energy delivered, whether billed or unbilled,
at the end of each period. Revenues are not adjusted for the effect of financing components as sales’ payments are not deferred
over time, which is consistent with market practice. The current
remuneration scheme establishes certain limits to the increase in the VAD resulting from the tariff structure review process,
as well as a mechanism for monitoring the variation of CPD, which implies an increase in the compensation scheme for certain
cases; the Company recognizes related revenues only to the extent that it is highly probable that a significant reversal will
not occur and it is probable that the consideration will be collected regardless the period in which the energy is
distributed. The Company
recognizes revenues related to energy supply to low-income areas and shantytowns, only to the extent that the Framework Agreement
with Argentine Nation and Province of Buenos Aires has been renewed for the period in which the service was rendered. Other
revenues from contracts with customers: The Company recognizes
other revenues from contracts with customers in relation to connection and reconnection services, rights of use on poles and transport
of energy to other distribution companies on a monthly basis as services are rendered based on the price established in each contract.
Revenues are not adjusted for the effect of financing components as sales’ payments are not deferred over time, which is
consistent with market practice.
b. Interest income Interest income
is recognized by applying the effective interest rate method. Interest income is recorded in the accounting on a time basis by
reference to the principal amount outstanding and the applicable effective rate. Interest income
is recognized when it is probable that the economic benefits associated with the transaction will flow to the Company and the
amount of the transaction can be measured reliably.</t>
  </si>
  <si>
    <t>Effects of the changes in foreign currency exchange rates</t>
  </si>
  <si>
    <t xml:space="preserve">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Income. The foreign currency
exchange rates used are the bid price for monetary assets, the offer price for monetary liabilities, and the specific exchange
rate for foreign currency denominated transactions. </t>
  </si>
  <si>
    <t>Trade and other receivables</t>
  </si>
  <si>
    <t xml:space="preserve">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so in line with revenue, when the Framework Agreement
has been renewed for the period in which the service was provided.
b. Other receivables The financial assets
included in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the Company will not be able to collect all the
amounts owed to it in accordance with the original terms of the receivables. The rest of other
receivables are initially recognized at the amount paid. </t>
  </si>
  <si>
    <t xml:space="preserve">Inventories are
valued at the lower of acquisition cost restated to reflect the effects of inflation and net realizable value. They are valued
based on the purchase price, import duties (if applicable), and other taxes (that are not subsequently recovered by tax authorities),
and other costs directly attributable to the acquisition of those assets. Cost is determined
by applying the weighted average price (WAP) method. The Company has
classified inventories into current and non-current depending on whether they will be used for maintenance or capital expenditures
and on the period in which they are expected to be used. The non-current portion of inventories is disclosed in the “Property,
plant and equipment” account. The valuation of
inventories, taken as a whole, does not exceed their recoverable value at the end of each year. </t>
  </si>
  <si>
    <t>Financial assets</t>
  </si>
  <si>
    <t xml:space="preserve">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below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the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not measured at fair value through profit or loss,
transaction costs that are directly attributable to the acquisition thereof.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according to the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Income. Although cash,
cash equivalents and financial assets measured at amortized cost are also subject to the impairment requirements of IFRS 9, the
identified impairment loss is not 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
  </si>
  <si>
    <t xml:space="preserve">Derivative financial
instruments are initially recognized at fair value on the date on which the respective contract is signed. Subsequently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18 and 2017, the economic impact of these transactions is recorded in the Other financial expense account
of the Statement of Comprehensive Income. During fiscal year
2018, the Company has not entered into futures contracts to buy US dollars. As of December
31, 2017, the economic impact of the transactions carried out in that fiscal year resulted in a loss of $ 21.1 million, which is
recorded in the Other financial expense account of the Statement of Comprehensive Income. </t>
  </si>
  <si>
    <t xml:space="preserve">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s in effect at the end of the year.
iii. Money market funds, which have been valued at the prevailing market price at the end of the year. Those that do not qualify as cash equivalents are disclosed in the Financial assets at fair value through profit or loss account. </t>
  </si>
  <si>
    <t>Equity</t>
  </si>
  <si>
    <t xml:space="preserve">Changes in this
account have been accounted for in accordance with the corresponding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Represents recognition,
at the end of the year, of the actuarial losse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are comprised
of previous year results that have not been distributed, amounts transferred from other comprehensive income and prior year adjustments
due to the application of accounting standards, restated to reflect the effects of inflation as indicated in Note 3. </t>
  </si>
  <si>
    <t>Trade and other payables</t>
  </si>
  <si>
    <t xml:space="preserve">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either paid in cash or through the customer’s bill and accrue monthly interest at a specific rate of BNA for each
customer category. When the conditions
for which the Company is allowed to receive customer deposits no longer exist, the customer’s account is credited for the
principal amount plus any interest accrued thereon, after deducting, if appropriate, any amounts receivable which the Company has
with the customer.
c. Customer contributions Refundable
d. Other payables The rest of the
financial liabilities recorded in Other Payables, including the loans for consumption (mutuums) with CAMMESA, the Payment agreement
with the ENRE and the advances for the execution of works, are initially recognized at fair value and subsequently measured at
amortized cost. The recorded liabilities
for the debts with the FOTAE, the penalties accrued, whether imposed or not yet issued by the ENRE (Note 2.e)), and other provisions
are the best estimate of the settlement value of the present obligation in the framework of IAS 37 provisions at the date of these
financial statements. The balances of
ENRE Penalties and Discounts are adjusted in accordance with the regulatory framework applicable thereto and are based on the Company’s
estimate of the outcome of the renegotiation process described in Note 2, whereas the balances of the loans for consumption (mutuums)
are adjusted by a rate equivalent to the monthly average yield obtained by CAMMESA from its short-term investments. </t>
  </si>
  <si>
    <t xml:space="preserve">Borrowings are
initially recognized at fair value, net of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t>
  </si>
  <si>
    <t xml:space="preserve">Non-refundable
customer contributions : The Company receives assets
or facilities (or the cash necessary to acquire or built them) from certain customers for services to be provided, based on individual
agreements. In accordance with IFRS 15 “Transfers of Assets from Customers”, the assets received are recognized by
the Company as Property, plant and equipment with a contra-account in deferred revenue, the accrual of which depends on the nature
of the identifiable services, in accordance with the following: ·
customer connection to the network: revenue is accrued until such connection is completed; ·
continuous provision of the electric power supply service: throughout the shorter of the useful life of the asset and the term
for the provision of the service. </t>
  </si>
  <si>
    <t>Employee benefits</t>
  </si>
  <si>
    <t>·
Benefit plans The Company operates
various benefit plans. Usually, benefit plans establish the amount of the benefit the employee will receive at the time of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group’s
accounting policy for benefit plans is as follow:
a. Past service costs are recognized immediately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period in which they arise.
· The Company’s Share-based Compensation Plan The Company has
share-based compensation plans under which it receives services from some employees in exchange for the Company’s shares.
The fair value of the employe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spective
result.</t>
  </si>
  <si>
    <t xml:space="preserve">The income tax
is recognized in profit or loss, other comprehensive income or in equity depending on the items from which it originates.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tax rate that is in effect at the date of the financial statements and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value. Deferred tax assets
are recognized only to the extent that it is probable that future taxable profits will be available against which the temporary
differences can be utilized. </t>
  </si>
  <si>
    <t xml:space="preserve">The leases in which
a significant portion of the risks and rewards of ownership is retained by the assignor are classified as operating. At present,
the Company only has leases contracts that are classified as operating.
a. Lessee The payments with
respect to operating leases are recognized as operating expenses in the Statement of Comprehensive Income on a straight-line basis
throughout the term of the assignment.
b. Lessor The leases in which
the Company does not transfer substantially all the risks and rewards of the ownership of the asset are classified as operating
leases. The collections
with respect to operating leases are recognized as income in the Statement of Comprehensive Income on a straight-line basis throughout
the term of the assignment. </t>
  </si>
  <si>
    <t>Provisions and contingencies</t>
  </si>
  <si>
    <t>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t>
  </si>
  <si>
    <t>Balances with related parties</t>
  </si>
  <si>
    <t>Receivables and
payables with related parties are initially recognized at fair value and subsequently measured at amortized cost in accordance
with the terms agreed upon by the parties involved.</t>
  </si>
  <si>
    <t>5. Financial risk management (Tables)</t>
  </si>
  <si>
    <t>Financial Risk Management Tables Abstract</t>
  </si>
  <si>
    <t>Balances in foreign currency</t>
  </si>
  <si>
    <t xml:space="preserve">Currency Amount in foreign currency Exchange rate (1) Total 12.31.18 Total 12.31.17
ASSETS
NON-CURRENT ASSETS
Other receivables USD 20,416 37.500 765,600 -
TOTAL NON-CURRENT ASSETS 20,416 765,600 -
CURRENT ASSETS
Other receivables USD 3,989 37.500 149,588 -
Financial assets at fair value through profit or loss USD 87,621 37.500 3,285,788 1,829,881
Cash and cash equivalents USD 250 37.500 9,375 6,519
EUR - 42.840 - 394
TOTAL CURRENT ASSETS 91,860 3,444,751 1,836,794
TOTAL ASSETS 112,276 4,210,351 1,836,794
LIABILITIES
NON-CURRENT LIABILITIES
Borrowings USD 190,782 37.700 7,192,467 6,189,294
TOTAL NON-CURRENT LIABILITIES 190,782 7,192,467 6,189,294
CURRENT LIABILITIES
Trade payables USD 17,519 37.700 660,459 386,504
EUR 93 43.163 4,014 9,248
CHF 5 38.312 - 15,454
NOK 68 4.346 296 230
Borrowings USD 28,580 37.700 1,077,453 105,139
TOTAL CURRENT LIABILITIES 46,265 1,742,222 516,575
TOTAL LIABILITIES 237,047 8,934,689 6,705,869
(1) The exchange rates used are the BNA exchange rates in effect as of December 31, 2018 for US Dollars (USD), Euros (EUR), Swiss Francs (CHF) and Norwegian Krones (NOK). </t>
  </si>
  <si>
    <t>Exposure to currency risk</t>
  </si>
  <si>
    <t>12.31.18 12.31.17
Net position Assets/(Liabilities)
US dollar (4,720,028) (4,844,537)
Euro (4,014) (8,854)
Norwegian krone (296) (230)
Swiss franc - (15,454)
Total (4,724,338) (4,869,075)</t>
  </si>
  <si>
    <t>Decrease in results of operations</t>
  </si>
  <si>
    <t>12.31.18 12.31.17
Net position Assets/(Liabilities)
US dollar (472,003) (484,454)
Euro (401) (886)
Norwegian krone (30) (24)
Swiss franc - (1,546)
Decrease in the results of operations for the year (472,434) (486,910)</t>
  </si>
  <si>
    <t>Loans according to rate and currency</t>
  </si>
  <si>
    <t xml:space="preserve">The table below
shows the breakdown of the Company’s loans according to interest rate and the currency in which they are denominated:
12.31.18 12.31.17
Fixed rate:
US dollar 6,359,986 4,904,361
Subtotal loans at fixed rates 6,359,986 4,904,361
Floating rate:
US dollar 1,909,934 1,390,072
Subtotal loans at floating rates 1,909,934 1,390,072
Total loans 8,269,920 6,294,433 Based on the simulations
performed, a 1% increase in floating interest rates, with all the other variables remaining constant, would give rise to the following
decrease in the profit for the year:
12.31.18 12.31.17
Floating rate:
US dollar (4,241) (3,098)
Decrease in the results of operations for the year (4,241) (3,098) Based on the simulations
performed, a 1% decrease in floating interest rates, with all the other variables remaining constant, would give rise to the following
increase in the profit for the year:
12.31.18 12.31.17
Floating rate:
US dollar 4,241 3,098
Increase in the results of operations for the year 4,241 3,098 </t>
  </si>
  <si>
    <t>Analysis of non-derivative financial liabilities</t>
  </si>
  <si>
    <t>No deadline Less than 3 months From 3 months to 1 year From 1 to 2 years From 2 to 5 years More than 5 years Total
As of December 31, 2018
Trade and other payables 12,407,373 9,082,933 2,760,794 82,491 99,953 - 24,433,544
Borrowings - - 684,469 684,469 7,676,569 - 9,045,507
Total 12,407,373 9,082,933 3,445,263 766,960 7,776,522 - 33,479,051
As of December 31, 2017
Trade and other payables 8,950,249 5,877,338 8,195,465 135,840 179,584 - 23,338,476
Borrowings - - 499,945 499,945 6,107,012 - 7,106,902
Total 8,950,249 5,877,338 8,695,410 635,785 6,286,596 - 30,445,378</t>
  </si>
  <si>
    <t>Gearing ratios</t>
  </si>
  <si>
    <t>12.31.18 12.31.17
Total liabilities 46,023,206 43,088,208
Less: cash and cash equivalents (3,409,158) (4,400,357)
Net debt 42,614,048 38,687,851
Total Equity 30,968,972 27,793,719
Total capital attributable to owners 73,583,020 66,481,570
Gearing ratio 57.91% 58.19%</t>
  </si>
  <si>
    <t>Financial assets measured at fair value</t>
  </si>
  <si>
    <t>LEVEL 1 LEVEL 2 LEVEL 3 TOTAL
At December 31, 2018
Assets
Financial assets at fair value through profit or loss:
Government bonds 3,285,799 - - 3,285,799
Money market funds 95,751 - - 95,751
Total assets 3,381,550 - - 3,381,550
Liabilities
Derivative financial instruments - 1,035 - 1,035
Total liabilities - 1,035 - 1,035
At December 31, 2017
Assets
Financial assets at fair value through profit or loss:
Government bonds 1,829,888 - - 1,829,888
Money market funds 2,448,120 - - 2,448,120
Total assets 4,278,008 - - 4,278,008
Liabilities
Derivative financial instruments - 291 - 291
Total liabilities - 291 - 291</t>
  </si>
  <si>
    <t>6. Critical accounting estimates and judgments (Tables)</t>
  </si>
  <si>
    <t>Critical Accounting Estimates And Judgments Tables Abstract</t>
  </si>
  <si>
    <t>Loss expected percentage</t>
  </si>
  <si>
    <t>Number of days
0-30 30-60 60-90 90-120 120-150 +150
Loss expected percentage 8% 12% 19% 26% 59% 69%</t>
  </si>
  <si>
    <t>Provisions for impairments</t>
  </si>
  <si>
    <t>Amount of the provisions for impairment of the trade receivables (458,853)
Adjustment of expected losses IFRS 9 (82,041)
Amount of the provisions for impairment of the trade receivables (540,894)</t>
  </si>
  <si>
    <t>7. Interest in joint venture (Tables)</t>
  </si>
  <si>
    <t>Interest In Joint Venture Tables Abstract</t>
  </si>
  <si>
    <t>9. Property, plant and equipment (Tables)</t>
  </si>
  <si>
    <t>Property Plant And Equipment</t>
  </si>
  <si>
    <t>Property, plant, and equipment</t>
  </si>
  <si>
    <t xml:space="preserve">Lands and buildings Substations High, medium and low voltage lines Meters and Transformer chambers and platforms Tools, Furniture, vehicles, equipment, communications and advances to suppliers Construction in process Supplies and spare parts Total
At 12.31.17
Cost 1,376,244 13,471,386 36,429,475 15,047,060 2,506,343 8,717,184 90,712 77,638,404
Accumulated depreciation (205,458) (3,571,659) (11,249,849) (4,638,799) (912,452) - - (20,578,217)
Net amount 1,170,786 9,899,727 25,179,626 10,408,261 1,593,891 8,717,184 90,712 57,060,187
Additions 18,746 113,838 380,528 51,465 516,244 7,339,357 129,731 8,549,909
Disposals (36) (2,211) (94,785) (35,870) (440,852) - - (573,754)
Transfers 89,250 187,522 1,595,057 710,388 89,483 (2,646,562) (25,138) -
Depreciation for the year (73,129) (403,667) (1,171,411) (546,048) (367,244) - - (2,561,499)
Net amount 12.31.18 1,205,617 9,795,209 25,889,015 10,588,196 1,391,522 13,409,979 195,305 62,474,843
At 12.31.18
Cost 1,449,399 13,769,111 38,060,451 15,749,070 2,656,570 13,409,979 195,305 85,289,885
Accumulated depreciation (243,782) (3,973,902) (12,171,436) (5,160,874) (1,265,048) - - (22,815,042)
Net amount 1,205,617 9,795,209 25,889,015 10,588,196 1,391,522 13,409,979 195,305 62,474,843
Lands and buildings Substations High, medium and low voltage lines Meters and Transformer chambers and platforms Tools, Furniture, vehicles, equipment, communications and advances to suppliers Construction in process Supplies and spare parts Total
At 12.31.16
Cost 1,276,109 12,466,805 33,712,884 13,924,981 2,398,833 5,839,187 56,036 69,674,835
Accumulated depreciation (178,241) (3,214,869) (10,386,483) (4,157,929) (842,545) - - (18,780,067)
Net amount 1,097,868 9,251,936 23,326,401 9,767,052 1,556,288 5,839,187 56,036 50,894,768
Additions 122,804 680,868 1,456,818 467,268 566,753 5,103,253 85,034 8,482,798
Disposals (765) (7) (35,030) (9,618) (4,404) - - (49,824)
Transfers 50,983 323,723 1,357,461 664,134 (240,153) (2,225,256) (50,358) (119,466)
Depreciation for the year (100,104) (356,793) (926,024) (480,575) (284,593) - - (2,148,089)
Net amount 12.31.17 1,170,786 9,899,727 25,179,626 10,408,261 1,593,891 8,717,184 90,712 57,060,187
At 12.31.17
Cost 1,376,244 13,471,386 36,429,475 15,047,060 2,506,343 8,717,184 90,712 77,638,404
Accumulated depreciation (205,458) (3,571,659) (11,249,849) (4,638,799) (912,452) - - (20,578,217)
Net amount 1,170,786 9,899,727 25,179,626 10,408,261 1,593,891 8,717,184 90,712 57,060,187 </t>
  </si>
  <si>
    <t>10. Financial instruments (Tables)</t>
  </si>
  <si>
    <t>Financial Instruments Tables Abstract</t>
  </si>
  <si>
    <t>Financial instruments by category</t>
  </si>
  <si>
    <t xml:space="preserve">Financial assets at amortized cost Financial assets at fair value through profit or loss Non-financial assets Total
As of December 31, 2018
Assets
Trade receivables 7,587,906 - - 7,587,906
Other receivables 954,407 - 88,451 1,042,858
Cash and cash equivalents
Cash and Banks 27,608 - - 27,608
Financial assets at fair value through profit or loss:
Government bonds - 3,285,799 - 3,285,799
Derivative financial instruments - - - -
Money market funds - 95,751 - 95,751
Financial assets at amortized cost:
Time deposits 1,208,770 - - 1,208,770
Total 9,778,691 3,381,550 88,451 13,248,692
As of December 31, 2017
Assets
Trade receivables 8,385,237 - - 8,385,237
Other receivables 249,780 88,667 20,448 358,895
Cash and cash equivalents - -
Cash and Banks 120,053 - - 120,053
Checks to be deposited 2,296 - - 2,296
Money market funds
Financial assets at fair value through profit or loss:
Government bonds - 1,829,888 - 1,829,888
Derivative financial instruments - 2,448,120 - 2,448,120
Financial assets at fair value
Government bonds 16,978 - - 16,978
Total 8,774,344 4,366,675 20,448 13,161,467
Financial liabilities at amortized cost Financial liabilities at fair value through profit or loss Non-financial liabilities Total
As of December 31, 2018
Liabilities
Trade payables 14,895,194 - - 14,895,194
Other payables 317,439 - 9,228,745 9,546,184
Borrowings 8,269,920 - - 8,269,920
Total 23,482,553 - 9,228,745 32,711,298
As of December 31, 2017
Liabilities
Trade payables 13,933,226 - - 13,933,226
Other payables 490,188 - 8,966,695 9,456,883
Borrowings 6,294,433 - - 6,294,433
Total 20,717,847 - 8,966,695 29,684,542 </t>
  </si>
  <si>
    <t>Income, expenses, gains and losses of financial instruments</t>
  </si>
  <si>
    <t xml:space="preserve">Financial assets at amortized cost Financial assets at fair value through profit or loss Total
As of December 31, 2018
Interest income 671,783 - 671,783
Exchange differences 2,866,396 - 2,866,396
Bank fees and expenses (8,509) - (8,509)
Changes in fair value of financial assets - 746,532 746,532
Adjustment to present value (327) - (327)
Total 3,529,343 746,532 4,275,875
As of December 31, 2017
Interest income 453,804 - 453,804
Exchange differences 229,100 - 229,100
Bank fees and expenses (2,883) - (2,883)
Changes in fair value of financial assets - 474,896 474,896
Adjustment to present value (431) - (431)
Total 679,590 474,896 1,154,486
As of December 31, 2016
Interest income 362,558 - 362,558
Exchange differences 178,191 5,830 184,021
Bank fees and expenses (5,928) - (5,928)
Changes in fair value of financial assets - 781,486 781,486
Adjustment to present value (485) 5,799 5,314
Total 534,336 793,115 1,327,451
Financial liabilities at amortized cost Financial liabilities at fair value through profit or loss Total
As of December 31, 2018
Interest expense (4,968,210) - (4,968,210)
Other financial results (86,098) - (86,098)
Exchange differences (5,496,362) - (5,496,362)
Total (10,550,670) - (10,550,670)
As of December 31, 2017
Interest expense (2,567,373) - (2,567,373)
Other financial results (78,877) - (78,877)
Exchange differences (793,157) - (793,157)
Total (3,439,407) - (3,439,407)
As of December 31, 2016
Interest expense (2,656,550) - (2,656,550)
Other financial results (67,780) - (67,780)
Bank fees and expenses 77 - 77
Exchange differences (953,730) - (953,730)
Total (3,677,983) - (3,677,983) </t>
  </si>
  <si>
    <t>Credit quality of financial assets</t>
  </si>
  <si>
    <t xml:space="preserve">12.31.18 12.31.17
Customers with no external credit rating:
Group 1 (i) 6,438,500 7,487,484
Group 2 (ii) 480,237 339,740
Group 3 (iii) 669,169 558,013
Total trade receivables 7,587,906 8,385,237
(i) Relates to customers with debt to become due
(ii) Relates to customers with past due debt from 0 to 3 months.
(iii) Relates to customers with past due debt from 3 to 12 months. </t>
  </si>
  <si>
    <t>11. Other receivables (Tables)</t>
  </si>
  <si>
    <t>Other Receivables Tables Abstract</t>
  </si>
  <si>
    <t>Note 12.31.18 12.31.17
Non-current:
- -
Financial credit 30,484 54,661
Related parties 35.d 4,662 8,015
Advances to suppliers 37 765,595 -
Total Non-current 800,741 62,676
Current:
Prepaid expenses 5,312 7,362
Advances to suppliers 81,440 9,791
Advances to personnel 1,700 3,293
Security deposits 16,695 15,249
Financial credit 58,425 17,159
Receivables from electric activities 98,390 169,157
Related parties 35.d 1,946 1,614
Guarantee deposits on derivative financial - 88,667
Judicial deposits 30,482 23,795
Credit with SBS Bank Company 25,000 -
Other 24 2
Allowance for the impairment of other receivables (77,297) (39,870)
Total Current 242,117 296,219</t>
  </si>
  <si>
    <t>Roll forward of the allowance for the impairment of other receivables</t>
  </si>
  <si>
    <t>12.31.18 12.31.17 12.31.16
Balance at beginning of year 39,870 63,940 32,712
Increase 61,467 - 45,032
Result from exposure to inflation (24,040) (12,704) (13,804)
Recovery - (11,366) -
Balance at end of the period 77,297 39,870 63,940</t>
  </si>
  <si>
    <t>Aging analysis</t>
  </si>
  <si>
    <t>12.31.18 12.31.17
Without expiry date 48,358 39,526
Past due 34,854 129,288
Up to 3 months 130,564 110,759
From 3 to 6 months 20,415 8,418
From 6 to 9 months 4,881 4,198
From 9 to 12 months 3,045 4,030
More than 12 months 800,741 62,676
Total other receivables 1,042,858 358,895</t>
  </si>
  <si>
    <t>12. Trade receivables (Tables)</t>
  </si>
  <si>
    <t>Trade Receivables Tables Abstract</t>
  </si>
  <si>
    <t>12.31.18 12.31.17
Current:
Sales of electricity - Billed 4,622,701 4,359,990
Sales of electricity – Unbilled 3,735,956 4,404,135
Framework Agreement 10,377 230,953
Fee payable for the expansion of the transportation and others 22,969 33,952
Receivables in litigation 97,158 33,736
Allowance for the impairment of trade receivables (901,255) (677,529)
Total Current 7,587,906 8,385,237</t>
  </si>
  <si>
    <t>Allowance for the impairment of trade receivables</t>
  </si>
  <si>
    <t>12.31.18 12.31.17 12.31.16
Balance at beginning of year 677,529 383,439 146,238
Change of accounting standard (Note 6) - Adjustment by model of expected losses IFRS 9 82,041 - -
Balance at beginning of year restated 759,570 383,439 146,238
Increase 916,036 391,615 388,339
Decrease (307,137) (64,348) (56,062)
Result from exposure to inflation (467,214) (33,177) (95,076)
Balance at end of the period 901,255 677,529 383,439</t>
  </si>
  <si>
    <t>Aging analysis of trade receivables</t>
  </si>
  <si>
    <t>12.31.18 12.31.17
Not due 10,377 230,953
Past due 1,149,406 897,752
Up to 3 months 6,428,123 7,256,532
Total other receivables 7,587,906 8,385,237</t>
  </si>
  <si>
    <t>Sensitivity analysis</t>
  </si>
  <si>
    <t>- 5% increase in the uncollectibility rate estimate
12.31.18
Contingencies 946,318
change 45,063
- 5% decrease in the uncollectibility rate estimate
12.31.18
Contingencies 856,192
change (45,063)</t>
  </si>
  <si>
    <t>13. Financial assets at fair value through profit or loss (Tables)</t>
  </si>
  <si>
    <t>Financial Assets At Fair Value Through Profit Or Loss</t>
  </si>
  <si>
    <t>14. Financial assets at amortized cost (Tables)</t>
  </si>
  <si>
    <t>Financial Assets At Amortized Cost Tables Abstract</t>
  </si>
  <si>
    <t>15. Inventories (Tables)</t>
  </si>
  <si>
    <t>Inventories Tables Abstract</t>
  </si>
  <si>
    <t>16. Cash and cash equivalents (Tables)</t>
  </si>
  <si>
    <t>Cash And Cash Equivalents Tables Abstract</t>
  </si>
  <si>
    <t>17. Share capital and additional paid-in capital (Tables)</t>
  </si>
  <si>
    <t>Share Capital And Additional Paidin Capital Tables Abstract</t>
  </si>
  <si>
    <t>Share capital Additional paid-in capital Total
Balance at December 31, 2016 18,197,583 183,604 18,381,187
Payment of Other reserve constitution - Share-bases compensation plan (Note 25) - 46,317 46,317
Balance at December 31, 2017 18,197,583 229,921 18,427,504
Payment of Other reserve constitution - Share-bases compensation plan (Note 25) - 10,700 10,700
Balance at December 31, 2018 18,197,583 240,621 18,438,204</t>
  </si>
  <si>
    <t>19. Trade payables (Tables)</t>
  </si>
  <si>
    <t>Trade Payables Tables Abstract</t>
  </si>
  <si>
    <t>12.31.18 12.31.17
Non-current
Customer guarantees 140,968 148,349
Customer contributions 112,324 118,095
Funding contributions - substations 32,925 89,262
Total Non-current 286,217 355,706
Current
Payables for purchase of electricity - CAMMESA 4,080,310 4,499,302
Provision for unbilled electricity purchases - CAMMESA 7,828,458 6,715,431
Suppliers 2,426,016 1,995,697
Advance to customer 196,485 220,111
Customer contributions 15,288 27,706
Discounts to customers 37,372 55,182
Funding contributions - substations 17,215 12,380
Related parties 35.d 7,833 51,711
Total Current 14,608,977 13,577,520</t>
  </si>
  <si>
    <t>20. Other payables (Tables)</t>
  </si>
  <si>
    <t>Other Payables Tables Abstract</t>
  </si>
  <si>
    <t>Note 12.31.18 12.31.17
Non-current
Loans (mutuum) with CAMMESA 2,282,176 2,783,474
ENRE penalties and discounts 5,097,402 5,737,612
Liability with FOTAE 207,371 280,813
Payment agreements with ENRE 37,196 108,069
Total Non-current 7,624,145 8,909,968
Current
ENRE penalties and discounts 1,835,590 425,563
Related parties 35.d 7,571 7,756
Advances for works to be performed 13,577 20,046
Payment agreements with ENRE 65,301 93,550
Total Current 1,922,039 546,915</t>
  </si>
  <si>
    <t>21. Deferred revenue (Tables)</t>
  </si>
  <si>
    <t>Deferred Revenue Tables Abstract</t>
  </si>
  <si>
    <t>22. Borrowings (Tables)</t>
  </si>
  <si>
    <t>Borrowings Tables Abstract</t>
  </si>
  <si>
    <t xml:space="preserve">12.31.18 12.31.17
Non-current
Corporate notes (1) 6,249,967 4,812,465
Borrowing 942,500 1,376,829
Total non-current 7,192,467 6,189,294
Current
Interest from corporate notes 110,019 91,896
Borrowing 967,434 13,243
Total current 1,077,453 105,139
(1) Net of debt issuance, repurchase and redemption expenses. </t>
  </si>
  <si>
    <t>Borrowings currency denominations</t>
  </si>
  <si>
    <t>12.31.18 12.31.17
US dollars 8,269,920 6,294,433
8,269,920 6,294,433</t>
  </si>
  <si>
    <t>Maturities of the Company's borrowings and exposure to interest rate</t>
  </si>
  <si>
    <t>12.31.18 12.31.17
Fixed rate
Less than 1 year 110,019 91,896
From 2 to 5 years 6,249,967 4,812,465
Total Fixed rate 6,359,986 4,904,361
Variable rate
Less than 1 year 967,434 13,244
From 1 to 2 years 942,500 688,414
From 2 to 5 years - 688,414
Total Variable rate 1,909,934 1,390,072
8,269,920 6,294,433</t>
  </si>
  <si>
    <t>Roll forward of the Company's borrowings</t>
  </si>
  <si>
    <t>12.31.18 12.31.17 12.31.16
Balance at beginning of the year 6,294,433 5,202,452 6,224,330
Proceeds from borrowings - 1,285,946 -
Payment of borrowings' interests (652,667) (418,494) (529,227)
Repurchase of Corporate Notes by the trust - - (9,683)
Paid from repurchase of Corporate Notes (375,520) - (441,462)
Gain from repurchase of Corporate Notes (4,539) - (84)
Exchange difference and interest accrued 6,134,425 1,252,327 1,604,325
Result from exposure to inflation (3,126,212) (1,027,798) (1,645,747)
Balance at the end of period 8,269,920 6,294,433 5,202,452</t>
  </si>
  <si>
    <t>Debt issued</t>
  </si>
  <si>
    <t>Million of USD Million of $
Corporate Notes Class Rate Year of Maturity Debt structure at 12.31.17 Debt repurchase Debt structure at 12.31.18 At 12.31.18
Fixed Rate Par Note 9 9.75 2022 171.87 (10.22) 161.65 6,249.78
Total 171.87 (10.22) 161.65 6,249.78
Million of USD Million of $
Corporate Notes Class Rate Year of Maturity Debt structure at 12.31.16 Debt repurchase Debt structure at 12.31.17 At 12.31.17
Fixed Rate Par Note 9 9.75 2022 171.87 - 171.87 3,259.22
Total 171.87 - 171.87 3,259.22</t>
  </si>
  <si>
    <t>23. Salaries and social security taxes payable (Tables)</t>
  </si>
  <si>
    <t>Salaries And Social Security Taxes Payable Tables Abstract</t>
  </si>
  <si>
    <t>12.31.18 12.31.17
Non-current
Early retirements payable 14,884 4,960
Seniority-based bonus 147,853 171,719
Total non-current 162,737 176,679
Current
Salaries payable and provisions 1,581,241 1,571,228
Social security payable 151,137 223,165
Early retirements payable 10,248 7,099
Total current 1,742,626 1,801,492</t>
  </si>
  <si>
    <t>Salaries and social security taxes charged to profit or loss</t>
  </si>
  <si>
    <t>12.31.18 12.31.17 12.31.16
Salaries 4,336,533 4,897,440 5,006,596
Social security taxes 1,686,430 1,904,559 1,947,009
Total salaries and social security taxes 6,022,963 6,801,999 6,953,605</t>
  </si>
  <si>
    <t>24. Benefit plans (Tables)</t>
  </si>
  <si>
    <t>Benefit Plans Tables Abstract</t>
  </si>
  <si>
    <t>12.31.18 12.31.17
Non-current 385,098 477,765
Current 32,365 46,375
Total Benefit plans 417,463 524,140</t>
  </si>
  <si>
    <t>Benefit payment obligations</t>
  </si>
  <si>
    <t>12.31.18 12.31.17
Benefit payment obligations at beginning 524,140 442,170
Current service cost 32,904 42,500
Interest cost 79,304 126,954
Actuarial losses 5,638 (22,219)
Result from exposure to inflation for the year (169,169) (8,692)
Benefits paid to participating employees (55,354) (56,573)
Benefit payment obligations at period end 417,463 524,140</t>
  </si>
  <si>
    <t>Detail of the charge recognized in the Statement of Comprehensive Income</t>
  </si>
  <si>
    <t>12.31.18 12.31.17 12.31.16
Cost 32,904 42,500 46,320
Interest 79,304 126,954 163,431
Actuarial results - Other comprehensive loss 5,638 (22,219) (15,555)
117,846 147,235 194,196</t>
  </si>
  <si>
    <t>Actuarial assumptions</t>
  </si>
  <si>
    <t>12.31.18 12.31.17
Discount rate 5% 5%
Salary increase 1% 1%
Inflation 31% 18%</t>
  </si>
  <si>
    <t>Benefit plan sensitivity analysis</t>
  </si>
  <si>
    <t>12.31.2018
Discount Rate: 4%
Obligation 459,651
Variation 42,188
10%
Discount Rate: 6%
Obligation 381,587
Variation (35,876)
(9%)
Salary Increase : 0%
Obligation 379,992
Variation (37,471)
(9%)
Salary Increase: 2%
Obligation 460,939
Variation 43,476
10%</t>
  </si>
  <si>
    <t>Expected payments of benefits</t>
  </si>
  <si>
    <t>In 2019 In 2020 In 2021 In 2022 In 2023 Between 2022 to 2028
At December 31, 2018
Benefit payment obligations 32,365 6,221 6,207 6,450 2,059 11,128</t>
  </si>
  <si>
    <t>26. Income tax (Tables)</t>
  </si>
  <si>
    <t>Income Tax Tables Abstract</t>
  </si>
  <si>
    <t>Analysis of deferred tax assets and liabilities</t>
  </si>
  <si>
    <t xml:space="preserve">12.31.17 Result from exposure to inflation Charged to profit and loss Charged to other comprehensive income 12.31.18
Deferred tax assets
Inventories 13,454 (9,064) (4,390) - -
Trade receivables and other receivables 481,066 (371,025) 335,061 - 445,102
Trade payables and other payables 424,670 757,645 772,447 - 1,954,762
Salaries and social security taxes payable (95,813) 130,428 14,824 - 49,439
Benefit plans 219,113 (128,800) 13,980 1,691 105,984
Tax liabilities 55,897 (43,540) 3,274 - 15,631
Provisions (546,274) 755,078 137,055 - 345,859
Deferred tax asset 605,906 1,036,929 1,272,251 1,691 2,916,777
Deferred tax liabilities:
Property, plant and equipment (7,466,457) 903,151 (4,184,856) - (10,748,162)
Financial assets at fair value through profit or loss (386,145) 374,867 (201,199) - (212,477)
Borrowings (43,454) 37,986 1,022 - (4,446)
Deferred tax liability (7,896,056) 1,316,004 (4,385,033) - (10,965,085)
Net deferred tax (liabilities) assets (7,290,150) 2,352,933 (3,112,782) 1,691 (8,048,308)
12.31.16 Result from exposure to inflation Charged to profit and loss Charged to other comprehensive income 12.31.17
Deferred tax assets
Tax loss carryforward 6,160 (1,988) 49,620 - 53,792
Inventories 7,520 (2,427) 8,361 - 13,454
Trade receivables and other receivables 204,972 (66,156) 342,250 - 481,066
Trade payables and other payables 1,659,011 (535,455) (698,886) - 424,670
Salaries and social security taxes payable 36,176 (11,676) (120,313) - (95,813)
Benefit plans 154,759 (49,949) 121,519 (7,216) 219,113
Tax liabilities 23,232 (7,498) 40,163 - 55,897
Provisions 221,846 (71,602) (696,518) - (546,274)
Deferred tax asset 2,313,676 (746,751) (953,803) (7,216) 605,906
Deferred tax liabilities:
Property, plant and equipment (9,779,890) 3,027,954 (714,521) - (7,466,457)
Financial assets at fair value through profit or loss (59,581) 19,230 (345,794) - (386,145)
Borrowings (12,424) 4,010 (35,040) - (43,454)
Deferred tax liability (9,851,895) 3,051,194 (1,095,355) - (7,896,056)
Net deferred tax (liabilities) assets (7,538,219) 2,304,443 (2,049,158) (7,216) (7,290,150)
12.31.18 12.31.17
Deferred tax assets:
To be recover in less than 12 moths 2,310,153 669,450
To be recover in more than 12 moths 606,624 1,756,314
Deferred tax asset 2,916,777 2,425,764
Deferred tax liabilities:
To be recover in less than 12 moths (1,966,173) (2,740,288)
To be recover in more than 12 moths (8,998,912) (6,975,626)
Deferred tax liability (10,965,085) (9,715,914)
Net deferred tax assets (liabilities) (8,048,308) (7,290,150) </t>
  </si>
  <si>
    <t>Income tax expense</t>
  </si>
  <si>
    <t xml:space="preserve">12.31.18 12.31.17 12.31.16
Deferred tax (759,849) 255,285 342,403
Current tax (1,114,384) (760,641) (484,887)
Difference between provision and tax return (3,163) (4,700) (4,786)
Income tax expense (1,877,396) (510,056) (147,270)
12.31.18 12.31.17 12.31.16
Profit for the year before taxes 6,174,862 5,590,691 388,041
Applicable tax rate 30% 35% 35%
Loss for the year at the tax rate (1,852,459) (1,956,742) (135,814)
Gain (Loss) from interest in joint ventures 560 (6) (3)
Non-taxable income 220,769 115,661 138,040
Gain
on net monetary position and others (1,007,010) 902,631 (144,707)
Difference between provision and tax return (3,163) (4,700) (4,786)
Change in the income tax rate (1) 763,907 433,100 -
Income tax expense (1,877,396) (510,056) (147,270)
(1) Refers to the effect of applying to deferred tax assets and liabilities the changes in income tax rates in accordance with the previously detailed tax reform on the basis of the year in which they are expected to be realized/settled. </t>
  </si>
  <si>
    <t>Income tax provisions</t>
  </si>
  <si>
    <t>12.31.18 12.31.17
Current
Tax payable 2017 1,114,384 760,641
Total Tax payable 1,114,384 760,641
Tax withholdings (497,058) (71,550)
Total current 617,326 689,091</t>
  </si>
  <si>
    <t>27. Tax liabilities (Tables)</t>
  </si>
  <si>
    <t>Tax Liabilities Tables Abstract</t>
  </si>
  <si>
    <t>28. Leases (Tables)</t>
  </si>
  <si>
    <t>Leases Tables Abstract</t>
  </si>
  <si>
    <t>Future minimum payments</t>
  </si>
  <si>
    <t xml:space="preserve">12.31.18 12.31.17
2017 - -
2018 - 124,503
2019 155,454 124,626
2020 138,048 52,194
2021 102,515 4,597
Total future minimum lease payments 396,017 305,920 </t>
  </si>
  <si>
    <t>Expenses for operating assignments</t>
  </si>
  <si>
    <t>12.31.18 12.31.17 12.31.16
Total lease expenses 125,157 126,098 126,193</t>
  </si>
  <si>
    <t>Future minimum collections</t>
  </si>
  <si>
    <t>12.31.18 12.31.17
2017 - -
2018 - 202,143
2019 173,619 193,812
Total future minimum lease collections 173,619 395,955</t>
  </si>
  <si>
    <t>Income from operating assignments</t>
  </si>
  <si>
    <t>12.31.18 12.31.17 12.31.16
Total lease income 190,370 212,265 199,431</t>
  </si>
  <si>
    <t>29. Provisions (Tables)</t>
  </si>
  <si>
    <t>Provisions Tables Abstract</t>
  </si>
  <si>
    <t>30. Revenue from sales (Tables)</t>
  </si>
  <si>
    <t>Revenue From Sales Tables Abstract</t>
  </si>
  <si>
    <t>31. Expenses by nature (Tables)</t>
  </si>
  <si>
    <t>Expenses By Nature Tables Abstract</t>
  </si>
  <si>
    <t>Description Transmission and distribution expenses Selling
expenses Administrative expenses Total
Salaries and social security taxes 4,331,442 777,014 914,507 6,022,963
Pension plans 80,695 14,476 17,037 112,208
Communications expenses 81,110 269,674 16,017 366,801
Allowance for the impairment of trade and other receivables - 977,503 - 977,503
Supplies consumption 790,392 - 122,623 913,015
Leases and insurance 530 - 180,218 180,748
Security service 136,656 2,027 128,699 267,382
Fees and remuneration for services 1,411,812 1,040,164 1,007,152 3,459,128
Public relations and marketing - - 32,246 32,246
Advertising and sponsorship - - 16,612 16,612
Reimbursements to personnel 60 68 498 626
Depreciation of property, plants and 2,014,887 300,255 246,357 2,561,499
Directors and Supervisory Committee - - 21,893 21,893
ENRE penalties (1) 2,064,330 1,052,135 - 3,116,465
Taxes and charges - 598,908 162,549 761,457
Other 808 457 5,719 6,984
At 12.31.18 10,912,722 5,032,681 2,872,127 18,817,530
Description Transmission and distribution expenses Selling expenses Administrative expenses Total
Salaries and social security taxes 4,997,823 886,976 917,200 6,801,999
Pension plans 124,507 22,097 22,850 169,454
Communications expenses 55,281 289,371 22,804 367,456
Allowance for the impairment of trade and other receivables - 391,615 - 391,615
Supplies consumption 687,199 - 109,780 796,979
Leases and insurance 653 - 182,024 182,677
Security service 130,263 1,797 141,231 273,291
Fees and remuneration for services 1,081,974 876,612 820,225 2,778,811
Public relations and marketing - - 56,659 56,659
Advertising and sponsorship - - 29,187 29,187
Reimbursements to personnel 89 55 827 971
Depreciation of property, plants and 1,740,231 275,125 132,733 2,148,089
Directors and Supervisory Committee - - 21,429 21,429
ENRE penalties 428,049 428,663 - 856,712
Taxes and charges - 395,263 32,011 427,274
Other 996 264 15,546 16,806
At 12.31.17 9,247,065 3,567,838 2,504,506 15,319,409
(1) Transmission and distribution expenses include recovery for $ 719.8
million net of the charge for the year for $ 1.6 billion.
Description Transmission and distribution expenses Selling expenses Administrative expenses Total
Salaries and social security taxes 5,104,795 861,097 987,713 6,953,605
Pension plans 142,590 24,053 27,589 194,232
Communications expenses 49,817 251,381 20,318 321,516
Allowance for the impairment of trade and other receivables - 433,371 - 433,371
Supplies consumption 513,318 - 64,249 577,567
Leases and insurance 870 - 173,973 174,843
Security service 134,404 22,855 85,461 242,720
Fees and remuneration for services 897,754 923,607 771,520 2,592,881
Public relations and marketing - - - -
Advertising and sponsorship - - - -
Reimbursements to personnel 1,821 343 1,520 3,684
Depreciation of property, plants and 1,739,293 301,301 106,647 2,147,241
Directors and Supervisory Committee - - 11,937 11,937
ENRE penalties 4,677,844 367,907 - 5,045,751
Taxes and charges - 193,081 27,088 220,169
Other 1,351 265 10,022 11,638
At 12.31.16 13,263,857 3,379,261 2,288,037 18,931,155</t>
  </si>
  <si>
    <t>32. Other operating expense, net (Tables)</t>
  </si>
  <si>
    <t>Other Operating Expense Net Tables Abstract</t>
  </si>
  <si>
    <t>33. Net financial expense (Tables)</t>
  </si>
  <si>
    <t>Net Financial Expense Tables Abstract</t>
  </si>
  <si>
    <t>34. Basic and diluted earnings per share (Tables)</t>
  </si>
  <si>
    <t>Basic And Diluted Earnings Per Share</t>
  </si>
  <si>
    <t>12.31.18 12.31.17 12.31.16
Profit (Loss) for the year attributable to the owners of the Company 4,297,466 5,080,635 240,771
Weighted average number of common shares outstanding 890,492 898,280 897,043
Basic and diluted profit (loss) earnings per share – in pesos 4.83 5.66 0.27</t>
  </si>
  <si>
    <t>35. Related-party transactions (Tables)</t>
  </si>
  <si>
    <t>Related-party Transactions</t>
  </si>
  <si>
    <t>Related party income</t>
  </si>
  <si>
    <t>Company Concept 12.31.18 12.31.17 12.31.16
CYCSA Other income - - 17,686
PESA Impact study 149 - -
Electrical assembly service 11,161 4,263 -
SACDE Reimbursement expenses 32,993 - -
Transener Reimbursement expenses - 369
Transba Reimbursement expenses - - 553
44,303 4,263 18,608</t>
  </si>
  <si>
    <t>Related party expenses</t>
  </si>
  <si>
    <t>Company Concept 12.31.18 12.31.17 12.31.16
PESA Technical advisory services on financial matters (86,098) (60,944) (67,642)
SACME Operation and oversight of the electric power transmission system (81,698) (68,960) (65,298)
Salaverri, Dellatorre, Burgio y Wetzler Malbran Legal fees - (876) (6,365)
PYSSA Financial and granting of loan services to customers - - (39)
OSV Hiring life insurance for staff (19,521) (18,965) (11,474)
ABELOVICH, POLANO &amp; ASOC. Legal fees (1,310) (712) -
(188,627) (150,457) (149,891)</t>
  </si>
  <si>
    <t>Key Management personnel's remuneration</t>
  </si>
  <si>
    <t>12.31.18 12.31.17 12.31.16
Salaries 194,040 250,646 229,206
194,040 250,646 229,206</t>
  </si>
  <si>
    <t>Related party receivables and payables</t>
  </si>
  <si>
    <t>12.31.18 12.31.17
Other receivables - Non current
SACME 4,662 8,015
4,662 8,015
Other receivables - Current
SACME 766 1131
PESA 1,180 483
1,946 1,614</t>
  </si>
  <si>
    <t>1. General information (Details Narrative) - ARS ($) $ in Thousands</t>
  </si>
  <si>
    <t>General Information Details Narrative Abstract</t>
  </si>
  <si>
    <t>Working capital</t>
  </si>
  <si>
    <t>2. Regulatory framework (Details Narrative) - ARS ($) $ in Thousands</t>
  </si>
  <si>
    <t>Regulatory Framework Details Narrative Abstract</t>
  </si>
  <si>
    <t>Income recognition on account of the RTI - SE Resolution</t>
  </si>
  <si>
    <t>Higher cost recognition - SE Resolution and subsequent Notes</t>
  </si>
  <si>
    <t>4. Accounting policies (Detail Narrative)</t>
  </si>
  <si>
    <t>Land</t>
  </si>
  <si>
    <t>DisclosureOfAccountingPoliciesLineItems [Line Items]</t>
  </si>
  <si>
    <t>Estimated useful lives</t>
  </si>
  <si>
    <t>Not depreciated</t>
  </si>
  <si>
    <t>Facilities in service</t>
  </si>
  <si>
    <t>Between 30 and 50 years</t>
  </si>
  <si>
    <t>Furniture, tools and equipment</t>
  </si>
  <si>
    <t>Between 5 and 20 years</t>
  </si>
  <si>
    <t>5. Financial risk management (Details) € in Thousands, kr in Thousands, SFr in Thousands, $ in Thousands, $ in Thousands</t>
  </si>
  <si>
    <t>Dec. 31, 2018ARS ($)$ / $$ / €$ / SFr$ / kr</t>
  </si>
  <si>
    <t>Dec. 31, 2018USD ($)$ / $$ / €$ / SFr$ / kr</t>
  </si>
  <si>
    <t>Dec. 31, 2018EUR (€)$ / $$ / €$ / SFr$ / kr</t>
  </si>
  <si>
    <t>Dec. 31, 2018CHF (SFr)$ / $$ / €$ / SFr$ / kr</t>
  </si>
  <si>
    <t>Dec. 31, 2018NOK (kr)$ / $$ / €$ / SFr$ / kr</t>
  </si>
  <si>
    <t>Dec. 31, 2017ARS ($)$ / $</t>
  </si>
  <si>
    <t>Dec. 31, 2017USD ($)$ / $</t>
  </si>
  <si>
    <t>Dec. 31, 2017EUR (€)$ / $</t>
  </si>
  <si>
    <t>Dec. 31, 2017CHF (SFr)$ / $</t>
  </si>
  <si>
    <t>Dec. 31, 2017NOK (kr)$ / $</t>
  </si>
  <si>
    <t>SummaryOfFinancialRiskManagementLineItems [Line Items]</t>
  </si>
  <si>
    <t>Exchange rate | $ / $</t>
  </si>
  <si>
    <t>Noncurrent Assets</t>
  </si>
  <si>
    <t>Amount of foreign currency</t>
  </si>
  <si>
    <t>Foreign currency balance assets</t>
  </si>
  <si>
    <t>Noncurrent Assets | Other receivables</t>
  </si>
  <si>
    <t>Current Assets</t>
  </si>
  <si>
    <t>Current Assets | Other receivables</t>
  </si>
  <si>
    <t>Current Assets | Financial assets at fair value through profit or loss</t>
  </si>
  <si>
    <t>Current Assets | Cash and cash equivalents</t>
  </si>
  <si>
    <t>Amount of foreign currency | €</t>
  </si>
  <si>
    <t>Exchange rate | $ / €</t>
  </si>
  <si>
    <t>Foreign currency balance assets | €</t>
  </si>
  <si>
    <t>Total Assets</t>
  </si>
  <si>
    <t>Foreign currency balance liabilities</t>
  </si>
  <si>
    <t>Non-current liabilities | Borrowings</t>
  </si>
  <si>
    <t>Current liabilities | Borrowings</t>
  </si>
  <si>
    <t>Current liabilities | Trade payables</t>
  </si>
  <si>
    <t>Foreign currency balance liabilities | €</t>
  </si>
  <si>
    <t>Amount of foreign currency | SFr</t>
  </si>
  <si>
    <t>Exchange rate | $ / SFr</t>
  </si>
  <si>
    <t>Foreign currency balance liabilities | SFr</t>
  </si>
  <si>
    <t>Amount of foreign currency | kr</t>
  </si>
  <si>
    <t>Exchange rate | $ / kr</t>
  </si>
  <si>
    <t>Foreign currency balance liabilities | kr</t>
  </si>
  <si>
    <t>Total Liabilities</t>
  </si>
  <si>
    <t>The exchange rates used are the BNA exchange rates in effect as of December 31, 2018 for US Dollars (U.S.$.), Euros (EUR), Swiss Francs (CHF) and Norwegian Krones (NOK).</t>
  </si>
  <si>
    <t>5. Financial risk management (Details 1) € in Thousands, kr in Thousands, SFr in Thousands, $ in Thousands, $ in Thousands</t>
  </si>
  <si>
    <t>Dec. 31, 2018ARS ($)</t>
  </si>
  <si>
    <t>Dec. 31, 2018USD ($)</t>
  </si>
  <si>
    <t>Dec. 31, 2018EUR (€)</t>
  </si>
  <si>
    <t>Dec. 31, 2018CHF (SFr)</t>
  </si>
  <si>
    <t>Dec. 31, 2018NOK (kr)</t>
  </si>
  <si>
    <t>Dec. 31, 2017ARS ($)</t>
  </si>
  <si>
    <t>Dec. 31, 2017USD ($)</t>
  </si>
  <si>
    <t>Dec. 31, 2017EUR (€)</t>
  </si>
  <si>
    <t>Dec. 31, 2017CHF (SFr)</t>
  </si>
  <si>
    <t>Dec. 31, 2017NOK (kr)</t>
  </si>
  <si>
    <t>Net position Asset/(Liabilities)</t>
  </si>
  <si>
    <t>US dollar</t>
  </si>
  <si>
    <t>Euro</t>
  </si>
  <si>
    <t>Net position Asset/(Liabilities) | €</t>
  </si>
  <si>
    <t>Norwegian krone</t>
  </si>
  <si>
    <t>Net position Asset/(Liabilities) | kr</t>
  </si>
  <si>
    <t>Swiss franc</t>
  </si>
  <si>
    <t>Net position Asset/(Liabilities) | SFr</t>
  </si>
  <si>
    <t>5. Financial risk management (Details 2) € in Thousands, kr in Thousands, SFr in Thousands, $ in Thousands, $ in Thousands</t>
  </si>
  <si>
    <t>Decrease in the results of operations for the year</t>
  </si>
  <si>
    <t>Decrease in the results of operations for the year | €</t>
  </si>
  <si>
    <t>Decrease in the results of operations for the year | kr</t>
  </si>
  <si>
    <t>Decrease in the results of operations for the year | SFr</t>
  </si>
  <si>
    <t>5. Financial risk management (Details 3) $ in Thousands, $ in Thousands</t>
  </si>
  <si>
    <t>Dec. 31, 2016ARS ($)</t>
  </si>
  <si>
    <t>Dec. 31, 2015ARS ($)</t>
  </si>
  <si>
    <t>Total loans</t>
  </si>
  <si>
    <t>Decrease in the profit (loss) due to a 1% increase in floating interest rates</t>
  </si>
  <si>
    <t>Increase in the profit (loss) due to a 1% decrease in floating interest rates</t>
  </si>
  <si>
    <t>Fixed Rate</t>
  </si>
  <si>
    <t>Fixed Rate | US dollar</t>
  </si>
  <si>
    <t>Floating Rate</t>
  </si>
  <si>
    <t>Floating Rate | US dollar</t>
  </si>
  <si>
    <t>5. Financial risk management (Details 4) - ARS ($) $ in Thousands</t>
  </si>
  <si>
    <t>Non-derivative financial liabilities</t>
  </si>
  <si>
    <t>No deadline</t>
  </si>
  <si>
    <t>Less than 3 months</t>
  </si>
  <si>
    <t>From 3 months to 1 year</t>
  </si>
  <si>
    <t>From 1 to 2 years</t>
  </si>
  <si>
    <t>From 2 to 5 years</t>
  </si>
  <si>
    <t>More than 5 years</t>
  </si>
  <si>
    <t>Trade and other payables | No deadline</t>
  </si>
  <si>
    <t>Trade and other payables | Less than 3 months</t>
  </si>
  <si>
    <t>Trade and other payables | From 3 months to 1 year</t>
  </si>
  <si>
    <t>Trade and other payables | From 1 to 2 years</t>
  </si>
  <si>
    <t>Trade and other payables | From 2 to 5 years</t>
  </si>
  <si>
    <t>Trade and other payables | More than 5 years</t>
  </si>
  <si>
    <t>Borrowings | No deadline</t>
  </si>
  <si>
    <t>Borrowings | Less than 3 months</t>
  </si>
  <si>
    <t>Borrowings | From 3 months to 1 year</t>
  </si>
  <si>
    <t>Borrowings | From 1 to 2 years</t>
  </si>
  <si>
    <t>Borrowings | From 2 to 5 years</t>
  </si>
  <si>
    <t>Borrowings | More than 5 years</t>
  </si>
  <si>
    <t>5. Financial risk management (Details 5) - ARS ($) $ in Thousands</t>
  </si>
  <si>
    <t>Dec. 31, 2015</t>
  </si>
  <si>
    <t>Financial Risk Management Details 5Abstract</t>
  </si>
  <si>
    <t>Liabilities</t>
  </si>
  <si>
    <t>Less: cash and cash equivalents</t>
  </si>
  <si>
    <t>Net debt</t>
  </si>
  <si>
    <t>Total Equity</t>
  </si>
  <si>
    <t>Total capital attributable to owners</t>
  </si>
  <si>
    <t>Gearing ratio</t>
  </si>
  <si>
    <t>57.91%</t>
  </si>
  <si>
    <t>58.19%</t>
  </si>
  <si>
    <t>5. Financial risk management (Details 6) - ARS ($) $ in Thousands</t>
  </si>
  <si>
    <t>Assets</t>
  </si>
  <si>
    <t>Level 1</t>
  </si>
  <si>
    <t>Level 1 | Derivative financial instruments</t>
  </si>
  <si>
    <t>Level 2</t>
  </si>
  <si>
    <t>Level 2 | Derivative financial instruments</t>
  </si>
  <si>
    <t>Level 3</t>
  </si>
  <si>
    <t>Level 3 | Derivative financial instruments</t>
  </si>
  <si>
    <t>Government bonds</t>
  </si>
  <si>
    <t>Government bonds | Level 1</t>
  </si>
  <si>
    <t>Government bonds | Level 2</t>
  </si>
  <si>
    <t>Government bonds | Level 3</t>
  </si>
  <si>
    <t>Money market funds</t>
  </si>
  <si>
    <t>Money market funds | Level 1</t>
  </si>
  <si>
    <t>Money market funds | Level 2</t>
  </si>
  <si>
    <t>Money market funds | Level 3</t>
  </si>
  <si>
    <t>5. Financial risk management (Details Narrative) $ in Thousands</t>
  </si>
  <si>
    <t>Dec. 31, 2018ARS ($)$ / $</t>
  </si>
  <si>
    <t>Financial Risk Management Details Narrative Abstract</t>
  </si>
  <si>
    <t>Delinquent trade receivables</t>
  </si>
  <si>
    <t>Allowances</t>
  </si>
  <si>
    <t>Receivables related to customers</t>
  </si>
  <si>
    <t>6. Critical accounting estimates and judgments (Details)</t>
  </si>
  <si>
    <t>0 - 30 days</t>
  </si>
  <si>
    <t>DisclosureOfCriticalAccountingEstimatesAndJudgmentsLineItems [Line Items]</t>
  </si>
  <si>
    <t>8.00%</t>
  </si>
  <si>
    <t>30 - 60 days</t>
  </si>
  <si>
    <t>12.00%</t>
  </si>
  <si>
    <t>60 - 90 days</t>
  </si>
  <si>
    <t>19.00%</t>
  </si>
  <si>
    <t>90 - 120 days</t>
  </si>
  <si>
    <t>26.00%</t>
  </si>
  <si>
    <t>120 - 150 days</t>
  </si>
  <si>
    <t>59.00%</t>
  </si>
  <si>
    <t>+ 150 days</t>
  </si>
  <si>
    <t>69.00%</t>
  </si>
  <si>
    <t>6. Critical accounting estimates and judgments (Details 1) $ in Thousands</t>
  </si>
  <si>
    <t>Critical Accounting Estimates And Judgments Details Abstract</t>
  </si>
  <si>
    <t>Amount of the provisions for impairment of the trade receivables by IAS 39</t>
  </si>
  <si>
    <t>Adjustment of expected losses IFRS 9</t>
  </si>
  <si>
    <t>7. Interest in joint venture (Details) - ARS ($) $ in Thousands</t>
  </si>
  <si>
    <t>SummaryOfInterestsInJointVenturesLineItems [Line Items]</t>
  </si>
  <si>
    <t>Equity attributable to the owners</t>
  </si>
  <si>
    <t>SACME</t>
  </si>
  <si>
    <t>Percentage interest held in capital stock and votes</t>
  </si>
  <si>
    <t>50.00%</t>
  </si>
  <si>
    <t>8. Contingent liabilities (Details Narrative) $ in Thousands</t>
  </si>
  <si>
    <t>Contingent Liabilities Details Narrative Abstract</t>
  </si>
  <si>
    <t>Legal provision</t>
  </si>
  <si>
    <t>9. Property, plant and equipment (Details) - ARS ($) $ in Thousands</t>
  </si>
  <si>
    <t>SummaryOfPropertyPlantAndEquipmentLineItems [Line Items]</t>
  </si>
  <si>
    <t>Cost</t>
  </si>
  <si>
    <t>Accumlated depreciation</t>
  </si>
  <si>
    <t>Property, plant, and equipment, beginning</t>
  </si>
  <si>
    <t>Additions</t>
  </si>
  <si>
    <t>Disposals</t>
  </si>
  <si>
    <t>Transfers</t>
  </si>
  <si>
    <t>Depreciation for the period</t>
  </si>
  <si>
    <t>Property, plant, and equipment, ending</t>
  </si>
  <si>
    <t>Lands and buildings</t>
  </si>
  <si>
    <t>Substations</t>
  </si>
  <si>
    <t>Voltage lines</t>
  </si>
  <si>
    <t>Meters and Transformer chambers and platforms</t>
  </si>
  <si>
    <t>Tools, Furniture, vehicles, equipment, communications and advances to suppliers</t>
  </si>
  <si>
    <t>Construction in process</t>
  </si>
  <si>
    <t>Supplies and spare parts</t>
  </si>
  <si>
    <t>9. Property, plant and equipment (Details Narrative) - ARS ($) $ in Thousands</t>
  </si>
  <si>
    <t>Property Plant And Equipment Details Narrative Abstract</t>
  </si>
  <si>
    <t>Direct costs</t>
  </si>
  <si>
    <t>10. Financial instruments (Details) - ARS ($) $ in Thousands</t>
  </si>
  <si>
    <t>SummaryOfFinancialInstrumentsLineItems [Line Items]</t>
  </si>
  <si>
    <t>Non-financial assets</t>
  </si>
  <si>
    <t>Cash and banks</t>
  </si>
  <si>
    <t>Checks to be deposited</t>
  </si>
  <si>
    <t>Government bonds - fair value</t>
  </si>
  <si>
    <t>Government bonds - amortized cost</t>
  </si>
  <si>
    <t>10. Financial instruments (Details 1) - ARS ($) $ in Thousands</t>
  </si>
  <si>
    <t>Financial liabilities at amortized cost</t>
  </si>
  <si>
    <t>Financial liabilities at fair value through profit or loss</t>
  </si>
  <si>
    <t>Non-financial liabilities</t>
  </si>
  <si>
    <t>Financial liabilities</t>
  </si>
  <si>
    <t>10. Financial instruments (Details 2) - ARS ($) $ in Thousands</t>
  </si>
  <si>
    <t>Interest income</t>
  </si>
  <si>
    <t>Exchange differences</t>
  </si>
  <si>
    <t>Bank fees and expenses</t>
  </si>
  <si>
    <t>Adjustment to present value</t>
  </si>
  <si>
    <t>10. Financial instruments (Details 3) - ARS ($) $ in Thousands</t>
  </si>
  <si>
    <t>Interest expense</t>
  </si>
  <si>
    <t>10. Financial instruments (Details 4) - ARS ($) $ in Thousands</t>
  </si>
  <si>
    <t>Group 1</t>
  </si>
  <si>
    <t>Group 2</t>
  </si>
  <si>
    <t>Group 3</t>
  </si>
  <si>
    <t>[3]</t>
  </si>
  <si>
    <t>Relates to customers with debt to become due.</t>
  </si>
  <si>
    <t>Relates to customers with past due debt from 0 to 3 months.</t>
  </si>
  <si>
    <t>Relates to customers with past due debt from 3 to 12 months.</t>
  </si>
  <si>
    <t>11. Other receivables (Details) - ARS ($) $ in Thousands</t>
  </si>
  <si>
    <t>SummaryOfOtherReceivablesLineItems [Line Items]</t>
  </si>
  <si>
    <t>Non-current other receivables</t>
  </si>
  <si>
    <t>Current other receivables</t>
  </si>
  <si>
    <t>Financial credit</t>
  </si>
  <si>
    <t>Related parties</t>
  </si>
  <si>
    <t>Prepaid expenses</t>
  </si>
  <si>
    <t>Advances to suppliers</t>
  </si>
  <si>
    <t>Advances to personnel</t>
  </si>
  <si>
    <t>Security deposits</t>
  </si>
  <si>
    <t>Receivables from electric activities</t>
  </si>
  <si>
    <t>Guarantee deposits on derivative financial</t>
  </si>
  <si>
    <t>Judicial deposits</t>
  </si>
  <si>
    <t xml:space="preserve">Credit with SBS Bank Company  </t>
  </si>
  <si>
    <t>Other</t>
  </si>
  <si>
    <t>Allowance for the impairment of other receivables</t>
  </si>
  <si>
    <t>11. Other receivables (Details 1) - ARS ($) $ in Thousands</t>
  </si>
  <si>
    <t>Other Receivables Details 1Abstract</t>
  </si>
  <si>
    <t>Allowance for the impairment of other receivables, beginning</t>
  </si>
  <si>
    <t>Increase</t>
  </si>
  <si>
    <t>Recovery</t>
  </si>
  <si>
    <t>Allowance for the impairment of other receivables, ending</t>
  </si>
  <si>
    <t>11. Other receivables (Details 2) - ARS ($) $ in Thousands</t>
  </si>
  <si>
    <t>Unexpired</t>
  </si>
  <si>
    <t>Past due</t>
  </si>
  <si>
    <t>Up to 3 months</t>
  </si>
  <si>
    <t>From 3 to 6 months</t>
  </si>
  <si>
    <t>From 6 to 9 months</t>
  </si>
  <si>
    <t>From 9 to 12 months</t>
  </si>
  <si>
    <t>To be recovered in more than 12 months</t>
  </si>
  <si>
    <t>12. Trade receivables (Details) - ARS ($) $ in Thousands</t>
  </si>
  <si>
    <t>SummaryOfTradeReceivablesLineItems [Line Items]</t>
  </si>
  <si>
    <t>Current trade receivables</t>
  </si>
  <si>
    <t>Sales of electricity - Billed</t>
  </si>
  <si>
    <t>Sales of electricity - Unbilled</t>
  </si>
  <si>
    <t>Framework Agreement</t>
  </si>
  <si>
    <t>Fee payable for the expansion of the transportation and others</t>
  </si>
  <si>
    <t>Receivables in litigation</t>
  </si>
  <si>
    <t>12. Trade receivables (Details 1) - ARS ($) $ in Thousands</t>
  </si>
  <si>
    <t>Trade Receivables Details 1Abstract</t>
  </si>
  <si>
    <t>Allowance for the impairment of trade receivables, beginning (previously stated)</t>
  </si>
  <si>
    <t>Change of accounting standard adjustment</t>
  </si>
  <si>
    <t>Allowance for the impairment of trade receivables, beginning</t>
  </si>
  <si>
    <t>Decrease</t>
  </si>
  <si>
    <t>Allowance for the impairment of trade receivables, ending</t>
  </si>
  <si>
    <t>12. Trade receivables (Details 2) - ARS ($) $ in Thousands</t>
  </si>
  <si>
    <t>Not due</t>
  </si>
  <si>
    <t>12. Trade receivables (Details 3) $ in Thousands</t>
  </si>
  <si>
    <t>5% increase in the uncollectibility rate estimate</t>
  </si>
  <si>
    <t>Contingencies</t>
  </si>
  <si>
    <t>Change</t>
  </si>
  <si>
    <t>5% decrease in the uncollectibility rate estimate</t>
  </si>
  <si>
    <t>13. Financial assets at fair value through profit or loss (Details) - ARS ($) $ in Thousands</t>
  </si>
  <si>
    <t>SummaryOfFinancialAssetsAtFairValueThroughProfitOrLossLineItems [Line Items]</t>
  </si>
  <si>
    <t>Current</t>
  </si>
  <si>
    <t>14. Financial assets at amortized cost (Details) - ARS ($) $ in Thousands</t>
  </si>
  <si>
    <t>SummaryOfFinancialAssetsAtAmortizedCostLineItems [Line Items]</t>
  </si>
  <si>
    <t>Time deposits</t>
  </si>
  <si>
    <t>15. Inventories (Details) - ARS ($) $ in Thousands</t>
  </si>
  <si>
    <t>SummaryOfInventoriesLineItems [Line Items]</t>
  </si>
  <si>
    <t>Supplies and spare-parts</t>
  </si>
  <si>
    <t>Advance to suppliers</t>
  </si>
  <si>
    <t>16. Cash and cash equivalents (Details) - ARS ($) $ in Thousands</t>
  </si>
  <si>
    <t>SummaryOfCashAndCashEquivalentsLineItems [Line Items]</t>
  </si>
  <si>
    <t>17. Share capital and additional paid-in capital (Details) - ARS ($) $ in Thousands</t>
  </si>
  <si>
    <t>DisclosureOfShareCapitalAndAdditionalPaidinCapitalLineItems [Line Items]</t>
  </si>
  <si>
    <t>Payment of other reserve constitution - share-based compensation plan</t>
  </si>
  <si>
    <t>Ending balance</t>
  </si>
  <si>
    <t>17. Share capital and additional paid-in capital (Details Narrative)</t>
  </si>
  <si>
    <t>19. Trade payables (Details) - ARS ($) $ in Thousands</t>
  </si>
  <si>
    <t>SummaryOfTradePayablesLineItems [Line Items]</t>
  </si>
  <si>
    <t>Noncurrent</t>
  </si>
  <si>
    <t>Customer guarantees</t>
  </si>
  <si>
    <t>Customer contributions</t>
  </si>
  <si>
    <t>Funding contributions - substations</t>
  </si>
  <si>
    <t>Payables for purchase of electricity</t>
  </si>
  <si>
    <t>Provision for unbilled electricity purchases</t>
  </si>
  <si>
    <t>Suppliers</t>
  </si>
  <si>
    <t>Advance to customer</t>
  </si>
  <si>
    <t>Discounts to customers</t>
  </si>
  <si>
    <t>20. Other payables (Details) - ARS ($) $ in Thousands</t>
  </si>
  <si>
    <t>SummaryOfOtherPayablesLineItems [Line Items]</t>
  </si>
  <si>
    <t>Loans (mutuum) with CAMMESA</t>
  </si>
  <si>
    <t>ENRE penalties and discounts</t>
  </si>
  <si>
    <t>Liability with FOTAE</t>
  </si>
  <si>
    <t>Payment agreements with ENRE</t>
  </si>
  <si>
    <t>Advances for works to be performed</t>
  </si>
  <si>
    <t>21. Deferred revenue (Details) - ARS ($) $ in Thousands</t>
  </si>
  <si>
    <t>SummaryOfDeferredRevenueLineItems [Line Items]</t>
  </si>
  <si>
    <t>Nonrefundable customer contributions</t>
  </si>
  <si>
    <t>22. Borrowings (Details) - ARS ($) $ in Thousands</t>
  </si>
  <si>
    <t>SummaryOfBorrowingsLineItems [Line Items]</t>
  </si>
  <si>
    <t>Non-current borrowings</t>
  </si>
  <si>
    <t>Current borrowings</t>
  </si>
  <si>
    <t>Corporate notes</t>
  </si>
  <si>
    <t>Interest from corporate notes</t>
  </si>
  <si>
    <t>Net of debt issuance, repurchase and redemption expenses.</t>
  </si>
  <si>
    <t>22. Borrowings (Details 1) $ in Thousands, $ in Thousands</t>
  </si>
  <si>
    <t>22. Borrowings (Details 2) - ARS ($) $ in Thousands</t>
  </si>
  <si>
    <t>Fixed Rate | Less than 1 year</t>
  </si>
  <si>
    <t>Fixed Rate | From 2 to 5 years</t>
  </si>
  <si>
    <t>Floating Rate | Less than 1 year</t>
  </si>
  <si>
    <t>Floating Rate | From 2 to 5 years</t>
  </si>
  <si>
    <t>Floating Rate | More than 5 years</t>
  </si>
  <si>
    <t>22. Borrowings (Details 3) - ARS ($) $ in Thousands</t>
  </si>
  <si>
    <t>Borrowings Details 3Abstract</t>
  </si>
  <si>
    <t>Borrowings, beginning</t>
  </si>
  <si>
    <t>Payment of borrowings' interest</t>
  </si>
  <si>
    <t>Repurchase of Corporate Notes by the trust</t>
  </si>
  <si>
    <t>Paid from the repurchase of Corporate Notes</t>
  </si>
  <si>
    <t>Gain from the repurchase of Corporate Notes</t>
  </si>
  <si>
    <t>Exchange difference and interest accrued</t>
  </si>
  <si>
    <t>Borrowings, ending</t>
  </si>
  <si>
    <t>22. Borrowings (Details 4) - ARS ($) $ in Thousands</t>
  </si>
  <si>
    <t>Deb structure, beginning</t>
  </si>
  <si>
    <t>Debt repurchase</t>
  </si>
  <si>
    <t>Deb structure, ending</t>
  </si>
  <si>
    <t>Class 9</t>
  </si>
  <si>
    <t>Rate</t>
  </si>
  <si>
    <t>9.75%</t>
  </si>
  <si>
    <t>Year of Maturity</t>
  </si>
  <si>
    <t>2022</t>
  </si>
  <si>
    <t>22. Borrowings (Details Narrative) - ARS ($) $ in Thousands</t>
  </si>
  <si>
    <t>Borrowings Details Narrative Abstract</t>
  </si>
  <si>
    <t>Noncurrent borrowings</t>
  </si>
  <si>
    <t>23. Salaries and social security taxes payable (Details) - ARS ($) $ in Thousands</t>
  </si>
  <si>
    <t>SummaryOfSalariesAndSocialSecurityTaxesPayableLineItems [Line Items]</t>
  </si>
  <si>
    <t>Early retirements payable</t>
  </si>
  <si>
    <t>Seniority-based bonus</t>
  </si>
  <si>
    <t>Salaries payable and provisions</t>
  </si>
  <si>
    <t>Social security payable</t>
  </si>
  <si>
    <t>23. Salaries and social security taxes payable (Details 1) - ARS ($) $ in Thousands</t>
  </si>
  <si>
    <t>Salaries and social security taxes</t>
  </si>
  <si>
    <t>Salaries</t>
  </si>
  <si>
    <t>Social security taxes</t>
  </si>
  <si>
    <t>23. Salaries and social security taxes payable (Details Narrative) $ in Thousands</t>
  </si>
  <si>
    <t>Dec. 31, 2018ARS ($)Employees</t>
  </si>
  <si>
    <t>Dec. 31, 2017ARS ($)Employees</t>
  </si>
  <si>
    <t>Salaries And Social Security Taxes Payable Details Narrative Abstract</t>
  </si>
  <si>
    <t>Current future payment obligations</t>
  </si>
  <si>
    <t>Noncurrent future payment obligations</t>
  </si>
  <si>
    <t>Collective bargaining liabilities</t>
  </si>
  <si>
    <t>Number of employees | Employees</t>
  </si>
  <si>
    <t>24. Benefit plans (Details) - ARS ($) $ in Thousands</t>
  </si>
  <si>
    <t>Benefit Plans Details Abstract</t>
  </si>
  <si>
    <t>Non-current</t>
  </si>
  <si>
    <t>Total benefit plans</t>
  </si>
  <si>
    <t>24. Benefit plans (Details 1) - ARS ($) $ in Thousands</t>
  </si>
  <si>
    <t>Benefit Plans Details 1Abstract</t>
  </si>
  <si>
    <t>Benefit payment obligations at beginning of year</t>
  </si>
  <si>
    <t>Current service cost</t>
  </si>
  <si>
    <t>Interest cost</t>
  </si>
  <si>
    <t>Actuarial losses</t>
  </si>
  <si>
    <t>Benefits paid to participating employees</t>
  </si>
  <si>
    <t>Benefit payment obligations at year end</t>
  </si>
  <si>
    <t>24. Benefit plans (Details 2) - ARS ($) $ in Thousands</t>
  </si>
  <si>
    <t>Benefit Plans Details 2Abstract</t>
  </si>
  <si>
    <t>Interest</t>
  </si>
  <si>
    <t>Actuarial results - Other comprehensive loss</t>
  </si>
  <si>
    <t>Benefit plan charge</t>
  </si>
  <si>
    <t>24. Benefit plans (Details 3)</t>
  </si>
  <si>
    <t>Benefit Plans Details 3Abstract</t>
  </si>
  <si>
    <t>Discount rate</t>
  </si>
  <si>
    <t>5.00%</t>
  </si>
  <si>
    <t>Salary increase</t>
  </si>
  <si>
    <t>1.00%</t>
  </si>
  <si>
    <t>Inflation</t>
  </si>
  <si>
    <t>31.00%</t>
  </si>
  <si>
    <t>18.00%</t>
  </si>
  <si>
    <t>24. Benefit plans (Details 4) $ in Thousands</t>
  </si>
  <si>
    <t>Discount Rate 4%</t>
  </si>
  <si>
    <t>SummaryOfBenefitPlansLineItems [Line Items]</t>
  </si>
  <si>
    <t>Obligation</t>
  </si>
  <si>
    <t>Variation</t>
  </si>
  <si>
    <t>Percent</t>
  </si>
  <si>
    <t>10.00%</t>
  </si>
  <si>
    <t>Discount Rate 6%</t>
  </si>
  <si>
    <t>(9.00%)</t>
  </si>
  <si>
    <t>Salary Increase 0%</t>
  </si>
  <si>
    <t>Salary Increase 2%</t>
  </si>
  <si>
    <t>24. Benefit plans (Details 5) $ in Thousands</t>
  </si>
  <si>
    <t>2019</t>
  </si>
  <si>
    <t>2020</t>
  </si>
  <si>
    <t>2021</t>
  </si>
  <si>
    <t>2023</t>
  </si>
  <si>
    <t>2022 to 2028</t>
  </si>
  <si>
    <t>26. Income tax (Details) - ARS ($) $ in Thousands</t>
  </si>
  <si>
    <t>SummaryOfIncomeTaxLineItems [Line Items]</t>
  </si>
  <si>
    <t>Tax loss carryforward</t>
  </si>
  <si>
    <t>Trade receivables and other receivables</t>
  </si>
  <si>
    <t>Trade payables and other payables</t>
  </si>
  <si>
    <t>Deferred tax asset</t>
  </si>
  <si>
    <t>Net deferred tax (liabilities) assets</t>
  </si>
  <si>
    <t>Charged to profit and loss</t>
  </si>
  <si>
    <t>Charged to other comprehensive income</t>
  </si>
  <si>
    <t>26. Income tax (Details 1) - ARS ($) $ in Thousands</t>
  </si>
  <si>
    <t>Net deferred tax assets (liabilities)</t>
  </si>
  <si>
    <t>To be recovered in less than 12 months</t>
  </si>
  <si>
    <t>26. Income tax (Details 2) - ARS ($) $ in Thousands</t>
  </si>
  <si>
    <t>Income Tax Details 2Abstract</t>
  </si>
  <si>
    <t>Deferred tax</t>
  </si>
  <si>
    <t>Current tax</t>
  </si>
  <si>
    <t>Difference between provision and tax return</t>
  </si>
  <si>
    <t>Profit for the year before taxes</t>
  </si>
  <si>
    <t>Applicable tax rate</t>
  </si>
  <si>
    <t>30.00%</t>
  </si>
  <si>
    <t>35.00%</t>
  </si>
  <si>
    <t>Loss for the year at the tax rate</t>
  </si>
  <si>
    <t>Gain (loss) from interest in joint ventures</t>
  </si>
  <si>
    <t>Non-taxable income</t>
  </si>
  <si>
    <t>Gain on net monetary position and others</t>
  </si>
  <si>
    <t>Change in the income tax rate</t>
  </si>
  <si>
    <t>Refers to the effect of applying to deferred tax assets and liabilities the changes in income tax rates in accordance with the previously detailed tax reform on the basis of the year in which they are expected to be realized/settled.</t>
  </si>
  <si>
    <t>26. Income tax (Details 3) - ARS ($) $ in Thousands</t>
  </si>
  <si>
    <t>Income Tax Details 3Abstract</t>
  </si>
  <si>
    <t>Total tax payable</t>
  </si>
  <si>
    <t>Tax withholdings</t>
  </si>
  <si>
    <t>Income tax provision net</t>
  </si>
  <si>
    <t>27. Tax liabilities (Details) - ARS ($) $ in Thousands</t>
  </si>
  <si>
    <t>SummaryOfTaxLiabilitiesLineItems [Line Items]</t>
  </si>
  <si>
    <t>Provincial, municipal and federal contributions and taxes</t>
  </si>
  <si>
    <t>VAT payable</t>
  </si>
  <si>
    <t>SUSS withholdings</t>
  </si>
  <si>
    <t>Municipal taxes</t>
  </si>
  <si>
    <t>Tax regularization plan</t>
  </si>
  <si>
    <t>28. Leases (Details) - ARS ($) $ in Thousands</t>
  </si>
  <si>
    <t>SummaryOfLeasingsLineItems [Line Items]</t>
  </si>
  <si>
    <t>Total future minimum lease payments</t>
  </si>
  <si>
    <t>28. Leases (Details 1) - ARS ($) $ in Thousands</t>
  </si>
  <si>
    <t>Leases Details 1Abstract</t>
  </si>
  <si>
    <t>Total lease expenses</t>
  </si>
  <si>
    <t>28. Leases (Details 2) - ARS ($) $ in Thousands</t>
  </si>
  <si>
    <t>Total future minimum lease collections</t>
  </si>
  <si>
    <t>28. Leases (Details 3) - ARS ($) $ in Thousands</t>
  </si>
  <si>
    <t>Leases Details 3Abstract</t>
  </si>
  <si>
    <t>Total lease income</t>
  </si>
  <si>
    <t>29. Provisions (Details) - ARS ($) $ in Thousands</t>
  </si>
  <si>
    <t>SummaryOfProvisionsLineItems [Line Items]</t>
  </si>
  <si>
    <t>Provisions, beginning</t>
  </si>
  <si>
    <t>Provisions, ending</t>
  </si>
  <si>
    <t>Increases</t>
  </si>
  <si>
    <t>Decreases</t>
  </si>
  <si>
    <t>30. Revenue from sales (Details) - ARS ($) $ in Thousands</t>
  </si>
  <si>
    <t>SummaryOfRevenueFromSalesLineItems [Line Items]</t>
  </si>
  <si>
    <t>Sales of electricity</t>
  </si>
  <si>
    <t>Right of use on poles</t>
  </si>
  <si>
    <t>Connection charges</t>
  </si>
  <si>
    <t>Reconnection charges</t>
  </si>
  <si>
    <t>31. Expenses by nature (Details) - ARS ($) $ in Thousands</t>
  </si>
  <si>
    <t>SummaryOfExpensesByNatureLineItems [Line Items]</t>
  </si>
  <si>
    <t>Pension plans</t>
  </si>
  <si>
    <t>Communications expenses</t>
  </si>
  <si>
    <t>Allowance for the impairment of trade and other receivables</t>
  </si>
  <si>
    <t>Supplies consumption</t>
  </si>
  <si>
    <t>Leases and insurance</t>
  </si>
  <si>
    <t>Security service</t>
  </si>
  <si>
    <t>Fees and remuneration for services</t>
  </si>
  <si>
    <t>Public relations and marketing</t>
  </si>
  <si>
    <t>Advertising and sponsorship</t>
  </si>
  <si>
    <t>Reimbursements to personnel</t>
  </si>
  <si>
    <t>Depreciation of property, plants and</t>
  </si>
  <si>
    <t>Directors and Supervisory Committee</t>
  </si>
  <si>
    <t>ENRE penalties</t>
  </si>
  <si>
    <t>Taxes and charges</t>
  </si>
  <si>
    <t>31. Expenses by nature (Details Narrative) - ARS ($) $ in Thousands</t>
  </si>
  <si>
    <t>Expenses By Nature Details Narrative Abstract</t>
  </si>
  <si>
    <t>Expenses capitalized in property, plant and equipment</t>
  </si>
  <si>
    <t>32. Other operating expense, net (Details) - ARS ($) $ in Thousands</t>
  </si>
  <si>
    <t>SummaryOfOtherOperatingExpensesNetLineItems [Line Items]</t>
  </si>
  <si>
    <t>Other operating income</t>
  </si>
  <si>
    <t>Other operating expense</t>
  </si>
  <si>
    <t>Services provided to third parties</t>
  </si>
  <si>
    <t>Commissions on municipal taxes collection</t>
  </si>
  <si>
    <t>Fines to suppliers</t>
  </si>
  <si>
    <t>Others</t>
  </si>
  <si>
    <t>Gratifications for services</t>
  </si>
  <si>
    <t>Cost for services provided to third parties</t>
  </si>
  <si>
    <t>Severance paid</t>
  </si>
  <si>
    <t xml:space="preserve">Donations and contributions </t>
  </si>
  <si>
    <t>Debit and Credit Tax</t>
  </si>
  <si>
    <t>Other expenses - FOCEDE</t>
  </si>
  <si>
    <t>Disposals of property, plant and equipment</t>
  </si>
  <si>
    <t>Relates to fines applied to Suppliers for failing to comply with agreed-upon contractual conditions.</t>
  </si>
  <si>
    <t>33. Net financial expense (Details) - ARS ($) $ in Thousands</t>
  </si>
  <si>
    <t>SummaryOfNetFinancialExpenseLineItems [Line Items]</t>
  </si>
  <si>
    <t>Other financial expense</t>
  </si>
  <si>
    <t>Commercial interest</t>
  </si>
  <si>
    <t>Financial interest</t>
  </si>
  <si>
    <t>Interest and other</t>
  </si>
  <si>
    <t>Fiscal interest</t>
  </si>
  <si>
    <t>Net gain from the repurchase of Corporate Notes</t>
  </si>
  <si>
    <t>Includes changes in the fair value of financial assets on cash equivalents as of December 31, 2018, 2017 and 2016 for $ 43.4 million, $ 37.3 million and $ 39.6 million, respectively.</t>
  </si>
  <si>
    <t>34. Basic and diluted earnings per share (Details) - ARS ($) $ / shares in Units, $ in Thousands</t>
  </si>
  <si>
    <t>Basic And Diluted Earnings Per Share Details Abstract</t>
  </si>
  <si>
    <t>Profit (Loss) for the period attributable to the owners of the Company</t>
  </si>
  <si>
    <t>Weighted average number of common shares outstanding</t>
  </si>
  <si>
    <t>Basic and diluted profit (loss) earnings per share - in pesos</t>
  </si>
  <si>
    <t>35. Related-party transactions (Details) - ARS ($) $ in Thousands</t>
  </si>
  <si>
    <t>SummaryOfRelatedpartyTransactionsLineItems [Line Items]</t>
  </si>
  <si>
    <t>Related-party income</t>
  </si>
  <si>
    <t>CYCSA</t>
  </si>
  <si>
    <t>PESA</t>
  </si>
  <si>
    <t>SACDE</t>
  </si>
  <si>
    <t>Transener</t>
  </si>
  <si>
    <t>Transba</t>
  </si>
  <si>
    <t>35. Related-party transactions (Details 1) - ARS ($) $ in Thousands</t>
  </si>
  <si>
    <t>Related-party expense</t>
  </si>
  <si>
    <t>Salaverri, Dellatorre, Burgio y Wetzler Malbran</t>
  </si>
  <si>
    <t>PYSSA</t>
  </si>
  <si>
    <t>OSV</t>
  </si>
  <si>
    <t>ABELOVICH, POLANO &amp; ASSOC.</t>
  </si>
  <si>
    <t>35. Related-party transactions (Details 2) - ARS ($) $ in Thousands</t>
  </si>
  <si>
    <t>Relatedparty Transactions Details 2Abstract</t>
  </si>
  <si>
    <t>Key Management personnel's remuneration - Salaries</t>
  </si>
  <si>
    <t>35. Related-party transactions (Details 3) - ARS ($) $ in Thousands</t>
  </si>
  <si>
    <t>Other receivables - Noncurrent</t>
  </si>
  <si>
    <t>Other receivables - Curr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0.000_);(#,##0.000)" numFmtId="168"/>
    <numFmt formatCode="_(&quot;SFr &quot;#,##0_);_(&quot;SFr &quot;(#,##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0</v>
      </c>
      <c r="B1" s="2" t="s">
        <v>1</v>
      </c>
    </row>
    <row r="2" spans="1:3">
      <c r="B2" s="2" t="s">
        <v>2</v>
      </c>
    </row>
    <row r="3" spans="1:3">
      <c r="A3" s="3" t="s">
        <v>3</v>
      </c>
    </row>
    <row r="4" spans="1:3">
      <c r="A4" s="4" t="s">
        <v>4</v>
      </c>
      <c r="B4" s="4" t="s">
        <v>5</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4" t="s">
        <v>13</v>
      </c>
    </row>
    <row r="15" spans="1:3">
      <c r="A15" s="4" t="s">
        <v>23</v>
      </c>
      <c r="B15" s="4" t="s">
        <v>13</v>
      </c>
    </row>
    <row r="16" spans="1:3">
      <c r="A16" s="4" t="s">
        <v>24</v>
      </c>
      <c r="B16" s="5" t="n">
        <v>906455100</v>
      </c>
    </row>
    <row r="17" spans="1:3">
      <c r="A17" s="4" t="s">
        <v>25</v>
      </c>
      <c r="B17" s="4" t="s">
        <v>26</v>
      </c>
    </row>
    <row r="18" spans="1:3">
      <c r="A18" s="4" t="s">
        <v>27</v>
      </c>
      <c r="B18" s="4" t="s">
        <v>28</v>
      </c>
    </row>
    <row r="19" spans="1:3">
      <c r="A19" s="4" t="s">
        <v>29</v>
      </c>
    </row>
    <row r="20" spans="1:3">
      <c r="A20" s="3" t="s">
        <v>3</v>
      </c>
    </row>
    <row r="21" spans="1:3">
      <c r="A21" s="4" t="s">
        <v>24</v>
      </c>
      <c r="B21" s="5" t="n">
        <v>462292111</v>
      </c>
    </row>
    <row r="22" spans="1:3">
      <c r="A22" s="4" t="s">
        <v>30</v>
      </c>
    </row>
    <row r="23" spans="1:3">
      <c r="A23" s="3" t="s">
        <v>3</v>
      </c>
    </row>
    <row r="24" spans="1:3">
      <c r="A24" s="4" t="s">
        <v>24</v>
      </c>
      <c r="B24" s="5" t="n">
        <v>442210385</v>
      </c>
      <c r="C24" s="4" t="s">
        <v>31</v>
      </c>
    </row>
    <row r="25" spans="1:3">
      <c r="A25" s="4" t="s">
        <v>32</v>
      </c>
    </row>
    <row r="26" spans="1:3">
      <c r="A26" s="3" t="s">
        <v>3</v>
      </c>
    </row>
    <row r="27" spans="1:3">
      <c r="A27" s="4" t="s">
        <v>24</v>
      </c>
      <c r="B27" s="5" t="n">
        <v>1952604</v>
      </c>
      <c r="C27" s="4" t="s">
        <v>33</v>
      </c>
    </row>
    <row r="28" spans="1:3"/>
    <row r="29" spans="1:3">
      <c r="A29" s="4" t="s">
        <v>31</v>
      </c>
      <c r="B29" s="4" t="s">
        <v>34</v>
      </c>
    </row>
    <row r="30" spans="1:3">
      <c r="A30" s="4" t="s">
        <v>33</v>
      </c>
      <c r="B30" s="4" t="s">
        <v>35</v>
      </c>
    </row>
  </sheetData>
  <mergeCells count="6">
    <mergeCell ref="A1:A2"/>
    <mergeCell ref="B1:C1"/>
    <mergeCell ref="B2:C2"/>
    <mergeCell ref="A28:C28"/>
    <mergeCell ref="B29:C29"/>
    <mergeCell ref="B30:C30"/>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37</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8</v>
      </c>
      <c r="B1" s="2" t="s">
        <v>37</v>
      </c>
      <c r="C1" s="2" t="s">
        <v>38</v>
      </c>
    </row>
    <row r="2" spans="1:3">
      <c r="A2" s="3" t="s">
        <v>744</v>
      </c>
    </row>
    <row r="3" spans="1:3">
      <c r="A3" s="4" t="s">
        <v>47</v>
      </c>
      <c r="B3" s="6" t="n">
        <v>7587906</v>
      </c>
      <c r="C3" s="6" t="n">
        <v>8385237</v>
      </c>
    </row>
    <row r="4" spans="1:3">
      <c r="A4" s="4" t="s">
        <v>759</v>
      </c>
    </row>
    <row r="5" spans="1:3">
      <c r="A5" s="3" t="s">
        <v>744</v>
      </c>
    </row>
    <row r="6" spans="1:3">
      <c r="A6" s="4" t="s">
        <v>47</v>
      </c>
      <c r="B6" s="5" t="n">
        <v>10377</v>
      </c>
      <c r="C6" s="5" t="n">
        <v>230953</v>
      </c>
    </row>
    <row r="7" spans="1:3">
      <c r="A7" s="4" t="s">
        <v>737</v>
      </c>
    </row>
    <row r="8" spans="1:3">
      <c r="A8" s="3" t="s">
        <v>744</v>
      </c>
    </row>
    <row r="9" spans="1:3">
      <c r="A9" s="4" t="s">
        <v>47</v>
      </c>
      <c r="B9" s="5" t="n">
        <v>1149406</v>
      </c>
      <c r="C9" s="5" t="n">
        <v>897752</v>
      </c>
    </row>
    <row r="10" spans="1:3">
      <c r="A10" s="4" t="s">
        <v>738</v>
      </c>
    </row>
    <row r="11" spans="1:3">
      <c r="A11" s="3" t="s">
        <v>744</v>
      </c>
    </row>
    <row r="12" spans="1:3">
      <c r="A12" s="4" t="s">
        <v>47</v>
      </c>
      <c r="B12" s="6" t="n">
        <v>6428123</v>
      </c>
      <c r="C12" s="6" t="n">
        <v>72565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60</v>
      </c>
      <c r="B1" s="2" t="s">
        <v>553</v>
      </c>
    </row>
    <row r="2" spans="1:2">
      <c r="A2" s="4" t="s">
        <v>761</v>
      </c>
    </row>
    <row r="3" spans="1:2">
      <c r="A3" s="3" t="s">
        <v>744</v>
      </c>
    </row>
    <row r="4" spans="1:2">
      <c r="A4" s="4" t="s">
        <v>762</v>
      </c>
      <c r="B4" s="6" t="n">
        <v>946318</v>
      </c>
    </row>
    <row r="5" spans="1:2">
      <c r="A5" s="4" t="s">
        <v>763</v>
      </c>
      <c r="B5" s="5" t="n">
        <v>45063</v>
      </c>
    </row>
    <row r="6" spans="1:2">
      <c r="A6" s="4" t="s">
        <v>764</v>
      </c>
    </row>
    <row r="7" spans="1:2">
      <c r="A7" s="3" t="s">
        <v>744</v>
      </c>
    </row>
    <row r="8" spans="1:2">
      <c r="A8" s="4" t="s">
        <v>762</v>
      </c>
      <c r="B8" s="5" t="n">
        <v>856192</v>
      </c>
    </row>
    <row r="9" spans="1:2">
      <c r="A9" s="4" t="s">
        <v>763</v>
      </c>
      <c r="B9" s="6" t="n">
        <v>-450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37</v>
      </c>
      <c r="C1" s="2" t="s">
        <v>38</v>
      </c>
    </row>
    <row r="2" spans="1:3">
      <c r="A2" s="3" t="s">
        <v>766</v>
      </c>
    </row>
    <row r="3" spans="1:3">
      <c r="A3" s="4" t="s">
        <v>767</v>
      </c>
      <c r="B3" s="6" t="n">
        <v>3381550</v>
      </c>
      <c r="C3" s="6" t="n">
        <v>4278008</v>
      </c>
    </row>
    <row r="4" spans="1:3">
      <c r="A4" s="4" t="s">
        <v>625</v>
      </c>
    </row>
    <row r="5" spans="1:3">
      <c r="A5" s="3" t="s">
        <v>766</v>
      </c>
    </row>
    <row r="6" spans="1:3">
      <c r="A6" s="4" t="s">
        <v>767</v>
      </c>
      <c r="B6" s="5" t="n">
        <v>3285799</v>
      </c>
      <c r="C6" s="5" t="n">
        <v>1829888</v>
      </c>
    </row>
    <row r="7" spans="1:3">
      <c r="A7" s="4" t="s">
        <v>629</v>
      </c>
    </row>
    <row r="8" spans="1:3">
      <c r="A8" s="3" t="s">
        <v>766</v>
      </c>
    </row>
    <row r="9" spans="1:3">
      <c r="A9" s="4" t="s">
        <v>767</v>
      </c>
      <c r="B9" s="6" t="n">
        <v>95751</v>
      </c>
      <c r="C9" s="6" t="n">
        <v>24481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8</v>
      </c>
      <c r="B1" s="2" t="s">
        <v>37</v>
      </c>
      <c r="C1" s="2" t="s">
        <v>38</v>
      </c>
    </row>
    <row r="2" spans="1:3">
      <c r="A2" s="3" t="s">
        <v>769</v>
      </c>
    </row>
    <row r="3" spans="1:3">
      <c r="A3" s="4" t="s">
        <v>767</v>
      </c>
      <c r="B3" s="6" t="n">
        <v>1208770</v>
      </c>
      <c r="C3" s="6" t="n">
        <v>16978</v>
      </c>
    </row>
    <row r="4" spans="1:3">
      <c r="A4" s="4" t="s">
        <v>625</v>
      </c>
    </row>
    <row r="5" spans="1:3">
      <c r="A5" s="3" t="s">
        <v>769</v>
      </c>
    </row>
    <row r="6" spans="1:3">
      <c r="A6" s="4" t="s">
        <v>767</v>
      </c>
      <c r="B6" s="5" t="n">
        <v>0</v>
      </c>
      <c r="C6" s="5" t="n">
        <v>16978</v>
      </c>
    </row>
    <row r="7" spans="1:3">
      <c r="A7" s="4" t="s">
        <v>770</v>
      </c>
    </row>
    <row r="8" spans="1:3">
      <c r="A8" s="3" t="s">
        <v>769</v>
      </c>
    </row>
    <row r="9" spans="1:3">
      <c r="A9" s="4" t="s">
        <v>767</v>
      </c>
      <c r="B9" s="6" t="n">
        <v>1208770</v>
      </c>
      <c r="C9"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71</v>
      </c>
      <c r="B1" s="2" t="s">
        <v>37</v>
      </c>
      <c r="C1" s="2" t="s">
        <v>38</v>
      </c>
    </row>
    <row r="2" spans="1:3">
      <c r="A2" s="3" t="s">
        <v>772</v>
      </c>
    </row>
    <row r="3" spans="1:3">
      <c r="A3" s="4" t="s">
        <v>46</v>
      </c>
      <c r="B3" s="6" t="n">
        <v>1259799</v>
      </c>
      <c r="C3" s="6" t="n">
        <v>649580</v>
      </c>
    </row>
    <row r="4" spans="1:3">
      <c r="A4" s="4" t="s">
        <v>773</v>
      </c>
    </row>
    <row r="5" spans="1:3">
      <c r="A5" s="3" t="s">
        <v>772</v>
      </c>
    </row>
    <row r="6" spans="1:3">
      <c r="A6" s="4" t="s">
        <v>46</v>
      </c>
      <c r="B6" s="5" t="n">
        <v>1252292</v>
      </c>
      <c r="C6" s="5" t="n">
        <v>589339</v>
      </c>
    </row>
    <row r="7" spans="1:3">
      <c r="A7" s="4" t="s">
        <v>774</v>
      </c>
    </row>
    <row r="8" spans="1:3">
      <c r="A8" s="3" t="s">
        <v>772</v>
      </c>
    </row>
    <row r="9" spans="1:3">
      <c r="A9" s="4" t="s">
        <v>46</v>
      </c>
      <c r="B9" s="6" t="n">
        <v>7507</v>
      </c>
      <c r="C9" s="6" t="n">
        <v>602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5</v>
      </c>
      <c r="B1" s="2" t="s">
        <v>37</v>
      </c>
      <c r="C1" s="2" t="s">
        <v>38</v>
      </c>
    </row>
    <row r="2" spans="1:3">
      <c r="A2" s="3" t="s">
        <v>776</v>
      </c>
    </row>
    <row r="3" spans="1:3">
      <c r="A3" s="4" t="s">
        <v>49</v>
      </c>
      <c r="B3" s="6" t="n">
        <v>27608</v>
      </c>
      <c r="C3" s="6" t="n">
        <v>-375345</v>
      </c>
    </row>
    <row r="4" spans="1:3">
      <c r="A4" s="4" t="s">
        <v>689</v>
      </c>
    </row>
    <row r="5" spans="1:3">
      <c r="A5" s="3" t="s">
        <v>776</v>
      </c>
    </row>
    <row r="6" spans="1:3">
      <c r="A6" s="4" t="s">
        <v>49</v>
      </c>
      <c r="B6" s="6" t="n">
        <v>27608</v>
      </c>
      <c r="C6" s="6" t="n">
        <v>1223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37</v>
      </c>
      <c r="C2" s="2" t="s">
        <v>38</v>
      </c>
    </row>
    <row r="3" spans="1:3">
      <c r="A3" s="3" t="s">
        <v>778</v>
      </c>
    </row>
    <row r="4" spans="1:3">
      <c r="A4" s="4" t="s">
        <v>138</v>
      </c>
      <c r="B4" s="6" t="n">
        <v>18427504</v>
      </c>
      <c r="C4" s="6" t="n">
        <v>18381187</v>
      </c>
    </row>
    <row r="5" spans="1:3">
      <c r="A5" s="4" t="s">
        <v>779</v>
      </c>
      <c r="B5" s="5" t="n">
        <v>10700</v>
      </c>
      <c r="C5" s="5" t="n">
        <v>46317</v>
      </c>
    </row>
    <row r="6" spans="1:3">
      <c r="A6" s="4" t="s">
        <v>780</v>
      </c>
      <c r="B6" s="5" t="n">
        <v>18438204</v>
      </c>
      <c r="C6" s="5" t="n">
        <v>18427504</v>
      </c>
    </row>
    <row r="7" spans="1:3">
      <c r="A7" s="4" t="s">
        <v>117</v>
      </c>
    </row>
    <row r="8" spans="1:3">
      <c r="A8" s="3" t="s">
        <v>778</v>
      </c>
    </row>
    <row r="9" spans="1:3">
      <c r="A9" s="4" t="s">
        <v>138</v>
      </c>
      <c r="B9" s="5" t="n">
        <v>18197583</v>
      </c>
      <c r="C9" s="5" t="n">
        <v>18197583</v>
      </c>
    </row>
    <row r="10" spans="1:3">
      <c r="A10" s="4" t="s">
        <v>779</v>
      </c>
      <c r="B10" s="5" t="n">
        <v>0</v>
      </c>
      <c r="C10" s="5" t="n">
        <v>0</v>
      </c>
    </row>
    <row r="11" spans="1:3">
      <c r="A11" s="4" t="s">
        <v>780</v>
      </c>
      <c r="B11" s="5" t="n">
        <v>18197583</v>
      </c>
      <c r="C11" s="5" t="n">
        <v>18197583</v>
      </c>
    </row>
    <row r="12" spans="1:3">
      <c r="A12" s="4" t="s">
        <v>121</v>
      </c>
    </row>
    <row r="13" spans="1:3">
      <c r="A13" s="3" t="s">
        <v>778</v>
      </c>
    </row>
    <row r="14" spans="1:3">
      <c r="A14" s="4" t="s">
        <v>138</v>
      </c>
      <c r="B14" s="5" t="n">
        <v>229921</v>
      </c>
      <c r="C14" s="5" t="n">
        <v>183604</v>
      </c>
    </row>
    <row r="15" spans="1:3">
      <c r="A15" s="4" t="s">
        <v>779</v>
      </c>
      <c r="B15" s="5" t="n">
        <v>10700</v>
      </c>
      <c r="C15" s="5" t="n">
        <v>46317</v>
      </c>
    </row>
    <row r="16" spans="1:3">
      <c r="A16" s="4" t="s">
        <v>780</v>
      </c>
      <c r="B16" s="6" t="n">
        <v>240624</v>
      </c>
      <c r="C16" s="6" t="n">
        <v>2299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81</v>
      </c>
      <c r="B1" s="2" t="s">
        <v>2</v>
      </c>
    </row>
    <row r="2" spans="1:3">
      <c r="A2" s="3" t="s">
        <v>778</v>
      </c>
    </row>
    <row r="3" spans="1:3">
      <c r="A3" s="4" t="s">
        <v>24</v>
      </c>
      <c r="B3" s="5" t="n">
        <v>906455100</v>
      </c>
    </row>
    <row r="4" spans="1:3">
      <c r="A4" s="4" t="s">
        <v>29</v>
      </c>
    </row>
    <row r="5" spans="1:3">
      <c r="A5" s="3" t="s">
        <v>778</v>
      </c>
    </row>
    <row r="6" spans="1:3">
      <c r="A6" s="4" t="s">
        <v>24</v>
      </c>
      <c r="B6" s="5" t="n">
        <v>462292111</v>
      </c>
    </row>
    <row r="7" spans="1:3">
      <c r="A7" s="4" t="s">
        <v>30</v>
      </c>
    </row>
    <row r="8" spans="1:3">
      <c r="A8" s="3" t="s">
        <v>778</v>
      </c>
    </row>
    <row r="9" spans="1:3">
      <c r="A9" s="4" t="s">
        <v>24</v>
      </c>
      <c r="B9" s="5" t="n">
        <v>442210385</v>
      </c>
      <c r="C9" s="4" t="s">
        <v>31</v>
      </c>
    </row>
    <row r="10" spans="1:3">
      <c r="A10" s="4" t="s">
        <v>32</v>
      </c>
    </row>
    <row r="11" spans="1:3">
      <c r="A11" s="3" t="s">
        <v>778</v>
      </c>
    </row>
    <row r="12" spans="1:3">
      <c r="A12" s="4" t="s">
        <v>24</v>
      </c>
      <c r="B12" s="5" t="n">
        <v>1952604</v>
      </c>
      <c r="C12" s="4" t="s">
        <v>33</v>
      </c>
    </row>
    <row r="13" spans="1:3"/>
    <row r="14" spans="1:3">
      <c r="A14" s="4" t="s">
        <v>31</v>
      </c>
      <c r="B14" s="4" t="s">
        <v>34</v>
      </c>
    </row>
    <row r="15" spans="1:3">
      <c r="A15" s="4" t="s">
        <v>33</v>
      </c>
      <c r="B15" s="4" t="s">
        <v>35</v>
      </c>
    </row>
  </sheetData>
  <mergeCells count="4">
    <mergeCell ref="B1:C1"/>
    <mergeCell ref="A13:C13"/>
    <mergeCell ref="B14:C14"/>
    <mergeCell ref="B15:C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2</v>
      </c>
      <c r="B1" s="2" t="s">
        <v>37</v>
      </c>
      <c r="C1" s="2" t="s">
        <v>38</v>
      </c>
    </row>
    <row r="2" spans="1:3">
      <c r="A2" s="3" t="s">
        <v>783</v>
      </c>
    </row>
    <row r="3" spans="1:3">
      <c r="A3" s="4" t="s">
        <v>784</v>
      </c>
      <c r="B3" s="6" t="n">
        <v>286217</v>
      </c>
      <c r="C3" s="6" t="n">
        <v>355706</v>
      </c>
    </row>
    <row r="4" spans="1:3">
      <c r="A4" s="4" t="s">
        <v>767</v>
      </c>
      <c r="B4" s="5" t="n">
        <v>14608977</v>
      </c>
      <c r="C4" s="5" t="n">
        <v>13577520</v>
      </c>
    </row>
    <row r="5" spans="1:3">
      <c r="A5" s="4" t="s">
        <v>785</v>
      </c>
    </row>
    <row r="6" spans="1:3">
      <c r="A6" s="3" t="s">
        <v>783</v>
      </c>
    </row>
    <row r="7" spans="1:3">
      <c r="A7" s="4" t="s">
        <v>784</v>
      </c>
      <c r="B7" s="5" t="n">
        <v>140968</v>
      </c>
      <c r="C7" s="5" t="n">
        <v>148349</v>
      </c>
    </row>
    <row r="8" spans="1:3">
      <c r="A8" s="4" t="s">
        <v>786</v>
      </c>
    </row>
    <row r="9" spans="1:3">
      <c r="A9" s="3" t="s">
        <v>783</v>
      </c>
    </row>
    <row r="10" spans="1:3">
      <c r="A10" s="4" t="s">
        <v>784</v>
      </c>
      <c r="B10" s="5" t="n">
        <v>112324</v>
      </c>
      <c r="C10" s="5" t="n">
        <v>118095</v>
      </c>
    </row>
    <row r="11" spans="1:3">
      <c r="A11" s="4" t="s">
        <v>767</v>
      </c>
      <c r="B11" s="5" t="n">
        <v>15288</v>
      </c>
      <c r="C11" s="5" t="n">
        <v>27706</v>
      </c>
    </row>
    <row r="12" spans="1:3">
      <c r="A12" s="4" t="s">
        <v>787</v>
      </c>
    </row>
    <row r="13" spans="1:3">
      <c r="A13" s="3" t="s">
        <v>783</v>
      </c>
    </row>
    <row r="14" spans="1:3">
      <c r="A14" s="4" t="s">
        <v>784</v>
      </c>
      <c r="B14" s="5" t="n">
        <v>32925</v>
      </c>
      <c r="C14" s="5" t="n">
        <v>89262</v>
      </c>
    </row>
    <row r="15" spans="1:3">
      <c r="A15" s="4" t="s">
        <v>767</v>
      </c>
      <c r="B15" s="5" t="n">
        <v>17215</v>
      </c>
      <c r="C15" s="5" t="n">
        <v>12380</v>
      </c>
    </row>
    <row r="16" spans="1:3">
      <c r="A16" s="4" t="s">
        <v>788</v>
      </c>
    </row>
    <row r="17" spans="1:3">
      <c r="A17" s="3" t="s">
        <v>783</v>
      </c>
    </row>
    <row r="18" spans="1:3">
      <c r="A18" s="4" t="s">
        <v>767</v>
      </c>
      <c r="B18" s="5" t="n">
        <v>4080310</v>
      </c>
      <c r="C18" s="5" t="n">
        <v>4499302</v>
      </c>
    </row>
    <row r="19" spans="1:3">
      <c r="A19" s="4" t="s">
        <v>789</v>
      </c>
    </row>
    <row r="20" spans="1:3">
      <c r="A20" s="3" t="s">
        <v>783</v>
      </c>
    </row>
    <row r="21" spans="1:3">
      <c r="A21" s="4" t="s">
        <v>767</v>
      </c>
      <c r="B21" s="5" t="n">
        <v>7828458</v>
      </c>
      <c r="C21" s="5" t="n">
        <v>6715431</v>
      </c>
    </row>
    <row r="22" spans="1:3">
      <c r="A22" s="4" t="s">
        <v>790</v>
      </c>
    </row>
    <row r="23" spans="1:3">
      <c r="A23" s="3" t="s">
        <v>783</v>
      </c>
    </row>
    <row r="24" spans="1:3">
      <c r="A24" s="4" t="s">
        <v>767</v>
      </c>
      <c r="B24" s="5" t="n">
        <v>2426016</v>
      </c>
      <c r="C24" s="5" t="n">
        <v>1995697</v>
      </c>
    </row>
    <row r="25" spans="1:3">
      <c r="A25" s="4" t="s">
        <v>791</v>
      </c>
    </row>
    <row r="26" spans="1:3">
      <c r="A26" s="3" t="s">
        <v>783</v>
      </c>
    </row>
    <row r="27" spans="1:3">
      <c r="A27" s="4" t="s">
        <v>767</v>
      </c>
      <c r="B27" s="5" t="n">
        <v>196485</v>
      </c>
      <c r="C27" s="5" t="n">
        <v>220111</v>
      </c>
    </row>
    <row r="28" spans="1:3">
      <c r="A28" s="4" t="s">
        <v>792</v>
      </c>
    </row>
    <row r="29" spans="1:3">
      <c r="A29" s="3" t="s">
        <v>783</v>
      </c>
    </row>
    <row r="30" spans="1:3">
      <c r="A30" s="4" t="s">
        <v>767</v>
      </c>
      <c r="B30" s="5" t="n">
        <v>37372</v>
      </c>
      <c r="C30" s="5" t="n">
        <v>55182</v>
      </c>
    </row>
    <row r="31" spans="1:3">
      <c r="A31" s="4" t="s">
        <v>718</v>
      </c>
    </row>
    <row r="32" spans="1:3">
      <c r="A32" s="3" t="s">
        <v>783</v>
      </c>
    </row>
    <row r="33" spans="1:3">
      <c r="A33" s="4" t="s">
        <v>767</v>
      </c>
      <c r="B33" s="6" t="n">
        <v>7833</v>
      </c>
      <c r="C33" s="6" t="n">
        <v>517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3</v>
      </c>
      <c r="B1" s="2" t="s">
        <v>37</v>
      </c>
      <c r="C1" s="2" t="s">
        <v>38</v>
      </c>
    </row>
    <row r="2" spans="1:3">
      <c r="A2" s="3" t="s">
        <v>794</v>
      </c>
    </row>
    <row r="3" spans="1:3">
      <c r="A3" s="4" t="s">
        <v>784</v>
      </c>
      <c r="B3" s="6" t="n">
        <v>7624145</v>
      </c>
      <c r="C3" s="6" t="n">
        <v>8909968</v>
      </c>
    </row>
    <row r="4" spans="1:3">
      <c r="A4" s="4" t="s">
        <v>767</v>
      </c>
      <c r="B4" s="5" t="n">
        <v>1922039</v>
      </c>
      <c r="C4" s="5" t="n">
        <v>546915</v>
      </c>
    </row>
    <row r="5" spans="1:3">
      <c r="A5" s="4" t="s">
        <v>795</v>
      </c>
    </row>
    <row r="6" spans="1:3">
      <c r="A6" s="3" t="s">
        <v>794</v>
      </c>
    </row>
    <row r="7" spans="1:3">
      <c r="A7" s="4" t="s">
        <v>784</v>
      </c>
      <c r="B7" s="5" t="n">
        <v>2282176</v>
      </c>
      <c r="C7" s="5" t="n">
        <v>2783474</v>
      </c>
    </row>
    <row r="8" spans="1:3">
      <c r="A8" s="4" t="s">
        <v>796</v>
      </c>
    </row>
    <row r="9" spans="1:3">
      <c r="A9" s="3" t="s">
        <v>794</v>
      </c>
    </row>
    <row r="10" spans="1:3">
      <c r="A10" s="4" t="s">
        <v>784</v>
      </c>
      <c r="B10" s="5" t="n">
        <v>5097402</v>
      </c>
      <c r="C10" s="5" t="n">
        <v>5737612</v>
      </c>
    </row>
    <row r="11" spans="1:3">
      <c r="A11" s="4" t="s">
        <v>767</v>
      </c>
      <c r="B11" s="5" t="n">
        <v>1835590</v>
      </c>
      <c r="C11" s="5" t="n">
        <v>425563</v>
      </c>
    </row>
    <row r="12" spans="1:3">
      <c r="A12" s="4" t="s">
        <v>797</v>
      </c>
    </row>
    <row r="13" spans="1:3">
      <c r="A13" s="3" t="s">
        <v>794</v>
      </c>
    </row>
    <row r="14" spans="1:3">
      <c r="A14" s="4" t="s">
        <v>784</v>
      </c>
      <c r="B14" s="5" t="n">
        <v>207371</v>
      </c>
      <c r="C14" s="5" t="n">
        <v>280813</v>
      </c>
    </row>
    <row r="15" spans="1:3">
      <c r="A15" s="4" t="s">
        <v>798</v>
      </c>
    </row>
    <row r="16" spans="1:3">
      <c r="A16" s="3" t="s">
        <v>794</v>
      </c>
    </row>
    <row r="17" spans="1:3">
      <c r="A17" s="4" t="s">
        <v>784</v>
      </c>
      <c r="B17" s="5" t="n">
        <v>37196</v>
      </c>
      <c r="C17" s="5" t="n">
        <v>108069</v>
      </c>
    </row>
    <row r="18" spans="1:3">
      <c r="A18" s="4" t="s">
        <v>767</v>
      </c>
      <c r="B18" s="5" t="n">
        <v>65301</v>
      </c>
      <c r="C18" s="5" t="n">
        <v>93550</v>
      </c>
    </row>
    <row r="19" spans="1:3">
      <c r="A19" s="4" t="s">
        <v>718</v>
      </c>
    </row>
    <row r="20" spans="1:3">
      <c r="A20" s="3" t="s">
        <v>794</v>
      </c>
    </row>
    <row r="21" spans="1:3">
      <c r="A21" s="4" t="s">
        <v>767</v>
      </c>
      <c r="B21" s="5" t="n">
        <v>7571</v>
      </c>
      <c r="C21" s="5" t="n">
        <v>7756</v>
      </c>
    </row>
    <row r="22" spans="1:3">
      <c r="A22" s="4" t="s">
        <v>799</v>
      </c>
    </row>
    <row r="23" spans="1:3">
      <c r="A23" s="3" t="s">
        <v>794</v>
      </c>
    </row>
    <row r="24" spans="1:3">
      <c r="A24" s="4" t="s">
        <v>767</v>
      </c>
      <c r="B24" s="6" t="n">
        <v>13577</v>
      </c>
      <c r="C24" s="6" t="n">
        <v>200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37</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0</v>
      </c>
      <c r="B1" s="2" t="s">
        <v>37</v>
      </c>
      <c r="C1" s="2" t="s">
        <v>38</v>
      </c>
    </row>
    <row r="2" spans="1:3">
      <c r="A2" s="3" t="s">
        <v>801</v>
      </c>
    </row>
    <row r="3" spans="1:3">
      <c r="A3" s="4" t="s">
        <v>784</v>
      </c>
      <c r="B3" s="6" t="n">
        <v>275437</v>
      </c>
      <c r="C3" s="6" t="n">
        <v>287384</v>
      </c>
    </row>
    <row r="4" spans="1:3">
      <c r="A4" s="4" t="s">
        <v>767</v>
      </c>
      <c r="B4" s="5" t="n">
        <v>5346</v>
      </c>
      <c r="C4" s="5" t="n">
        <v>4961</v>
      </c>
    </row>
    <row r="5" spans="1:3">
      <c r="A5" s="4" t="s">
        <v>802</v>
      </c>
    </row>
    <row r="6" spans="1:3">
      <c r="A6" s="3" t="s">
        <v>801</v>
      </c>
    </row>
    <row r="7" spans="1:3">
      <c r="A7" s="4" t="s">
        <v>784</v>
      </c>
      <c r="B7" s="5" t="n">
        <v>275437</v>
      </c>
      <c r="C7" s="5" t="n">
        <v>287384</v>
      </c>
    </row>
    <row r="8" spans="1:3">
      <c r="A8" s="4" t="s">
        <v>767</v>
      </c>
      <c r="B8" s="6" t="n">
        <v>5346</v>
      </c>
      <c r="C8" s="6" t="n">
        <v>49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58"/>
    <col customWidth="1" max="3" min="3" width="14"/>
    <col customWidth="1" max="4" min="4" width="14"/>
  </cols>
  <sheetData>
    <row r="1" spans="1:4">
      <c r="A1" s="1" t="s">
        <v>803</v>
      </c>
      <c r="C1" s="2" t="s">
        <v>37</v>
      </c>
      <c r="D1" s="2" t="s">
        <v>38</v>
      </c>
    </row>
    <row r="2" spans="1:4">
      <c r="A2" s="3" t="s">
        <v>804</v>
      </c>
    </row>
    <row r="3" spans="1:4">
      <c r="A3" s="4" t="s">
        <v>805</v>
      </c>
      <c r="C3" s="6" t="n">
        <v>7192467</v>
      </c>
      <c r="D3" s="6" t="n">
        <v>6189294</v>
      </c>
    </row>
    <row r="4" spans="1:4">
      <c r="A4" s="4" t="s">
        <v>806</v>
      </c>
      <c r="C4" s="5" t="n">
        <v>1077453</v>
      </c>
      <c r="D4" s="5" t="n">
        <v>105139</v>
      </c>
    </row>
    <row r="5" spans="1:4">
      <c r="A5" s="4" t="s">
        <v>807</v>
      </c>
    </row>
    <row r="6" spans="1:4">
      <c r="A6" s="3" t="s">
        <v>804</v>
      </c>
    </row>
    <row r="7" spans="1:4">
      <c r="A7" s="4" t="s">
        <v>805</v>
      </c>
      <c r="B7" s="4" t="s">
        <v>31</v>
      </c>
      <c r="C7" s="5" t="n">
        <v>6249967</v>
      </c>
      <c r="D7" s="5" t="n">
        <v>4812465</v>
      </c>
    </row>
    <row r="8" spans="1:4">
      <c r="A8" s="4" t="s">
        <v>68</v>
      </c>
    </row>
    <row r="9" spans="1:4">
      <c r="A9" s="3" t="s">
        <v>804</v>
      </c>
    </row>
    <row r="10" spans="1:4">
      <c r="A10" s="4" t="s">
        <v>805</v>
      </c>
      <c r="C10" s="5" t="n">
        <v>942500</v>
      </c>
      <c r="D10" s="5" t="n">
        <v>1376829</v>
      </c>
    </row>
    <row r="11" spans="1:4">
      <c r="A11" s="4" t="s">
        <v>806</v>
      </c>
      <c r="C11" s="5" t="n">
        <v>967434</v>
      </c>
      <c r="D11" s="5" t="n">
        <v>13243</v>
      </c>
    </row>
    <row r="12" spans="1:4">
      <c r="A12" s="4" t="s">
        <v>808</v>
      </c>
    </row>
    <row r="13" spans="1:4">
      <c r="A13" s="3" t="s">
        <v>804</v>
      </c>
    </row>
    <row r="14" spans="1:4">
      <c r="A14" s="4" t="s">
        <v>806</v>
      </c>
      <c r="C14" s="6" t="n">
        <v>110019</v>
      </c>
      <c r="D14" s="6" t="n">
        <v>91896</v>
      </c>
    </row>
    <row r="15" spans="1:4"/>
    <row r="16" spans="1:4">
      <c r="A16" s="4" t="s">
        <v>31</v>
      </c>
      <c r="B16" s="4" t="s">
        <v>809</v>
      </c>
    </row>
  </sheetData>
  <mergeCells count="3">
    <mergeCell ref="A1:B1"/>
    <mergeCell ref="A15:C15"/>
    <mergeCell ref="B16:C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810</v>
      </c>
      <c r="B1" s="2" t="s">
        <v>553</v>
      </c>
      <c r="C1" s="2" t="s">
        <v>554</v>
      </c>
      <c r="D1" s="2" t="s">
        <v>558</v>
      </c>
      <c r="E1" s="2" t="s">
        <v>559</v>
      </c>
      <c r="F1" s="2" t="s">
        <v>577</v>
      </c>
      <c r="G1" s="2" t="s">
        <v>578</v>
      </c>
    </row>
    <row r="2" spans="1:7">
      <c r="A2" s="3" t="s">
        <v>804</v>
      </c>
    </row>
    <row r="3" spans="1:7">
      <c r="A3" s="4" t="s">
        <v>68</v>
      </c>
      <c r="B3" s="6" t="n">
        <v>8269920</v>
      </c>
      <c r="D3" s="6" t="n">
        <v>6294433</v>
      </c>
      <c r="F3" s="6" t="n">
        <v>5202452</v>
      </c>
      <c r="G3" s="6" t="n">
        <v>6224330</v>
      </c>
    </row>
    <row r="4" spans="1:7">
      <c r="A4" s="4" t="s">
        <v>564</v>
      </c>
    </row>
    <row r="5" spans="1:7">
      <c r="A5" s="3" t="s">
        <v>804</v>
      </c>
    </row>
    <row r="6" spans="1:7">
      <c r="A6" s="4" t="s">
        <v>68</v>
      </c>
      <c r="C6" s="6" t="n">
        <v>8269920</v>
      </c>
      <c r="E6" s="6" t="n">
        <v>62944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811</v>
      </c>
      <c r="B1" s="2" t="s">
        <v>37</v>
      </c>
      <c r="C1" s="2" t="s">
        <v>38</v>
      </c>
      <c r="D1" s="2" t="s">
        <v>83</v>
      </c>
      <c r="E1" s="2" t="s">
        <v>607</v>
      </c>
    </row>
    <row r="2" spans="1:5">
      <c r="A2" s="3" t="s">
        <v>804</v>
      </c>
    </row>
    <row r="3" spans="1:5">
      <c r="A3" s="4" t="s">
        <v>68</v>
      </c>
      <c r="B3" s="6" t="n">
        <v>8269920</v>
      </c>
      <c r="C3" s="6" t="n">
        <v>6294433</v>
      </c>
      <c r="D3" s="6" t="n">
        <v>5202452</v>
      </c>
      <c r="E3" s="6" t="n">
        <v>6224330</v>
      </c>
    </row>
    <row r="4" spans="1:5">
      <c r="A4" s="4" t="s">
        <v>582</v>
      </c>
    </row>
    <row r="5" spans="1:5">
      <c r="A5" s="3" t="s">
        <v>804</v>
      </c>
    </row>
    <row r="6" spans="1:5">
      <c r="A6" s="4" t="s">
        <v>68</v>
      </c>
      <c r="B6" s="5" t="n">
        <v>6359798</v>
      </c>
      <c r="C6" s="5" t="n">
        <v>4904361</v>
      </c>
    </row>
    <row r="7" spans="1:5">
      <c r="A7" s="4" t="s">
        <v>812</v>
      </c>
    </row>
    <row r="8" spans="1:5">
      <c r="A8" s="3" t="s">
        <v>804</v>
      </c>
    </row>
    <row r="9" spans="1:5">
      <c r="A9" s="4" t="s">
        <v>68</v>
      </c>
      <c r="B9" s="5" t="n">
        <v>110019</v>
      </c>
      <c r="C9" s="5" t="n">
        <v>91896</v>
      </c>
    </row>
    <row r="10" spans="1:5">
      <c r="A10" s="4" t="s">
        <v>813</v>
      </c>
    </row>
    <row r="11" spans="1:5">
      <c r="A11" s="3" t="s">
        <v>804</v>
      </c>
    </row>
    <row r="12" spans="1:5">
      <c r="A12" s="4" t="s">
        <v>68</v>
      </c>
      <c r="B12" s="5" t="n">
        <v>6249967</v>
      </c>
      <c r="C12" s="5" t="n">
        <v>4812465</v>
      </c>
    </row>
    <row r="13" spans="1:5">
      <c r="A13" s="4" t="s">
        <v>584</v>
      </c>
    </row>
    <row r="14" spans="1:5">
      <c r="A14" s="3" t="s">
        <v>804</v>
      </c>
    </row>
    <row r="15" spans="1:5">
      <c r="A15" s="4" t="s">
        <v>68</v>
      </c>
      <c r="B15" s="5" t="n">
        <v>1910122</v>
      </c>
      <c r="C15" s="5" t="n">
        <v>1390072</v>
      </c>
    </row>
    <row r="16" spans="1:5">
      <c r="A16" s="4" t="s">
        <v>814</v>
      </c>
    </row>
    <row r="17" spans="1:5">
      <c r="A17" s="3" t="s">
        <v>804</v>
      </c>
    </row>
    <row r="18" spans="1:5">
      <c r="A18" s="4" t="s">
        <v>68</v>
      </c>
      <c r="B18" s="5" t="n">
        <v>967434</v>
      </c>
      <c r="C18" s="5" t="n">
        <v>13244</v>
      </c>
    </row>
    <row r="19" spans="1:5">
      <c r="A19" s="4" t="s">
        <v>815</v>
      </c>
    </row>
    <row r="20" spans="1:5">
      <c r="A20" s="3" t="s">
        <v>804</v>
      </c>
    </row>
    <row r="21" spans="1:5">
      <c r="A21" s="4" t="s">
        <v>68</v>
      </c>
      <c r="B21" s="5" t="n">
        <v>942500</v>
      </c>
      <c r="C21" s="5" t="n">
        <v>688414</v>
      </c>
    </row>
    <row r="22" spans="1:5">
      <c r="A22" s="4" t="s">
        <v>816</v>
      </c>
    </row>
    <row r="23" spans="1:5">
      <c r="A23" s="3" t="s">
        <v>804</v>
      </c>
    </row>
    <row r="24" spans="1:5">
      <c r="A24" s="4" t="s">
        <v>68</v>
      </c>
      <c r="B24" s="6" t="n">
        <v>0</v>
      </c>
      <c r="C24" s="6" t="n">
        <v>6884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17</v>
      </c>
      <c r="B1" s="2" t="s">
        <v>1</v>
      </c>
    </row>
    <row r="2" spans="1:4">
      <c r="B2" s="2" t="s">
        <v>37</v>
      </c>
      <c r="C2" s="2" t="s">
        <v>38</v>
      </c>
      <c r="D2" s="2" t="s">
        <v>83</v>
      </c>
    </row>
    <row r="3" spans="1:4">
      <c r="A3" s="3" t="s">
        <v>818</v>
      </c>
    </row>
    <row r="4" spans="1:4">
      <c r="A4" s="4" t="s">
        <v>819</v>
      </c>
      <c r="B4" s="6" t="n">
        <v>6294433</v>
      </c>
      <c r="C4" s="6" t="n">
        <v>5202452</v>
      </c>
      <c r="D4" s="6" t="n">
        <v>6224330</v>
      </c>
    </row>
    <row r="5" spans="1:4">
      <c r="A5" s="4" t="s">
        <v>178</v>
      </c>
      <c r="B5" s="5" t="n">
        <v>0</v>
      </c>
      <c r="C5" s="5" t="n">
        <v>1285946</v>
      </c>
      <c r="D5" s="5" t="n">
        <v>0</v>
      </c>
    </row>
    <row r="6" spans="1:4">
      <c r="A6" s="4" t="s">
        <v>820</v>
      </c>
      <c r="B6" s="5" t="n">
        <v>-652667</v>
      </c>
      <c r="C6" s="5" t="n">
        <v>-418494</v>
      </c>
      <c r="D6" s="5" t="n">
        <v>-529227</v>
      </c>
    </row>
    <row r="7" spans="1:4">
      <c r="A7" s="4" t="s">
        <v>821</v>
      </c>
      <c r="B7" s="5" t="n">
        <v>0</v>
      </c>
      <c r="C7" s="5" t="n">
        <v>0</v>
      </c>
      <c r="D7" s="5" t="n">
        <v>-9683</v>
      </c>
    </row>
    <row r="8" spans="1:4">
      <c r="A8" s="4" t="s">
        <v>822</v>
      </c>
      <c r="B8" s="5" t="n">
        <v>-375520</v>
      </c>
      <c r="C8" s="5" t="n">
        <v>0</v>
      </c>
      <c r="D8" s="5" t="n">
        <v>-441462</v>
      </c>
    </row>
    <row r="9" spans="1:4">
      <c r="A9" s="4" t="s">
        <v>823</v>
      </c>
      <c r="B9" s="5" t="n">
        <v>-4539</v>
      </c>
      <c r="C9" s="5" t="n">
        <v>0</v>
      </c>
      <c r="D9" s="5" t="n">
        <v>-84</v>
      </c>
    </row>
    <row r="10" spans="1:4">
      <c r="A10" s="4" t="s">
        <v>824</v>
      </c>
      <c r="B10" s="5" t="n">
        <v>6134425</v>
      </c>
      <c r="C10" s="5" t="n">
        <v>1252327</v>
      </c>
      <c r="D10" s="5" t="n">
        <v>1604325</v>
      </c>
    </row>
    <row r="11" spans="1:4">
      <c r="A11" s="4" t="s">
        <v>186</v>
      </c>
      <c r="B11" s="5" t="n">
        <v>-3126212</v>
      </c>
      <c r="C11" s="5" t="n">
        <v>-1027798</v>
      </c>
      <c r="D11" s="5" t="n">
        <v>-1645747</v>
      </c>
    </row>
    <row r="12" spans="1:4">
      <c r="A12" s="4" t="s">
        <v>825</v>
      </c>
      <c r="B12" s="6" t="n">
        <v>8269920</v>
      </c>
      <c r="C12" s="6" t="n">
        <v>6294433</v>
      </c>
      <c r="D12" s="6" t="n">
        <v>52024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26</v>
      </c>
      <c r="B1" s="2" t="s">
        <v>1</v>
      </c>
    </row>
    <row r="2" spans="1:3">
      <c r="B2" s="2" t="s">
        <v>37</v>
      </c>
      <c r="C2" s="2" t="s">
        <v>38</v>
      </c>
    </row>
    <row r="3" spans="1:3">
      <c r="A3" s="3" t="s">
        <v>804</v>
      </c>
    </row>
    <row r="4" spans="1:3">
      <c r="A4" s="4" t="s">
        <v>827</v>
      </c>
      <c r="B4" s="6" t="n">
        <v>171870</v>
      </c>
      <c r="C4" s="6" t="n">
        <v>171870</v>
      </c>
    </row>
    <row r="5" spans="1:3">
      <c r="A5" s="4" t="s">
        <v>828</v>
      </c>
      <c r="B5" s="5" t="n">
        <v>-10220</v>
      </c>
      <c r="C5" s="5" t="n">
        <v>0</v>
      </c>
    </row>
    <row r="6" spans="1:3">
      <c r="A6" s="4" t="s">
        <v>829</v>
      </c>
      <c r="B6" s="5" t="n">
        <v>161650</v>
      </c>
      <c r="C6" s="5" t="n">
        <v>171870</v>
      </c>
    </row>
    <row r="7" spans="1:3">
      <c r="A7" s="4" t="s">
        <v>830</v>
      </c>
    </row>
    <row r="8" spans="1:3">
      <c r="A8" s="3" t="s">
        <v>804</v>
      </c>
    </row>
    <row r="9" spans="1:3">
      <c r="A9" s="4" t="s">
        <v>827</v>
      </c>
      <c r="B9" s="5" t="n">
        <v>171870</v>
      </c>
      <c r="C9" s="5" t="n">
        <v>171870</v>
      </c>
    </row>
    <row r="10" spans="1:3">
      <c r="A10" s="4" t="s">
        <v>828</v>
      </c>
      <c r="B10" s="5" t="n">
        <v>-10220</v>
      </c>
      <c r="C10" s="5" t="n">
        <v>0</v>
      </c>
    </row>
    <row r="11" spans="1:3">
      <c r="A11" s="4" t="s">
        <v>829</v>
      </c>
      <c r="B11" s="6" t="n">
        <v>161650</v>
      </c>
      <c r="C11" s="6" t="n">
        <v>171870</v>
      </c>
    </row>
    <row r="12" spans="1:3">
      <c r="A12" s="4" t="s">
        <v>831</v>
      </c>
      <c r="B12" s="4" t="s">
        <v>832</v>
      </c>
      <c r="C12" s="4" t="s">
        <v>832</v>
      </c>
    </row>
    <row r="13" spans="1:3">
      <c r="A13" s="4" t="s">
        <v>833</v>
      </c>
      <c r="B13" s="4" t="s">
        <v>834</v>
      </c>
      <c r="C13" s="4" t="s">
        <v>8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5</v>
      </c>
      <c r="B1" s="2" t="s">
        <v>37</v>
      </c>
      <c r="C1" s="2" t="s">
        <v>38</v>
      </c>
    </row>
    <row r="2" spans="1:3">
      <c r="A2" s="3" t="s">
        <v>836</v>
      </c>
    </row>
    <row r="3" spans="1:3">
      <c r="A3" s="4" t="s">
        <v>837</v>
      </c>
      <c r="B3" s="6" t="n">
        <v>7192467</v>
      </c>
      <c r="C3" s="6" t="n">
        <v>618929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37</v>
      </c>
      <c r="C1" s="2" t="s">
        <v>38</v>
      </c>
    </row>
    <row r="2" spans="1:3">
      <c r="A2" s="3" t="s">
        <v>839</v>
      </c>
    </row>
    <row r="3" spans="1:3">
      <c r="A3" s="4" t="s">
        <v>784</v>
      </c>
      <c r="B3" s="6" t="n">
        <v>162737</v>
      </c>
      <c r="C3" s="6" t="n">
        <v>176679</v>
      </c>
    </row>
    <row r="4" spans="1:3">
      <c r="A4" s="4" t="s">
        <v>767</v>
      </c>
      <c r="B4" s="5" t="n">
        <v>1742626</v>
      </c>
      <c r="C4" s="5" t="n">
        <v>1801492</v>
      </c>
    </row>
    <row r="5" spans="1:3">
      <c r="A5" s="4" t="s">
        <v>840</v>
      </c>
    </row>
    <row r="6" spans="1:3">
      <c r="A6" s="3" t="s">
        <v>839</v>
      </c>
    </row>
    <row r="7" spans="1:3">
      <c r="A7" s="4" t="s">
        <v>784</v>
      </c>
      <c r="B7" s="5" t="n">
        <v>14884</v>
      </c>
      <c r="C7" s="5" t="n">
        <v>4960</v>
      </c>
    </row>
    <row r="8" spans="1:3">
      <c r="A8" s="4" t="s">
        <v>767</v>
      </c>
      <c r="B8" s="5" t="n">
        <v>10248</v>
      </c>
      <c r="C8" s="5" t="n">
        <v>7099</v>
      </c>
    </row>
    <row r="9" spans="1:3">
      <c r="A9" s="4" t="s">
        <v>841</v>
      </c>
    </row>
    <row r="10" spans="1:3">
      <c r="A10" s="3" t="s">
        <v>839</v>
      </c>
    </row>
    <row r="11" spans="1:3">
      <c r="A11" s="4" t="s">
        <v>784</v>
      </c>
      <c r="B11" s="5" t="n">
        <v>147853</v>
      </c>
      <c r="C11" s="5" t="n">
        <v>171719</v>
      </c>
    </row>
    <row r="12" spans="1:3">
      <c r="A12" s="4" t="s">
        <v>842</v>
      </c>
    </row>
    <row r="13" spans="1:3">
      <c r="A13" s="3" t="s">
        <v>839</v>
      </c>
    </row>
    <row r="14" spans="1:3">
      <c r="A14" s="4" t="s">
        <v>767</v>
      </c>
      <c r="B14" s="5" t="n">
        <v>1581241</v>
      </c>
      <c r="C14" s="5" t="n">
        <v>1571228</v>
      </c>
    </row>
    <row r="15" spans="1:3">
      <c r="A15" s="4" t="s">
        <v>843</v>
      </c>
    </row>
    <row r="16" spans="1:3">
      <c r="A16" s="3" t="s">
        <v>839</v>
      </c>
    </row>
    <row r="17" spans="1:3">
      <c r="A17" s="4" t="s">
        <v>767</v>
      </c>
      <c r="B17" s="6" t="n">
        <v>151137</v>
      </c>
      <c r="C17" s="6" t="n">
        <v>2231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37</v>
      </c>
      <c r="C1" s="2" t="s">
        <v>38</v>
      </c>
      <c r="D1" s="2" t="s">
        <v>83</v>
      </c>
    </row>
    <row r="2" spans="1:4">
      <c r="A2" s="3" t="s">
        <v>839</v>
      </c>
    </row>
    <row r="3" spans="1:4">
      <c r="A3" s="4" t="s">
        <v>845</v>
      </c>
      <c r="B3" s="6" t="n">
        <v>6022963</v>
      </c>
      <c r="C3" s="6" t="n">
        <v>6801999</v>
      </c>
      <c r="D3" s="6" t="n">
        <v>6953605</v>
      </c>
    </row>
    <row r="4" spans="1:4">
      <c r="A4" s="4" t="s">
        <v>846</v>
      </c>
    </row>
    <row r="5" spans="1:4">
      <c r="A5" s="3" t="s">
        <v>839</v>
      </c>
    </row>
    <row r="6" spans="1:4">
      <c r="A6" s="4" t="s">
        <v>845</v>
      </c>
      <c r="B6" s="5" t="n">
        <v>4336533</v>
      </c>
      <c r="C6" s="5" t="n">
        <v>4897440</v>
      </c>
      <c r="D6" s="5" t="n">
        <v>5006596</v>
      </c>
    </row>
    <row r="7" spans="1:4">
      <c r="A7" s="4" t="s">
        <v>847</v>
      </c>
    </row>
    <row r="8" spans="1:4">
      <c r="A8" s="3" t="s">
        <v>839</v>
      </c>
    </row>
    <row r="9" spans="1:4">
      <c r="A9" s="4" t="s">
        <v>845</v>
      </c>
      <c r="B9" s="6" t="n">
        <v>1686430</v>
      </c>
      <c r="C9" s="6" t="n">
        <v>1904559</v>
      </c>
      <c r="D9" s="6" t="n">
        <v>194700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48</v>
      </c>
      <c r="B1" s="2" t="s">
        <v>849</v>
      </c>
      <c r="C1" s="2" t="s">
        <v>850</v>
      </c>
    </row>
    <row r="2" spans="1:3">
      <c r="A2" s="3" t="s">
        <v>851</v>
      </c>
    </row>
    <row r="3" spans="1:3">
      <c r="A3" s="4" t="s">
        <v>852</v>
      </c>
      <c r="B3" s="6" t="n">
        <v>10200</v>
      </c>
      <c r="C3" s="6" t="n">
        <v>7100</v>
      </c>
    </row>
    <row r="4" spans="1:3">
      <c r="A4" s="4" t="s">
        <v>853</v>
      </c>
      <c r="B4" s="5" t="n">
        <v>14900</v>
      </c>
      <c r="C4" s="5" t="n">
        <v>5000</v>
      </c>
    </row>
    <row r="5" spans="1:3">
      <c r="A5" s="4" t="s">
        <v>854</v>
      </c>
      <c r="B5" s="6" t="n">
        <v>147800</v>
      </c>
      <c r="C5" s="6" t="n">
        <v>171700</v>
      </c>
    </row>
    <row r="6" spans="1:3">
      <c r="A6" s="4" t="s">
        <v>855</v>
      </c>
      <c r="B6" s="5" t="n">
        <v>4878</v>
      </c>
      <c r="C6" s="5" t="n">
        <v>47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7</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56</v>
      </c>
      <c r="B1" s="2" t="s">
        <v>37</v>
      </c>
      <c r="C1" s="2" t="s">
        <v>38</v>
      </c>
      <c r="D1" s="2" t="s">
        <v>83</v>
      </c>
    </row>
    <row r="2" spans="1:4">
      <c r="A2" s="3" t="s">
        <v>857</v>
      </c>
    </row>
    <row r="3" spans="1:4">
      <c r="A3" s="4" t="s">
        <v>858</v>
      </c>
      <c r="B3" s="6" t="n">
        <v>385098</v>
      </c>
      <c r="C3" s="6" t="n">
        <v>477765</v>
      </c>
    </row>
    <row r="4" spans="1:4">
      <c r="A4" s="4" t="s">
        <v>767</v>
      </c>
      <c r="B4" s="5" t="n">
        <v>32365</v>
      </c>
      <c r="C4" s="5" t="n">
        <v>46375</v>
      </c>
    </row>
    <row r="5" spans="1:4">
      <c r="A5" s="4" t="s">
        <v>859</v>
      </c>
      <c r="B5" s="6" t="n">
        <v>417463</v>
      </c>
      <c r="C5" s="6" t="n">
        <v>524140</v>
      </c>
      <c r="D5" s="6" t="n">
        <v>44217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60</v>
      </c>
      <c r="B1" s="2" t="s">
        <v>1</v>
      </c>
    </row>
    <row r="2" spans="1:4">
      <c r="B2" s="2" t="s">
        <v>37</v>
      </c>
      <c r="C2" s="2" t="s">
        <v>38</v>
      </c>
      <c r="D2" s="2" t="s">
        <v>83</v>
      </c>
    </row>
    <row r="3" spans="1:4">
      <c r="A3" s="3" t="s">
        <v>861</v>
      </c>
    </row>
    <row r="4" spans="1:4">
      <c r="A4" s="4" t="s">
        <v>862</v>
      </c>
      <c r="B4" s="6" t="n">
        <v>524140</v>
      </c>
      <c r="C4" s="6" t="n">
        <v>442170</v>
      </c>
    </row>
    <row r="5" spans="1:4">
      <c r="A5" s="4" t="s">
        <v>863</v>
      </c>
      <c r="B5" s="5" t="n">
        <v>32904</v>
      </c>
      <c r="C5" s="5" t="n">
        <v>42500</v>
      </c>
      <c r="D5" s="6" t="n">
        <v>46320</v>
      </c>
    </row>
    <row r="6" spans="1:4">
      <c r="A6" s="4" t="s">
        <v>864</v>
      </c>
      <c r="B6" s="5" t="n">
        <v>79304</v>
      </c>
      <c r="C6" s="5" t="n">
        <v>126954</v>
      </c>
      <c r="D6" s="5" t="n">
        <v>163431</v>
      </c>
    </row>
    <row r="7" spans="1:4">
      <c r="A7" s="4" t="s">
        <v>865</v>
      </c>
      <c r="B7" s="5" t="n">
        <v>5638</v>
      </c>
      <c r="C7" s="5" t="n">
        <v>-22219</v>
      </c>
      <c r="D7" s="5" t="n">
        <v>-15555</v>
      </c>
    </row>
    <row r="8" spans="1:4">
      <c r="A8" s="4" t="s">
        <v>186</v>
      </c>
      <c r="B8" s="5" t="n">
        <v>-169169</v>
      </c>
      <c r="C8" s="5" t="n">
        <v>-8692</v>
      </c>
    </row>
    <row r="9" spans="1:4">
      <c r="A9" s="4" t="s">
        <v>866</v>
      </c>
      <c r="B9" s="5" t="n">
        <v>-55354</v>
      </c>
      <c r="C9" s="5" t="n">
        <v>-56573</v>
      </c>
    </row>
    <row r="10" spans="1:4">
      <c r="A10" s="4" t="s">
        <v>867</v>
      </c>
      <c r="B10" s="6" t="n">
        <v>417463</v>
      </c>
      <c r="C10" s="6" t="n">
        <v>524140</v>
      </c>
      <c r="D10" s="6" t="n">
        <v>4421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68</v>
      </c>
      <c r="B1" s="2" t="s">
        <v>1</v>
      </c>
    </row>
    <row r="2" spans="1:4">
      <c r="B2" s="2" t="s">
        <v>37</v>
      </c>
      <c r="C2" s="2" t="s">
        <v>38</v>
      </c>
      <c r="D2" s="2" t="s">
        <v>83</v>
      </c>
    </row>
    <row r="3" spans="1:4">
      <c r="A3" s="3" t="s">
        <v>869</v>
      </c>
    </row>
    <row r="4" spans="1:4">
      <c r="A4" s="4" t="s">
        <v>668</v>
      </c>
      <c r="B4" s="6" t="n">
        <v>32904</v>
      </c>
      <c r="C4" s="6" t="n">
        <v>42500</v>
      </c>
      <c r="D4" s="6" t="n">
        <v>46320</v>
      </c>
    </row>
    <row r="5" spans="1:4">
      <c r="A5" s="4" t="s">
        <v>870</v>
      </c>
      <c r="B5" s="5" t="n">
        <v>79304</v>
      </c>
      <c r="C5" s="5" t="n">
        <v>126954</v>
      </c>
      <c r="D5" s="5" t="n">
        <v>163431</v>
      </c>
    </row>
    <row r="6" spans="1:4">
      <c r="A6" s="4" t="s">
        <v>871</v>
      </c>
      <c r="B6" s="5" t="n">
        <v>5638</v>
      </c>
      <c r="C6" s="5" t="n">
        <v>-22219</v>
      </c>
      <c r="D6" s="5" t="n">
        <v>-15555</v>
      </c>
    </row>
    <row r="7" spans="1:4">
      <c r="A7" s="4" t="s">
        <v>872</v>
      </c>
      <c r="B7" s="6" t="n">
        <v>117846</v>
      </c>
      <c r="C7" s="6" t="n">
        <v>147235</v>
      </c>
      <c r="D7" s="6" t="n">
        <v>19419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873</v>
      </c>
      <c r="B1" s="2" t="s">
        <v>37</v>
      </c>
      <c r="C1" s="2" t="s">
        <v>38</v>
      </c>
    </row>
    <row r="2" spans="1:3">
      <c r="A2" s="3" t="s">
        <v>874</v>
      </c>
    </row>
    <row r="3" spans="1:3">
      <c r="A3" s="4" t="s">
        <v>875</v>
      </c>
      <c r="B3" s="4" t="s">
        <v>876</v>
      </c>
      <c r="C3" s="4" t="s">
        <v>876</v>
      </c>
    </row>
    <row r="4" spans="1:3">
      <c r="A4" s="4" t="s">
        <v>877</v>
      </c>
      <c r="B4" s="4" t="s">
        <v>878</v>
      </c>
      <c r="C4" s="4" t="s">
        <v>878</v>
      </c>
    </row>
    <row r="5" spans="1:3">
      <c r="A5" s="4" t="s">
        <v>879</v>
      </c>
      <c r="B5" s="4" t="s">
        <v>880</v>
      </c>
      <c r="C5" s="4" t="s">
        <v>8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882</v>
      </c>
      <c r="B1" s="2" t="s">
        <v>553</v>
      </c>
    </row>
    <row r="2" spans="1:2">
      <c r="A2" s="4" t="s">
        <v>883</v>
      </c>
    </row>
    <row r="3" spans="1:2">
      <c r="A3" s="3" t="s">
        <v>884</v>
      </c>
    </row>
    <row r="4" spans="1:2">
      <c r="A4" s="4" t="s">
        <v>885</v>
      </c>
      <c r="B4" s="6" t="n">
        <v>459651</v>
      </c>
    </row>
    <row r="5" spans="1:2">
      <c r="A5" s="4" t="s">
        <v>886</v>
      </c>
      <c r="B5" s="6" t="n">
        <v>42188</v>
      </c>
    </row>
    <row r="6" spans="1:2">
      <c r="A6" s="4" t="s">
        <v>887</v>
      </c>
      <c r="B6" s="4" t="s">
        <v>888</v>
      </c>
    </row>
    <row r="7" spans="1:2">
      <c r="A7" s="4" t="s">
        <v>889</v>
      </c>
    </row>
    <row r="8" spans="1:2">
      <c r="A8" s="3" t="s">
        <v>884</v>
      </c>
    </row>
    <row r="9" spans="1:2">
      <c r="A9" s="4" t="s">
        <v>885</v>
      </c>
      <c r="B9" s="6" t="n">
        <v>381587</v>
      </c>
    </row>
    <row r="10" spans="1:2">
      <c r="A10" s="4" t="s">
        <v>886</v>
      </c>
      <c r="B10" s="6" t="n">
        <v>-35876</v>
      </c>
    </row>
    <row r="11" spans="1:2">
      <c r="A11" s="4" t="s">
        <v>887</v>
      </c>
      <c r="B11" s="4" t="s">
        <v>890</v>
      </c>
    </row>
    <row r="12" spans="1:2">
      <c r="A12" s="4" t="s">
        <v>891</v>
      </c>
    </row>
    <row r="13" spans="1:2">
      <c r="A13" s="3" t="s">
        <v>884</v>
      </c>
    </row>
    <row r="14" spans="1:2">
      <c r="A14" s="4" t="s">
        <v>885</v>
      </c>
      <c r="B14" s="6" t="n">
        <v>379992</v>
      </c>
    </row>
    <row r="15" spans="1:2">
      <c r="A15" s="4" t="s">
        <v>886</v>
      </c>
      <c r="B15" s="6" t="n">
        <v>-37471</v>
      </c>
    </row>
    <row r="16" spans="1:2">
      <c r="A16" s="4" t="s">
        <v>887</v>
      </c>
      <c r="B16" s="4" t="s">
        <v>890</v>
      </c>
    </row>
    <row r="17" spans="1:2">
      <c r="A17" s="4" t="s">
        <v>892</v>
      </c>
    </row>
    <row r="18" spans="1:2">
      <c r="A18" s="3" t="s">
        <v>884</v>
      </c>
    </row>
    <row r="19" spans="1:2">
      <c r="A19" s="4" t="s">
        <v>885</v>
      </c>
      <c r="B19" s="6" t="n">
        <v>460939</v>
      </c>
    </row>
    <row r="20" spans="1:2">
      <c r="A20" s="4" t="s">
        <v>886</v>
      </c>
      <c r="B20" s="6" t="n">
        <v>43476</v>
      </c>
    </row>
    <row r="21" spans="1:2">
      <c r="A21" s="4" t="s">
        <v>887</v>
      </c>
      <c r="B21" s="4" t="s">
        <v>8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1"/>
  </cols>
  <sheetData>
    <row r="1" spans="1:2">
      <c r="A1" s="1" t="s">
        <v>893</v>
      </c>
      <c r="B1" s="2" t="s">
        <v>553</v>
      </c>
    </row>
    <row r="2" spans="1:2">
      <c r="A2" s="4" t="s">
        <v>894</v>
      </c>
    </row>
    <row r="3" spans="1:2">
      <c r="A3" s="3" t="s">
        <v>884</v>
      </c>
    </row>
    <row r="4" spans="1:2">
      <c r="A4" s="4" t="s">
        <v>444</v>
      </c>
      <c r="B4" s="6" t="n">
        <v>32365</v>
      </c>
    </row>
    <row r="5" spans="1:2">
      <c r="A5" s="4" t="s">
        <v>895</v>
      </c>
    </row>
    <row r="6" spans="1:2">
      <c r="A6" s="3" t="s">
        <v>884</v>
      </c>
    </row>
    <row r="7" spans="1:2">
      <c r="A7" s="4" t="s">
        <v>444</v>
      </c>
      <c r="B7" s="5" t="n">
        <v>6221</v>
      </c>
    </row>
    <row r="8" spans="1:2">
      <c r="A8" s="4" t="s">
        <v>896</v>
      </c>
    </row>
    <row r="9" spans="1:2">
      <c r="A9" s="3" t="s">
        <v>884</v>
      </c>
    </row>
    <row r="10" spans="1:2">
      <c r="A10" s="4" t="s">
        <v>444</v>
      </c>
      <c r="B10" s="5" t="n">
        <v>6207</v>
      </c>
    </row>
    <row r="11" spans="1:2">
      <c r="A11" s="4" t="s">
        <v>834</v>
      </c>
    </row>
    <row r="12" spans="1:2">
      <c r="A12" s="3" t="s">
        <v>884</v>
      </c>
    </row>
    <row r="13" spans="1:2">
      <c r="A13" s="4" t="s">
        <v>444</v>
      </c>
      <c r="B13" s="5" t="n">
        <v>6450</v>
      </c>
    </row>
    <row r="14" spans="1:2">
      <c r="A14" s="4" t="s">
        <v>897</v>
      </c>
    </row>
    <row r="15" spans="1:2">
      <c r="A15" s="3" t="s">
        <v>884</v>
      </c>
    </row>
    <row r="16" spans="1:2">
      <c r="A16" s="4" t="s">
        <v>444</v>
      </c>
      <c r="B16" s="5" t="n">
        <v>2059</v>
      </c>
    </row>
    <row r="17" spans="1:2">
      <c r="A17" s="4" t="s">
        <v>898</v>
      </c>
    </row>
    <row r="18" spans="1:2">
      <c r="A18" s="3" t="s">
        <v>884</v>
      </c>
    </row>
    <row r="19" spans="1:2">
      <c r="A19" s="4" t="s">
        <v>444</v>
      </c>
      <c r="B19" s="6" t="n">
        <v>1112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899</v>
      </c>
      <c r="B1" s="2" t="s">
        <v>37</v>
      </c>
      <c r="C1" s="2" t="s">
        <v>38</v>
      </c>
      <c r="D1" s="2" t="s">
        <v>83</v>
      </c>
    </row>
    <row r="2" spans="1:4">
      <c r="A2" s="3" t="s">
        <v>900</v>
      </c>
    </row>
    <row r="3" spans="1:4">
      <c r="A3" s="4" t="s">
        <v>901</v>
      </c>
      <c r="C3" s="6" t="n">
        <v>53792</v>
      </c>
      <c r="D3" s="6" t="n">
        <v>6160</v>
      </c>
    </row>
    <row r="4" spans="1:4">
      <c r="A4" s="4" t="s">
        <v>46</v>
      </c>
      <c r="B4" s="6" t="n">
        <v>0</v>
      </c>
      <c r="C4" s="5" t="n">
        <v>13454</v>
      </c>
      <c r="D4" s="5" t="n">
        <v>7520</v>
      </c>
    </row>
    <row r="5" spans="1:4">
      <c r="A5" s="4" t="s">
        <v>902</v>
      </c>
      <c r="B5" s="5" t="n">
        <v>445102</v>
      </c>
      <c r="C5" s="5" t="n">
        <v>481066</v>
      </c>
      <c r="D5" s="5" t="n">
        <v>204972</v>
      </c>
    </row>
    <row r="6" spans="1:4">
      <c r="A6" s="4" t="s">
        <v>903</v>
      </c>
      <c r="B6" s="5" t="n">
        <v>1954762</v>
      </c>
      <c r="C6" s="5" t="n">
        <v>424670</v>
      </c>
      <c r="D6" s="5" t="n">
        <v>1659011</v>
      </c>
    </row>
    <row r="7" spans="1:4">
      <c r="A7" s="4" t="s">
        <v>269</v>
      </c>
      <c r="B7" s="5" t="n">
        <v>49439</v>
      </c>
      <c r="C7" s="5" t="n">
        <v>-95813</v>
      </c>
      <c r="D7" s="5" t="n">
        <v>36176</v>
      </c>
    </row>
    <row r="8" spans="1:4">
      <c r="A8" s="4" t="s">
        <v>71</v>
      </c>
      <c r="B8" s="5" t="n">
        <v>105984</v>
      </c>
      <c r="C8" s="5" t="n">
        <v>219113</v>
      </c>
      <c r="D8" s="5" t="n">
        <v>154759</v>
      </c>
    </row>
    <row r="9" spans="1:4">
      <c r="A9" s="4" t="s">
        <v>73</v>
      </c>
      <c r="B9" s="5" t="n">
        <v>15631</v>
      </c>
      <c r="C9" s="5" t="n">
        <v>55897</v>
      </c>
      <c r="D9" s="5" t="n">
        <v>23232</v>
      </c>
    </row>
    <row r="10" spans="1:4">
      <c r="A10" s="4" t="s">
        <v>74</v>
      </c>
      <c r="B10" s="5" t="n">
        <v>345859</v>
      </c>
      <c r="C10" s="5" t="n">
        <v>-546274</v>
      </c>
      <c r="D10" s="5" t="n">
        <v>221846</v>
      </c>
    </row>
    <row r="11" spans="1:4">
      <c r="A11" s="4" t="s">
        <v>904</v>
      </c>
      <c r="B11" s="5" t="n">
        <v>2916777</v>
      </c>
      <c r="C11" s="5" t="n">
        <v>605906</v>
      </c>
      <c r="D11" s="5" t="n">
        <v>2313676</v>
      </c>
    </row>
    <row r="12" spans="1:4">
      <c r="A12" s="4" t="s">
        <v>40</v>
      </c>
      <c r="B12" s="5" t="n">
        <v>-10748162</v>
      </c>
      <c r="C12" s="5" t="n">
        <v>-7466457</v>
      </c>
      <c r="D12" s="5" t="n">
        <v>-9779890</v>
      </c>
    </row>
    <row r="13" spans="1:4">
      <c r="A13" s="4" t="s">
        <v>43</v>
      </c>
      <c r="B13" s="5" t="n">
        <v>-212477</v>
      </c>
      <c r="C13" s="5" t="n">
        <v>-386145</v>
      </c>
      <c r="D13" s="5" t="n">
        <v>-59581</v>
      </c>
    </row>
    <row r="14" spans="1:4">
      <c r="A14" s="4" t="s">
        <v>68</v>
      </c>
      <c r="B14" s="5" t="n">
        <v>-4446</v>
      </c>
      <c r="C14" s="5" t="n">
        <v>-43454</v>
      </c>
      <c r="D14" s="5" t="n">
        <v>-12424</v>
      </c>
    </row>
    <row r="15" spans="1:4">
      <c r="A15" s="4" t="s">
        <v>72</v>
      </c>
      <c r="B15" s="5" t="n">
        <v>-10965085</v>
      </c>
      <c r="C15" s="5" t="n">
        <v>-7896056</v>
      </c>
      <c r="D15" s="5" t="n">
        <v>-9851895</v>
      </c>
    </row>
    <row r="16" spans="1:4">
      <c r="A16" s="4" t="s">
        <v>905</v>
      </c>
      <c r="B16" s="5" t="n">
        <v>-8048308</v>
      </c>
      <c r="C16" s="5" t="n">
        <v>-7290150</v>
      </c>
      <c r="D16" s="6" t="n">
        <v>-7538219</v>
      </c>
    </row>
    <row r="17" spans="1:4">
      <c r="A17" s="4" t="s">
        <v>186</v>
      </c>
    </row>
    <row r="18" spans="1:4">
      <c r="A18" s="3" t="s">
        <v>900</v>
      </c>
    </row>
    <row r="19" spans="1:4">
      <c r="A19" s="4" t="s">
        <v>901</v>
      </c>
      <c r="C19" s="5" t="n">
        <v>-1988</v>
      </c>
    </row>
    <row r="20" spans="1:4">
      <c r="A20" s="4" t="s">
        <v>46</v>
      </c>
      <c r="B20" s="5" t="n">
        <v>-9064</v>
      </c>
      <c r="C20" s="5" t="n">
        <v>-2427</v>
      </c>
    </row>
    <row r="21" spans="1:4">
      <c r="A21" s="4" t="s">
        <v>902</v>
      </c>
      <c r="B21" s="5" t="n">
        <v>-371025</v>
      </c>
      <c r="C21" s="5" t="n">
        <v>-66156</v>
      </c>
    </row>
    <row r="22" spans="1:4">
      <c r="A22" s="4" t="s">
        <v>903</v>
      </c>
      <c r="B22" s="5" t="n">
        <v>757645</v>
      </c>
      <c r="C22" s="5" t="n">
        <v>-535455</v>
      </c>
    </row>
    <row r="23" spans="1:4">
      <c r="A23" s="4" t="s">
        <v>269</v>
      </c>
      <c r="B23" s="5" t="n">
        <v>130428</v>
      </c>
      <c r="C23" s="5" t="n">
        <v>-11676</v>
      </c>
    </row>
    <row r="24" spans="1:4">
      <c r="A24" s="4" t="s">
        <v>71</v>
      </c>
      <c r="B24" s="5" t="n">
        <v>-128800</v>
      </c>
      <c r="C24" s="5" t="n">
        <v>-49949</v>
      </c>
    </row>
    <row r="25" spans="1:4">
      <c r="A25" s="4" t="s">
        <v>73</v>
      </c>
      <c r="B25" s="5" t="n">
        <v>-43540</v>
      </c>
      <c r="C25" s="5" t="n">
        <v>-7498</v>
      </c>
    </row>
    <row r="26" spans="1:4">
      <c r="A26" s="4" t="s">
        <v>74</v>
      </c>
      <c r="B26" s="5" t="n">
        <v>755078</v>
      </c>
      <c r="C26" s="5" t="n">
        <v>-71602</v>
      </c>
    </row>
    <row r="27" spans="1:4">
      <c r="A27" s="4" t="s">
        <v>904</v>
      </c>
      <c r="B27" s="5" t="n">
        <v>1036929</v>
      </c>
      <c r="C27" s="5" t="n">
        <v>-746751</v>
      </c>
    </row>
    <row r="28" spans="1:4">
      <c r="A28" s="4" t="s">
        <v>40</v>
      </c>
      <c r="B28" s="5" t="n">
        <v>903151</v>
      </c>
      <c r="C28" s="5" t="n">
        <v>3027954</v>
      </c>
    </row>
    <row r="29" spans="1:4">
      <c r="A29" s="4" t="s">
        <v>43</v>
      </c>
      <c r="B29" s="5" t="n">
        <v>374867</v>
      </c>
      <c r="C29" s="5" t="n">
        <v>19230</v>
      </c>
    </row>
    <row r="30" spans="1:4">
      <c r="A30" s="4" t="s">
        <v>68</v>
      </c>
      <c r="B30" s="5" t="n">
        <v>37986</v>
      </c>
      <c r="C30" s="5" t="n">
        <v>4010</v>
      </c>
    </row>
    <row r="31" spans="1:4">
      <c r="A31" s="4" t="s">
        <v>72</v>
      </c>
      <c r="B31" s="5" t="n">
        <v>1316004</v>
      </c>
      <c r="C31" s="5" t="n">
        <v>3051194</v>
      </c>
    </row>
    <row r="32" spans="1:4">
      <c r="A32" s="4" t="s">
        <v>905</v>
      </c>
      <c r="B32" s="5" t="n">
        <v>2352933</v>
      </c>
      <c r="C32" s="5" t="n">
        <v>2304443</v>
      </c>
    </row>
    <row r="33" spans="1:4">
      <c r="A33" s="4" t="s">
        <v>906</v>
      </c>
    </row>
    <row r="34" spans="1:4">
      <c r="A34" s="3" t="s">
        <v>900</v>
      </c>
    </row>
    <row r="35" spans="1:4">
      <c r="A35" s="4" t="s">
        <v>901</v>
      </c>
      <c r="C35" s="5" t="n">
        <v>49620</v>
      </c>
    </row>
    <row r="36" spans="1:4">
      <c r="A36" s="4" t="s">
        <v>46</v>
      </c>
      <c r="B36" s="5" t="n">
        <v>-4390</v>
      </c>
      <c r="C36" s="5" t="n">
        <v>8361</v>
      </c>
    </row>
    <row r="37" spans="1:4">
      <c r="A37" s="4" t="s">
        <v>902</v>
      </c>
      <c r="B37" s="5" t="n">
        <v>335061</v>
      </c>
      <c r="C37" s="5" t="n">
        <v>342250</v>
      </c>
    </row>
    <row r="38" spans="1:4">
      <c r="A38" s="4" t="s">
        <v>903</v>
      </c>
      <c r="B38" s="5" t="n">
        <v>772447</v>
      </c>
      <c r="C38" s="5" t="n">
        <v>-698886</v>
      </c>
    </row>
    <row r="39" spans="1:4">
      <c r="A39" s="4" t="s">
        <v>269</v>
      </c>
      <c r="B39" s="5" t="n">
        <v>14824</v>
      </c>
      <c r="C39" s="5" t="n">
        <v>-120313</v>
      </c>
    </row>
    <row r="40" spans="1:4">
      <c r="A40" s="4" t="s">
        <v>71</v>
      </c>
      <c r="B40" s="5" t="n">
        <v>13980</v>
      </c>
      <c r="C40" s="5" t="n">
        <v>121519</v>
      </c>
    </row>
    <row r="41" spans="1:4">
      <c r="A41" s="4" t="s">
        <v>73</v>
      </c>
      <c r="B41" s="5" t="n">
        <v>3274</v>
      </c>
      <c r="C41" s="5" t="n">
        <v>40163</v>
      </c>
    </row>
    <row r="42" spans="1:4">
      <c r="A42" s="4" t="s">
        <v>74</v>
      </c>
      <c r="B42" s="5" t="n">
        <v>137055</v>
      </c>
      <c r="C42" s="5" t="n">
        <v>-696518</v>
      </c>
    </row>
    <row r="43" spans="1:4">
      <c r="A43" s="4" t="s">
        <v>904</v>
      </c>
      <c r="B43" s="5" t="n">
        <v>1272251</v>
      </c>
      <c r="C43" s="5" t="n">
        <v>-953803</v>
      </c>
    </row>
    <row r="44" spans="1:4">
      <c r="A44" s="4" t="s">
        <v>40</v>
      </c>
      <c r="B44" s="5" t="n">
        <v>-4184856</v>
      </c>
      <c r="C44" s="5" t="n">
        <v>-714521</v>
      </c>
    </row>
    <row r="45" spans="1:4">
      <c r="A45" s="4" t="s">
        <v>43</v>
      </c>
      <c r="B45" s="5" t="n">
        <v>-201199</v>
      </c>
      <c r="C45" s="5" t="n">
        <v>-345794</v>
      </c>
    </row>
    <row r="46" spans="1:4">
      <c r="A46" s="4" t="s">
        <v>68</v>
      </c>
      <c r="B46" s="5" t="n">
        <v>1022</v>
      </c>
      <c r="C46" s="5" t="n">
        <v>-35040</v>
      </c>
    </row>
    <row r="47" spans="1:4">
      <c r="A47" s="4" t="s">
        <v>72</v>
      </c>
      <c r="B47" s="5" t="n">
        <v>-4385033</v>
      </c>
      <c r="C47" s="5" t="n">
        <v>-1095355</v>
      </c>
    </row>
    <row r="48" spans="1:4">
      <c r="A48" s="4" t="s">
        <v>905</v>
      </c>
      <c r="B48" s="5" t="n">
        <v>-3112782</v>
      </c>
      <c r="C48" s="5" t="n">
        <v>-2049158</v>
      </c>
    </row>
    <row r="49" spans="1:4">
      <c r="A49" s="4" t="s">
        <v>907</v>
      </c>
    </row>
    <row r="50" spans="1:4">
      <c r="A50" s="3" t="s">
        <v>900</v>
      </c>
    </row>
    <row r="51" spans="1:4">
      <c r="A51" s="4" t="s">
        <v>901</v>
      </c>
      <c r="C51" s="5" t="n">
        <v>0</v>
      </c>
    </row>
    <row r="52" spans="1:4">
      <c r="A52" s="4" t="s">
        <v>46</v>
      </c>
      <c r="B52" s="5" t="n">
        <v>0</v>
      </c>
      <c r="C52" s="5" t="n">
        <v>0</v>
      </c>
    </row>
    <row r="53" spans="1:4">
      <c r="A53" s="4" t="s">
        <v>902</v>
      </c>
      <c r="B53" s="5" t="n">
        <v>0</v>
      </c>
      <c r="C53" s="5" t="n">
        <v>0</v>
      </c>
    </row>
    <row r="54" spans="1:4">
      <c r="A54" s="4" t="s">
        <v>903</v>
      </c>
      <c r="B54" s="5" t="n">
        <v>0</v>
      </c>
      <c r="C54" s="5" t="n">
        <v>0</v>
      </c>
    </row>
    <row r="55" spans="1:4">
      <c r="A55" s="4" t="s">
        <v>269</v>
      </c>
      <c r="B55" s="5" t="n">
        <v>0</v>
      </c>
      <c r="C55" s="5" t="n">
        <v>0</v>
      </c>
    </row>
    <row r="56" spans="1:4">
      <c r="A56" s="4" t="s">
        <v>71</v>
      </c>
      <c r="B56" s="5" t="n">
        <v>1691</v>
      </c>
      <c r="C56" s="5" t="n">
        <v>-7216</v>
      </c>
    </row>
    <row r="57" spans="1:4">
      <c r="A57" s="4" t="s">
        <v>73</v>
      </c>
      <c r="B57" s="5" t="n">
        <v>0</v>
      </c>
      <c r="C57" s="5" t="n">
        <v>0</v>
      </c>
    </row>
    <row r="58" spans="1:4">
      <c r="A58" s="4" t="s">
        <v>74</v>
      </c>
      <c r="B58" s="5" t="n">
        <v>0</v>
      </c>
      <c r="C58" s="5" t="n">
        <v>0</v>
      </c>
    </row>
    <row r="59" spans="1:4">
      <c r="A59" s="4" t="s">
        <v>904</v>
      </c>
      <c r="B59" s="5" t="n">
        <v>1691</v>
      </c>
      <c r="C59" s="5" t="n">
        <v>-7216</v>
      </c>
    </row>
    <row r="60" spans="1:4">
      <c r="A60" s="4" t="s">
        <v>40</v>
      </c>
      <c r="B60" s="5" t="n">
        <v>0</v>
      </c>
      <c r="C60" s="5" t="n">
        <v>0</v>
      </c>
    </row>
    <row r="61" spans="1:4">
      <c r="A61" s="4" t="s">
        <v>43</v>
      </c>
      <c r="B61" s="5" t="n">
        <v>0</v>
      </c>
      <c r="C61" s="5" t="n">
        <v>0</v>
      </c>
    </row>
    <row r="62" spans="1:4">
      <c r="A62" s="4" t="s">
        <v>68</v>
      </c>
      <c r="B62" s="5" t="n">
        <v>0</v>
      </c>
      <c r="C62" s="5" t="n">
        <v>0</v>
      </c>
    </row>
    <row r="63" spans="1:4">
      <c r="A63" s="4" t="s">
        <v>72</v>
      </c>
      <c r="B63" s="5" t="n">
        <v>0</v>
      </c>
      <c r="C63" s="5" t="n">
        <v>0</v>
      </c>
    </row>
    <row r="64" spans="1:4">
      <c r="A64" s="4" t="s">
        <v>905</v>
      </c>
      <c r="B64" s="6" t="n">
        <v>1691</v>
      </c>
      <c r="C64" s="6" t="n">
        <v>-721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08</v>
      </c>
      <c r="B1" s="2" t="s">
        <v>37</v>
      </c>
      <c r="C1" s="2" t="s">
        <v>38</v>
      </c>
      <c r="D1" s="2" t="s">
        <v>83</v>
      </c>
    </row>
    <row r="2" spans="1:4">
      <c r="A2" s="3" t="s">
        <v>900</v>
      </c>
    </row>
    <row r="3" spans="1:4">
      <c r="A3" s="4" t="s">
        <v>904</v>
      </c>
      <c r="B3" s="6" t="n">
        <v>2916777</v>
      </c>
      <c r="C3" s="6" t="n">
        <v>2425764</v>
      </c>
    </row>
    <row r="4" spans="1:4">
      <c r="A4" s="4" t="s">
        <v>72</v>
      </c>
      <c r="B4" s="5" t="n">
        <v>-10965085</v>
      </c>
      <c r="C4" s="5" t="n">
        <v>-9715914</v>
      </c>
    </row>
    <row r="5" spans="1:4">
      <c r="A5" s="4" t="s">
        <v>909</v>
      </c>
      <c r="B5" s="5" t="n">
        <v>-8048308</v>
      </c>
      <c r="C5" s="5" t="n">
        <v>-7290150</v>
      </c>
      <c r="D5" s="6" t="n">
        <v>-7538219</v>
      </c>
    </row>
    <row r="6" spans="1:4">
      <c r="A6" s="4" t="s">
        <v>910</v>
      </c>
    </row>
    <row r="7" spans="1:4">
      <c r="A7" s="3" t="s">
        <v>900</v>
      </c>
    </row>
    <row r="8" spans="1:4">
      <c r="A8" s="4" t="s">
        <v>904</v>
      </c>
      <c r="B8" s="5" t="n">
        <v>2310153</v>
      </c>
      <c r="C8" s="5" t="n">
        <v>669450</v>
      </c>
    </row>
    <row r="9" spans="1:4">
      <c r="A9" s="4" t="s">
        <v>72</v>
      </c>
      <c r="B9" s="5" t="n">
        <v>-1966173</v>
      </c>
      <c r="C9" s="5" t="n">
        <v>-2740288</v>
      </c>
    </row>
    <row r="10" spans="1:4">
      <c r="A10" s="4" t="s">
        <v>742</v>
      </c>
    </row>
    <row r="11" spans="1:4">
      <c r="A11" s="3" t="s">
        <v>900</v>
      </c>
    </row>
    <row r="12" spans="1:4">
      <c r="A12" s="4" t="s">
        <v>904</v>
      </c>
      <c r="B12" s="5" t="n">
        <v>606624</v>
      </c>
      <c r="C12" s="5" t="n">
        <v>1756314</v>
      </c>
    </row>
    <row r="13" spans="1:4">
      <c r="A13" s="4" t="s">
        <v>72</v>
      </c>
      <c r="B13" s="6" t="n">
        <v>-8998912</v>
      </c>
      <c r="C13" s="6" t="n">
        <v>-697562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911</v>
      </c>
      <c r="C1" s="2" t="s">
        <v>1</v>
      </c>
    </row>
    <row r="2" spans="1:5">
      <c r="C2" s="2" t="s">
        <v>37</v>
      </c>
      <c r="D2" s="2" t="s">
        <v>38</v>
      </c>
      <c r="E2" s="2" t="s">
        <v>83</v>
      </c>
    </row>
    <row r="3" spans="1:5">
      <c r="A3" s="3" t="s">
        <v>912</v>
      </c>
    </row>
    <row r="4" spans="1:5">
      <c r="A4" s="4" t="s">
        <v>913</v>
      </c>
      <c r="C4" s="6" t="n">
        <v>-759849</v>
      </c>
      <c r="D4" s="6" t="n">
        <v>255285</v>
      </c>
      <c r="E4" s="6" t="n">
        <v>342403</v>
      </c>
    </row>
    <row r="5" spans="1:5">
      <c r="A5" s="4" t="s">
        <v>914</v>
      </c>
      <c r="C5" s="5" t="n">
        <v>-1114384</v>
      </c>
      <c r="D5" s="5" t="n">
        <v>-760641</v>
      </c>
      <c r="E5" s="5" t="n">
        <v>-484887</v>
      </c>
    </row>
    <row r="6" spans="1:5">
      <c r="A6" s="4" t="s">
        <v>915</v>
      </c>
      <c r="C6" s="5" t="n">
        <v>-3163</v>
      </c>
      <c r="D6" s="5" t="n">
        <v>-4700</v>
      </c>
      <c r="E6" s="5" t="n">
        <v>-4786</v>
      </c>
    </row>
    <row r="7" spans="1:5">
      <c r="A7" s="4" t="s">
        <v>458</v>
      </c>
      <c r="C7" s="5" t="n">
        <v>-1877396</v>
      </c>
      <c r="D7" s="5" t="n">
        <v>-510056</v>
      </c>
      <c r="E7" s="5" t="n">
        <v>-147270</v>
      </c>
    </row>
    <row r="8" spans="1:5">
      <c r="A8" s="4" t="s">
        <v>916</v>
      </c>
      <c r="C8" s="6" t="n">
        <v>6174862</v>
      </c>
      <c r="D8" s="6" t="n">
        <v>5590691</v>
      </c>
      <c r="E8" s="6" t="n">
        <v>388041</v>
      </c>
    </row>
    <row r="9" spans="1:5">
      <c r="A9" s="4" t="s">
        <v>917</v>
      </c>
      <c r="C9" s="4" t="s">
        <v>918</v>
      </c>
      <c r="D9" s="4" t="s">
        <v>919</v>
      </c>
      <c r="E9" s="4" t="s">
        <v>919</v>
      </c>
    </row>
    <row r="10" spans="1:5">
      <c r="A10" s="4" t="s">
        <v>920</v>
      </c>
      <c r="C10" s="6" t="n">
        <v>-1852459</v>
      </c>
      <c r="D10" s="6" t="n">
        <v>-1956742</v>
      </c>
      <c r="E10" s="6" t="n">
        <v>-135814</v>
      </c>
    </row>
    <row r="11" spans="1:5">
      <c r="A11" s="4" t="s">
        <v>921</v>
      </c>
      <c r="C11" s="5" t="n">
        <v>560</v>
      </c>
      <c r="D11" s="5" t="n">
        <v>-6</v>
      </c>
      <c r="E11" s="5" t="n">
        <v>-3</v>
      </c>
    </row>
    <row r="12" spans="1:5">
      <c r="A12" s="4" t="s">
        <v>922</v>
      </c>
      <c r="C12" s="5" t="n">
        <v>220769</v>
      </c>
      <c r="D12" s="5" t="n">
        <v>115661</v>
      </c>
      <c r="E12" s="5" t="n">
        <v>138040</v>
      </c>
    </row>
    <row r="13" spans="1:5">
      <c r="A13" s="4" t="s">
        <v>923</v>
      </c>
      <c r="C13" s="5" t="n">
        <v>-1007010</v>
      </c>
      <c r="D13" s="5" t="n">
        <v>902631</v>
      </c>
      <c r="E13" s="5" t="n">
        <v>-144707</v>
      </c>
    </row>
    <row r="14" spans="1:5">
      <c r="A14" s="4" t="s">
        <v>915</v>
      </c>
      <c r="C14" s="5" t="n">
        <v>-3163</v>
      </c>
      <c r="D14" s="5" t="n">
        <v>-4700</v>
      </c>
      <c r="E14" s="5" t="n">
        <v>-4786</v>
      </c>
    </row>
    <row r="15" spans="1:5">
      <c r="A15" s="4" t="s">
        <v>924</v>
      </c>
      <c r="B15" s="4" t="s">
        <v>31</v>
      </c>
      <c r="C15" s="5" t="n">
        <v>763907</v>
      </c>
      <c r="D15" s="5" t="n">
        <v>433100</v>
      </c>
      <c r="E15" s="5" t="n">
        <v>0</v>
      </c>
    </row>
    <row r="16" spans="1:5">
      <c r="A16" s="4" t="s">
        <v>458</v>
      </c>
      <c r="C16" s="6" t="n">
        <v>-1877396</v>
      </c>
      <c r="D16" s="6" t="n">
        <v>-510056</v>
      </c>
      <c r="E16" s="6" t="n">
        <v>-147270</v>
      </c>
    </row>
    <row r="17" spans="1:5"/>
    <row r="18" spans="1:5">
      <c r="A18" s="4" t="s">
        <v>31</v>
      </c>
      <c r="B18" s="4" t="s">
        <v>925</v>
      </c>
    </row>
  </sheetData>
  <mergeCells count="4">
    <mergeCell ref="A1:B2"/>
    <mergeCell ref="C1:E1"/>
    <mergeCell ref="A17:D17"/>
    <mergeCell ref="B18:D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26</v>
      </c>
      <c r="B1" s="2" t="s">
        <v>37</v>
      </c>
      <c r="C1" s="2" t="s">
        <v>38</v>
      </c>
    </row>
    <row r="2" spans="1:3">
      <c r="A2" s="3" t="s">
        <v>927</v>
      </c>
    </row>
    <row r="3" spans="1:3">
      <c r="A3" s="4" t="s">
        <v>767</v>
      </c>
      <c r="B3" s="6" t="n">
        <v>1114384</v>
      </c>
      <c r="C3" s="6" t="n">
        <v>760641</v>
      </c>
    </row>
    <row r="4" spans="1:3">
      <c r="A4" s="4" t="s">
        <v>928</v>
      </c>
      <c r="B4" s="5" t="n">
        <v>1114384</v>
      </c>
      <c r="C4" s="5" t="n">
        <v>760641</v>
      </c>
    </row>
    <row r="5" spans="1:3">
      <c r="A5" s="4" t="s">
        <v>929</v>
      </c>
      <c r="B5" s="5" t="n">
        <v>-497058</v>
      </c>
      <c r="C5" s="5" t="n">
        <v>-71550</v>
      </c>
    </row>
    <row r="6" spans="1:3">
      <c r="A6" s="4" t="s">
        <v>930</v>
      </c>
      <c r="B6" s="6" t="n">
        <v>617326</v>
      </c>
      <c r="C6" s="6" t="n">
        <v>68909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37</v>
      </c>
    </row>
    <row r="3" spans="1:2">
      <c r="A3" s="3" t="s">
        <v>220</v>
      </c>
    </row>
    <row r="4" spans="1:2">
      <c r="A4" s="4" t="s">
        <v>221</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1</v>
      </c>
      <c r="B1" s="2" t="s">
        <v>37</v>
      </c>
      <c r="C1" s="2" t="s">
        <v>38</v>
      </c>
    </row>
    <row r="2" spans="1:3">
      <c r="A2" s="3" t="s">
        <v>932</v>
      </c>
    </row>
    <row r="3" spans="1:3">
      <c r="A3" s="4" t="s">
        <v>767</v>
      </c>
      <c r="B3" s="6" t="n">
        <v>784045</v>
      </c>
      <c r="C3" s="6" t="n">
        <v>1555501</v>
      </c>
    </row>
    <row r="4" spans="1:3">
      <c r="A4" s="4" t="s">
        <v>933</v>
      </c>
    </row>
    <row r="5" spans="1:3">
      <c r="A5" s="3" t="s">
        <v>932</v>
      </c>
    </row>
    <row r="6" spans="1:3">
      <c r="A6" s="4" t="s">
        <v>767</v>
      </c>
      <c r="B6" s="5" t="n">
        <v>130445</v>
      </c>
      <c r="C6" s="5" t="n">
        <v>587723</v>
      </c>
    </row>
    <row r="7" spans="1:3">
      <c r="A7" s="4" t="s">
        <v>934</v>
      </c>
    </row>
    <row r="8" spans="1:3">
      <c r="A8" s="3" t="s">
        <v>932</v>
      </c>
    </row>
    <row r="9" spans="1:3">
      <c r="A9" s="4" t="s">
        <v>767</v>
      </c>
      <c r="B9" s="5" t="n">
        <v>412547</v>
      </c>
      <c r="C9" s="5" t="n">
        <v>728173</v>
      </c>
    </row>
    <row r="10" spans="1:3">
      <c r="A10" s="4" t="s">
        <v>929</v>
      </c>
    </row>
    <row r="11" spans="1:3">
      <c r="A11" s="3" t="s">
        <v>932</v>
      </c>
    </row>
    <row r="12" spans="1:3">
      <c r="A12" s="4" t="s">
        <v>767</v>
      </c>
      <c r="B12" s="5" t="n">
        <v>127121</v>
      </c>
      <c r="C12" s="5" t="n">
        <v>131091</v>
      </c>
    </row>
    <row r="13" spans="1:3">
      <c r="A13" s="4" t="s">
        <v>935</v>
      </c>
    </row>
    <row r="14" spans="1:3">
      <c r="A14" s="3" t="s">
        <v>932</v>
      </c>
    </row>
    <row r="15" spans="1:3">
      <c r="A15" s="4" t="s">
        <v>767</v>
      </c>
      <c r="B15" s="5" t="n">
        <v>7435</v>
      </c>
      <c r="C15" s="5" t="n">
        <v>5190</v>
      </c>
    </row>
    <row r="16" spans="1:3">
      <c r="A16" s="4" t="s">
        <v>936</v>
      </c>
    </row>
    <row r="17" spans="1:3">
      <c r="A17" s="3" t="s">
        <v>932</v>
      </c>
    </row>
    <row r="18" spans="1:3">
      <c r="A18" s="4" t="s">
        <v>767</v>
      </c>
      <c r="B18" s="5" t="n">
        <v>106117</v>
      </c>
      <c r="C18" s="5" t="n">
        <v>101082</v>
      </c>
    </row>
    <row r="19" spans="1:3">
      <c r="A19" s="4" t="s">
        <v>937</v>
      </c>
    </row>
    <row r="20" spans="1:3">
      <c r="A20" s="3" t="s">
        <v>932</v>
      </c>
    </row>
    <row r="21" spans="1:3">
      <c r="A21" s="4" t="s">
        <v>767</v>
      </c>
      <c r="B21" s="6" t="n">
        <v>380</v>
      </c>
      <c r="C21" s="6" t="n">
        <v>224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38</v>
      </c>
      <c r="B1" s="2" t="s">
        <v>37</v>
      </c>
      <c r="C1" s="2" t="s">
        <v>38</v>
      </c>
    </row>
    <row r="2" spans="1:3">
      <c r="A2" s="3" t="s">
        <v>939</v>
      </c>
    </row>
    <row r="3" spans="1:3">
      <c r="A3" s="4" t="s">
        <v>940</v>
      </c>
      <c r="B3" s="6" t="n">
        <v>396017</v>
      </c>
      <c r="C3" s="6" t="n">
        <v>305920</v>
      </c>
    </row>
    <row r="4" spans="1:3">
      <c r="A4" s="4" t="s">
        <v>28</v>
      </c>
    </row>
    <row r="5" spans="1:3">
      <c r="A5" s="3" t="s">
        <v>939</v>
      </c>
    </row>
    <row r="6" spans="1:3">
      <c r="A6" s="4" t="s">
        <v>940</v>
      </c>
      <c r="B6" s="5" t="n">
        <v>0</v>
      </c>
      <c r="C6" s="5" t="n">
        <v>124503</v>
      </c>
    </row>
    <row r="7" spans="1:3">
      <c r="A7" s="4" t="s">
        <v>894</v>
      </c>
    </row>
    <row r="8" spans="1:3">
      <c r="A8" s="3" t="s">
        <v>939</v>
      </c>
    </row>
    <row r="9" spans="1:3">
      <c r="A9" s="4" t="s">
        <v>940</v>
      </c>
      <c r="B9" s="5" t="n">
        <v>155454</v>
      </c>
      <c r="C9" s="5" t="n">
        <v>124626</v>
      </c>
    </row>
    <row r="10" spans="1:3">
      <c r="A10" s="4" t="s">
        <v>895</v>
      </c>
    </row>
    <row r="11" spans="1:3">
      <c r="A11" s="3" t="s">
        <v>939</v>
      </c>
    </row>
    <row r="12" spans="1:3">
      <c r="A12" s="4" t="s">
        <v>940</v>
      </c>
      <c r="B12" s="5" t="n">
        <v>138048</v>
      </c>
      <c r="C12" s="5" t="n">
        <v>52194</v>
      </c>
    </row>
    <row r="13" spans="1:3">
      <c r="A13" s="4" t="s">
        <v>896</v>
      </c>
    </row>
    <row r="14" spans="1:3">
      <c r="A14" s="3" t="s">
        <v>939</v>
      </c>
    </row>
    <row r="15" spans="1:3">
      <c r="A15" s="4" t="s">
        <v>940</v>
      </c>
      <c r="B15" s="6" t="n">
        <v>102515</v>
      </c>
      <c r="C15" s="6" t="n">
        <v>459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41</v>
      </c>
      <c r="B1" s="2" t="s">
        <v>1</v>
      </c>
    </row>
    <row r="2" spans="1:4">
      <c r="B2" s="2" t="s">
        <v>37</v>
      </c>
      <c r="C2" s="2" t="s">
        <v>38</v>
      </c>
      <c r="D2" s="2" t="s">
        <v>83</v>
      </c>
    </row>
    <row r="3" spans="1:4">
      <c r="A3" s="3" t="s">
        <v>942</v>
      </c>
    </row>
    <row r="4" spans="1:4">
      <c r="A4" s="4" t="s">
        <v>943</v>
      </c>
      <c r="B4" s="6" t="n">
        <v>125157</v>
      </c>
      <c r="C4" s="6" t="n">
        <v>126098</v>
      </c>
      <c r="D4" s="6" t="n">
        <v>12619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44</v>
      </c>
      <c r="B1" s="2" t="s">
        <v>37</v>
      </c>
      <c r="C1" s="2" t="s">
        <v>38</v>
      </c>
    </row>
    <row r="2" spans="1:3">
      <c r="A2" s="3" t="s">
        <v>939</v>
      </c>
    </row>
    <row r="3" spans="1:3">
      <c r="A3" s="4" t="s">
        <v>945</v>
      </c>
      <c r="B3" s="6" t="n">
        <v>173619</v>
      </c>
      <c r="C3" s="6" t="n">
        <v>395955</v>
      </c>
    </row>
    <row r="4" spans="1:3">
      <c r="A4" s="4" t="s">
        <v>28</v>
      </c>
    </row>
    <row r="5" spans="1:3">
      <c r="A5" s="3" t="s">
        <v>939</v>
      </c>
    </row>
    <row r="6" spans="1:3">
      <c r="A6" s="4" t="s">
        <v>945</v>
      </c>
      <c r="B6" s="5" t="n">
        <v>0</v>
      </c>
      <c r="C6" s="5" t="n">
        <v>202143</v>
      </c>
    </row>
    <row r="7" spans="1:3">
      <c r="A7" s="4" t="s">
        <v>894</v>
      </c>
    </row>
    <row r="8" spans="1:3">
      <c r="A8" s="3" t="s">
        <v>939</v>
      </c>
    </row>
    <row r="9" spans="1:3">
      <c r="A9" s="4" t="s">
        <v>945</v>
      </c>
      <c r="B9" s="6" t="n">
        <v>173619</v>
      </c>
      <c r="C9" s="6" t="n">
        <v>19381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46</v>
      </c>
      <c r="B1" s="2" t="s">
        <v>1</v>
      </c>
    </row>
    <row r="2" spans="1:4">
      <c r="B2" s="2" t="s">
        <v>37</v>
      </c>
      <c r="C2" s="2" t="s">
        <v>38</v>
      </c>
      <c r="D2" s="2" t="s">
        <v>83</v>
      </c>
    </row>
    <row r="3" spans="1:4">
      <c r="A3" s="3" t="s">
        <v>947</v>
      </c>
    </row>
    <row r="4" spans="1:4">
      <c r="A4" s="4" t="s">
        <v>948</v>
      </c>
      <c r="B4" s="6" t="n">
        <v>190370</v>
      </c>
      <c r="C4" s="6" t="n">
        <v>212265</v>
      </c>
      <c r="D4" s="6" t="n">
        <v>19943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49</v>
      </c>
      <c r="B1" s="2" t="s">
        <v>1</v>
      </c>
    </row>
    <row r="2" spans="1:3">
      <c r="B2" s="2" t="s">
        <v>37</v>
      </c>
      <c r="C2" s="2" t="s">
        <v>38</v>
      </c>
    </row>
    <row r="3" spans="1:3">
      <c r="A3" s="3" t="s">
        <v>950</v>
      </c>
    </row>
    <row r="4" spans="1:3">
      <c r="A4" s="4" t="s">
        <v>951</v>
      </c>
      <c r="B4" s="6" t="n">
        <v>883119</v>
      </c>
    </row>
    <row r="5" spans="1:3">
      <c r="A5" s="4" t="s">
        <v>952</v>
      </c>
      <c r="B5" s="5" t="n">
        <v>1070150</v>
      </c>
      <c r="C5" s="6" t="n">
        <v>883119</v>
      </c>
    </row>
    <row r="6" spans="1:3">
      <c r="A6" s="4" t="s">
        <v>65</v>
      </c>
    </row>
    <row r="7" spans="1:3">
      <c r="A7" s="3" t="s">
        <v>950</v>
      </c>
    </row>
    <row r="8" spans="1:3">
      <c r="A8" s="4" t="s">
        <v>951</v>
      </c>
      <c r="B8" s="5" t="n">
        <v>883119</v>
      </c>
      <c r="C8" s="5" t="n">
        <v>504038</v>
      </c>
    </row>
    <row r="9" spans="1:3">
      <c r="A9" s="4" t="s">
        <v>953</v>
      </c>
      <c r="B9" s="5" t="n">
        <v>472067</v>
      </c>
      <c r="C9" s="5" t="n">
        <v>411975</v>
      </c>
    </row>
    <row r="10" spans="1:3">
      <c r="A10" s="4" t="s">
        <v>954</v>
      </c>
      <c r="B10" s="5" t="n">
        <v>-85662</v>
      </c>
      <c r="C10" s="5" t="n">
        <v>-4</v>
      </c>
    </row>
    <row r="11" spans="1:3">
      <c r="A11" s="4" t="s">
        <v>186</v>
      </c>
      <c r="B11" s="5" t="n">
        <v>-199374</v>
      </c>
      <c r="C11" s="5" t="n">
        <v>-32890</v>
      </c>
    </row>
    <row r="12" spans="1:3">
      <c r="A12" s="4" t="s">
        <v>952</v>
      </c>
      <c r="B12" s="5" t="n">
        <v>1070150</v>
      </c>
      <c r="C12" s="5" t="n">
        <v>883119</v>
      </c>
    </row>
    <row r="13" spans="1:3">
      <c r="A13" s="4" t="s">
        <v>76</v>
      </c>
    </row>
    <row r="14" spans="1:3">
      <c r="A14" s="3" t="s">
        <v>950</v>
      </c>
    </row>
    <row r="15" spans="1:3">
      <c r="A15" s="4" t="s">
        <v>951</v>
      </c>
      <c r="B15" s="5" t="n">
        <v>190858</v>
      </c>
      <c r="C15" s="5" t="n">
        <v>129808</v>
      </c>
    </row>
    <row r="16" spans="1:3">
      <c r="A16" s="4" t="s">
        <v>953</v>
      </c>
      <c r="B16" s="5" t="n">
        <v>252030</v>
      </c>
      <c r="C16" s="5" t="n">
        <v>130389</v>
      </c>
    </row>
    <row r="17" spans="1:3">
      <c r="A17" s="4" t="s">
        <v>954</v>
      </c>
      <c r="B17" s="5" t="n">
        <v>-239585</v>
      </c>
      <c r="C17" s="5" t="n">
        <v>-58930</v>
      </c>
    </row>
    <row r="18" spans="1:3">
      <c r="A18" s="4" t="s">
        <v>186</v>
      </c>
      <c r="B18" s="5" t="n">
        <v>-15868</v>
      </c>
      <c r="C18" s="5" t="n">
        <v>-10409</v>
      </c>
    </row>
    <row r="19" spans="1:3">
      <c r="A19" s="4" t="s">
        <v>952</v>
      </c>
      <c r="B19" s="6" t="n">
        <v>187435</v>
      </c>
      <c r="C19" s="6" t="n">
        <v>19085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55</v>
      </c>
      <c r="B1" s="2" t="s">
        <v>1</v>
      </c>
    </row>
    <row r="2" spans="1:4">
      <c r="B2" s="2" t="s">
        <v>37</v>
      </c>
      <c r="C2" s="2" t="s">
        <v>38</v>
      </c>
      <c r="D2" s="2" t="s">
        <v>83</v>
      </c>
    </row>
    <row r="3" spans="1:4">
      <c r="A3" s="3" t="s">
        <v>956</v>
      </c>
    </row>
    <row r="4" spans="1:4">
      <c r="A4" s="4" t="s">
        <v>292</v>
      </c>
      <c r="B4" s="6" t="n">
        <v>55953649</v>
      </c>
      <c r="C4" s="6" t="n">
        <v>39602868</v>
      </c>
      <c r="D4" s="6" t="n">
        <v>25826759</v>
      </c>
    </row>
    <row r="5" spans="1:4">
      <c r="A5" s="4" t="s">
        <v>957</v>
      </c>
    </row>
    <row r="6" spans="1:4">
      <c r="A6" s="3" t="s">
        <v>956</v>
      </c>
    </row>
    <row r="7" spans="1:4">
      <c r="A7" s="4" t="s">
        <v>292</v>
      </c>
      <c r="B7" s="5" t="n">
        <v>55689651</v>
      </c>
      <c r="C7" s="5" t="n">
        <v>39329729</v>
      </c>
      <c r="D7" s="5" t="n">
        <v>25576978</v>
      </c>
    </row>
    <row r="8" spans="1:4">
      <c r="A8" s="4" t="s">
        <v>958</v>
      </c>
    </row>
    <row r="9" spans="1:4">
      <c r="A9" s="3" t="s">
        <v>956</v>
      </c>
    </row>
    <row r="10" spans="1:4">
      <c r="A10" s="4" t="s">
        <v>292</v>
      </c>
      <c r="B10" s="5" t="n">
        <v>190370</v>
      </c>
      <c r="C10" s="5" t="n">
        <v>212265</v>
      </c>
      <c r="D10" s="5" t="n">
        <v>213449</v>
      </c>
    </row>
    <row r="11" spans="1:4">
      <c r="A11" s="4" t="s">
        <v>959</v>
      </c>
    </row>
    <row r="12" spans="1:4">
      <c r="A12" s="3" t="s">
        <v>956</v>
      </c>
    </row>
    <row r="13" spans="1:4">
      <c r="A13" s="4" t="s">
        <v>292</v>
      </c>
      <c r="B13" s="5" t="n">
        <v>51105</v>
      </c>
      <c r="C13" s="5" t="n">
        <v>49369</v>
      </c>
      <c r="D13" s="5" t="n">
        <v>30893</v>
      </c>
    </row>
    <row r="14" spans="1:4">
      <c r="A14" s="4" t="s">
        <v>960</v>
      </c>
    </row>
    <row r="15" spans="1:4">
      <c r="A15" s="3" t="s">
        <v>956</v>
      </c>
    </row>
    <row r="16" spans="1:4">
      <c r="A16" s="4" t="s">
        <v>292</v>
      </c>
      <c r="B16" s="6" t="n">
        <v>22523</v>
      </c>
      <c r="C16" s="6" t="n">
        <v>11505</v>
      </c>
      <c r="D16" s="6" t="n">
        <v>543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61</v>
      </c>
      <c r="B1" s="2" t="s">
        <v>1</v>
      </c>
    </row>
    <row r="2" spans="1:4">
      <c r="B2" s="2" t="s">
        <v>37</v>
      </c>
      <c r="C2" s="2" t="s">
        <v>38</v>
      </c>
      <c r="D2" s="2" t="s">
        <v>83</v>
      </c>
    </row>
    <row r="3" spans="1:4">
      <c r="A3" s="3" t="s">
        <v>962</v>
      </c>
    </row>
    <row r="4" spans="1:4">
      <c r="A4" s="4" t="s">
        <v>88</v>
      </c>
      <c r="B4" s="6" t="n">
        <v>10912722</v>
      </c>
      <c r="C4" s="6" t="n">
        <v>9247065</v>
      </c>
      <c r="D4" s="6" t="n">
        <v>13263857</v>
      </c>
    </row>
    <row r="5" spans="1:4">
      <c r="A5" s="4" t="s">
        <v>90</v>
      </c>
      <c r="B5" s="5" t="n">
        <v>5032681</v>
      </c>
      <c r="C5" s="5" t="n">
        <v>3567838</v>
      </c>
      <c r="D5" s="5" t="n">
        <v>3379261</v>
      </c>
    </row>
    <row r="6" spans="1:4">
      <c r="A6" s="4" t="s">
        <v>91</v>
      </c>
      <c r="B6" s="5" t="n">
        <v>2872127</v>
      </c>
      <c r="C6" s="5" t="n">
        <v>2504506</v>
      </c>
      <c r="D6" s="5" t="n">
        <v>2288037</v>
      </c>
    </row>
    <row r="7" spans="1:4">
      <c r="A7" s="4" t="s">
        <v>296</v>
      </c>
      <c r="B7" s="5" t="n">
        <v>18817530</v>
      </c>
      <c r="C7" s="5" t="n">
        <v>15319409</v>
      </c>
      <c r="D7" s="5" t="n">
        <v>18931155</v>
      </c>
    </row>
    <row r="8" spans="1:4">
      <c r="A8" s="4" t="s">
        <v>845</v>
      </c>
    </row>
    <row r="9" spans="1:4">
      <c r="A9" s="3" t="s">
        <v>962</v>
      </c>
    </row>
    <row r="10" spans="1:4">
      <c r="A10" s="4" t="s">
        <v>88</v>
      </c>
      <c r="B10" s="5" t="n">
        <v>4331442</v>
      </c>
      <c r="C10" s="5" t="n">
        <v>4997823</v>
      </c>
      <c r="D10" s="5" t="n">
        <v>5104795</v>
      </c>
    </row>
    <row r="11" spans="1:4">
      <c r="A11" s="4" t="s">
        <v>90</v>
      </c>
      <c r="B11" s="5" t="n">
        <v>777014</v>
      </c>
      <c r="C11" s="5" t="n">
        <v>886976</v>
      </c>
      <c r="D11" s="5" t="n">
        <v>861097</v>
      </c>
    </row>
    <row r="12" spans="1:4">
      <c r="A12" s="4" t="s">
        <v>91</v>
      </c>
      <c r="B12" s="5" t="n">
        <v>914507</v>
      </c>
      <c r="C12" s="5" t="n">
        <v>917200</v>
      </c>
      <c r="D12" s="5" t="n">
        <v>987713</v>
      </c>
    </row>
    <row r="13" spans="1:4">
      <c r="A13" s="4" t="s">
        <v>296</v>
      </c>
      <c r="B13" s="5" t="n">
        <v>6022963</v>
      </c>
      <c r="C13" s="5" t="n">
        <v>6801999</v>
      </c>
      <c r="D13" s="5" t="n">
        <v>6953605</v>
      </c>
    </row>
    <row r="14" spans="1:4">
      <c r="A14" s="4" t="s">
        <v>963</v>
      </c>
    </row>
    <row r="15" spans="1:4">
      <c r="A15" s="3" t="s">
        <v>962</v>
      </c>
    </row>
    <row r="16" spans="1:4">
      <c r="A16" s="4" t="s">
        <v>88</v>
      </c>
      <c r="B16" s="5" t="n">
        <v>80695</v>
      </c>
      <c r="C16" s="5" t="n">
        <v>124507</v>
      </c>
      <c r="D16" s="5" t="n">
        <v>142590</v>
      </c>
    </row>
    <row r="17" spans="1:4">
      <c r="A17" s="4" t="s">
        <v>90</v>
      </c>
      <c r="B17" s="5" t="n">
        <v>14476</v>
      </c>
      <c r="C17" s="5" t="n">
        <v>22097</v>
      </c>
      <c r="D17" s="5" t="n">
        <v>24053</v>
      </c>
    </row>
    <row r="18" spans="1:4">
      <c r="A18" s="4" t="s">
        <v>91</v>
      </c>
      <c r="B18" s="5" t="n">
        <v>17037</v>
      </c>
      <c r="C18" s="5" t="n">
        <v>22850</v>
      </c>
      <c r="D18" s="5" t="n">
        <v>27589</v>
      </c>
    </row>
    <row r="19" spans="1:4">
      <c r="A19" s="4" t="s">
        <v>296</v>
      </c>
      <c r="B19" s="5" t="n">
        <v>112208</v>
      </c>
      <c r="C19" s="5" t="n">
        <v>169454</v>
      </c>
      <c r="D19" s="5" t="n">
        <v>194232</v>
      </c>
    </row>
    <row r="20" spans="1:4">
      <c r="A20" s="4" t="s">
        <v>964</v>
      </c>
    </row>
    <row r="21" spans="1:4">
      <c r="A21" s="3" t="s">
        <v>962</v>
      </c>
    </row>
    <row r="22" spans="1:4">
      <c r="A22" s="4" t="s">
        <v>88</v>
      </c>
      <c r="B22" s="5" t="n">
        <v>81110</v>
      </c>
      <c r="C22" s="5" t="n">
        <v>55281</v>
      </c>
      <c r="D22" s="5" t="n">
        <v>49817</v>
      </c>
    </row>
    <row r="23" spans="1:4">
      <c r="A23" s="4" t="s">
        <v>90</v>
      </c>
      <c r="B23" s="5" t="n">
        <v>269674</v>
      </c>
      <c r="C23" s="5" t="n">
        <v>289371</v>
      </c>
      <c r="D23" s="5" t="n">
        <v>251381</v>
      </c>
    </row>
    <row r="24" spans="1:4">
      <c r="A24" s="4" t="s">
        <v>91</v>
      </c>
      <c r="B24" s="5" t="n">
        <v>16017</v>
      </c>
      <c r="C24" s="5" t="n">
        <v>22804</v>
      </c>
      <c r="D24" s="5" t="n">
        <v>20318</v>
      </c>
    </row>
    <row r="25" spans="1:4">
      <c r="A25" s="4" t="s">
        <v>296</v>
      </c>
      <c r="B25" s="5" t="n">
        <v>366801</v>
      </c>
      <c r="C25" s="5" t="n">
        <v>367456</v>
      </c>
      <c r="D25" s="5" t="n">
        <v>321516</v>
      </c>
    </row>
    <row r="26" spans="1:4">
      <c r="A26" s="4" t="s">
        <v>965</v>
      </c>
    </row>
    <row r="27" spans="1:4">
      <c r="A27" s="3" t="s">
        <v>962</v>
      </c>
    </row>
    <row r="28" spans="1:4">
      <c r="A28" s="4" t="s">
        <v>88</v>
      </c>
      <c r="B28" s="5" t="n">
        <v>0</v>
      </c>
      <c r="C28" s="5" t="n">
        <v>0</v>
      </c>
      <c r="D28" s="5" t="n">
        <v>0</v>
      </c>
    </row>
    <row r="29" spans="1:4">
      <c r="A29" s="4" t="s">
        <v>90</v>
      </c>
      <c r="B29" s="5" t="n">
        <v>977503</v>
      </c>
      <c r="C29" s="5" t="n">
        <v>391615</v>
      </c>
      <c r="D29" s="5" t="n">
        <v>433371</v>
      </c>
    </row>
    <row r="30" spans="1:4">
      <c r="A30" s="4" t="s">
        <v>91</v>
      </c>
      <c r="B30" s="5" t="n">
        <v>0</v>
      </c>
      <c r="C30" s="5" t="n">
        <v>0</v>
      </c>
      <c r="D30" s="5" t="n">
        <v>0</v>
      </c>
    </row>
    <row r="31" spans="1:4">
      <c r="A31" s="4" t="s">
        <v>296</v>
      </c>
      <c r="B31" s="5" t="n">
        <v>977503</v>
      </c>
      <c r="C31" s="5" t="n">
        <v>391615</v>
      </c>
      <c r="D31" s="5" t="n">
        <v>433371</v>
      </c>
    </row>
    <row r="32" spans="1:4">
      <c r="A32" s="4" t="s">
        <v>966</v>
      </c>
    </row>
    <row r="33" spans="1:4">
      <c r="A33" s="3" t="s">
        <v>962</v>
      </c>
    </row>
    <row r="34" spans="1:4">
      <c r="A34" s="4" t="s">
        <v>88</v>
      </c>
      <c r="B34" s="5" t="n">
        <v>790392</v>
      </c>
      <c r="C34" s="5" t="n">
        <v>687199</v>
      </c>
      <c r="D34" s="5" t="n">
        <v>513318</v>
      </c>
    </row>
    <row r="35" spans="1:4">
      <c r="A35" s="4" t="s">
        <v>90</v>
      </c>
      <c r="B35" s="5" t="n">
        <v>0</v>
      </c>
      <c r="C35" s="5" t="n">
        <v>0</v>
      </c>
      <c r="D35" s="5" t="n">
        <v>0</v>
      </c>
    </row>
    <row r="36" spans="1:4">
      <c r="A36" s="4" t="s">
        <v>91</v>
      </c>
      <c r="B36" s="5" t="n">
        <v>122623</v>
      </c>
      <c r="C36" s="5" t="n">
        <v>109780</v>
      </c>
      <c r="D36" s="5" t="n">
        <v>64249</v>
      </c>
    </row>
    <row r="37" spans="1:4">
      <c r="A37" s="4" t="s">
        <v>296</v>
      </c>
      <c r="B37" s="5" t="n">
        <v>913015</v>
      </c>
      <c r="C37" s="5" t="n">
        <v>796979</v>
      </c>
      <c r="D37" s="5" t="n">
        <v>577567</v>
      </c>
    </row>
    <row r="38" spans="1:4">
      <c r="A38" s="4" t="s">
        <v>967</v>
      </c>
    </row>
    <row r="39" spans="1:4">
      <c r="A39" s="3" t="s">
        <v>962</v>
      </c>
    </row>
    <row r="40" spans="1:4">
      <c r="A40" s="4" t="s">
        <v>88</v>
      </c>
      <c r="B40" s="5" t="n">
        <v>530</v>
      </c>
      <c r="C40" s="5" t="n">
        <v>653</v>
      </c>
      <c r="D40" s="5" t="n">
        <v>870</v>
      </c>
    </row>
    <row r="41" spans="1:4">
      <c r="A41" s="4" t="s">
        <v>90</v>
      </c>
      <c r="B41" s="5" t="n">
        <v>0</v>
      </c>
      <c r="C41" s="5" t="n">
        <v>0</v>
      </c>
      <c r="D41" s="5" t="n">
        <v>0</v>
      </c>
    </row>
    <row r="42" spans="1:4">
      <c r="A42" s="4" t="s">
        <v>91</v>
      </c>
      <c r="B42" s="5" t="n">
        <v>180218</v>
      </c>
      <c r="C42" s="5" t="n">
        <v>182024</v>
      </c>
      <c r="D42" s="5" t="n">
        <v>173973</v>
      </c>
    </row>
    <row r="43" spans="1:4">
      <c r="A43" s="4" t="s">
        <v>296</v>
      </c>
      <c r="B43" s="5" t="n">
        <v>180748</v>
      </c>
      <c r="C43" s="5" t="n">
        <v>182677</v>
      </c>
      <c r="D43" s="5" t="n">
        <v>174843</v>
      </c>
    </row>
    <row r="44" spans="1:4">
      <c r="A44" s="4" t="s">
        <v>968</v>
      </c>
    </row>
    <row r="45" spans="1:4">
      <c r="A45" s="3" t="s">
        <v>962</v>
      </c>
    </row>
    <row r="46" spans="1:4">
      <c r="A46" s="4" t="s">
        <v>88</v>
      </c>
      <c r="B46" s="5" t="n">
        <v>136656</v>
      </c>
      <c r="C46" s="5" t="n">
        <v>130263</v>
      </c>
      <c r="D46" s="5" t="n">
        <v>134404</v>
      </c>
    </row>
    <row r="47" spans="1:4">
      <c r="A47" s="4" t="s">
        <v>90</v>
      </c>
      <c r="B47" s="5" t="n">
        <v>2027</v>
      </c>
      <c r="C47" s="5" t="n">
        <v>1797</v>
      </c>
      <c r="D47" s="5" t="n">
        <v>22855</v>
      </c>
    </row>
    <row r="48" spans="1:4">
      <c r="A48" s="4" t="s">
        <v>91</v>
      </c>
      <c r="B48" s="5" t="n">
        <v>128699</v>
      </c>
      <c r="C48" s="5" t="n">
        <v>141231</v>
      </c>
      <c r="D48" s="5" t="n">
        <v>85461</v>
      </c>
    </row>
    <row r="49" spans="1:4">
      <c r="A49" s="4" t="s">
        <v>296</v>
      </c>
      <c r="B49" s="5" t="n">
        <v>267382</v>
      </c>
      <c r="C49" s="5" t="n">
        <v>273291</v>
      </c>
      <c r="D49" s="5" t="n">
        <v>242720</v>
      </c>
    </row>
    <row r="50" spans="1:4">
      <c r="A50" s="4" t="s">
        <v>969</v>
      </c>
    </row>
    <row r="51" spans="1:4">
      <c r="A51" s="3" t="s">
        <v>962</v>
      </c>
    </row>
    <row r="52" spans="1:4">
      <c r="A52" s="4" t="s">
        <v>88</v>
      </c>
      <c r="B52" s="5" t="n">
        <v>1411812</v>
      </c>
      <c r="C52" s="5" t="n">
        <v>1081974</v>
      </c>
      <c r="D52" s="5" t="n">
        <v>897754</v>
      </c>
    </row>
    <row r="53" spans="1:4">
      <c r="A53" s="4" t="s">
        <v>90</v>
      </c>
      <c r="B53" s="5" t="n">
        <v>1040164</v>
      </c>
      <c r="C53" s="5" t="n">
        <v>876612</v>
      </c>
      <c r="D53" s="5" t="n">
        <v>923607</v>
      </c>
    </row>
    <row r="54" spans="1:4">
      <c r="A54" s="4" t="s">
        <v>91</v>
      </c>
      <c r="B54" s="5" t="n">
        <v>1007152</v>
      </c>
      <c r="C54" s="5" t="n">
        <v>820225</v>
      </c>
      <c r="D54" s="5" t="n">
        <v>771520</v>
      </c>
    </row>
    <row r="55" spans="1:4">
      <c r="A55" s="4" t="s">
        <v>296</v>
      </c>
      <c r="B55" s="5" t="n">
        <v>3459128</v>
      </c>
      <c r="C55" s="5" t="n">
        <v>2778811</v>
      </c>
      <c r="D55" s="5" t="n">
        <v>2592881</v>
      </c>
    </row>
    <row r="56" spans="1:4">
      <c r="A56" s="4" t="s">
        <v>970</v>
      </c>
    </row>
    <row r="57" spans="1:4">
      <c r="A57" s="3" t="s">
        <v>962</v>
      </c>
    </row>
    <row r="58" spans="1:4">
      <c r="A58" s="4" t="s">
        <v>88</v>
      </c>
      <c r="B58" s="5" t="n">
        <v>0</v>
      </c>
      <c r="C58" s="5" t="n">
        <v>0</v>
      </c>
      <c r="D58" s="5" t="n">
        <v>0</v>
      </c>
    </row>
    <row r="59" spans="1:4">
      <c r="A59" s="4" t="s">
        <v>90</v>
      </c>
      <c r="B59" s="5" t="n">
        <v>0</v>
      </c>
      <c r="C59" s="5" t="n">
        <v>0</v>
      </c>
      <c r="D59" s="5" t="n">
        <v>0</v>
      </c>
    </row>
    <row r="60" spans="1:4">
      <c r="A60" s="4" t="s">
        <v>91</v>
      </c>
      <c r="B60" s="5" t="n">
        <v>32246</v>
      </c>
      <c r="C60" s="5" t="n">
        <v>56659</v>
      </c>
      <c r="D60" s="5" t="n">
        <v>0</v>
      </c>
    </row>
    <row r="61" spans="1:4">
      <c r="A61" s="4" t="s">
        <v>296</v>
      </c>
      <c r="B61" s="5" t="n">
        <v>32246</v>
      </c>
      <c r="C61" s="5" t="n">
        <v>56659</v>
      </c>
      <c r="D61" s="5" t="n">
        <v>0</v>
      </c>
    </row>
    <row r="62" spans="1:4">
      <c r="A62" s="4" t="s">
        <v>971</v>
      </c>
    </row>
    <row r="63" spans="1:4">
      <c r="A63" s="3" t="s">
        <v>962</v>
      </c>
    </row>
    <row r="64" spans="1:4">
      <c r="A64" s="4" t="s">
        <v>88</v>
      </c>
      <c r="B64" s="5" t="n">
        <v>0</v>
      </c>
      <c r="C64" s="5" t="n">
        <v>0</v>
      </c>
      <c r="D64" s="5" t="n">
        <v>0</v>
      </c>
    </row>
    <row r="65" spans="1:4">
      <c r="A65" s="4" t="s">
        <v>90</v>
      </c>
      <c r="B65" s="5" t="n">
        <v>0</v>
      </c>
      <c r="C65" s="5" t="n">
        <v>0</v>
      </c>
      <c r="D65" s="5" t="n">
        <v>0</v>
      </c>
    </row>
    <row r="66" spans="1:4">
      <c r="A66" s="4" t="s">
        <v>91</v>
      </c>
      <c r="B66" s="5" t="n">
        <v>16612</v>
      </c>
      <c r="C66" s="5" t="n">
        <v>29187</v>
      </c>
      <c r="D66" s="5" t="n">
        <v>0</v>
      </c>
    </row>
    <row r="67" spans="1:4">
      <c r="A67" s="4" t="s">
        <v>296</v>
      </c>
      <c r="B67" s="5" t="n">
        <v>16612</v>
      </c>
      <c r="C67" s="5" t="n">
        <v>29187</v>
      </c>
      <c r="D67" s="5" t="n">
        <v>0</v>
      </c>
    </row>
    <row r="68" spans="1:4">
      <c r="A68" s="4" t="s">
        <v>972</v>
      </c>
    </row>
    <row r="69" spans="1:4">
      <c r="A69" s="3" t="s">
        <v>962</v>
      </c>
    </row>
    <row r="70" spans="1:4">
      <c r="A70" s="4" t="s">
        <v>88</v>
      </c>
      <c r="B70" s="5" t="n">
        <v>60</v>
      </c>
      <c r="C70" s="5" t="n">
        <v>89</v>
      </c>
      <c r="D70" s="5" t="n">
        <v>1821</v>
      </c>
    </row>
    <row r="71" spans="1:4">
      <c r="A71" s="4" t="s">
        <v>90</v>
      </c>
      <c r="B71" s="5" t="n">
        <v>68</v>
      </c>
      <c r="C71" s="5" t="n">
        <v>55</v>
      </c>
      <c r="D71" s="5" t="n">
        <v>343</v>
      </c>
    </row>
    <row r="72" spans="1:4">
      <c r="A72" s="4" t="s">
        <v>91</v>
      </c>
      <c r="B72" s="5" t="n">
        <v>498</v>
      </c>
      <c r="C72" s="5" t="n">
        <v>827</v>
      </c>
      <c r="D72" s="5" t="n">
        <v>1520</v>
      </c>
    </row>
    <row r="73" spans="1:4">
      <c r="A73" s="4" t="s">
        <v>296</v>
      </c>
      <c r="B73" s="5" t="n">
        <v>626</v>
      </c>
      <c r="C73" s="5" t="n">
        <v>971</v>
      </c>
      <c r="D73" s="5" t="n">
        <v>3684</v>
      </c>
    </row>
    <row r="74" spans="1:4">
      <c r="A74" s="4" t="s">
        <v>973</v>
      </c>
    </row>
    <row r="75" spans="1:4">
      <c r="A75" s="3" t="s">
        <v>962</v>
      </c>
    </row>
    <row r="76" spans="1:4">
      <c r="A76" s="4" t="s">
        <v>88</v>
      </c>
      <c r="B76" s="5" t="n">
        <v>2014887</v>
      </c>
      <c r="C76" s="5" t="n">
        <v>1740231</v>
      </c>
      <c r="D76" s="5" t="n">
        <v>1739293</v>
      </c>
    </row>
    <row r="77" spans="1:4">
      <c r="A77" s="4" t="s">
        <v>90</v>
      </c>
      <c r="B77" s="5" t="n">
        <v>300255</v>
      </c>
      <c r="C77" s="5" t="n">
        <v>275125</v>
      </c>
      <c r="D77" s="5" t="n">
        <v>301301</v>
      </c>
    </row>
    <row r="78" spans="1:4">
      <c r="A78" s="4" t="s">
        <v>91</v>
      </c>
      <c r="B78" s="5" t="n">
        <v>246357</v>
      </c>
      <c r="C78" s="5" t="n">
        <v>132733</v>
      </c>
      <c r="D78" s="5" t="n">
        <v>106647</v>
      </c>
    </row>
    <row r="79" spans="1:4">
      <c r="A79" s="4" t="s">
        <v>296</v>
      </c>
      <c r="B79" s="5" t="n">
        <v>2561499</v>
      </c>
      <c r="C79" s="5" t="n">
        <v>2148089</v>
      </c>
      <c r="D79" s="5" t="n">
        <v>2147241</v>
      </c>
    </row>
    <row r="80" spans="1:4">
      <c r="A80" s="4" t="s">
        <v>974</v>
      </c>
    </row>
    <row r="81" spans="1:4">
      <c r="A81" s="3" t="s">
        <v>962</v>
      </c>
    </row>
    <row r="82" spans="1:4">
      <c r="A82" s="4" t="s">
        <v>88</v>
      </c>
      <c r="B82" s="5" t="n">
        <v>0</v>
      </c>
      <c r="C82" s="5" t="n">
        <v>0</v>
      </c>
      <c r="D82" s="5" t="n">
        <v>0</v>
      </c>
    </row>
    <row r="83" spans="1:4">
      <c r="A83" s="4" t="s">
        <v>90</v>
      </c>
      <c r="B83" s="5" t="n">
        <v>0</v>
      </c>
      <c r="C83" s="5" t="n">
        <v>0</v>
      </c>
      <c r="D83" s="5" t="n">
        <v>0</v>
      </c>
    </row>
    <row r="84" spans="1:4">
      <c r="A84" s="4" t="s">
        <v>91</v>
      </c>
      <c r="B84" s="5" t="n">
        <v>21893</v>
      </c>
      <c r="C84" s="5" t="n">
        <v>21429</v>
      </c>
      <c r="D84" s="5" t="n">
        <v>11937</v>
      </c>
    </row>
    <row r="85" spans="1:4">
      <c r="A85" s="4" t="s">
        <v>296</v>
      </c>
      <c r="B85" s="5" t="n">
        <v>21893</v>
      </c>
      <c r="C85" s="5" t="n">
        <v>21429</v>
      </c>
      <c r="D85" s="5" t="n">
        <v>11937</v>
      </c>
    </row>
    <row r="86" spans="1:4">
      <c r="A86" s="4" t="s">
        <v>975</v>
      </c>
    </row>
    <row r="87" spans="1:4">
      <c r="A87" s="3" t="s">
        <v>962</v>
      </c>
    </row>
    <row r="88" spans="1:4">
      <c r="A88" s="4" t="s">
        <v>88</v>
      </c>
      <c r="B88" s="5" t="n">
        <v>2064330</v>
      </c>
      <c r="C88" s="5" t="n">
        <v>428049</v>
      </c>
      <c r="D88" s="5" t="n">
        <v>4677844</v>
      </c>
    </row>
    <row r="89" spans="1:4">
      <c r="A89" s="4" t="s">
        <v>90</v>
      </c>
      <c r="B89" s="5" t="n">
        <v>1052135</v>
      </c>
      <c r="C89" s="5" t="n">
        <v>428663</v>
      </c>
      <c r="D89" s="5" t="n">
        <v>367907</v>
      </c>
    </row>
    <row r="90" spans="1:4">
      <c r="A90" s="4" t="s">
        <v>91</v>
      </c>
      <c r="B90" s="5" t="n">
        <v>0</v>
      </c>
      <c r="C90" s="5" t="n">
        <v>0</v>
      </c>
      <c r="D90" s="5" t="n">
        <v>0</v>
      </c>
    </row>
    <row r="91" spans="1:4">
      <c r="A91" s="4" t="s">
        <v>296</v>
      </c>
      <c r="B91" s="5" t="n">
        <v>3116465</v>
      </c>
      <c r="C91" s="5" t="n">
        <v>856712</v>
      </c>
      <c r="D91" s="5" t="n">
        <v>5045751</v>
      </c>
    </row>
    <row r="92" spans="1:4">
      <c r="A92" s="4" t="s">
        <v>976</v>
      </c>
    </row>
    <row r="93" spans="1:4">
      <c r="A93" s="3" t="s">
        <v>962</v>
      </c>
    </row>
    <row r="94" spans="1:4">
      <c r="A94" s="4" t="s">
        <v>88</v>
      </c>
      <c r="B94" s="5" t="n">
        <v>0</v>
      </c>
      <c r="C94" s="5" t="n">
        <v>0</v>
      </c>
      <c r="D94" s="5" t="n">
        <v>0</v>
      </c>
    </row>
    <row r="95" spans="1:4">
      <c r="A95" s="4" t="s">
        <v>90</v>
      </c>
      <c r="B95" s="5" t="n">
        <v>598908</v>
      </c>
      <c r="C95" s="5" t="n">
        <v>395263</v>
      </c>
      <c r="D95" s="5" t="n">
        <v>193081</v>
      </c>
    </row>
    <row r="96" spans="1:4">
      <c r="A96" s="4" t="s">
        <v>91</v>
      </c>
      <c r="B96" s="5" t="n">
        <v>162549</v>
      </c>
      <c r="C96" s="5" t="n">
        <v>32011</v>
      </c>
      <c r="D96" s="5" t="n">
        <v>27088</v>
      </c>
    </row>
    <row r="97" spans="1:4">
      <c r="A97" s="4" t="s">
        <v>296</v>
      </c>
      <c r="B97" s="5" t="n">
        <v>761457</v>
      </c>
      <c r="C97" s="5" t="n">
        <v>427274</v>
      </c>
      <c r="D97" s="5" t="n">
        <v>220169</v>
      </c>
    </row>
    <row r="98" spans="1:4">
      <c r="A98" s="4" t="s">
        <v>727</v>
      </c>
    </row>
    <row r="99" spans="1:4">
      <c r="A99" s="3" t="s">
        <v>962</v>
      </c>
    </row>
    <row r="100" spans="1:4">
      <c r="A100" s="4" t="s">
        <v>88</v>
      </c>
      <c r="B100" s="5" t="n">
        <v>808</v>
      </c>
      <c r="C100" s="5" t="n">
        <v>996</v>
      </c>
      <c r="D100" s="5" t="n">
        <v>1351</v>
      </c>
    </row>
    <row r="101" spans="1:4">
      <c r="A101" s="4" t="s">
        <v>90</v>
      </c>
      <c r="B101" s="5" t="n">
        <v>457</v>
      </c>
      <c r="C101" s="5" t="n">
        <v>264</v>
      </c>
      <c r="D101" s="5" t="n">
        <v>265</v>
      </c>
    </row>
    <row r="102" spans="1:4">
      <c r="A102" s="4" t="s">
        <v>91</v>
      </c>
      <c r="B102" s="5" t="n">
        <v>5719</v>
      </c>
      <c r="C102" s="5" t="n">
        <v>15546</v>
      </c>
      <c r="D102" s="5" t="n">
        <v>10022</v>
      </c>
    </row>
    <row r="103" spans="1:4">
      <c r="A103" s="4" t="s">
        <v>296</v>
      </c>
      <c r="B103" s="6" t="n">
        <v>6984</v>
      </c>
      <c r="C103" s="6" t="n">
        <v>16806</v>
      </c>
      <c r="D103" s="6" t="n">
        <v>1163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7</v>
      </c>
      <c r="B1" s="2" t="s">
        <v>1</v>
      </c>
    </row>
    <row r="2" spans="1:4">
      <c r="B2" s="2" t="s">
        <v>37</v>
      </c>
      <c r="C2" s="2" t="s">
        <v>38</v>
      </c>
      <c r="D2" s="2" t="s">
        <v>83</v>
      </c>
    </row>
    <row r="3" spans="1:4">
      <c r="A3" s="3" t="s">
        <v>978</v>
      </c>
    </row>
    <row r="4" spans="1:4">
      <c r="A4" s="4" t="s">
        <v>979</v>
      </c>
      <c r="B4" s="6" t="n">
        <v>1000000</v>
      </c>
      <c r="C4" s="6" t="n">
        <v>869700</v>
      </c>
      <c r="D4" s="6" t="n">
        <v>602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980</v>
      </c>
      <c r="C1" s="2" t="s">
        <v>1</v>
      </c>
    </row>
    <row r="2" spans="1:5">
      <c r="C2" s="2" t="s">
        <v>37</v>
      </c>
      <c r="D2" s="2" t="s">
        <v>38</v>
      </c>
      <c r="E2" s="2" t="s">
        <v>83</v>
      </c>
    </row>
    <row r="3" spans="1:5">
      <c r="A3" s="3" t="s">
        <v>981</v>
      </c>
    </row>
    <row r="4" spans="1:5">
      <c r="A4" s="4" t="s">
        <v>982</v>
      </c>
      <c r="C4" s="6" t="n">
        <v>321756</v>
      </c>
      <c r="D4" s="6" t="n">
        <v>157812</v>
      </c>
      <c r="E4" s="6" t="n">
        <v>172147</v>
      </c>
    </row>
    <row r="5" spans="1:5">
      <c r="A5" s="4" t="s">
        <v>983</v>
      </c>
      <c r="C5" s="5" t="n">
        <v>-1642566</v>
      </c>
      <c r="D5" s="5" t="n">
        <v>-1260504</v>
      </c>
      <c r="E5" s="5" t="n">
        <v>-1085162</v>
      </c>
    </row>
    <row r="6" spans="1:5">
      <c r="A6" s="4" t="s">
        <v>92</v>
      </c>
      <c r="C6" s="5" t="n">
        <v>-1320810</v>
      </c>
      <c r="D6" s="5" t="n">
        <v>-1102692</v>
      </c>
      <c r="E6" s="5" t="n">
        <v>-913015</v>
      </c>
    </row>
    <row r="7" spans="1:5">
      <c r="A7" s="4" t="s">
        <v>984</v>
      </c>
    </row>
    <row r="8" spans="1:5">
      <c r="A8" s="3" t="s">
        <v>981</v>
      </c>
    </row>
    <row r="9" spans="1:5">
      <c r="A9" s="4" t="s">
        <v>982</v>
      </c>
      <c r="C9" s="5" t="n">
        <v>74522</v>
      </c>
      <c r="D9" s="5" t="n">
        <v>89303</v>
      </c>
      <c r="E9" s="5" t="n">
        <v>120580</v>
      </c>
    </row>
    <row r="10" spans="1:5">
      <c r="A10" s="4" t="s">
        <v>985</v>
      </c>
    </row>
    <row r="11" spans="1:5">
      <c r="A11" s="3" t="s">
        <v>981</v>
      </c>
    </row>
    <row r="12" spans="1:5">
      <c r="A12" s="4" t="s">
        <v>982</v>
      </c>
      <c r="C12" s="5" t="n">
        <v>77088</v>
      </c>
      <c r="D12" s="5" t="n">
        <v>51358</v>
      </c>
      <c r="E12" s="5" t="n">
        <v>42131</v>
      </c>
    </row>
    <row r="13" spans="1:5">
      <c r="A13" s="4" t="s">
        <v>718</v>
      </c>
    </row>
    <row r="14" spans="1:5">
      <c r="A14" s="3" t="s">
        <v>981</v>
      </c>
    </row>
    <row r="15" spans="1:5">
      <c r="A15" s="4" t="s">
        <v>982</v>
      </c>
      <c r="C15" s="5" t="n">
        <v>44303</v>
      </c>
      <c r="D15" s="5" t="n">
        <v>4263</v>
      </c>
      <c r="E15" s="5" t="n">
        <v>921</v>
      </c>
    </row>
    <row r="16" spans="1:5">
      <c r="A16" s="4" t="s">
        <v>155</v>
      </c>
    </row>
    <row r="17" spans="1:5">
      <c r="A17" s="3" t="s">
        <v>981</v>
      </c>
    </row>
    <row r="18" spans="1:5">
      <c r="A18" s="4" t="s">
        <v>982</v>
      </c>
      <c r="C18" s="5" t="n">
        <v>5574</v>
      </c>
      <c r="D18" s="5" t="n">
        <v>4372</v>
      </c>
      <c r="E18" s="5" t="n">
        <v>1520</v>
      </c>
    </row>
    <row r="19" spans="1:5">
      <c r="A19" s="4" t="s">
        <v>986</v>
      </c>
    </row>
    <row r="20" spans="1:5">
      <c r="A20" s="3" t="s">
        <v>981</v>
      </c>
    </row>
    <row r="21" spans="1:5">
      <c r="A21" s="4" t="s">
        <v>982</v>
      </c>
      <c r="B21" s="4" t="s">
        <v>31</v>
      </c>
      <c r="C21" s="5" t="n">
        <v>76914</v>
      </c>
      <c r="D21" s="5" t="n">
        <v>7811</v>
      </c>
      <c r="E21" s="5" t="n">
        <v>0</v>
      </c>
    </row>
    <row r="22" spans="1:5">
      <c r="A22" s="4" t="s">
        <v>987</v>
      </c>
    </row>
    <row r="23" spans="1:5">
      <c r="A23" s="3" t="s">
        <v>981</v>
      </c>
    </row>
    <row r="24" spans="1:5">
      <c r="A24" s="4" t="s">
        <v>982</v>
      </c>
      <c r="C24" s="5" t="n">
        <v>43355</v>
      </c>
      <c r="D24" s="5" t="n">
        <v>705</v>
      </c>
      <c r="E24" s="5" t="n">
        <v>6995</v>
      </c>
    </row>
    <row r="25" spans="1:5">
      <c r="A25" s="4" t="s">
        <v>983</v>
      </c>
      <c r="C25" s="5" t="n">
        <v>-45918</v>
      </c>
      <c r="D25" s="5" t="n">
        <v>-14398</v>
      </c>
      <c r="E25" s="5" t="n">
        <v>-1534</v>
      </c>
    </row>
    <row r="26" spans="1:5">
      <c r="A26" s="4" t="s">
        <v>988</v>
      </c>
    </row>
    <row r="27" spans="1:5">
      <c r="A27" s="3" t="s">
        <v>981</v>
      </c>
    </row>
    <row r="28" spans="1:5">
      <c r="A28" s="4" t="s">
        <v>983</v>
      </c>
      <c r="C28" s="5" t="n">
        <v>-74266</v>
      </c>
      <c r="D28" s="5" t="n">
        <v>-80802</v>
      </c>
      <c r="E28" s="5" t="n">
        <v>-69678</v>
      </c>
    </row>
    <row r="29" spans="1:5">
      <c r="A29" s="4" t="s">
        <v>989</v>
      </c>
    </row>
    <row r="30" spans="1:5">
      <c r="A30" s="3" t="s">
        <v>981</v>
      </c>
    </row>
    <row r="31" spans="1:5">
      <c r="A31" s="4" t="s">
        <v>983</v>
      </c>
      <c r="C31" s="5" t="n">
        <v>-52429</v>
      </c>
      <c r="D31" s="5" t="n">
        <v>-65238</v>
      </c>
      <c r="E31" s="5" t="n">
        <v>-98328</v>
      </c>
    </row>
    <row r="32" spans="1:5">
      <c r="A32" s="4" t="s">
        <v>990</v>
      </c>
    </row>
    <row r="33" spans="1:5">
      <c r="A33" s="3" t="s">
        <v>981</v>
      </c>
    </row>
    <row r="34" spans="1:5">
      <c r="A34" s="4" t="s">
        <v>983</v>
      </c>
      <c r="C34" s="5" t="n">
        <v>-16645</v>
      </c>
      <c r="D34" s="5" t="n">
        <v>-28353</v>
      </c>
      <c r="E34" s="5" t="n">
        <v>-31243</v>
      </c>
    </row>
    <row r="35" spans="1:5">
      <c r="A35" s="4" t="s">
        <v>991</v>
      </c>
    </row>
    <row r="36" spans="1:5">
      <c r="A36" s="3" t="s">
        <v>981</v>
      </c>
    </row>
    <row r="37" spans="1:5">
      <c r="A37" s="4" t="s">
        <v>983</v>
      </c>
      <c r="C37" s="5" t="n">
        <v>-6</v>
      </c>
      <c r="D37" s="5" t="n">
        <v>0</v>
      </c>
      <c r="E37" s="5" t="n">
        <v>0</v>
      </c>
    </row>
    <row r="38" spans="1:5">
      <c r="A38" s="4" t="s">
        <v>992</v>
      </c>
    </row>
    <row r="39" spans="1:5">
      <c r="A39" s="3" t="s">
        <v>981</v>
      </c>
    </row>
    <row r="40" spans="1:5">
      <c r="A40" s="4" t="s">
        <v>983</v>
      </c>
      <c r="C40" s="5" t="n">
        <v>-594750</v>
      </c>
      <c r="D40" s="5" t="n">
        <v>-479525</v>
      </c>
      <c r="E40" s="5" t="n">
        <v>-306892</v>
      </c>
    </row>
    <row r="41" spans="1:5">
      <c r="A41" s="4" t="s">
        <v>993</v>
      </c>
    </row>
    <row r="42" spans="1:5">
      <c r="A42" s="3" t="s">
        <v>981</v>
      </c>
    </row>
    <row r="43" spans="1:5">
      <c r="A43" s="4" t="s">
        <v>983</v>
      </c>
      <c r="C43" s="5" t="n">
        <v>0</v>
      </c>
      <c r="D43" s="5" t="n">
        <v>0</v>
      </c>
      <c r="E43" s="5" t="n">
        <v>-31223</v>
      </c>
    </row>
    <row r="44" spans="1:5">
      <c r="A44" s="4" t="s">
        <v>149</v>
      </c>
    </row>
    <row r="45" spans="1:5">
      <c r="A45" s="3" t="s">
        <v>981</v>
      </c>
    </row>
    <row r="46" spans="1:5">
      <c r="A46" s="4" t="s">
        <v>983</v>
      </c>
      <c r="C46" s="5" t="n">
        <v>-724097</v>
      </c>
      <c r="D46" s="5" t="n">
        <v>-542364</v>
      </c>
      <c r="E46" s="5" t="n">
        <v>-301808</v>
      </c>
    </row>
    <row r="47" spans="1:5">
      <c r="A47" s="4" t="s">
        <v>994</v>
      </c>
    </row>
    <row r="48" spans="1:5">
      <c r="A48" s="3" t="s">
        <v>981</v>
      </c>
    </row>
    <row r="49" spans="1:5">
      <c r="A49" s="4" t="s">
        <v>983</v>
      </c>
      <c r="C49" s="6" t="n">
        <v>-134455</v>
      </c>
      <c r="D49" s="6" t="n">
        <v>-49824</v>
      </c>
      <c r="E49" s="6" t="n">
        <v>-244456</v>
      </c>
    </row>
    <row r="50" spans="1:5"/>
    <row r="51" spans="1:5">
      <c r="A51" s="4" t="s">
        <v>31</v>
      </c>
      <c r="B51" s="4" t="s">
        <v>995</v>
      </c>
    </row>
  </sheetData>
  <mergeCells count="4">
    <mergeCell ref="A1:B2"/>
    <mergeCell ref="C1:E1"/>
    <mergeCell ref="A50:D50"/>
    <mergeCell ref="B51:D5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37</v>
      </c>
    </row>
    <row r="3" spans="1:2">
      <c r="A3" s="3" t="s">
        <v>224</v>
      </c>
    </row>
    <row r="4" spans="1:2">
      <c r="A4" s="4" t="s">
        <v>40</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996</v>
      </c>
      <c r="C1" s="2" t="s">
        <v>1</v>
      </c>
    </row>
    <row r="2" spans="1:5">
      <c r="C2" s="2" t="s">
        <v>37</v>
      </c>
      <c r="D2" s="2" t="s">
        <v>38</v>
      </c>
      <c r="E2" s="2" t="s">
        <v>83</v>
      </c>
    </row>
    <row r="3" spans="1:5">
      <c r="A3" s="3" t="s">
        <v>997</v>
      </c>
    </row>
    <row r="4" spans="1:5">
      <c r="A4" s="4" t="s">
        <v>99</v>
      </c>
      <c r="C4" s="6" t="n">
        <v>671783</v>
      </c>
      <c r="D4" s="6" t="n">
        <v>453804</v>
      </c>
      <c r="E4" s="6" t="n">
        <v>384593</v>
      </c>
    </row>
    <row r="5" spans="1:5">
      <c r="A5" s="4" t="s">
        <v>100</v>
      </c>
      <c r="C5" s="5" t="n">
        <v>-4976719</v>
      </c>
      <c r="D5" s="5" t="n">
        <v>-2570256</v>
      </c>
      <c r="E5" s="5" t="n">
        <v>-2589227</v>
      </c>
    </row>
    <row r="6" spans="1:5">
      <c r="A6" s="4" t="s">
        <v>998</v>
      </c>
      <c r="C6" s="5" t="n">
        <v>-1965320</v>
      </c>
      <c r="D6" s="5" t="n">
        <v>-168468</v>
      </c>
      <c r="E6" s="5" t="n">
        <v>-87303</v>
      </c>
    </row>
    <row r="7" spans="1:5">
      <c r="A7" s="4" t="s">
        <v>102</v>
      </c>
      <c r="C7" s="5" t="n">
        <v>-6270256</v>
      </c>
      <c r="D7" s="5" t="n">
        <v>-2284920</v>
      </c>
      <c r="E7" s="5" t="n">
        <v>-2291937</v>
      </c>
    </row>
    <row r="8" spans="1:5">
      <c r="A8" s="4" t="s">
        <v>999</v>
      </c>
    </row>
    <row r="9" spans="1:5">
      <c r="A9" s="3" t="s">
        <v>997</v>
      </c>
    </row>
    <row r="10" spans="1:5">
      <c r="A10" s="4" t="s">
        <v>99</v>
      </c>
      <c r="C10" s="5" t="n">
        <v>273457</v>
      </c>
      <c r="D10" s="5" t="n">
        <v>177655</v>
      </c>
      <c r="E10" s="5" t="n">
        <v>262536</v>
      </c>
    </row>
    <row r="11" spans="1:5">
      <c r="A11" s="4" t="s">
        <v>100</v>
      </c>
      <c r="C11" s="5" t="n">
        <v>-2958366</v>
      </c>
      <c r="D11" s="5" t="n">
        <v>-1716843</v>
      </c>
      <c r="E11" s="5" t="n">
        <v>-2028136</v>
      </c>
    </row>
    <row r="12" spans="1:5">
      <c r="A12" s="4" t="s">
        <v>1000</v>
      </c>
    </row>
    <row r="13" spans="1:5">
      <c r="A13" s="3" t="s">
        <v>997</v>
      </c>
    </row>
    <row r="14" spans="1:5">
      <c r="A14" s="4" t="s">
        <v>99</v>
      </c>
      <c r="C14" s="5" t="n">
        <v>398326</v>
      </c>
      <c r="D14" s="5" t="n">
        <v>276149</v>
      </c>
      <c r="E14" s="5" t="n">
        <v>122057</v>
      </c>
    </row>
    <row r="15" spans="1:5">
      <c r="A15" s="4" t="s">
        <v>1001</v>
      </c>
    </row>
    <row r="16" spans="1:5">
      <c r="A16" s="3" t="s">
        <v>997</v>
      </c>
    </row>
    <row r="17" spans="1:5">
      <c r="A17" s="4" t="s">
        <v>100</v>
      </c>
      <c r="C17" s="5" t="n">
        <v>-1987092</v>
      </c>
      <c r="D17" s="5" t="n">
        <v>-819377</v>
      </c>
      <c r="E17" s="5" t="n">
        <v>-535721</v>
      </c>
    </row>
    <row r="18" spans="1:5">
      <c r="A18" s="4" t="s">
        <v>1002</v>
      </c>
    </row>
    <row r="19" spans="1:5">
      <c r="A19" s="3" t="s">
        <v>997</v>
      </c>
    </row>
    <row r="20" spans="1:5">
      <c r="A20" s="4" t="s">
        <v>100</v>
      </c>
      <c r="C20" s="5" t="n">
        <v>-22752</v>
      </c>
      <c r="D20" s="5" t="n">
        <v>-31153</v>
      </c>
      <c r="E20" s="5" t="n">
        <v>-18762</v>
      </c>
    </row>
    <row r="21" spans="1:5">
      <c r="A21" s="4" t="s">
        <v>701</v>
      </c>
    </row>
    <row r="22" spans="1:5">
      <c r="A22" s="3" t="s">
        <v>997</v>
      </c>
    </row>
    <row r="23" spans="1:5">
      <c r="A23" s="4" t="s">
        <v>100</v>
      </c>
      <c r="C23" s="5" t="n">
        <v>-8509</v>
      </c>
      <c r="D23" s="5" t="n">
        <v>-2883</v>
      </c>
      <c r="E23" s="5" t="n">
        <v>-6608</v>
      </c>
    </row>
    <row r="24" spans="1:5">
      <c r="A24" s="4" t="s">
        <v>700</v>
      </c>
    </row>
    <row r="25" spans="1:5">
      <c r="A25" s="3" t="s">
        <v>997</v>
      </c>
    </row>
    <row r="26" spans="1:5">
      <c r="A26" s="4" t="s">
        <v>998</v>
      </c>
      <c r="C26" s="5" t="n">
        <v>-2629966</v>
      </c>
      <c r="D26" s="5" t="n">
        <v>-564056</v>
      </c>
      <c r="E26" s="5" t="n">
        <v>-911819</v>
      </c>
    </row>
    <row r="27" spans="1:5">
      <c r="A27" s="4" t="s">
        <v>148</v>
      </c>
    </row>
    <row r="28" spans="1:5">
      <c r="A28" s="3" t="s">
        <v>997</v>
      </c>
    </row>
    <row r="29" spans="1:5">
      <c r="A29" s="4" t="s">
        <v>998</v>
      </c>
      <c r="C29" s="5" t="n">
        <v>-327</v>
      </c>
      <c r="D29" s="5" t="n">
        <v>-431</v>
      </c>
      <c r="E29" s="5" t="n">
        <v>5749</v>
      </c>
    </row>
    <row r="30" spans="1:5">
      <c r="A30" s="4" t="s">
        <v>150</v>
      </c>
    </row>
    <row r="31" spans="1:5">
      <c r="A31" s="3" t="s">
        <v>997</v>
      </c>
    </row>
    <row r="32" spans="1:5">
      <c r="A32" s="4" t="s">
        <v>998</v>
      </c>
      <c r="B32" s="4" t="s">
        <v>31</v>
      </c>
      <c r="C32" s="5" t="n">
        <v>746532</v>
      </c>
      <c r="D32" s="5" t="n">
        <v>474896</v>
      </c>
      <c r="E32" s="5" t="n">
        <v>891773</v>
      </c>
    </row>
    <row r="33" spans="1:5">
      <c r="A33" s="4" t="s">
        <v>1003</v>
      </c>
    </row>
    <row r="34" spans="1:5">
      <c r="A34" s="3" t="s">
        <v>997</v>
      </c>
    </row>
    <row r="35" spans="1:5">
      <c r="A35" s="4" t="s">
        <v>998</v>
      </c>
      <c r="C35" s="5" t="n">
        <v>4539</v>
      </c>
      <c r="D35" s="5" t="n">
        <v>0</v>
      </c>
      <c r="E35" s="5" t="n">
        <v>90</v>
      </c>
    </row>
    <row r="36" spans="1:5">
      <c r="A36" s="4" t="s">
        <v>998</v>
      </c>
    </row>
    <row r="37" spans="1:5">
      <c r="A37" s="3" t="s">
        <v>997</v>
      </c>
    </row>
    <row r="38" spans="1:5">
      <c r="A38" s="4" t="s">
        <v>998</v>
      </c>
      <c r="C38" s="6" t="n">
        <v>-86098</v>
      </c>
      <c r="D38" s="6" t="n">
        <v>-78877</v>
      </c>
      <c r="E38" s="6" t="n">
        <v>-73096</v>
      </c>
    </row>
    <row r="39" spans="1:5"/>
    <row r="40" spans="1:5">
      <c r="A40" s="4" t="s">
        <v>31</v>
      </c>
      <c r="B40" s="4" t="s">
        <v>1004</v>
      </c>
    </row>
  </sheetData>
  <mergeCells count="4">
    <mergeCell ref="A1:B2"/>
    <mergeCell ref="C1:E1"/>
    <mergeCell ref="A39:D39"/>
    <mergeCell ref="B40:D4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7</v>
      </c>
      <c r="C2" s="2" t="s">
        <v>38</v>
      </c>
      <c r="D2" s="2" t="s">
        <v>83</v>
      </c>
    </row>
    <row r="3" spans="1:4">
      <c r="A3" s="3" t="s">
        <v>1006</v>
      </c>
    </row>
    <row r="4" spans="1:4">
      <c r="A4" s="4" t="s">
        <v>1007</v>
      </c>
      <c r="B4" s="6" t="n">
        <v>4297466</v>
      </c>
      <c r="C4" s="6" t="n">
        <v>5080635</v>
      </c>
      <c r="D4" s="6" t="n">
        <v>240771</v>
      </c>
    </row>
    <row r="5" spans="1:4">
      <c r="A5" s="4" t="s">
        <v>1008</v>
      </c>
      <c r="B5" s="5" t="n">
        <v>890492000</v>
      </c>
      <c r="C5" s="5" t="n">
        <v>898280000</v>
      </c>
      <c r="D5" s="5" t="n">
        <v>897043000</v>
      </c>
    </row>
    <row r="6" spans="1:4">
      <c r="A6" s="4" t="s">
        <v>1009</v>
      </c>
      <c r="B6" s="7" t="n">
        <v>4.83</v>
      </c>
      <c r="C6" s="7" t="n">
        <v>5.66</v>
      </c>
      <c r="D6" s="7" t="n">
        <v>0.2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10</v>
      </c>
      <c r="B1" s="2" t="s">
        <v>37</v>
      </c>
      <c r="C1" s="2" t="s">
        <v>38</v>
      </c>
      <c r="D1" s="2" t="s">
        <v>83</v>
      </c>
    </row>
    <row r="2" spans="1:4">
      <c r="A2" s="3" t="s">
        <v>1011</v>
      </c>
    </row>
    <row r="3" spans="1:4">
      <c r="A3" s="4" t="s">
        <v>1012</v>
      </c>
      <c r="B3" s="6" t="n">
        <v>44303</v>
      </c>
      <c r="C3" s="6" t="n">
        <v>4263</v>
      </c>
      <c r="D3" s="6" t="n">
        <v>18608</v>
      </c>
    </row>
    <row r="4" spans="1:4">
      <c r="A4" s="4" t="s">
        <v>1013</v>
      </c>
    </row>
    <row r="5" spans="1:4">
      <c r="A5" s="3" t="s">
        <v>1011</v>
      </c>
    </row>
    <row r="6" spans="1:4">
      <c r="A6" s="4" t="s">
        <v>1012</v>
      </c>
      <c r="B6" s="5" t="n">
        <v>0</v>
      </c>
      <c r="C6" s="5" t="n">
        <v>0</v>
      </c>
      <c r="D6" s="5" t="n">
        <v>17686</v>
      </c>
    </row>
    <row r="7" spans="1:4">
      <c r="A7" s="4" t="s">
        <v>1014</v>
      </c>
    </row>
    <row r="8" spans="1:4">
      <c r="A8" s="3" t="s">
        <v>1011</v>
      </c>
    </row>
    <row r="9" spans="1:4">
      <c r="A9" s="4" t="s">
        <v>1012</v>
      </c>
      <c r="B9" s="5" t="n">
        <v>149</v>
      </c>
      <c r="C9" s="5" t="n">
        <v>0</v>
      </c>
      <c r="D9" s="5" t="n">
        <v>0</v>
      </c>
    </row>
    <row r="10" spans="1:4">
      <c r="A10" s="4" t="s">
        <v>1014</v>
      </c>
    </row>
    <row r="11" spans="1:4">
      <c r="A11" s="3" t="s">
        <v>1011</v>
      </c>
    </row>
    <row r="12" spans="1:4">
      <c r="A12" s="4" t="s">
        <v>1012</v>
      </c>
      <c r="B12" s="5" t="n">
        <v>11161</v>
      </c>
      <c r="C12" s="5" t="n">
        <v>4263</v>
      </c>
      <c r="D12" s="5" t="n">
        <v>0</v>
      </c>
    </row>
    <row r="13" spans="1:4">
      <c r="A13" s="4" t="s">
        <v>1015</v>
      </c>
    </row>
    <row r="14" spans="1:4">
      <c r="A14" s="3" t="s">
        <v>1011</v>
      </c>
    </row>
    <row r="15" spans="1:4">
      <c r="A15" s="4" t="s">
        <v>1012</v>
      </c>
      <c r="B15" s="5" t="n">
        <v>32993</v>
      </c>
      <c r="C15" s="5" t="n">
        <v>0</v>
      </c>
      <c r="D15" s="5" t="n">
        <v>0</v>
      </c>
    </row>
    <row r="16" spans="1:4">
      <c r="A16" s="4" t="s">
        <v>1016</v>
      </c>
    </row>
    <row r="17" spans="1:4">
      <c r="A17" s="3" t="s">
        <v>1011</v>
      </c>
    </row>
    <row r="18" spans="1:4">
      <c r="A18" s="4" t="s">
        <v>1012</v>
      </c>
      <c r="B18" s="5" t="n">
        <v>0</v>
      </c>
      <c r="C18" s="5" t="n">
        <v>0</v>
      </c>
      <c r="D18" s="5" t="n">
        <v>369</v>
      </c>
    </row>
    <row r="19" spans="1:4">
      <c r="A19" s="4" t="s">
        <v>1017</v>
      </c>
    </row>
    <row r="20" spans="1:4">
      <c r="A20" s="3" t="s">
        <v>1011</v>
      </c>
    </row>
    <row r="21" spans="1:4">
      <c r="A21" s="4" t="s">
        <v>1012</v>
      </c>
      <c r="B21" s="6" t="n">
        <v>0</v>
      </c>
      <c r="C21" s="6" t="n">
        <v>0</v>
      </c>
      <c r="D21" s="6" t="n">
        <v>55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18</v>
      </c>
      <c r="B1" s="2" t="s">
        <v>37</v>
      </c>
      <c r="C1" s="2" t="s">
        <v>38</v>
      </c>
      <c r="D1" s="2" t="s">
        <v>83</v>
      </c>
    </row>
    <row r="2" spans="1:4">
      <c r="A2" s="3" t="s">
        <v>1011</v>
      </c>
    </row>
    <row r="3" spans="1:4">
      <c r="A3" s="4" t="s">
        <v>1019</v>
      </c>
      <c r="B3" s="6" t="n">
        <v>-188627</v>
      </c>
      <c r="C3" s="6" t="n">
        <v>-150457</v>
      </c>
      <c r="D3" s="6" t="n">
        <v>-149891</v>
      </c>
    </row>
    <row r="4" spans="1:4">
      <c r="A4" s="4" t="s">
        <v>1014</v>
      </c>
    </row>
    <row r="5" spans="1:4">
      <c r="A5" s="3" t="s">
        <v>1011</v>
      </c>
    </row>
    <row r="6" spans="1:4">
      <c r="A6" s="4" t="s">
        <v>1019</v>
      </c>
      <c r="B6" s="5" t="n">
        <v>-86098</v>
      </c>
      <c r="C6" s="5" t="n">
        <v>-60944</v>
      </c>
      <c r="D6" s="5" t="n">
        <v>-67642</v>
      </c>
    </row>
    <row r="7" spans="1:4">
      <c r="A7" s="4" t="s">
        <v>660</v>
      </c>
    </row>
    <row r="8" spans="1:4">
      <c r="A8" s="3" t="s">
        <v>1011</v>
      </c>
    </row>
    <row r="9" spans="1:4">
      <c r="A9" s="4" t="s">
        <v>1019</v>
      </c>
      <c r="B9" s="5" t="n">
        <v>-81698</v>
      </c>
      <c r="C9" s="5" t="n">
        <v>-68960</v>
      </c>
      <c r="D9" s="5" t="n">
        <v>-65298</v>
      </c>
    </row>
    <row r="10" spans="1:4">
      <c r="A10" s="4" t="s">
        <v>1020</v>
      </c>
    </row>
    <row r="11" spans="1:4">
      <c r="A11" s="3" t="s">
        <v>1011</v>
      </c>
    </row>
    <row r="12" spans="1:4">
      <c r="A12" s="4" t="s">
        <v>1019</v>
      </c>
      <c r="B12" s="5" t="n">
        <v>0</v>
      </c>
      <c r="C12" s="5" t="n">
        <v>-876</v>
      </c>
      <c r="D12" s="5" t="n">
        <v>-6365</v>
      </c>
    </row>
    <row r="13" spans="1:4">
      <c r="A13" s="4" t="s">
        <v>1021</v>
      </c>
    </row>
    <row r="14" spans="1:4">
      <c r="A14" s="3" t="s">
        <v>1011</v>
      </c>
    </row>
    <row r="15" spans="1:4">
      <c r="A15" s="4" t="s">
        <v>1019</v>
      </c>
      <c r="B15" s="5" t="n">
        <v>0</v>
      </c>
      <c r="C15" s="5" t="n">
        <v>0</v>
      </c>
      <c r="D15" s="5" t="n">
        <v>-39</v>
      </c>
    </row>
    <row r="16" spans="1:4">
      <c r="A16" s="4" t="s">
        <v>1022</v>
      </c>
    </row>
    <row r="17" spans="1:4">
      <c r="A17" s="3" t="s">
        <v>1011</v>
      </c>
    </row>
    <row r="18" spans="1:4">
      <c r="A18" s="4" t="s">
        <v>1019</v>
      </c>
      <c r="B18" s="5" t="n">
        <v>-19521</v>
      </c>
      <c r="C18" s="5" t="n">
        <v>-18965</v>
      </c>
      <c r="D18" s="5" t="n">
        <v>-11474</v>
      </c>
    </row>
    <row r="19" spans="1:4">
      <c r="A19" s="4" t="s">
        <v>1023</v>
      </c>
    </row>
    <row r="20" spans="1:4">
      <c r="A20" s="3" t="s">
        <v>1011</v>
      </c>
    </row>
    <row r="21" spans="1:4">
      <c r="A21" s="4" t="s">
        <v>1019</v>
      </c>
      <c r="B21" s="6" t="n">
        <v>-1310</v>
      </c>
      <c r="C21" s="6" t="n">
        <v>-712</v>
      </c>
      <c r="D21"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4</v>
      </c>
      <c r="B1" s="2" t="s">
        <v>1</v>
      </c>
    </row>
    <row r="2" spans="1:4">
      <c r="B2" s="2" t="s">
        <v>37</v>
      </c>
      <c r="C2" s="2" t="s">
        <v>38</v>
      </c>
      <c r="D2" s="2" t="s">
        <v>83</v>
      </c>
    </row>
    <row r="3" spans="1:4">
      <c r="A3" s="3" t="s">
        <v>1025</v>
      </c>
    </row>
    <row r="4" spans="1:4">
      <c r="A4" s="4" t="s">
        <v>1026</v>
      </c>
      <c r="B4" s="6" t="n">
        <v>194040</v>
      </c>
      <c r="C4" s="6" t="n">
        <v>250646</v>
      </c>
      <c r="D4" s="6" t="n">
        <v>22920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7</v>
      </c>
      <c r="B1" s="2" t="s">
        <v>37</v>
      </c>
      <c r="C1" s="2" t="s">
        <v>38</v>
      </c>
    </row>
    <row r="2" spans="1:3">
      <c r="A2" s="3" t="s">
        <v>1011</v>
      </c>
    </row>
    <row r="3" spans="1:3">
      <c r="A3" s="4" t="s">
        <v>1028</v>
      </c>
      <c r="B3" s="6" t="n">
        <v>4662</v>
      </c>
      <c r="C3" s="6" t="n">
        <v>8015</v>
      </c>
    </row>
    <row r="4" spans="1:3">
      <c r="A4" s="4" t="s">
        <v>1029</v>
      </c>
      <c r="B4" s="5" t="n">
        <v>1946</v>
      </c>
      <c r="C4" s="5" t="n">
        <v>1614</v>
      </c>
    </row>
    <row r="5" spans="1:3">
      <c r="A5" s="4" t="s">
        <v>660</v>
      </c>
    </row>
    <row r="6" spans="1:3">
      <c r="A6" s="3" t="s">
        <v>1011</v>
      </c>
    </row>
    <row r="7" spans="1:3">
      <c r="A7" s="4" t="s">
        <v>1028</v>
      </c>
      <c r="B7" s="5" t="n">
        <v>4662</v>
      </c>
      <c r="C7" s="5" t="n">
        <v>8015</v>
      </c>
    </row>
    <row r="8" spans="1:3">
      <c r="A8" s="4" t="s">
        <v>1029</v>
      </c>
      <c r="B8" s="5" t="n">
        <v>766</v>
      </c>
      <c r="C8" s="5" t="n">
        <v>1131</v>
      </c>
    </row>
    <row r="9" spans="1:3">
      <c r="A9" s="4" t="s">
        <v>1014</v>
      </c>
    </row>
    <row r="10" spans="1:3">
      <c r="A10" s="3" t="s">
        <v>1011</v>
      </c>
    </row>
    <row r="11" spans="1:3">
      <c r="A11" s="4" t="s">
        <v>1029</v>
      </c>
      <c r="B11" s="6" t="n">
        <v>1180</v>
      </c>
      <c r="C11" s="6" t="n">
        <v>48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37</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7</v>
      </c>
    </row>
    <row r="3" spans="1:2">
      <c r="A3" s="3" t="s">
        <v>231</v>
      </c>
    </row>
    <row r="4" spans="1:2">
      <c r="A4" s="4" t="s">
        <v>42</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37</v>
      </c>
    </row>
    <row r="3" spans="1:2">
      <c r="A3" s="3" t="s">
        <v>234</v>
      </c>
    </row>
    <row r="4" spans="1:2">
      <c r="A4" s="4" t="s">
        <v>47</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37</v>
      </c>
    </row>
    <row r="3" spans="1:2">
      <c r="A3" s="3" t="s">
        <v>237</v>
      </c>
    </row>
    <row r="4" spans="1:2">
      <c r="A4" s="4" t="s">
        <v>43</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37</v>
      </c>
    </row>
    <row r="3" spans="1:2">
      <c r="A3" s="3" t="s">
        <v>240</v>
      </c>
    </row>
    <row r="4" spans="1:2">
      <c r="A4" s="4" t="s">
        <v>48</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v>
      </c>
      <c r="B1" s="2" t="s">
        <v>37</v>
      </c>
      <c r="C1" s="2" t="s">
        <v>38</v>
      </c>
    </row>
    <row r="2" spans="1:3">
      <c r="A2" s="3" t="s">
        <v>39</v>
      </c>
    </row>
    <row r="3" spans="1:3">
      <c r="A3" s="4" t="s">
        <v>40</v>
      </c>
      <c r="B3" s="6" t="n">
        <v>62474843</v>
      </c>
      <c r="C3" s="6" t="n">
        <v>57060187</v>
      </c>
    </row>
    <row r="4" spans="1:3">
      <c r="A4" s="4" t="s">
        <v>41</v>
      </c>
      <c r="B4" s="5" t="n">
        <v>8844</v>
      </c>
      <c r="C4" s="5" t="n">
        <v>10693</v>
      </c>
    </row>
    <row r="5" spans="1:3">
      <c r="A5" s="4" t="s">
        <v>42</v>
      </c>
      <c r="B5" s="5" t="n">
        <v>800741</v>
      </c>
      <c r="C5" s="5" t="n">
        <v>62676</v>
      </c>
    </row>
    <row r="6" spans="1:3">
      <c r="A6" s="4" t="s">
        <v>43</v>
      </c>
      <c r="B6" s="5" t="n">
        <v>0</v>
      </c>
      <c r="C6" s="5" t="n">
        <v>0</v>
      </c>
    </row>
    <row r="7" spans="1:3">
      <c r="A7" s="4" t="s">
        <v>44</v>
      </c>
      <c r="B7" s="5" t="n">
        <v>63284428</v>
      </c>
      <c r="C7" s="5" t="n">
        <v>57133556</v>
      </c>
    </row>
    <row r="8" spans="1:3">
      <c r="A8" s="3" t="s">
        <v>45</v>
      </c>
    </row>
    <row r="9" spans="1:3">
      <c r="A9" s="4" t="s">
        <v>46</v>
      </c>
      <c r="B9" s="5" t="n">
        <v>1259799</v>
      </c>
      <c r="C9" s="5" t="n">
        <v>649580</v>
      </c>
    </row>
    <row r="10" spans="1:3">
      <c r="A10" s="4" t="s">
        <v>42</v>
      </c>
      <c r="B10" s="5" t="n">
        <v>242117</v>
      </c>
      <c r="C10" s="5" t="n">
        <v>296219</v>
      </c>
    </row>
    <row r="11" spans="1:3">
      <c r="A11" s="4" t="s">
        <v>47</v>
      </c>
      <c r="B11" s="5" t="n">
        <v>7587906</v>
      </c>
      <c r="C11" s="5" t="n">
        <v>8385237</v>
      </c>
    </row>
    <row r="12" spans="1:3">
      <c r="A12" s="4" t="s">
        <v>43</v>
      </c>
      <c r="B12" s="5" t="n">
        <v>3381550</v>
      </c>
      <c r="C12" s="5" t="n">
        <v>4278008</v>
      </c>
    </row>
    <row r="13" spans="1:3">
      <c r="A13" s="4" t="s">
        <v>48</v>
      </c>
      <c r="B13" s="5" t="n">
        <v>1208770</v>
      </c>
      <c r="C13" s="5" t="n">
        <v>16978</v>
      </c>
    </row>
    <row r="14" spans="1:3">
      <c r="A14" s="4" t="s">
        <v>49</v>
      </c>
      <c r="B14" s="5" t="n">
        <v>27608</v>
      </c>
      <c r="C14" s="5" t="n">
        <v>-375345</v>
      </c>
    </row>
    <row r="15" spans="1:3">
      <c r="A15" s="4" t="s">
        <v>50</v>
      </c>
      <c r="B15" s="5" t="n">
        <v>13707750</v>
      </c>
      <c r="C15" s="5" t="n">
        <v>13748371</v>
      </c>
    </row>
    <row r="16" spans="1:3">
      <c r="A16" s="4" t="s">
        <v>51</v>
      </c>
      <c r="B16" s="5" t="n">
        <v>76992178</v>
      </c>
      <c r="C16" s="5" t="n">
        <v>70881927</v>
      </c>
    </row>
    <row r="17" spans="1:3">
      <c r="A17" s="3" t="s">
        <v>52</v>
      </c>
    </row>
    <row r="18" spans="1:3">
      <c r="A18" s="4" t="s">
        <v>53</v>
      </c>
      <c r="B18" s="5" t="n">
        <v>883342</v>
      </c>
      <c r="C18" s="5" t="n">
        <v>898661</v>
      </c>
    </row>
    <row r="19" spans="1:3">
      <c r="A19" s="4" t="s">
        <v>54</v>
      </c>
      <c r="B19" s="5" t="n">
        <v>17065577</v>
      </c>
      <c r="C19" s="5" t="n">
        <v>17224397</v>
      </c>
    </row>
    <row r="20" spans="1:3">
      <c r="A20" s="4" t="s">
        <v>55</v>
      </c>
      <c r="B20" s="5" t="n">
        <v>240621</v>
      </c>
      <c r="C20" s="5" t="n">
        <v>229921</v>
      </c>
    </row>
    <row r="21" spans="1:3">
      <c r="A21" s="4" t="s">
        <v>56</v>
      </c>
      <c r="B21" s="5" t="n">
        <v>23113</v>
      </c>
      <c r="C21" s="5" t="n">
        <v>7794</v>
      </c>
    </row>
    <row r="22" spans="1:3">
      <c r="A22" s="4" t="s">
        <v>57</v>
      </c>
      <c r="B22" s="5" t="n">
        <v>225551</v>
      </c>
      <c r="C22" s="5" t="n">
        <v>66731</v>
      </c>
    </row>
    <row r="23" spans="1:3">
      <c r="A23" s="4" t="s">
        <v>58</v>
      </c>
      <c r="B23" s="5" t="n">
        <v>-1068784</v>
      </c>
      <c r="C23" s="5" t="n">
        <v>0</v>
      </c>
    </row>
    <row r="24" spans="1:3">
      <c r="A24" s="4" t="s">
        <v>59</v>
      </c>
      <c r="B24" s="5" t="n">
        <v>152766</v>
      </c>
      <c r="C24" s="5" t="n">
        <v>152766</v>
      </c>
    </row>
    <row r="25" spans="1:3">
      <c r="A25" s="4" t="s">
        <v>60</v>
      </c>
      <c r="B25" s="5" t="n">
        <v>367058</v>
      </c>
      <c r="C25" s="5" t="n">
        <v>367058</v>
      </c>
    </row>
    <row r="26" spans="1:3">
      <c r="A26" s="4" t="s">
        <v>61</v>
      </c>
      <c r="B26" s="5" t="n">
        <v>0</v>
      </c>
      <c r="C26" s="5" t="n">
        <v>0</v>
      </c>
    </row>
    <row r="27" spans="1:3">
      <c r="A27" s="4" t="s">
        <v>62</v>
      </c>
      <c r="B27" s="5" t="n">
        <v>-136877</v>
      </c>
      <c r="C27" s="5" t="n">
        <v>-132930</v>
      </c>
    </row>
    <row r="28" spans="1:3">
      <c r="A28" s="4" t="s">
        <v>63</v>
      </c>
      <c r="B28" s="5" t="n">
        <v>13216605</v>
      </c>
      <c r="C28" s="5" t="n">
        <v>8979321</v>
      </c>
    </row>
    <row r="29" spans="1:3">
      <c r="A29" s="4" t="s">
        <v>64</v>
      </c>
      <c r="B29" s="5" t="n">
        <v>30968972</v>
      </c>
      <c r="C29" s="5" t="n">
        <v>27793719</v>
      </c>
    </row>
    <row r="30" spans="1:3">
      <c r="A30" s="3" t="s">
        <v>65</v>
      </c>
    </row>
    <row r="31" spans="1:3">
      <c r="A31" s="4" t="s">
        <v>66</v>
      </c>
      <c r="B31" s="5" t="n">
        <v>286217</v>
      </c>
      <c r="C31" s="5" t="n">
        <v>355706</v>
      </c>
    </row>
    <row r="32" spans="1:3">
      <c r="A32" s="4" t="s">
        <v>67</v>
      </c>
      <c r="B32" s="5" t="n">
        <v>7624145</v>
      </c>
      <c r="C32" s="5" t="n">
        <v>8909968</v>
      </c>
    </row>
    <row r="33" spans="1:3">
      <c r="A33" s="4" t="s">
        <v>68</v>
      </c>
      <c r="B33" s="5" t="n">
        <v>7192467</v>
      </c>
      <c r="C33" s="5" t="n">
        <v>6189294</v>
      </c>
    </row>
    <row r="34" spans="1:3">
      <c r="A34" s="4" t="s">
        <v>69</v>
      </c>
      <c r="B34" s="5" t="n">
        <v>275437</v>
      </c>
      <c r="C34" s="5" t="n">
        <v>287384</v>
      </c>
    </row>
    <row r="35" spans="1:3">
      <c r="A35" s="4" t="s">
        <v>70</v>
      </c>
      <c r="B35" s="5" t="n">
        <v>162737</v>
      </c>
      <c r="C35" s="5" t="n">
        <v>176679</v>
      </c>
    </row>
    <row r="36" spans="1:3">
      <c r="A36" s="4" t="s">
        <v>71</v>
      </c>
      <c r="B36" s="5" t="n">
        <v>385098</v>
      </c>
      <c r="C36" s="5" t="n">
        <v>477765</v>
      </c>
    </row>
    <row r="37" spans="1:3">
      <c r="A37" s="4" t="s">
        <v>72</v>
      </c>
      <c r="B37" s="5" t="n">
        <v>8048308</v>
      </c>
      <c r="C37" s="5" t="n">
        <v>7290150</v>
      </c>
    </row>
    <row r="38" spans="1:3">
      <c r="A38" s="4" t="s">
        <v>73</v>
      </c>
      <c r="B38" s="5" t="n">
        <v>0</v>
      </c>
      <c r="C38" s="5" t="n">
        <v>0</v>
      </c>
    </row>
    <row r="39" spans="1:3">
      <c r="A39" s="4" t="s">
        <v>74</v>
      </c>
      <c r="B39" s="5" t="n">
        <v>1070150</v>
      </c>
      <c r="C39" s="5" t="n">
        <v>883119</v>
      </c>
    </row>
    <row r="40" spans="1:3">
      <c r="A40" s="4" t="s">
        <v>75</v>
      </c>
      <c r="B40" s="5" t="n">
        <v>25044559</v>
      </c>
      <c r="C40" s="5" t="n">
        <v>24570065</v>
      </c>
    </row>
    <row r="41" spans="1:3">
      <c r="A41" s="3" t="s">
        <v>76</v>
      </c>
    </row>
    <row r="42" spans="1:3">
      <c r="A42" s="4" t="s">
        <v>66</v>
      </c>
      <c r="B42" s="5" t="n">
        <v>14608977</v>
      </c>
      <c r="C42" s="5" t="n">
        <v>13577520</v>
      </c>
    </row>
    <row r="43" spans="1:3">
      <c r="A43" s="4" t="s">
        <v>67</v>
      </c>
      <c r="B43" s="5" t="n">
        <v>1922039</v>
      </c>
      <c r="C43" s="5" t="n">
        <v>546915</v>
      </c>
    </row>
    <row r="44" spans="1:3">
      <c r="A44" s="4" t="s">
        <v>68</v>
      </c>
      <c r="B44" s="5" t="n">
        <v>1077453</v>
      </c>
      <c r="C44" s="5" t="n">
        <v>105139</v>
      </c>
    </row>
    <row r="45" spans="1:3">
      <c r="A45" s="4" t="s">
        <v>77</v>
      </c>
      <c r="B45" s="5" t="n">
        <v>1035</v>
      </c>
      <c r="C45" s="5" t="n">
        <v>291</v>
      </c>
    </row>
    <row r="46" spans="1:3">
      <c r="A46" s="4" t="s">
        <v>69</v>
      </c>
      <c r="B46" s="5" t="n">
        <v>5346</v>
      </c>
      <c r="C46" s="5" t="n">
        <v>4961</v>
      </c>
    </row>
    <row r="47" spans="1:3">
      <c r="A47" s="4" t="s">
        <v>70</v>
      </c>
      <c r="B47" s="5" t="n">
        <v>1742626</v>
      </c>
      <c r="C47" s="5" t="n">
        <v>1801492</v>
      </c>
    </row>
    <row r="48" spans="1:3">
      <c r="A48" s="4" t="s">
        <v>71</v>
      </c>
      <c r="B48" s="5" t="n">
        <v>32365</v>
      </c>
      <c r="C48" s="5" t="n">
        <v>46375</v>
      </c>
    </row>
    <row r="49" spans="1:3">
      <c r="A49" s="4" t="s">
        <v>78</v>
      </c>
      <c r="B49" s="5" t="n">
        <v>617326</v>
      </c>
      <c r="C49" s="5" t="n">
        <v>689091</v>
      </c>
    </row>
    <row r="50" spans="1:3">
      <c r="A50" s="4" t="s">
        <v>73</v>
      </c>
      <c r="B50" s="5" t="n">
        <v>784045</v>
      </c>
      <c r="C50" s="5" t="n">
        <v>1555501</v>
      </c>
    </row>
    <row r="51" spans="1:3">
      <c r="A51" s="4" t="s">
        <v>74</v>
      </c>
      <c r="B51" s="5" t="n">
        <v>187435</v>
      </c>
      <c r="C51" s="5" t="n">
        <v>190858</v>
      </c>
    </row>
    <row r="52" spans="1:3">
      <c r="A52" s="4" t="s">
        <v>79</v>
      </c>
      <c r="B52" s="5" t="n">
        <v>20978647</v>
      </c>
      <c r="C52" s="5" t="n">
        <v>18518143</v>
      </c>
    </row>
    <row r="53" spans="1:3">
      <c r="A53" s="4" t="s">
        <v>80</v>
      </c>
      <c r="B53" s="5" t="n">
        <v>46023206</v>
      </c>
      <c r="C53" s="5" t="n">
        <v>43088208</v>
      </c>
    </row>
    <row r="54" spans="1:3">
      <c r="A54" s="4" t="s">
        <v>81</v>
      </c>
      <c r="B54" s="6" t="n">
        <v>76992178</v>
      </c>
      <c r="C54" s="6" t="n">
        <v>70881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37</v>
      </c>
    </row>
    <row r="3" spans="1:2">
      <c r="A3" s="3" t="s">
        <v>243</v>
      </c>
    </row>
    <row r="4" spans="1:2">
      <c r="A4" s="4" t="s">
        <v>46</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37</v>
      </c>
    </row>
    <row r="3" spans="1:2">
      <c r="A3" s="3" t="s">
        <v>246</v>
      </c>
    </row>
    <row r="4" spans="1:2">
      <c r="A4" s="4" t="s">
        <v>49</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37</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37</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37</v>
      </c>
    </row>
    <row r="3" spans="1:2">
      <c r="A3" s="3" t="s">
        <v>257</v>
      </c>
    </row>
    <row r="4" spans="1:2">
      <c r="A4" s="4" t="s">
        <v>6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37</v>
      </c>
    </row>
    <row r="3" spans="1:2">
      <c r="A3" s="3" t="s">
        <v>260</v>
      </c>
    </row>
    <row r="4" spans="1:2">
      <c r="A4" s="4" t="s">
        <v>67</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37</v>
      </c>
    </row>
    <row r="3" spans="1:2">
      <c r="A3" s="3" t="s">
        <v>263</v>
      </c>
    </row>
    <row r="4" spans="1:2">
      <c r="A4" s="4" t="s">
        <v>69</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5</v>
      </c>
      <c r="B1" s="2" t="s">
        <v>1</v>
      </c>
    </row>
    <row r="2" spans="1:2">
      <c r="B2" s="2" t="s">
        <v>37</v>
      </c>
    </row>
    <row r="3" spans="1:2">
      <c r="A3" s="3" t="s">
        <v>263</v>
      </c>
    </row>
    <row r="4" spans="1:2">
      <c r="A4" s="4" t="s">
        <v>68</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37</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37</v>
      </c>
    </row>
    <row r="3" spans="1:2">
      <c r="A3" s="3" t="s">
        <v>272</v>
      </c>
    </row>
    <row r="4" spans="1:2">
      <c r="A4" s="4" t="s">
        <v>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7</v>
      </c>
      <c r="C2" s="2" t="s">
        <v>38</v>
      </c>
      <c r="D2" s="2" t="s">
        <v>83</v>
      </c>
    </row>
    <row r="3" spans="1:4">
      <c r="A3" s="3" t="s">
        <v>84</v>
      </c>
    </row>
    <row r="4" spans="1:4">
      <c r="A4" s="4" t="s">
        <v>85</v>
      </c>
      <c r="B4" s="6" t="n">
        <v>55953649</v>
      </c>
      <c r="C4" s="6" t="n">
        <v>39602868</v>
      </c>
      <c r="D4" s="6" t="n">
        <v>25826759</v>
      </c>
    </row>
    <row r="5" spans="1:4">
      <c r="A5" s="4" t="s">
        <v>86</v>
      </c>
      <c r="B5" s="5" t="n">
        <v>-31875655</v>
      </c>
      <c r="C5" s="5" t="n">
        <v>-20820281</v>
      </c>
      <c r="D5" s="5" t="n">
        <v>-11989634</v>
      </c>
    </row>
    <row r="6" spans="1:4">
      <c r="A6" s="4" t="s">
        <v>87</v>
      </c>
      <c r="B6" s="5" t="n">
        <v>24077994</v>
      </c>
      <c r="C6" s="5" t="n">
        <v>18782587</v>
      </c>
      <c r="D6" s="5" t="n">
        <v>13837125</v>
      </c>
    </row>
    <row r="7" spans="1:4">
      <c r="A7" s="4" t="s">
        <v>88</v>
      </c>
      <c r="B7" s="5" t="n">
        <v>-10912722</v>
      </c>
      <c r="C7" s="5" t="n">
        <v>-9247065</v>
      </c>
      <c r="D7" s="5" t="n">
        <v>-13263857</v>
      </c>
    </row>
    <row r="8" spans="1:4">
      <c r="A8" s="4" t="s">
        <v>89</v>
      </c>
      <c r="B8" s="5" t="n">
        <v>13165272</v>
      </c>
      <c r="C8" s="5" t="n">
        <v>9535522</v>
      </c>
      <c r="D8" s="5" t="n">
        <v>573268</v>
      </c>
    </row>
    <row r="9" spans="1:4">
      <c r="A9" s="4" t="s">
        <v>90</v>
      </c>
      <c r="B9" s="5" t="n">
        <v>-5032681</v>
      </c>
      <c r="C9" s="5" t="n">
        <v>-3567838</v>
      </c>
      <c r="D9" s="5" t="n">
        <v>-3379261</v>
      </c>
    </row>
    <row r="10" spans="1:4">
      <c r="A10" s="4" t="s">
        <v>91</v>
      </c>
      <c r="B10" s="5" t="n">
        <v>-2872127</v>
      </c>
      <c r="C10" s="5" t="n">
        <v>-2504506</v>
      </c>
      <c r="D10" s="5" t="n">
        <v>-2288037</v>
      </c>
    </row>
    <row r="11" spans="1:4">
      <c r="A11" s="4" t="s">
        <v>92</v>
      </c>
      <c r="B11" s="5" t="n">
        <v>-1320810</v>
      </c>
      <c r="C11" s="5" t="n">
        <v>-1102692</v>
      </c>
      <c r="D11" s="5" t="n">
        <v>-913015</v>
      </c>
    </row>
    <row r="12" spans="1:4">
      <c r="A12" s="4" t="s">
        <v>93</v>
      </c>
      <c r="B12" s="5" t="n">
        <v>1602</v>
      </c>
      <c r="C12" s="5" t="n">
        <v>10052</v>
      </c>
      <c r="D12" s="5" t="n">
        <v>6</v>
      </c>
    </row>
    <row r="13" spans="1:4">
      <c r="A13" s="4" t="s">
        <v>94</v>
      </c>
      <c r="B13" s="5" t="n">
        <v>3941256</v>
      </c>
      <c r="C13" s="5" t="n">
        <v>2370538</v>
      </c>
      <c r="D13" s="5" t="n">
        <v>-6007039</v>
      </c>
    </row>
    <row r="14" spans="1:4">
      <c r="A14" s="4" t="s">
        <v>95</v>
      </c>
      <c r="B14" s="5" t="n">
        <v>0</v>
      </c>
      <c r="C14" s="5" t="n">
        <v>0</v>
      </c>
      <c r="D14" s="5" t="n">
        <v>2074170</v>
      </c>
    </row>
    <row r="15" spans="1:4">
      <c r="A15" s="4" t="s">
        <v>96</v>
      </c>
      <c r="B15" s="5" t="n">
        <v>0</v>
      </c>
      <c r="C15" s="5" t="n">
        <v>0</v>
      </c>
      <c r="D15" s="5" t="n">
        <v>958289</v>
      </c>
    </row>
    <row r="16" spans="1:4">
      <c r="A16" s="4" t="s">
        <v>97</v>
      </c>
      <c r="B16" s="5" t="n">
        <v>0</v>
      </c>
      <c r="C16" s="5" t="n">
        <v>0</v>
      </c>
      <c r="D16" s="5" t="n">
        <v>185436</v>
      </c>
    </row>
    <row r="17" spans="1:4">
      <c r="A17" s="4" t="s">
        <v>98</v>
      </c>
      <c r="B17" s="5" t="n">
        <v>3941256</v>
      </c>
      <c r="C17" s="5" t="n">
        <v>2370538</v>
      </c>
      <c r="D17" s="5" t="n">
        <v>-2789144</v>
      </c>
    </row>
    <row r="18" spans="1:4">
      <c r="A18" s="4" t="s">
        <v>99</v>
      </c>
      <c r="B18" s="5" t="n">
        <v>671783</v>
      </c>
      <c r="C18" s="5" t="n">
        <v>453804</v>
      </c>
      <c r="D18" s="5" t="n">
        <v>384593</v>
      </c>
    </row>
    <row r="19" spans="1:4">
      <c r="A19" s="4" t="s">
        <v>100</v>
      </c>
      <c r="B19" s="5" t="n">
        <v>-4976719</v>
      </c>
      <c r="C19" s="5" t="n">
        <v>-2570256</v>
      </c>
      <c r="D19" s="5" t="n">
        <v>-2589227</v>
      </c>
    </row>
    <row r="20" spans="1:4">
      <c r="A20" s="4" t="s">
        <v>101</v>
      </c>
      <c r="B20" s="5" t="n">
        <v>-1965320</v>
      </c>
      <c r="C20" s="5" t="n">
        <v>-168468</v>
      </c>
      <c r="D20" s="5" t="n">
        <v>-87303</v>
      </c>
    </row>
    <row r="21" spans="1:4">
      <c r="A21" s="4" t="s">
        <v>102</v>
      </c>
      <c r="B21" s="5" t="n">
        <v>-6270256</v>
      </c>
      <c r="C21" s="5" t="n">
        <v>-2284920</v>
      </c>
      <c r="D21" s="5" t="n">
        <v>-2291937</v>
      </c>
    </row>
    <row r="22" spans="1:4">
      <c r="A22" s="4" t="s">
        <v>103</v>
      </c>
      <c r="B22" s="5" t="n">
        <v>8503862</v>
      </c>
      <c r="C22" s="5" t="n">
        <v>5505073</v>
      </c>
      <c r="D22" s="5" t="n">
        <v>5469122</v>
      </c>
    </row>
    <row r="23" spans="1:4">
      <c r="A23" s="4" t="s">
        <v>104</v>
      </c>
      <c r="B23" s="5" t="n">
        <v>6174862</v>
      </c>
      <c r="C23" s="5" t="n">
        <v>5590691</v>
      </c>
      <c r="D23" s="5" t="n">
        <v>388041</v>
      </c>
    </row>
    <row r="24" spans="1:4">
      <c r="A24" s="4" t="s">
        <v>105</v>
      </c>
      <c r="B24" s="5" t="n">
        <v>-1877396</v>
      </c>
      <c r="C24" s="5" t="n">
        <v>-510056</v>
      </c>
      <c r="D24" s="5" t="n">
        <v>-147270</v>
      </c>
    </row>
    <row r="25" spans="1:4">
      <c r="A25" s="4" t="s">
        <v>106</v>
      </c>
      <c r="B25" s="5" t="n">
        <v>4297466</v>
      </c>
      <c r="C25" s="5" t="n">
        <v>5080635</v>
      </c>
      <c r="D25" s="5" t="n">
        <v>240771</v>
      </c>
    </row>
    <row r="26" spans="1:4">
      <c r="A26" s="3" t="s">
        <v>107</v>
      </c>
    </row>
    <row r="27" spans="1:4">
      <c r="A27" s="4" t="s">
        <v>108</v>
      </c>
      <c r="B27" s="5" t="n">
        <v>-5638</v>
      </c>
      <c r="C27" s="5" t="n">
        <v>22219</v>
      </c>
      <c r="D27" s="5" t="n">
        <v>14404</v>
      </c>
    </row>
    <row r="28" spans="1:4">
      <c r="A28" s="4" t="s">
        <v>109</v>
      </c>
      <c r="B28" s="5" t="n">
        <v>1691</v>
      </c>
      <c r="C28" s="5" t="n">
        <v>-7216</v>
      </c>
      <c r="D28" s="5" t="n">
        <v>-5041</v>
      </c>
    </row>
    <row r="29" spans="1:4">
      <c r="A29" s="4" t="s">
        <v>110</v>
      </c>
      <c r="B29" s="5" t="n">
        <v>-3947</v>
      </c>
      <c r="C29" s="5" t="n">
        <v>15003</v>
      </c>
      <c r="D29" s="5" t="n">
        <v>9363</v>
      </c>
    </row>
    <row r="30" spans="1:4">
      <c r="A30" s="3" t="s">
        <v>111</v>
      </c>
    </row>
    <row r="31" spans="1:4">
      <c r="A31" s="4" t="s">
        <v>112</v>
      </c>
      <c r="B31" s="5" t="n">
        <v>4293519</v>
      </c>
      <c r="C31" s="5" t="n">
        <v>5095638</v>
      </c>
      <c r="D31" s="5" t="n">
        <v>250134</v>
      </c>
    </row>
    <row r="32" spans="1:4">
      <c r="A32" s="4" t="s">
        <v>113</v>
      </c>
      <c r="B32" s="6" t="n">
        <v>4293519</v>
      </c>
      <c r="C32" s="6" t="n">
        <v>5095638</v>
      </c>
      <c r="D32" s="6" t="n">
        <v>250134</v>
      </c>
    </row>
    <row r="33" spans="1:4">
      <c r="A33" s="3" t="s">
        <v>114</v>
      </c>
    </row>
    <row r="34" spans="1:4">
      <c r="A34" s="4" t="s">
        <v>115</v>
      </c>
      <c r="B34" s="7" t="n">
        <v>4.83</v>
      </c>
      <c r="C34" s="7" t="n">
        <v>5.66</v>
      </c>
      <c r="D34" s="7" t="n">
        <v>0.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37</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8</v>
      </c>
      <c r="B1" s="2" t="s">
        <v>1</v>
      </c>
    </row>
    <row r="2" spans="1:2">
      <c r="B2" s="2" t="s">
        <v>37</v>
      </c>
    </row>
    <row r="3" spans="1:2">
      <c r="A3" s="3" t="s">
        <v>279</v>
      </c>
    </row>
    <row r="4" spans="1:2">
      <c r="A4" s="4" t="s">
        <v>105</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37</v>
      </c>
    </row>
    <row r="3" spans="1:2">
      <c r="A3" s="3" t="s">
        <v>282</v>
      </c>
    </row>
    <row r="4" spans="1:2">
      <c r="A4" s="4" t="s">
        <v>73</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4</v>
      </c>
      <c r="B1" s="2" t="s">
        <v>1</v>
      </c>
    </row>
    <row r="2" spans="1:2">
      <c r="B2" s="2" t="s">
        <v>37</v>
      </c>
    </row>
    <row r="3" spans="1:2">
      <c r="A3" s="3" t="s">
        <v>28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37</v>
      </c>
    </row>
    <row r="3" spans="1:2">
      <c r="A3" s="3" t="s">
        <v>288</v>
      </c>
    </row>
    <row r="4" spans="1:2">
      <c r="A4" s="4" t="s">
        <v>74</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37</v>
      </c>
    </row>
    <row r="3" spans="1:2">
      <c r="A3" s="3" t="s">
        <v>29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37</v>
      </c>
    </row>
    <row r="3" spans="1:2">
      <c r="A3" s="3" t="s">
        <v>2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37</v>
      </c>
    </row>
    <row r="3" spans="1:2">
      <c r="A3" s="3" t="s">
        <v>299</v>
      </c>
    </row>
    <row r="4" spans="1:2">
      <c r="A4" s="4" t="s">
        <v>92</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37</v>
      </c>
    </row>
    <row r="3" spans="1:2">
      <c r="A3" s="3" t="s">
        <v>302</v>
      </c>
    </row>
    <row r="4" spans="1:2">
      <c r="A4" s="4" t="s">
        <v>1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37</v>
      </c>
    </row>
    <row r="3" spans="1:2">
      <c r="A3" s="3" t="s">
        <v>11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8"/>
    <col customWidth="1" max="2" min="2" width="14"/>
    <col customWidth="1" max="3" min="3" width="28"/>
    <col customWidth="1" max="4" min="4" width="15"/>
    <col customWidth="1" max="5" min="5" width="29"/>
    <col customWidth="1" max="6" min="6" width="27"/>
    <col customWidth="1" max="7" min="7" width="20"/>
    <col customWidth="1" max="8" min="8" width="14"/>
    <col customWidth="1" max="9" min="9" width="17"/>
    <col customWidth="1" max="10" min="10" width="14"/>
    <col customWidth="1" max="11" min="11" width="25"/>
    <col customWidth="1" max="12" min="12" width="19"/>
    <col customWidth="1" max="13" min="13" width="13"/>
  </cols>
  <sheetData>
    <row r="1" spans="1:13">
      <c r="A1" s="1" t="s">
        <v>116</v>
      </c>
      <c r="B1" s="2" t="s">
        <v>117</v>
      </c>
      <c r="C1" s="2" t="s">
        <v>118</v>
      </c>
      <c r="D1" s="2" t="s">
        <v>119</v>
      </c>
      <c r="E1" s="2" t="s">
        <v>120</v>
      </c>
      <c r="F1" s="2" t="s">
        <v>121</v>
      </c>
      <c r="G1" s="2" t="s">
        <v>122</v>
      </c>
      <c r="H1" s="2" t="s">
        <v>123</v>
      </c>
      <c r="I1" s="2" t="s">
        <v>124</v>
      </c>
      <c r="J1" s="2" t="s">
        <v>125</v>
      </c>
      <c r="K1" s="2" t="s">
        <v>126</v>
      </c>
      <c r="L1" s="2" t="s">
        <v>127</v>
      </c>
      <c r="M1" s="2" t="s">
        <v>128</v>
      </c>
    </row>
    <row r="2" spans="1:13">
      <c r="A2" s="4" t="s">
        <v>129</v>
      </c>
      <c r="B2" s="6" t="n">
        <v>897043</v>
      </c>
      <c r="C2" s="6" t="n">
        <v>17220537</v>
      </c>
      <c r="D2" s="6" t="n">
        <v>9412</v>
      </c>
      <c r="E2" s="6" t="n">
        <v>70591</v>
      </c>
      <c r="F2" s="6" t="n">
        <v>183604</v>
      </c>
      <c r="G2" s="6" t="n">
        <v>0</v>
      </c>
      <c r="H2" s="6" t="n">
        <v>0</v>
      </c>
      <c r="I2" s="6" t="n">
        <v>0</v>
      </c>
      <c r="J2" s="6" t="n">
        <v>0</v>
      </c>
      <c r="K2" s="6" t="n">
        <v>-157296</v>
      </c>
      <c r="L2" s="6" t="n">
        <v>4177739</v>
      </c>
      <c r="M2" s="6" t="n">
        <v>22401630</v>
      </c>
    </row>
    <row r="3" spans="1:13">
      <c r="A3" s="4" t="s">
        <v>130</v>
      </c>
      <c r="B3" s="5" t="n">
        <v>0</v>
      </c>
      <c r="C3" s="5" t="n">
        <v>0</v>
      </c>
      <c r="D3" s="5" t="n">
        <v>0</v>
      </c>
      <c r="E3" s="5" t="n">
        <v>0</v>
      </c>
      <c r="F3" s="5" t="n">
        <v>0</v>
      </c>
      <c r="G3" s="5" t="n">
        <v>0</v>
      </c>
      <c r="H3" s="5" t="n">
        <v>152766</v>
      </c>
      <c r="I3" s="5" t="n">
        <v>367058</v>
      </c>
      <c r="J3" s="5" t="n">
        <v>0</v>
      </c>
      <c r="K3" s="5" t="n">
        <v>0</v>
      </c>
      <c r="L3" s="5" t="n">
        <v>-519824</v>
      </c>
      <c r="M3" s="5" t="n">
        <v>0</v>
      </c>
    </row>
    <row r="4" spans="1:13">
      <c r="A4" s="4" t="s">
        <v>131</v>
      </c>
      <c r="B4" s="5" t="n">
        <v>0</v>
      </c>
      <c r="C4" s="5" t="n">
        <v>0</v>
      </c>
      <c r="D4" s="5" t="n">
        <v>0</v>
      </c>
      <c r="E4" s="5" t="n">
        <v>0</v>
      </c>
      <c r="F4" s="5" t="n">
        <v>0</v>
      </c>
      <c r="G4" s="5" t="n">
        <v>0</v>
      </c>
      <c r="H4" s="5" t="n">
        <v>0</v>
      </c>
      <c r="I4" s="5" t="n">
        <v>0</v>
      </c>
      <c r="J4" s="5" t="n">
        <v>32833</v>
      </c>
      <c r="K4" s="5" t="n">
        <v>0</v>
      </c>
      <c r="L4" s="5" t="n">
        <v>0</v>
      </c>
      <c r="M4" s="5" t="n">
        <v>32833</v>
      </c>
    </row>
    <row r="5" spans="1:13">
      <c r="A5" s="4" t="s">
        <v>132</v>
      </c>
      <c r="M5" s="5" t="n">
        <v>0</v>
      </c>
    </row>
    <row r="6" spans="1:13">
      <c r="A6" s="4" t="s">
        <v>106</v>
      </c>
      <c r="B6" s="5" t="n">
        <v>0</v>
      </c>
      <c r="C6" s="5" t="n">
        <v>0</v>
      </c>
      <c r="D6" s="5" t="n">
        <v>0</v>
      </c>
      <c r="E6" s="5" t="n">
        <v>0</v>
      </c>
      <c r="F6" s="5" t="n">
        <v>0</v>
      </c>
      <c r="G6" s="5" t="n">
        <v>0</v>
      </c>
      <c r="H6" s="5" t="n">
        <v>0</v>
      </c>
      <c r="I6" s="5" t="n">
        <v>0</v>
      </c>
      <c r="J6" s="5" t="n">
        <v>0</v>
      </c>
      <c r="K6" s="5" t="n">
        <v>0</v>
      </c>
      <c r="L6" s="5" t="n">
        <v>240771</v>
      </c>
      <c r="M6" s="5" t="n">
        <v>240771</v>
      </c>
    </row>
    <row r="7" spans="1:13">
      <c r="A7" s="4" t="s">
        <v>133</v>
      </c>
      <c r="B7" s="5" t="n">
        <v>0</v>
      </c>
      <c r="C7" s="5" t="n">
        <v>0</v>
      </c>
      <c r="D7" s="5" t="n">
        <v>0</v>
      </c>
      <c r="E7" s="5" t="n">
        <v>0</v>
      </c>
      <c r="F7" s="5" t="n">
        <v>0</v>
      </c>
      <c r="G7" s="5" t="n">
        <v>0</v>
      </c>
      <c r="H7" s="5" t="n">
        <v>0</v>
      </c>
      <c r="I7" s="5" t="n">
        <v>0</v>
      </c>
      <c r="J7" s="5" t="n">
        <v>0</v>
      </c>
      <c r="K7" s="5" t="n">
        <v>9363</v>
      </c>
      <c r="L7" s="5" t="n">
        <v>0</v>
      </c>
      <c r="M7" s="5" t="n">
        <v>9363</v>
      </c>
    </row>
    <row r="8" spans="1:13">
      <c r="A8" s="4" t="s">
        <v>134</v>
      </c>
      <c r="B8" s="5" t="n">
        <v>897043</v>
      </c>
      <c r="C8" s="5" t="n">
        <v>17220537</v>
      </c>
      <c r="D8" s="5" t="n">
        <v>9412</v>
      </c>
      <c r="E8" s="5" t="n">
        <v>70591</v>
      </c>
      <c r="F8" s="5" t="n">
        <v>183604</v>
      </c>
      <c r="G8" s="5" t="n">
        <v>0</v>
      </c>
      <c r="H8" s="5" t="n">
        <v>152766</v>
      </c>
      <c r="I8" s="5" t="n">
        <v>367058</v>
      </c>
      <c r="J8" s="5" t="n">
        <v>32833</v>
      </c>
      <c r="K8" s="5" t="n">
        <v>-147933</v>
      </c>
      <c r="L8" s="5" t="n">
        <v>3898686</v>
      </c>
      <c r="M8" s="5" t="n">
        <v>22684597</v>
      </c>
    </row>
    <row r="9" spans="1:13">
      <c r="A9" s="4" t="s">
        <v>131</v>
      </c>
      <c r="B9" s="5" t="n">
        <v>0</v>
      </c>
      <c r="C9" s="5" t="n">
        <v>0</v>
      </c>
      <c r="D9" s="5" t="n">
        <v>0</v>
      </c>
      <c r="E9" s="5" t="n">
        <v>0</v>
      </c>
      <c r="F9" s="5" t="n">
        <v>0</v>
      </c>
      <c r="G9" s="5" t="n">
        <v>0</v>
      </c>
      <c r="H9" s="5" t="n">
        <v>0</v>
      </c>
      <c r="I9" s="5" t="n">
        <v>0</v>
      </c>
      <c r="J9" s="5" t="n">
        <v>13484</v>
      </c>
      <c r="K9" s="5" t="n">
        <v>0</v>
      </c>
      <c r="L9" s="5" t="n">
        <v>0</v>
      </c>
      <c r="M9" s="5" t="n">
        <v>13484</v>
      </c>
    </row>
    <row r="10" spans="1:13">
      <c r="A10" s="4" t="s">
        <v>135</v>
      </c>
      <c r="B10" s="5" t="n">
        <v>1618</v>
      </c>
      <c r="C10" s="5" t="n">
        <v>3860</v>
      </c>
      <c r="D10" s="5" t="n">
        <v>-1618</v>
      </c>
      <c r="E10" s="5" t="n">
        <v>-3860</v>
      </c>
      <c r="F10" s="5" t="n">
        <v>46317</v>
      </c>
      <c r="G10" s="5" t="n">
        <v>0</v>
      </c>
      <c r="H10" s="5" t="n">
        <v>0</v>
      </c>
      <c r="I10" s="5" t="n">
        <v>0</v>
      </c>
      <c r="J10" s="5" t="n">
        <v>-46317</v>
      </c>
      <c r="K10" s="5" t="n">
        <v>0</v>
      </c>
      <c r="L10" s="5" t="n">
        <v>0</v>
      </c>
      <c r="M10" s="5" t="n">
        <v>0</v>
      </c>
    </row>
    <row r="11" spans="1:13">
      <c r="A11" s="4" t="s">
        <v>132</v>
      </c>
      <c r="M11" s="5" t="n">
        <v>0</v>
      </c>
    </row>
    <row r="12" spans="1:13">
      <c r="A12" s="4" t="s">
        <v>106</v>
      </c>
      <c r="B12" s="5" t="n">
        <v>0</v>
      </c>
      <c r="C12" s="5" t="n">
        <v>0</v>
      </c>
      <c r="D12" s="5" t="n">
        <v>0</v>
      </c>
      <c r="E12" s="5" t="n">
        <v>0</v>
      </c>
      <c r="F12" s="5" t="n">
        <v>0</v>
      </c>
      <c r="G12" s="5" t="n">
        <v>0</v>
      </c>
      <c r="H12" s="5" t="n">
        <v>0</v>
      </c>
      <c r="I12" s="5" t="n">
        <v>0</v>
      </c>
      <c r="J12" s="5" t="n">
        <v>0</v>
      </c>
      <c r="K12" s="5" t="n">
        <v>0</v>
      </c>
      <c r="L12" s="5" t="n">
        <v>5080635</v>
      </c>
      <c r="M12" s="5" t="n">
        <v>5080635</v>
      </c>
    </row>
    <row r="13" spans="1:13">
      <c r="A13" s="4" t="s">
        <v>133</v>
      </c>
      <c r="B13" s="5" t="n">
        <v>0</v>
      </c>
      <c r="C13" s="5" t="n">
        <v>0</v>
      </c>
      <c r="D13" s="5" t="n">
        <v>0</v>
      </c>
      <c r="E13" s="5" t="n">
        <v>0</v>
      </c>
      <c r="F13" s="5" t="n">
        <v>0</v>
      </c>
      <c r="G13" s="5" t="n">
        <v>0</v>
      </c>
      <c r="H13" s="5" t="n">
        <v>0</v>
      </c>
      <c r="I13" s="5" t="n">
        <v>0</v>
      </c>
      <c r="J13" s="5" t="n">
        <v>0</v>
      </c>
      <c r="K13" s="5" t="n">
        <v>15003</v>
      </c>
      <c r="L13" s="5" t="n">
        <v>0</v>
      </c>
      <c r="M13" s="5" t="n">
        <v>15003</v>
      </c>
    </row>
    <row r="14" spans="1:13">
      <c r="A14" s="4" t="s">
        <v>136</v>
      </c>
      <c r="B14" s="5" t="n">
        <v>898661</v>
      </c>
      <c r="C14" s="5" t="n">
        <v>17224397</v>
      </c>
      <c r="D14" s="5" t="n">
        <v>7794</v>
      </c>
      <c r="E14" s="5" t="n">
        <v>66731</v>
      </c>
      <c r="F14" s="5" t="n">
        <v>229921</v>
      </c>
      <c r="G14" s="5" t="n">
        <v>0</v>
      </c>
      <c r="H14" s="5" t="n">
        <v>152766</v>
      </c>
      <c r="I14" s="5" t="n">
        <v>367058</v>
      </c>
      <c r="J14" s="5" t="n">
        <v>0</v>
      </c>
      <c r="K14" s="5" t="n">
        <v>-132930</v>
      </c>
      <c r="L14" s="5" t="n">
        <v>8979321</v>
      </c>
      <c r="M14" s="5" t="n">
        <v>27793719</v>
      </c>
    </row>
    <row r="15" spans="1:13">
      <c r="A15" s="4" t="s">
        <v>137</v>
      </c>
      <c r="B15" s="5" t="n">
        <v>0</v>
      </c>
      <c r="C15" s="5" t="n">
        <v>0</v>
      </c>
      <c r="D15" s="5" t="n">
        <v>0</v>
      </c>
      <c r="E15" s="5" t="n">
        <v>0</v>
      </c>
      <c r="F15" s="5" t="n">
        <v>0</v>
      </c>
      <c r="G15" s="5" t="n">
        <v>0</v>
      </c>
      <c r="H15" s="5" t="n">
        <v>0</v>
      </c>
      <c r="I15" s="5" t="n">
        <v>0</v>
      </c>
      <c r="J15" s="5" t="n">
        <v>0</v>
      </c>
      <c r="K15" s="5" t="n">
        <v>0</v>
      </c>
      <c r="L15" s="5" t="n">
        <v>-60182</v>
      </c>
      <c r="M15" s="5" t="n">
        <v>-60182</v>
      </c>
    </row>
    <row r="16" spans="1:13">
      <c r="A16" s="4" t="s">
        <v>138</v>
      </c>
      <c r="B16" s="5" t="n">
        <v>898661</v>
      </c>
      <c r="C16" s="5" t="n">
        <v>17224397</v>
      </c>
      <c r="D16" s="5" t="n">
        <v>7794</v>
      </c>
      <c r="E16" s="5" t="n">
        <v>66731</v>
      </c>
      <c r="F16" s="5" t="n">
        <v>229921</v>
      </c>
      <c r="G16" s="5" t="n">
        <v>0</v>
      </c>
      <c r="H16" s="5" t="n">
        <v>152766</v>
      </c>
      <c r="I16" s="5" t="n">
        <v>367058</v>
      </c>
      <c r="J16" s="5" t="n">
        <v>0</v>
      </c>
      <c r="K16" s="5" t="n">
        <v>-132930</v>
      </c>
      <c r="L16" s="5" t="n">
        <v>8919139</v>
      </c>
      <c r="M16" s="5" t="n">
        <v>27733537</v>
      </c>
    </row>
    <row r="17" spans="1:13">
      <c r="A17" s="4" t="s">
        <v>131</v>
      </c>
      <c r="B17" s="5" t="n">
        <v>0</v>
      </c>
      <c r="C17" s="5" t="n">
        <v>0</v>
      </c>
      <c r="D17" s="5" t="n">
        <v>0</v>
      </c>
      <c r="E17" s="5" t="n">
        <v>0</v>
      </c>
      <c r="F17" s="5" t="n">
        <v>0</v>
      </c>
      <c r="G17" s="5" t="n">
        <v>0</v>
      </c>
      <c r="H17" s="5" t="n">
        <v>0</v>
      </c>
      <c r="I17" s="5" t="n">
        <v>0</v>
      </c>
      <c r="J17" s="5" t="n">
        <v>10700</v>
      </c>
      <c r="K17" s="5" t="n">
        <v>0</v>
      </c>
      <c r="L17" s="5" t="n">
        <v>0</v>
      </c>
      <c r="M17" s="5" t="n">
        <v>10700</v>
      </c>
    </row>
    <row r="18" spans="1:13">
      <c r="A18" s="4" t="s">
        <v>135</v>
      </c>
      <c r="B18" s="5" t="n">
        <v>272</v>
      </c>
      <c r="C18" s="5" t="n">
        <v>299</v>
      </c>
      <c r="D18" s="5" t="n">
        <v>-272</v>
      </c>
      <c r="E18" s="5" t="n">
        <v>-299</v>
      </c>
      <c r="F18" s="5" t="n">
        <v>10700</v>
      </c>
      <c r="G18" s="5" t="n">
        <v>0</v>
      </c>
      <c r="H18" s="5" t="n">
        <v>0</v>
      </c>
      <c r="I18" s="5" t="n">
        <v>0</v>
      </c>
      <c r="J18" s="5" t="n">
        <v>-10700</v>
      </c>
      <c r="K18" s="5" t="n">
        <v>0</v>
      </c>
      <c r="L18" s="5" t="n">
        <v>0</v>
      </c>
      <c r="M18" s="5" t="n">
        <v>0</v>
      </c>
    </row>
    <row r="19" spans="1:13">
      <c r="A19" s="4" t="s">
        <v>132</v>
      </c>
      <c r="B19" s="5" t="n">
        <v>-15591</v>
      </c>
      <c r="C19" s="5" t="n">
        <v>-159119</v>
      </c>
      <c r="D19" s="5" t="n">
        <v>15591</v>
      </c>
      <c r="E19" s="5" t="n">
        <v>159119</v>
      </c>
      <c r="F19" s="5" t="n">
        <v>0</v>
      </c>
      <c r="G19" s="5" t="n">
        <v>-1068784</v>
      </c>
      <c r="H19" s="5" t="n">
        <v>0</v>
      </c>
      <c r="I19" s="5" t="n">
        <v>0</v>
      </c>
      <c r="J19" s="5" t="n">
        <v>0</v>
      </c>
      <c r="K19" s="5" t="n">
        <v>0</v>
      </c>
      <c r="L19" s="5" t="n">
        <v>0</v>
      </c>
      <c r="M19" s="5" t="n">
        <v>-1068784</v>
      </c>
    </row>
    <row r="20" spans="1:13">
      <c r="A20" s="4" t="s">
        <v>106</v>
      </c>
      <c r="B20" s="5" t="n">
        <v>0</v>
      </c>
      <c r="C20" s="5" t="n">
        <v>0</v>
      </c>
      <c r="D20" s="5" t="n">
        <v>0</v>
      </c>
      <c r="E20" s="5" t="n">
        <v>0</v>
      </c>
      <c r="F20" s="5" t="n">
        <v>0</v>
      </c>
      <c r="G20" s="5" t="n">
        <v>0</v>
      </c>
      <c r="H20" s="5" t="n">
        <v>0</v>
      </c>
      <c r="I20" s="5" t="n">
        <v>0</v>
      </c>
      <c r="J20" s="5" t="n">
        <v>0</v>
      </c>
      <c r="K20" s="5" t="n">
        <v>0</v>
      </c>
      <c r="L20" s="5" t="n">
        <v>4297466</v>
      </c>
      <c r="M20" s="5" t="n">
        <v>4297466</v>
      </c>
    </row>
    <row r="21" spans="1:13">
      <c r="A21" s="4" t="s">
        <v>133</v>
      </c>
      <c r="B21" s="5" t="n">
        <v>0</v>
      </c>
      <c r="C21" s="5" t="n">
        <v>0</v>
      </c>
      <c r="D21" s="5" t="n">
        <v>0</v>
      </c>
      <c r="E21" s="5" t="n">
        <v>0</v>
      </c>
      <c r="F21" s="5" t="n">
        <v>0</v>
      </c>
      <c r="G21" s="5" t="n">
        <v>0</v>
      </c>
      <c r="H21" s="5" t="n">
        <v>0</v>
      </c>
      <c r="I21" s="5" t="n">
        <v>0</v>
      </c>
      <c r="J21" s="5" t="n">
        <v>0</v>
      </c>
      <c r="K21" s="5" t="n">
        <v>-3947</v>
      </c>
      <c r="L21" s="5" t="n">
        <v>0</v>
      </c>
      <c r="M21" s="5" t="n">
        <v>-3947</v>
      </c>
    </row>
    <row r="22" spans="1:13">
      <c r="A22" s="4" t="s">
        <v>139</v>
      </c>
      <c r="B22" s="6" t="n">
        <v>883342</v>
      </c>
      <c r="C22" s="6" t="n">
        <v>17065577</v>
      </c>
      <c r="D22" s="6" t="n">
        <v>23113</v>
      </c>
      <c r="E22" s="6" t="n">
        <v>225551</v>
      </c>
      <c r="F22" s="6" t="n">
        <v>240621</v>
      </c>
      <c r="G22" s="6" t="n">
        <v>-1068784</v>
      </c>
      <c r="H22" s="6" t="n">
        <v>152766</v>
      </c>
      <c r="I22" s="6" t="n">
        <v>367058</v>
      </c>
      <c r="J22" s="6" t="n">
        <v>0</v>
      </c>
      <c r="K22" s="6" t="n">
        <v>-136877</v>
      </c>
      <c r="L22" s="6" t="n">
        <v>13216605</v>
      </c>
      <c r="M22" s="6" t="n">
        <v>309689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37</v>
      </c>
    </row>
    <row r="3" spans="1:2">
      <c r="A3" s="3" t="s">
        <v>308</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37</v>
      </c>
    </row>
    <row r="3" spans="1:2">
      <c r="A3" s="3" t="s">
        <v>312</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37</v>
      </c>
    </row>
    <row r="3" spans="1:2">
      <c r="A3" s="3" t="s">
        <v>316</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37</v>
      </c>
    </row>
    <row r="3" spans="1:2">
      <c r="A3" s="3" t="s">
        <v>320</v>
      </c>
    </row>
    <row r="4" spans="1:2">
      <c r="A4" s="4" t="s">
        <v>13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37</v>
      </c>
    </row>
    <row r="3" spans="1:2">
      <c r="A3" s="3" t="s">
        <v>323</v>
      </c>
    </row>
    <row r="4" spans="1:2">
      <c r="A4" s="4" t="s">
        <v>324</v>
      </c>
      <c r="B4" s="4" t="s">
        <v>325</v>
      </c>
    </row>
    <row r="5" spans="1:2">
      <c r="A5" s="4" t="s">
        <v>40</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46</v>
      </c>
      <c r="B10" s="4" t="s">
        <v>335</v>
      </c>
    </row>
    <row r="11" spans="1:2">
      <c r="A11" s="4" t="s">
        <v>336</v>
      </c>
      <c r="B11" s="4" t="s">
        <v>337</v>
      </c>
    </row>
    <row r="12" spans="1:2">
      <c r="A12" s="4" t="s">
        <v>77</v>
      </c>
      <c r="B12" s="4" t="s">
        <v>338</v>
      </c>
    </row>
    <row r="13" spans="1:2">
      <c r="A13" s="4" t="s">
        <v>49</v>
      </c>
      <c r="B13" s="4" t="s">
        <v>339</v>
      </c>
    </row>
    <row r="14" spans="1:2">
      <c r="A14" s="4" t="s">
        <v>340</v>
      </c>
      <c r="B14" s="4" t="s">
        <v>341</v>
      </c>
    </row>
    <row r="15" spans="1:2">
      <c r="A15" s="4" t="s">
        <v>342</v>
      </c>
      <c r="B15" s="4" t="s">
        <v>343</v>
      </c>
    </row>
    <row r="16" spans="1:2">
      <c r="A16" s="4" t="s">
        <v>68</v>
      </c>
      <c r="B16" s="4" t="s">
        <v>344</v>
      </c>
    </row>
    <row r="17" spans="1:2">
      <c r="A17" s="4" t="s">
        <v>69</v>
      </c>
      <c r="B17" s="4" t="s">
        <v>345</v>
      </c>
    </row>
    <row r="18" spans="1:2">
      <c r="A18" s="4" t="s">
        <v>346</v>
      </c>
      <c r="B18" s="4" t="s">
        <v>347</v>
      </c>
    </row>
    <row r="19" spans="1:2">
      <c r="A19" s="4" t="s">
        <v>105</v>
      </c>
      <c r="B19" s="4" t="s">
        <v>348</v>
      </c>
    </row>
    <row r="20" spans="1:2">
      <c r="A20" s="4" t="s">
        <v>285</v>
      </c>
      <c r="B20" s="4" t="s">
        <v>349</v>
      </c>
    </row>
    <row r="21" spans="1:2">
      <c r="A21" s="4" t="s">
        <v>350</v>
      </c>
      <c r="B21" s="4" t="s">
        <v>351</v>
      </c>
    </row>
    <row r="22" spans="1:2">
      <c r="A22" s="4" t="s">
        <v>352</v>
      </c>
      <c r="B22"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37</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37</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37</v>
      </c>
    </row>
    <row r="3" spans="1:2">
      <c r="A3" s="3" t="s">
        <v>377</v>
      </c>
    </row>
    <row r="4" spans="1:2">
      <c r="A4" s="4" t="s">
        <v>41</v>
      </c>
      <c r="B4" s="4" t="s">
        <v>2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37</v>
      </c>
    </row>
    <row r="3" spans="1:2">
      <c r="A3" s="3" t="s">
        <v>379</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37</v>
      </c>
    </row>
    <row r="3" spans="1:2">
      <c r="A3" s="3" t="s">
        <v>38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37</v>
      </c>
      <c r="C2" s="2" t="s">
        <v>38</v>
      </c>
      <c r="D2" s="2" t="s">
        <v>83</v>
      </c>
    </row>
    <row r="3" spans="1:4">
      <c r="A3" s="3" t="s">
        <v>141</v>
      </c>
    </row>
    <row r="4" spans="1:4">
      <c r="A4" s="4" t="s">
        <v>106</v>
      </c>
      <c r="B4" s="6" t="n">
        <v>4297466</v>
      </c>
      <c r="C4" s="6" t="n">
        <v>5080635</v>
      </c>
      <c r="D4" s="6" t="n">
        <v>240771</v>
      </c>
    </row>
    <row r="5" spans="1:4">
      <c r="A5" s="3" t="s">
        <v>142</v>
      </c>
    </row>
    <row r="6" spans="1:4">
      <c r="A6" s="4" t="s">
        <v>143</v>
      </c>
      <c r="B6" s="5" t="n">
        <v>2561499</v>
      </c>
      <c r="C6" s="5" t="n">
        <v>2148089</v>
      </c>
      <c r="D6" s="5" t="n">
        <v>2147241</v>
      </c>
    </row>
    <row r="7" spans="1:4">
      <c r="A7" s="4" t="s">
        <v>144</v>
      </c>
      <c r="B7" s="5" t="n">
        <v>134455</v>
      </c>
      <c r="C7" s="5" t="n">
        <v>49824</v>
      </c>
      <c r="D7" s="5" t="n">
        <v>244456</v>
      </c>
    </row>
    <row r="8" spans="1:4">
      <c r="A8" s="4" t="s">
        <v>145</v>
      </c>
      <c r="B8" s="5" t="n">
        <v>4296427</v>
      </c>
      <c r="C8" s="5" t="n">
        <v>2113569</v>
      </c>
      <c r="D8" s="5" t="n">
        <v>2198026</v>
      </c>
    </row>
    <row r="9" spans="1:4">
      <c r="A9" s="4" t="s">
        <v>146</v>
      </c>
      <c r="B9" s="5" t="n">
        <v>2629966</v>
      </c>
      <c r="C9" s="5" t="n">
        <v>564056</v>
      </c>
      <c r="D9" s="5" t="n">
        <v>911819</v>
      </c>
    </row>
    <row r="10" spans="1:4">
      <c r="A10" s="4" t="s">
        <v>105</v>
      </c>
      <c r="B10" s="5" t="n">
        <v>1877396</v>
      </c>
      <c r="C10" s="5" t="n">
        <v>510056</v>
      </c>
      <c r="D10" s="5" t="n">
        <v>147270</v>
      </c>
    </row>
    <row r="11" spans="1:4">
      <c r="A11" s="4" t="s">
        <v>147</v>
      </c>
      <c r="B11" s="5" t="n">
        <v>977503</v>
      </c>
      <c r="C11" s="5" t="n">
        <v>391615</v>
      </c>
      <c r="D11" s="5" t="n">
        <v>433371</v>
      </c>
    </row>
    <row r="12" spans="1:4">
      <c r="A12" s="4" t="s">
        <v>148</v>
      </c>
      <c r="B12" s="5" t="n">
        <v>327</v>
      </c>
      <c r="C12" s="5" t="n">
        <v>431</v>
      </c>
      <c r="D12" s="5" t="n">
        <v>-5749</v>
      </c>
    </row>
    <row r="13" spans="1:4">
      <c r="A13" s="4" t="s">
        <v>149</v>
      </c>
      <c r="B13" s="5" t="n">
        <v>724097</v>
      </c>
      <c r="C13" s="5" t="n">
        <v>542364</v>
      </c>
      <c r="D13" s="5" t="n">
        <v>301808</v>
      </c>
    </row>
    <row r="14" spans="1:4">
      <c r="A14" s="4" t="s">
        <v>150</v>
      </c>
      <c r="B14" s="5" t="n">
        <v>-703123</v>
      </c>
      <c r="C14" s="5" t="n">
        <v>-437577</v>
      </c>
      <c r="D14" s="5" t="n">
        <v>-891773</v>
      </c>
    </row>
    <row r="15" spans="1:4">
      <c r="A15" s="4" t="s">
        <v>151</v>
      </c>
      <c r="B15" s="5" t="n">
        <v>112208</v>
      </c>
      <c r="C15" s="5" t="n">
        <v>169454</v>
      </c>
      <c r="D15" s="5" t="n">
        <v>194232</v>
      </c>
    </row>
    <row r="16" spans="1:4">
      <c r="A16" s="4" t="s">
        <v>93</v>
      </c>
      <c r="B16" s="5" t="n">
        <v>-1602</v>
      </c>
      <c r="C16" s="5" t="n">
        <v>-10052</v>
      </c>
      <c r="D16" s="5" t="n">
        <v>-6</v>
      </c>
    </row>
    <row r="17" spans="1:4">
      <c r="A17" s="4" t="s">
        <v>152</v>
      </c>
      <c r="B17" s="5" t="n">
        <v>0</v>
      </c>
      <c r="C17" s="5" t="n">
        <v>0</v>
      </c>
      <c r="D17" s="5" t="n">
        <v>-185436</v>
      </c>
    </row>
    <row r="18" spans="1:4">
      <c r="A18" s="4" t="s">
        <v>153</v>
      </c>
      <c r="B18" s="5" t="n">
        <v>0</v>
      </c>
      <c r="C18" s="5" t="n">
        <v>0</v>
      </c>
      <c r="D18" s="5" t="n">
        <v>-958289</v>
      </c>
    </row>
    <row r="19" spans="1:4">
      <c r="A19" s="4" t="s">
        <v>95</v>
      </c>
      <c r="B19" s="5" t="n">
        <v>0</v>
      </c>
      <c r="C19" s="5" t="n">
        <v>0</v>
      </c>
      <c r="D19" s="5" t="n">
        <v>-2074170</v>
      </c>
    </row>
    <row r="20" spans="1:4">
      <c r="A20" s="4" t="s">
        <v>154</v>
      </c>
      <c r="B20" s="5" t="n">
        <v>-4539</v>
      </c>
      <c r="C20" s="5" t="n">
        <v>0</v>
      </c>
      <c r="D20" s="5" t="n">
        <v>-90</v>
      </c>
    </row>
    <row r="21" spans="1:4">
      <c r="A21" s="4" t="s">
        <v>155</v>
      </c>
      <c r="B21" s="5" t="n">
        <v>-5574</v>
      </c>
      <c r="C21" s="5" t="n">
        <v>-4372</v>
      </c>
      <c r="D21" s="5" t="n">
        <v>-1520</v>
      </c>
    </row>
    <row r="22" spans="1:4">
      <c r="A22" s="4" t="s">
        <v>156</v>
      </c>
      <c r="B22" s="5" t="n">
        <v>10700</v>
      </c>
      <c r="C22" s="5" t="n">
        <v>11469</v>
      </c>
      <c r="D22" s="5" t="n">
        <v>32833</v>
      </c>
    </row>
    <row r="23" spans="1:4">
      <c r="A23" s="4" t="s">
        <v>103</v>
      </c>
      <c r="B23" s="5" t="n">
        <v>-8503862</v>
      </c>
      <c r="C23" s="5" t="n">
        <v>-5505073</v>
      </c>
      <c r="D23" s="5" t="n">
        <v>-5469122</v>
      </c>
    </row>
    <row r="24" spans="1:4">
      <c r="A24" s="3" t="s">
        <v>157</v>
      </c>
    </row>
    <row r="25" spans="1:4">
      <c r="A25" s="4" t="s">
        <v>158</v>
      </c>
      <c r="B25" s="5" t="n">
        <v>-2131406</v>
      </c>
      <c r="C25" s="5" t="n">
        <v>-2623696</v>
      </c>
      <c r="D25" s="5" t="n">
        <v>-5503081</v>
      </c>
    </row>
    <row r="26" spans="1:4">
      <c r="A26" s="4" t="s">
        <v>159</v>
      </c>
      <c r="B26" s="5" t="n">
        <v>833953</v>
      </c>
      <c r="C26" s="5" t="n">
        <v>28093</v>
      </c>
      <c r="D26" s="5" t="n">
        <v>1967981</v>
      </c>
    </row>
    <row r="27" spans="1:4">
      <c r="A27" s="4" t="s">
        <v>160</v>
      </c>
      <c r="B27" s="5" t="n">
        <v>-819875</v>
      </c>
      <c r="C27" s="5" t="n">
        <v>-530114</v>
      </c>
      <c r="D27" s="5" t="n">
        <v>-283022</v>
      </c>
    </row>
    <row r="28" spans="1:4">
      <c r="A28" s="4" t="s">
        <v>161</v>
      </c>
      <c r="B28" s="5" t="n">
        <v>88368</v>
      </c>
      <c r="C28" s="5" t="n">
        <v>0</v>
      </c>
      <c r="D28" s="5" t="n">
        <v>86859</v>
      </c>
    </row>
    <row r="29" spans="1:4">
      <c r="A29" s="4" t="s">
        <v>162</v>
      </c>
      <c r="B29" s="5" t="n">
        <v>1242870</v>
      </c>
      <c r="C29" s="5" t="n">
        <v>4887145</v>
      </c>
      <c r="D29" s="5" t="n">
        <v>4853944</v>
      </c>
    </row>
    <row r="30" spans="1:4">
      <c r="A30" s="4" t="s">
        <v>163</v>
      </c>
      <c r="B30" s="5" t="n">
        <v>565657</v>
      </c>
      <c r="C30" s="5" t="n">
        <v>314806</v>
      </c>
      <c r="D30" s="5" t="n">
        <v>579828</v>
      </c>
    </row>
    <row r="31" spans="1:4">
      <c r="A31" s="4" t="s">
        <v>164</v>
      </c>
      <c r="B31" s="5" t="n">
        <v>-55354</v>
      </c>
      <c r="C31" s="5" t="n">
        <v>-56573</v>
      </c>
      <c r="D31" s="5" t="n">
        <v>-57013</v>
      </c>
    </row>
    <row r="32" spans="1:4">
      <c r="A32" s="4" t="s">
        <v>165</v>
      </c>
      <c r="B32" s="5" t="n">
        <v>-515651</v>
      </c>
      <c r="C32" s="5" t="n">
        <v>-366667</v>
      </c>
      <c r="D32" s="5" t="n">
        <v>1832418</v>
      </c>
    </row>
    <row r="33" spans="1:4">
      <c r="A33" s="4" t="s">
        <v>166</v>
      </c>
      <c r="B33" s="5" t="n">
        <v>3220527</v>
      </c>
      <c r="C33" s="5" t="n">
        <v>438201</v>
      </c>
      <c r="D33" s="5" t="n">
        <v>4327303</v>
      </c>
    </row>
    <row r="34" spans="1:4">
      <c r="A34" s="4" t="s">
        <v>167</v>
      </c>
      <c r="B34" s="5" t="n">
        <v>-325247</v>
      </c>
      <c r="C34" s="5" t="n">
        <v>-58934</v>
      </c>
      <c r="D34" s="5" t="n">
        <v>-95930</v>
      </c>
    </row>
    <row r="35" spans="1:4">
      <c r="A35" s="4" t="s">
        <v>168</v>
      </c>
      <c r="B35" s="5" t="n">
        <v>-886154</v>
      </c>
      <c r="C35" s="5" t="n">
        <v>-390763</v>
      </c>
      <c r="D35" s="5" t="n">
        <v>0</v>
      </c>
    </row>
    <row r="36" spans="1:4">
      <c r="A36" s="4" t="s">
        <v>169</v>
      </c>
      <c r="B36" s="5" t="n">
        <v>9621032</v>
      </c>
      <c r="C36" s="5" t="n">
        <v>7265986</v>
      </c>
      <c r="D36" s="5" t="n">
        <v>4974959</v>
      </c>
    </row>
    <row r="37" spans="1:4">
      <c r="A37" s="3" t="s">
        <v>170</v>
      </c>
    </row>
    <row r="38" spans="1:4">
      <c r="A38" s="4" t="s">
        <v>171</v>
      </c>
      <c r="B38" s="5" t="n">
        <v>-8269359</v>
      </c>
      <c r="C38" s="5" t="n">
        <v>-7897106</v>
      </c>
      <c r="D38" s="5" t="n">
        <v>-4232239</v>
      </c>
    </row>
    <row r="39" spans="1:4">
      <c r="A39" s="4" t="s">
        <v>172</v>
      </c>
      <c r="B39" s="5" t="n">
        <v>-2344945</v>
      </c>
      <c r="C39" s="5" t="n">
        <v>-1013532</v>
      </c>
      <c r="D39" s="5" t="n">
        <v>27103</v>
      </c>
    </row>
    <row r="40" spans="1:4">
      <c r="A40" s="4" t="s">
        <v>173</v>
      </c>
      <c r="B40" s="5" t="n">
        <v>2312229</v>
      </c>
      <c r="C40" s="5" t="n">
        <v>348233</v>
      </c>
      <c r="D40" s="5" t="n">
        <v>109182</v>
      </c>
    </row>
    <row r="41" spans="1:4">
      <c r="A41" s="4" t="s">
        <v>174</v>
      </c>
      <c r="B41" s="5" t="n">
        <v>-114889</v>
      </c>
      <c r="C41" s="5" t="n">
        <v>0</v>
      </c>
      <c r="D41" s="5" t="n">
        <v>0</v>
      </c>
    </row>
    <row r="42" spans="1:4">
      <c r="A42" s="4" t="s">
        <v>175</v>
      </c>
      <c r="B42" s="5" t="n">
        <v>88529</v>
      </c>
      <c r="C42" s="5" t="n">
        <v>53622</v>
      </c>
      <c r="D42" s="5" t="n">
        <v>23974</v>
      </c>
    </row>
    <row r="43" spans="1:4">
      <c r="A43" s="4" t="s">
        <v>176</v>
      </c>
      <c r="B43" s="5" t="n">
        <v>-8328435</v>
      </c>
      <c r="C43" s="5" t="n">
        <v>-8508783</v>
      </c>
      <c r="D43" s="5" t="n">
        <v>-4071980</v>
      </c>
    </row>
    <row r="44" spans="1:4">
      <c r="A44" s="3" t="s">
        <v>177</v>
      </c>
    </row>
    <row r="45" spans="1:4">
      <c r="A45" s="4" t="s">
        <v>178</v>
      </c>
      <c r="B45" s="5" t="n">
        <v>0</v>
      </c>
      <c r="C45" s="5" t="n">
        <v>1285946</v>
      </c>
      <c r="D45" s="5" t="n">
        <v>0</v>
      </c>
    </row>
    <row r="46" spans="1:4">
      <c r="A46" s="4" t="s">
        <v>179</v>
      </c>
      <c r="B46" s="5" t="n">
        <v>-652667</v>
      </c>
      <c r="C46" s="5" t="n">
        <v>-418494</v>
      </c>
      <c r="D46" s="5" t="n">
        <v>-516799</v>
      </c>
    </row>
    <row r="47" spans="1:4">
      <c r="A47" s="4" t="s">
        <v>180</v>
      </c>
      <c r="B47" s="5" t="n">
        <v>0</v>
      </c>
      <c r="C47" s="5" t="n">
        <v>0</v>
      </c>
      <c r="D47" s="5" t="n">
        <v>-420778</v>
      </c>
    </row>
    <row r="48" spans="1:4">
      <c r="A48" s="4" t="s">
        <v>181</v>
      </c>
      <c r="B48" s="5" t="n">
        <v>-375520</v>
      </c>
      <c r="C48" s="5" t="n">
        <v>0</v>
      </c>
      <c r="D48" s="5" t="n">
        <v>-9818</v>
      </c>
    </row>
    <row r="49" spans="1:4">
      <c r="A49" s="4" t="s">
        <v>132</v>
      </c>
      <c r="B49" s="5" t="n">
        <v>-1068784</v>
      </c>
      <c r="C49" s="5" t="n">
        <v>0</v>
      </c>
      <c r="D49" s="5" t="n">
        <v>0</v>
      </c>
    </row>
    <row r="50" spans="1:4">
      <c r="A50" s="4" t="s">
        <v>182</v>
      </c>
      <c r="B50" s="5" t="n">
        <v>-2096971</v>
      </c>
      <c r="C50" s="5" t="n">
        <v>867452</v>
      </c>
      <c r="D50" s="5" t="n">
        <v>-947395</v>
      </c>
    </row>
    <row r="51" spans="1:4">
      <c r="A51" s="4" t="s">
        <v>183</v>
      </c>
      <c r="B51" s="5" t="n">
        <v>-804374</v>
      </c>
      <c r="C51" s="5" t="n">
        <v>-375345</v>
      </c>
      <c r="D51" s="5" t="n">
        <v>-44416</v>
      </c>
    </row>
    <row r="52" spans="1:4">
      <c r="A52" s="4" t="s">
        <v>184</v>
      </c>
      <c r="B52" s="5" t="n">
        <v>122349</v>
      </c>
      <c r="C52" s="5" t="n">
        <v>476451</v>
      </c>
      <c r="D52" s="5" t="n">
        <v>237619</v>
      </c>
    </row>
    <row r="53" spans="1:4">
      <c r="A53" s="4" t="s">
        <v>185</v>
      </c>
      <c r="B53" s="5" t="n">
        <v>155985</v>
      </c>
      <c r="C53" s="5" t="n">
        <v>-62</v>
      </c>
      <c r="D53" s="5" t="n">
        <v>-8967</v>
      </c>
    </row>
    <row r="54" spans="1:4">
      <c r="A54" s="4" t="s">
        <v>186</v>
      </c>
      <c r="B54" s="5" t="n">
        <v>553648</v>
      </c>
      <c r="C54" s="5" t="n">
        <v>21305</v>
      </c>
      <c r="D54" s="5" t="n">
        <v>292215</v>
      </c>
    </row>
    <row r="55" spans="1:4">
      <c r="A55" s="4" t="s">
        <v>183</v>
      </c>
      <c r="B55" s="5" t="n">
        <v>-804374</v>
      </c>
      <c r="C55" s="5" t="n">
        <v>-375345</v>
      </c>
      <c r="D55" s="5" t="n">
        <v>-44416</v>
      </c>
    </row>
    <row r="56" spans="1:4">
      <c r="A56" s="4" t="s">
        <v>187</v>
      </c>
      <c r="B56" s="5" t="n">
        <v>27608</v>
      </c>
      <c r="C56" s="5" t="n">
        <v>122349</v>
      </c>
      <c r="D56" s="5" t="n">
        <v>476451</v>
      </c>
    </row>
    <row r="57" spans="1:4">
      <c r="A57" s="3" t="s">
        <v>188</v>
      </c>
    </row>
    <row r="58" spans="1:4">
      <c r="A58" s="4" t="s">
        <v>189</v>
      </c>
      <c r="B58" s="5" t="n">
        <v>-677207</v>
      </c>
      <c r="C58" s="5" t="n">
        <v>-585692</v>
      </c>
      <c r="D58" s="5" t="n">
        <v>-379146</v>
      </c>
    </row>
    <row r="59" spans="1:4">
      <c r="A59" s="4" t="s">
        <v>190</v>
      </c>
      <c r="B59" s="6" t="n">
        <v>439300</v>
      </c>
      <c r="C59" s="6" t="n">
        <v>0</v>
      </c>
      <c r="D5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0</v>
      </c>
      <c r="B1" s="2" t="s">
        <v>1</v>
      </c>
    </row>
    <row r="2" spans="1:2">
      <c r="B2" s="2" t="s">
        <v>37</v>
      </c>
    </row>
    <row r="3" spans="1:2">
      <c r="A3" s="3" t="s">
        <v>391</v>
      </c>
    </row>
    <row r="4" spans="1:2">
      <c r="A4" s="4" t="s">
        <v>42</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37</v>
      </c>
    </row>
    <row r="3" spans="1:2">
      <c r="A3" s="3" t="s">
        <v>398</v>
      </c>
    </row>
    <row r="4" spans="1:2">
      <c r="A4" s="4" t="s">
        <v>47</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37</v>
      </c>
    </row>
    <row r="3" spans="1:2">
      <c r="A3" s="3" t="s">
        <v>407</v>
      </c>
    </row>
    <row r="4" spans="1:2">
      <c r="A4" s="4" t="s">
        <v>43</v>
      </c>
      <c r="B4" s="4" t="s">
        <v>2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37</v>
      </c>
    </row>
    <row r="3" spans="1:2">
      <c r="A3" s="3" t="s">
        <v>409</v>
      </c>
    </row>
    <row r="4" spans="1:2">
      <c r="A4" s="4" t="s">
        <v>48</v>
      </c>
      <c r="B4" s="4" t="s">
        <v>2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0</v>
      </c>
      <c r="B1" s="2" t="s">
        <v>1</v>
      </c>
    </row>
    <row r="2" spans="1:2">
      <c r="B2" s="2" t="s">
        <v>37</v>
      </c>
    </row>
    <row r="3" spans="1:2">
      <c r="A3" s="3" t="s">
        <v>411</v>
      </c>
    </row>
    <row r="4" spans="1:2">
      <c r="A4" s="4" t="s">
        <v>46</v>
      </c>
      <c r="B4" s="4" t="s">
        <v>2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37</v>
      </c>
    </row>
    <row r="3" spans="1:2">
      <c r="A3" s="3" t="s">
        <v>413</v>
      </c>
    </row>
    <row r="4" spans="1:2">
      <c r="A4" s="4" t="s">
        <v>49</v>
      </c>
      <c r="B4" s="4" t="s">
        <v>2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37</v>
      </c>
    </row>
    <row r="3" spans="1:2">
      <c r="A3" s="3" t="s">
        <v>415</v>
      </c>
    </row>
    <row r="4" spans="1:2">
      <c r="A4" s="4" t="s">
        <v>250</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7</v>
      </c>
      <c r="B1" s="2" t="s">
        <v>1</v>
      </c>
    </row>
    <row r="2" spans="1:2">
      <c r="B2" s="2" t="s">
        <v>37</v>
      </c>
    </row>
    <row r="3" spans="1:2">
      <c r="A3" s="3" t="s">
        <v>418</v>
      </c>
    </row>
    <row r="4" spans="1:2">
      <c r="A4" s="4" t="s">
        <v>66</v>
      </c>
      <c r="B4"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0</v>
      </c>
      <c r="B1" s="2" t="s">
        <v>1</v>
      </c>
    </row>
    <row r="2" spans="1:2">
      <c r="B2" s="2" t="s">
        <v>37</v>
      </c>
    </row>
    <row r="3" spans="1:2">
      <c r="A3" s="3" t="s">
        <v>421</v>
      </c>
    </row>
    <row r="4" spans="1:2">
      <c r="A4" s="4" t="s">
        <v>67</v>
      </c>
      <c r="B4"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3</v>
      </c>
      <c r="B1" s="2" t="s">
        <v>1</v>
      </c>
    </row>
    <row r="2" spans="1:2">
      <c r="B2" s="2" t="s">
        <v>37</v>
      </c>
    </row>
    <row r="3" spans="1:2">
      <c r="A3" s="3" t="s">
        <v>424</v>
      </c>
    </row>
    <row r="4" spans="1:2">
      <c r="A4" s="4" t="s">
        <v>69</v>
      </c>
      <c r="B4" s="4" t="s">
        <v>2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37</v>
      </c>
    </row>
    <row r="3" spans="1:2">
      <c r="A3" s="3" t="s">
        <v>192</v>
      </c>
    </row>
    <row r="4" spans="1:2">
      <c r="A4" s="4" t="s">
        <v>193</v>
      </c>
      <c r="B4" s="4" t="s">
        <v>1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37</v>
      </c>
    </row>
    <row r="3" spans="1:2">
      <c r="A3" s="3" t="s">
        <v>426</v>
      </c>
    </row>
    <row r="4" spans="1:2">
      <c r="A4" s="4" t="s">
        <v>68</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6</v>
      </c>
      <c r="B1" s="2" t="s">
        <v>1</v>
      </c>
    </row>
    <row r="2" spans="1:2">
      <c r="B2" s="2" t="s">
        <v>37</v>
      </c>
    </row>
    <row r="3" spans="1:2">
      <c r="A3" s="3" t="s">
        <v>437</v>
      </c>
    </row>
    <row r="4" spans="1:2">
      <c r="A4" s="4" t="s">
        <v>269</v>
      </c>
      <c r="B4" s="4" t="s">
        <v>438</v>
      </c>
    </row>
    <row r="5" spans="1:2">
      <c r="A5" s="4" t="s">
        <v>439</v>
      </c>
      <c r="B5" s="4" t="s">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41</v>
      </c>
      <c r="B1" s="2" t="s">
        <v>1</v>
      </c>
    </row>
    <row r="2" spans="1:2">
      <c r="B2" s="2" t="s">
        <v>37</v>
      </c>
    </row>
    <row r="3" spans="1:2">
      <c r="A3" s="3" t="s">
        <v>442</v>
      </c>
    </row>
    <row r="4" spans="1:2">
      <c r="A4" s="4" t="s">
        <v>71</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54</v>
      </c>
      <c r="B1" s="2" t="s">
        <v>1</v>
      </c>
    </row>
    <row r="2" spans="1:2">
      <c r="B2" s="2" t="s">
        <v>37</v>
      </c>
    </row>
    <row r="3" spans="1:2">
      <c r="A3" s="3" t="s">
        <v>455</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2</v>
      </c>
      <c r="B1" s="2" t="s">
        <v>1</v>
      </c>
    </row>
    <row r="2" spans="1:2">
      <c r="B2" s="2" t="s">
        <v>37</v>
      </c>
    </row>
    <row r="3" spans="1:2">
      <c r="A3" s="3" t="s">
        <v>463</v>
      </c>
    </row>
    <row r="4" spans="1:2">
      <c r="A4" s="4" t="s">
        <v>73</v>
      </c>
      <c r="B4" s="4" t="s">
        <v>2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464</v>
      </c>
      <c r="B1" s="2" t="s">
        <v>1</v>
      </c>
    </row>
    <row r="2" spans="1:2">
      <c r="B2" s="2" t="s">
        <v>37</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4</v>
      </c>
      <c r="B1" s="2" t="s">
        <v>1</v>
      </c>
    </row>
    <row r="2" spans="1:2">
      <c r="B2" s="2" t="s">
        <v>37</v>
      </c>
    </row>
    <row r="3" spans="1:2">
      <c r="A3" s="3" t="s">
        <v>475</v>
      </c>
    </row>
    <row r="4" spans="1:2">
      <c r="A4" s="4" t="s">
        <v>74</v>
      </c>
      <c r="B4" s="4" t="s">
        <v>2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6</v>
      </c>
      <c r="B1" s="2" t="s">
        <v>1</v>
      </c>
    </row>
    <row r="2" spans="1:2">
      <c r="B2" s="2" t="s">
        <v>37</v>
      </c>
    </row>
    <row r="3" spans="1:2">
      <c r="A3" s="3" t="s">
        <v>477</v>
      </c>
    </row>
    <row r="4" spans="1:2">
      <c r="A4" s="4" t="s">
        <v>292</v>
      </c>
      <c r="B4" s="4" t="s">
        <v>2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8</v>
      </c>
      <c r="B1" s="2" t="s">
        <v>1</v>
      </c>
    </row>
    <row r="2" spans="1:2">
      <c r="B2" s="2" t="s">
        <v>37</v>
      </c>
    </row>
    <row r="3" spans="1:2">
      <c r="A3" s="3" t="s">
        <v>479</v>
      </c>
    </row>
    <row r="4" spans="1:2">
      <c r="A4" s="4" t="s">
        <v>296</v>
      </c>
      <c r="B4"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1</v>
      </c>
      <c r="B1" s="2" t="s">
        <v>1</v>
      </c>
    </row>
    <row r="2" spans="1:2">
      <c r="B2" s="2" t="s">
        <v>37</v>
      </c>
    </row>
    <row r="3" spans="1:2">
      <c r="A3" s="3" t="s">
        <v>482</v>
      </c>
    </row>
    <row r="4" spans="1:2">
      <c r="A4" s="4" t="s">
        <v>92</v>
      </c>
      <c r="B4" s="4" t="s">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37</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3</v>
      </c>
      <c r="B1" s="2" t="s">
        <v>1</v>
      </c>
    </row>
    <row r="2" spans="1:2">
      <c r="B2" s="2" t="s">
        <v>37</v>
      </c>
    </row>
    <row r="3" spans="1:2">
      <c r="A3" s="3" t="s">
        <v>484</v>
      </c>
    </row>
    <row r="4" spans="1:2">
      <c r="A4" s="4" t="s">
        <v>102</v>
      </c>
      <c r="B4" s="4" t="s">
        <v>3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5</v>
      </c>
      <c r="B1" s="2" t="s">
        <v>1</v>
      </c>
    </row>
    <row r="2" spans="1:2">
      <c r="B2" s="2" t="s">
        <v>37</v>
      </c>
    </row>
    <row r="3" spans="1:2">
      <c r="A3" s="3" t="s">
        <v>486</v>
      </c>
    </row>
    <row r="4" spans="1:2">
      <c r="A4" s="4" t="s">
        <v>305</v>
      </c>
      <c r="B4" s="4" t="s">
        <v>4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88</v>
      </c>
      <c r="B1" s="2" t="s">
        <v>1</v>
      </c>
    </row>
    <row r="2" spans="1:2">
      <c r="B2" s="2" t="s">
        <v>37</v>
      </c>
    </row>
    <row r="3" spans="1:2">
      <c r="A3" s="3" t="s">
        <v>489</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8</v>
      </c>
      <c r="B1" s="2" t="s">
        <v>1</v>
      </c>
    </row>
    <row r="2" spans="1:4">
      <c r="B2" s="2" t="s">
        <v>37</v>
      </c>
      <c r="C2" s="2" t="s">
        <v>38</v>
      </c>
      <c r="D2" s="2" t="s">
        <v>83</v>
      </c>
    </row>
    <row r="3" spans="1:4">
      <c r="A3" s="3" t="s">
        <v>499</v>
      </c>
    </row>
    <row r="4" spans="1:4">
      <c r="A4" s="4" t="s">
        <v>113</v>
      </c>
      <c r="B4" s="6" t="n">
        <v>4293519</v>
      </c>
      <c r="C4" s="6" t="n">
        <v>5095638</v>
      </c>
      <c r="D4" s="6" t="n">
        <v>250134</v>
      </c>
    </row>
    <row r="5" spans="1:4">
      <c r="A5" s="4" t="s">
        <v>500</v>
      </c>
      <c r="B5" s="6" t="n">
        <v>-7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1</v>
      </c>
      <c r="B1" s="2" t="s">
        <v>1</v>
      </c>
    </row>
    <row r="2" spans="1:4">
      <c r="B2" s="2" t="s">
        <v>37</v>
      </c>
      <c r="C2" s="2" t="s">
        <v>38</v>
      </c>
      <c r="D2" s="2" t="s">
        <v>83</v>
      </c>
    </row>
    <row r="3" spans="1:4">
      <c r="A3" s="3" t="s">
        <v>502</v>
      </c>
    </row>
    <row r="4" spans="1:4">
      <c r="A4" s="4" t="s">
        <v>503</v>
      </c>
      <c r="B4" s="6" t="n">
        <v>0</v>
      </c>
      <c r="C4" s="6" t="n">
        <v>0</v>
      </c>
      <c r="D4" s="6" t="n">
        <v>958289</v>
      </c>
    </row>
    <row r="5" spans="1:4">
      <c r="A5" s="4" t="s">
        <v>504</v>
      </c>
      <c r="B5" s="6" t="n">
        <v>0</v>
      </c>
      <c r="C5" s="6" t="n">
        <v>0</v>
      </c>
      <c r="D5" s="6" t="n">
        <v>1854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4"/>
  </cols>
  <sheetData>
    <row r="1" spans="1:2">
      <c r="A1" s="1" t="s">
        <v>505</v>
      </c>
      <c r="B1" s="2" t="s">
        <v>1</v>
      </c>
    </row>
    <row r="2" spans="1:2">
      <c r="B2" s="2" t="s">
        <v>37</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08</v>
      </c>
      <c r="B11" s="4" t="s">
        <v>5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 customWidth="1" max="5" min="5" width="44"/>
    <col customWidth="1" max="6" min="6" width="46"/>
    <col customWidth="1" max="7" min="7" width="45"/>
    <col customWidth="1" max="8" min="8" width="26"/>
    <col customWidth="1" max="9" min="9" width="26"/>
    <col customWidth="1" max="10" min="10" width="26"/>
    <col customWidth="1" max="11" min="11" width="28"/>
    <col customWidth="1" max="12" min="12" width="27"/>
  </cols>
  <sheetData>
    <row r="1" spans="1:12">
      <c r="A1" s="1" t="s">
        <v>514</v>
      </c>
      <c r="C1" s="2" t="s">
        <v>515</v>
      </c>
      <c r="D1" s="2" t="s">
        <v>516</v>
      </c>
      <c r="E1" s="2" t="s">
        <v>517</v>
      </c>
      <c r="F1" s="2" t="s">
        <v>518</v>
      </c>
      <c r="G1" s="2" t="s">
        <v>519</v>
      </c>
      <c r="H1" s="2" t="s">
        <v>520</v>
      </c>
      <c r="I1" s="2" t="s">
        <v>521</v>
      </c>
      <c r="J1" s="2" t="s">
        <v>522</v>
      </c>
      <c r="K1" s="2" t="s">
        <v>523</v>
      </c>
      <c r="L1" s="2" t="s">
        <v>524</v>
      </c>
    </row>
    <row r="2" spans="1:12">
      <c r="A2" s="3" t="s">
        <v>525</v>
      </c>
    </row>
    <row r="3" spans="1:12">
      <c r="A3" s="4" t="s">
        <v>526</v>
      </c>
      <c r="C3" s="8" t="n">
        <v>37.7</v>
      </c>
      <c r="D3" s="8" t="n">
        <v>37.7</v>
      </c>
      <c r="E3" s="8" t="n">
        <v>37.7</v>
      </c>
      <c r="F3" s="8" t="n">
        <v>37.7</v>
      </c>
      <c r="G3" s="8" t="n">
        <v>37.7</v>
      </c>
      <c r="H3" s="8" t="n">
        <v>18.65</v>
      </c>
      <c r="I3" s="8" t="n">
        <v>18.65</v>
      </c>
      <c r="J3" s="8" t="n">
        <v>18.65</v>
      </c>
      <c r="K3" s="8" t="n">
        <v>18.65</v>
      </c>
      <c r="L3" s="8" t="n">
        <v>18.65</v>
      </c>
    </row>
    <row r="4" spans="1:12">
      <c r="A4" s="4" t="s">
        <v>527</v>
      </c>
    </row>
    <row r="5" spans="1:12">
      <c r="A5" s="3" t="s">
        <v>525</v>
      </c>
    </row>
    <row r="6" spans="1:12">
      <c r="A6" s="4" t="s">
        <v>528</v>
      </c>
      <c r="C6" s="6" t="n">
        <v>20416</v>
      </c>
    </row>
    <row r="7" spans="1:12">
      <c r="A7" s="4" t="s">
        <v>529</v>
      </c>
      <c r="C7" s="6" t="n">
        <v>765600</v>
      </c>
      <c r="H7" s="6" t="n">
        <v>0</v>
      </c>
    </row>
    <row r="8" spans="1:12">
      <c r="A8" s="4" t="s">
        <v>530</v>
      </c>
    </row>
    <row r="9" spans="1:12">
      <c r="A9" s="3" t="s">
        <v>525</v>
      </c>
    </row>
    <row r="10" spans="1:12">
      <c r="A10" s="4" t="s">
        <v>528</v>
      </c>
      <c r="D10" s="6" t="n">
        <v>20416</v>
      </c>
    </row>
    <row r="11" spans="1:12">
      <c r="A11" s="4" t="s">
        <v>526</v>
      </c>
      <c r="B11" s="4" t="s">
        <v>31</v>
      </c>
      <c r="C11" s="9" t="n">
        <v>37.5</v>
      </c>
      <c r="D11" s="9" t="n">
        <v>37.5</v>
      </c>
      <c r="E11" s="9" t="n">
        <v>37.5</v>
      </c>
      <c r="F11" s="9" t="n">
        <v>37.5</v>
      </c>
      <c r="G11" s="9" t="n">
        <v>37.5</v>
      </c>
    </row>
    <row r="12" spans="1:12">
      <c r="A12" s="4" t="s">
        <v>529</v>
      </c>
      <c r="D12" s="6" t="n">
        <v>765600</v>
      </c>
      <c r="I12" s="6" t="n">
        <v>0</v>
      </c>
    </row>
    <row r="13" spans="1:12">
      <c r="A13" s="4" t="s">
        <v>531</v>
      </c>
    </row>
    <row r="14" spans="1:12">
      <c r="A14" s="3" t="s">
        <v>525</v>
      </c>
    </row>
    <row r="15" spans="1:12">
      <c r="A15" s="4" t="s">
        <v>528</v>
      </c>
      <c r="C15" s="6" t="n">
        <v>91860</v>
      </c>
    </row>
    <row r="16" spans="1:12">
      <c r="A16" s="4" t="s">
        <v>529</v>
      </c>
      <c r="C16" s="6" t="n">
        <v>3444751</v>
      </c>
      <c r="H16" s="5" t="n">
        <v>1836794</v>
      </c>
    </row>
    <row r="17" spans="1:12">
      <c r="A17" s="4" t="s">
        <v>532</v>
      </c>
    </row>
    <row r="18" spans="1:12">
      <c r="A18" s="3" t="s">
        <v>525</v>
      </c>
    </row>
    <row r="19" spans="1:12">
      <c r="A19" s="4" t="s">
        <v>528</v>
      </c>
      <c r="D19" s="6" t="n">
        <v>3989</v>
      </c>
    </row>
    <row r="20" spans="1:12">
      <c r="A20" s="4" t="s">
        <v>526</v>
      </c>
      <c r="B20" s="4" t="s">
        <v>31</v>
      </c>
      <c r="C20" s="9" t="n">
        <v>37.5</v>
      </c>
      <c r="D20" s="9" t="n">
        <v>37.5</v>
      </c>
      <c r="E20" s="9" t="n">
        <v>37.5</v>
      </c>
      <c r="F20" s="9" t="n">
        <v>37.5</v>
      </c>
      <c r="G20" s="9" t="n">
        <v>37.5</v>
      </c>
    </row>
    <row r="21" spans="1:12">
      <c r="A21" s="4" t="s">
        <v>529</v>
      </c>
      <c r="D21" s="6" t="n">
        <v>149588</v>
      </c>
      <c r="I21" s="5" t="n">
        <v>0</v>
      </c>
    </row>
    <row r="22" spans="1:12">
      <c r="A22" s="4" t="s">
        <v>533</v>
      </c>
    </row>
    <row r="23" spans="1:12">
      <c r="A23" s="3" t="s">
        <v>525</v>
      </c>
    </row>
    <row r="24" spans="1:12">
      <c r="A24" s="4" t="s">
        <v>528</v>
      </c>
      <c r="D24" s="6" t="n">
        <v>87621</v>
      </c>
    </row>
    <row r="25" spans="1:12">
      <c r="A25" s="4" t="s">
        <v>526</v>
      </c>
      <c r="B25" s="4" t="s">
        <v>31</v>
      </c>
      <c r="C25" s="9" t="n">
        <v>37.5</v>
      </c>
      <c r="D25" s="9" t="n">
        <v>37.5</v>
      </c>
      <c r="E25" s="9" t="n">
        <v>37.5</v>
      </c>
      <c r="F25" s="9" t="n">
        <v>37.5</v>
      </c>
      <c r="G25" s="9" t="n">
        <v>37.5</v>
      </c>
    </row>
    <row r="26" spans="1:12">
      <c r="A26" s="4" t="s">
        <v>529</v>
      </c>
      <c r="D26" s="6" t="n">
        <v>3285788</v>
      </c>
      <c r="I26" s="5" t="n">
        <v>1829881</v>
      </c>
    </row>
    <row r="27" spans="1:12">
      <c r="A27" s="4" t="s">
        <v>534</v>
      </c>
    </row>
    <row r="28" spans="1:12">
      <c r="A28" s="3" t="s">
        <v>525</v>
      </c>
    </row>
    <row r="29" spans="1:12">
      <c r="A29" s="4" t="s">
        <v>528</v>
      </c>
      <c r="D29" s="6" t="n">
        <v>250</v>
      </c>
    </row>
    <row r="30" spans="1:12">
      <c r="A30" s="4" t="s">
        <v>526</v>
      </c>
      <c r="B30" s="4" t="s">
        <v>31</v>
      </c>
      <c r="C30" s="9" t="n">
        <v>37.5</v>
      </c>
      <c r="D30" s="9" t="n">
        <v>37.5</v>
      </c>
      <c r="E30" s="9" t="n">
        <v>37.5</v>
      </c>
      <c r="F30" s="9" t="n">
        <v>37.5</v>
      </c>
      <c r="G30" s="9" t="n">
        <v>37.5</v>
      </c>
    </row>
    <row r="31" spans="1:12">
      <c r="A31" s="4" t="s">
        <v>529</v>
      </c>
      <c r="D31" s="6" t="n">
        <v>9375</v>
      </c>
      <c r="I31" s="5" t="n">
        <v>6519</v>
      </c>
    </row>
    <row r="32" spans="1:12">
      <c r="A32" s="4" t="s">
        <v>534</v>
      </c>
    </row>
    <row r="33" spans="1:12">
      <c r="A33" s="3" t="s">
        <v>525</v>
      </c>
    </row>
    <row r="34" spans="1:12">
      <c r="A34" s="4" t="s">
        <v>535</v>
      </c>
      <c r="E34" s="10" t="n">
        <v>0</v>
      </c>
    </row>
    <row r="35" spans="1:12">
      <c r="A35" s="4" t="s">
        <v>536</v>
      </c>
      <c r="B35" s="4" t="s">
        <v>31</v>
      </c>
      <c r="C35" s="8" t="n">
        <v>42.84</v>
      </c>
      <c r="D35" s="8" t="n">
        <v>42.84</v>
      </c>
      <c r="E35" s="8" t="n">
        <v>42.84</v>
      </c>
      <c r="F35" s="8" t="n">
        <v>42.84</v>
      </c>
      <c r="G35" s="8" t="n">
        <v>42.84</v>
      </c>
    </row>
    <row r="36" spans="1:12">
      <c r="A36" s="4" t="s">
        <v>537</v>
      </c>
      <c r="E36" s="10" t="n">
        <v>0</v>
      </c>
    </row>
    <row r="37" spans="1:12">
      <c r="A37" s="4" t="s">
        <v>534</v>
      </c>
    </row>
    <row r="38" spans="1:12">
      <c r="A38" s="3" t="s">
        <v>525</v>
      </c>
    </row>
    <row r="39" spans="1:12">
      <c r="A39" s="4" t="s">
        <v>537</v>
      </c>
      <c r="J39" s="10" t="n">
        <v>394</v>
      </c>
    </row>
    <row r="40" spans="1:12">
      <c r="A40" s="4" t="s">
        <v>538</v>
      </c>
    </row>
    <row r="41" spans="1:12">
      <c r="A41" s="3" t="s">
        <v>525</v>
      </c>
    </row>
    <row r="42" spans="1:12">
      <c r="A42" s="4" t="s">
        <v>528</v>
      </c>
      <c r="C42" s="6" t="n">
        <v>112276</v>
      </c>
    </row>
    <row r="43" spans="1:12">
      <c r="A43" s="4" t="s">
        <v>529</v>
      </c>
      <c r="C43" s="5" t="n">
        <v>4210351</v>
      </c>
      <c r="H43" s="5" t="n">
        <v>1836794</v>
      </c>
    </row>
    <row r="44" spans="1:12">
      <c r="A44" s="4" t="s">
        <v>65</v>
      </c>
    </row>
    <row r="45" spans="1:12">
      <c r="A45" s="3" t="s">
        <v>525</v>
      </c>
    </row>
    <row r="46" spans="1:12">
      <c r="A46" s="4" t="s">
        <v>528</v>
      </c>
      <c r="C46" s="5" t="n">
        <v>190782</v>
      </c>
    </row>
    <row r="47" spans="1:12">
      <c r="A47" s="4" t="s">
        <v>539</v>
      </c>
      <c r="C47" s="6" t="n">
        <v>7192467</v>
      </c>
      <c r="H47" s="5" t="n">
        <v>6189294</v>
      </c>
    </row>
    <row r="48" spans="1:12">
      <c r="A48" s="4" t="s">
        <v>540</v>
      </c>
    </row>
    <row r="49" spans="1:12">
      <c r="A49" s="3" t="s">
        <v>525</v>
      </c>
    </row>
    <row r="50" spans="1:12">
      <c r="A50" s="4" t="s">
        <v>528</v>
      </c>
      <c r="D50" s="6" t="n">
        <v>190782</v>
      </c>
    </row>
    <row r="51" spans="1:12">
      <c r="A51" s="4" t="s">
        <v>526</v>
      </c>
      <c r="B51" s="4" t="s">
        <v>31</v>
      </c>
      <c r="C51" s="9" t="n">
        <v>37.7</v>
      </c>
      <c r="D51" s="9" t="n">
        <v>37.7</v>
      </c>
      <c r="E51" s="9" t="n">
        <v>37.7</v>
      </c>
      <c r="F51" s="9" t="n">
        <v>37.7</v>
      </c>
      <c r="G51" s="9" t="n">
        <v>37.7</v>
      </c>
    </row>
    <row r="52" spans="1:12">
      <c r="A52" s="4" t="s">
        <v>539</v>
      </c>
      <c r="D52" s="6" t="n">
        <v>7192467</v>
      </c>
      <c r="I52" s="5" t="n">
        <v>6189294</v>
      </c>
    </row>
    <row r="53" spans="1:12">
      <c r="A53" s="4" t="s">
        <v>76</v>
      </c>
    </row>
    <row r="54" spans="1:12">
      <c r="A54" s="3" t="s">
        <v>525</v>
      </c>
    </row>
    <row r="55" spans="1:12">
      <c r="A55" s="4" t="s">
        <v>528</v>
      </c>
      <c r="C55" s="6" t="n">
        <v>46265</v>
      </c>
    </row>
    <row r="56" spans="1:12">
      <c r="A56" s="4" t="s">
        <v>539</v>
      </c>
      <c r="C56" s="6" t="n">
        <v>1742222</v>
      </c>
      <c r="H56" s="5" t="n">
        <v>516575</v>
      </c>
    </row>
    <row r="57" spans="1:12">
      <c r="A57" s="4" t="s">
        <v>541</v>
      </c>
    </row>
    <row r="58" spans="1:12">
      <c r="A58" s="3" t="s">
        <v>525</v>
      </c>
    </row>
    <row r="59" spans="1:12">
      <c r="A59" s="4" t="s">
        <v>528</v>
      </c>
      <c r="D59" s="6" t="n">
        <v>28580</v>
      </c>
    </row>
    <row r="60" spans="1:12">
      <c r="A60" s="4" t="s">
        <v>526</v>
      </c>
      <c r="B60" s="4" t="s">
        <v>31</v>
      </c>
      <c r="C60" s="9" t="n">
        <v>37.7</v>
      </c>
      <c r="D60" s="9" t="n">
        <v>37.7</v>
      </c>
      <c r="E60" s="9" t="n">
        <v>37.7</v>
      </c>
      <c r="F60" s="9" t="n">
        <v>37.7</v>
      </c>
      <c r="G60" s="9" t="n">
        <v>37.7</v>
      </c>
    </row>
    <row r="61" spans="1:12">
      <c r="A61" s="4" t="s">
        <v>539</v>
      </c>
      <c r="D61" s="6" t="n">
        <v>1077453</v>
      </c>
      <c r="I61" s="5" t="n">
        <v>105139</v>
      </c>
    </row>
    <row r="62" spans="1:12">
      <c r="A62" s="4" t="s">
        <v>542</v>
      </c>
    </row>
    <row r="63" spans="1:12">
      <c r="A63" s="3" t="s">
        <v>525</v>
      </c>
    </row>
    <row r="64" spans="1:12">
      <c r="A64" s="4" t="s">
        <v>528</v>
      </c>
      <c r="D64" s="6" t="n">
        <v>17519</v>
      </c>
    </row>
    <row r="65" spans="1:12">
      <c r="A65" s="4" t="s">
        <v>526</v>
      </c>
      <c r="B65" s="4" t="s">
        <v>31</v>
      </c>
      <c r="C65" s="9" t="n">
        <v>37.7</v>
      </c>
      <c r="D65" s="9" t="n">
        <v>37.7</v>
      </c>
      <c r="E65" s="9" t="n">
        <v>37.7</v>
      </c>
      <c r="F65" s="9" t="n">
        <v>37.7</v>
      </c>
      <c r="G65" s="9" t="n">
        <v>37.7</v>
      </c>
    </row>
    <row r="66" spans="1:12">
      <c r="A66" s="4" t="s">
        <v>539</v>
      </c>
      <c r="D66" s="6" t="n">
        <v>660459</v>
      </c>
      <c r="I66" s="6" t="n">
        <v>386504</v>
      </c>
    </row>
    <row r="67" spans="1:12">
      <c r="A67" s="4" t="s">
        <v>542</v>
      </c>
    </row>
    <row r="68" spans="1:12">
      <c r="A68" s="3" t="s">
        <v>525</v>
      </c>
    </row>
    <row r="69" spans="1:12">
      <c r="A69" s="4" t="s">
        <v>535</v>
      </c>
      <c r="E69" s="10" t="n">
        <v>93</v>
      </c>
    </row>
    <row r="70" spans="1:12">
      <c r="A70" s="4" t="s">
        <v>536</v>
      </c>
      <c r="B70" s="4" t="s">
        <v>31</v>
      </c>
      <c r="C70" s="11" t="n">
        <v>43.163</v>
      </c>
      <c r="D70" s="11" t="n">
        <v>43.163</v>
      </c>
      <c r="E70" s="11" t="n">
        <v>43.163</v>
      </c>
      <c r="F70" s="11" t="n">
        <v>43.163</v>
      </c>
      <c r="G70" s="11" t="n">
        <v>43.163</v>
      </c>
    </row>
    <row r="71" spans="1:12">
      <c r="A71" s="4" t="s">
        <v>543</v>
      </c>
      <c r="E71" s="10" t="n">
        <v>4014</v>
      </c>
      <c r="J71" s="10" t="n">
        <v>9248</v>
      </c>
    </row>
    <row r="72" spans="1:12">
      <c r="A72" s="4" t="s">
        <v>542</v>
      </c>
    </row>
    <row r="73" spans="1:12">
      <c r="A73" s="3" t="s">
        <v>525</v>
      </c>
    </row>
    <row r="74" spans="1:12">
      <c r="A74" s="4" t="s">
        <v>544</v>
      </c>
      <c r="F74" s="12" t="n">
        <v>5</v>
      </c>
    </row>
    <row r="75" spans="1:12">
      <c r="A75" s="4" t="s">
        <v>545</v>
      </c>
      <c r="B75" s="4" t="s">
        <v>31</v>
      </c>
      <c r="C75" s="11" t="n">
        <v>38.312</v>
      </c>
      <c r="D75" s="11" t="n">
        <v>38.312</v>
      </c>
      <c r="E75" s="11" t="n">
        <v>38.312</v>
      </c>
      <c r="F75" s="11" t="n">
        <v>38.312</v>
      </c>
      <c r="G75" s="11" t="n">
        <v>38.312</v>
      </c>
    </row>
    <row r="76" spans="1:12">
      <c r="A76" s="4" t="s">
        <v>546</v>
      </c>
      <c r="F76" s="12" t="n">
        <v>0</v>
      </c>
      <c r="K76" s="12" t="n">
        <v>15454</v>
      </c>
    </row>
    <row r="77" spans="1:12">
      <c r="A77" s="4" t="s">
        <v>542</v>
      </c>
    </row>
    <row r="78" spans="1:12">
      <c r="A78" s="3" t="s">
        <v>525</v>
      </c>
    </row>
    <row r="79" spans="1:12">
      <c r="A79" s="4" t="s">
        <v>547</v>
      </c>
      <c r="G79" s="13" t="n">
        <v>68</v>
      </c>
    </row>
    <row r="80" spans="1:12">
      <c r="A80" s="4" t="s">
        <v>548</v>
      </c>
      <c r="B80" s="4" t="s">
        <v>31</v>
      </c>
      <c r="C80" s="11" t="n">
        <v>4.346</v>
      </c>
      <c r="D80" s="11" t="n">
        <v>4.346</v>
      </c>
      <c r="E80" s="11" t="n">
        <v>4.346</v>
      </c>
      <c r="F80" s="11" t="n">
        <v>4.346</v>
      </c>
      <c r="G80" s="11" t="n">
        <v>4.346</v>
      </c>
    </row>
    <row r="81" spans="1:12">
      <c r="A81" s="4" t="s">
        <v>549</v>
      </c>
      <c r="G81" s="13" t="n">
        <v>296</v>
      </c>
      <c r="L81" s="13" t="n">
        <v>230</v>
      </c>
    </row>
    <row r="82" spans="1:12">
      <c r="A82" s="4" t="s">
        <v>550</v>
      </c>
    </row>
    <row r="83" spans="1:12">
      <c r="A83" s="3" t="s">
        <v>525</v>
      </c>
    </row>
    <row r="84" spans="1:12">
      <c r="A84" s="4" t="s">
        <v>528</v>
      </c>
      <c r="C84" s="6" t="n">
        <v>237047</v>
      </c>
    </row>
    <row r="85" spans="1:12">
      <c r="A85" s="4" t="s">
        <v>539</v>
      </c>
      <c r="C85" s="6" t="n">
        <v>8934689</v>
      </c>
      <c r="H85" s="6" t="n">
        <v>6705869</v>
      </c>
    </row>
    <row r="86" spans="1:12"/>
    <row r="87" spans="1:12">
      <c r="A87" s="4" t="s">
        <v>31</v>
      </c>
      <c r="B87" s="4" t="s">
        <v>551</v>
      </c>
    </row>
  </sheetData>
  <mergeCells count="3">
    <mergeCell ref="A1:B1"/>
    <mergeCell ref="A86:K86"/>
    <mergeCell ref="B87:K8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2"/>
    <col customWidth="1" max="7" min="7" width="21"/>
    <col customWidth="1" max="8" min="8" width="21"/>
    <col customWidth="1" max="9" min="9" width="21"/>
    <col customWidth="1" max="10" min="10" width="23"/>
    <col customWidth="1" max="11" min="11" width="22"/>
  </cols>
  <sheetData>
    <row r="1" spans="1:11">
      <c r="A1" s="1" t="s">
        <v>552</v>
      </c>
      <c r="B1" s="2" t="s">
        <v>1</v>
      </c>
    </row>
    <row r="2" spans="1:11">
      <c r="B2" s="2" t="s">
        <v>553</v>
      </c>
      <c r="C2" s="2" t="s">
        <v>554</v>
      </c>
      <c r="D2" s="2" t="s">
        <v>555</v>
      </c>
      <c r="E2" s="2" t="s">
        <v>556</v>
      </c>
      <c r="F2" s="2" t="s">
        <v>557</v>
      </c>
      <c r="G2" s="2" t="s">
        <v>558</v>
      </c>
      <c r="H2" s="2" t="s">
        <v>559</v>
      </c>
      <c r="I2" s="2" t="s">
        <v>560</v>
      </c>
      <c r="J2" s="2" t="s">
        <v>561</v>
      </c>
      <c r="K2" s="2" t="s">
        <v>562</v>
      </c>
    </row>
    <row r="3" spans="1:11">
      <c r="A3" s="3" t="s">
        <v>525</v>
      </c>
    </row>
    <row r="4" spans="1:11">
      <c r="A4" s="4" t="s">
        <v>563</v>
      </c>
      <c r="B4" s="6" t="n">
        <v>-4724338</v>
      </c>
      <c r="G4" s="6" t="n">
        <v>-4869075</v>
      </c>
    </row>
    <row r="5" spans="1:11">
      <c r="A5" s="4" t="s">
        <v>564</v>
      </c>
    </row>
    <row r="6" spans="1:11">
      <c r="A6" s="3" t="s">
        <v>525</v>
      </c>
    </row>
    <row r="7" spans="1:11">
      <c r="A7" s="4" t="s">
        <v>563</v>
      </c>
      <c r="C7" s="6" t="n">
        <v>-4720028</v>
      </c>
      <c r="H7" s="6" t="n">
        <v>-4844537</v>
      </c>
    </row>
    <row r="8" spans="1:11">
      <c r="A8" s="4" t="s">
        <v>565</v>
      </c>
    </row>
    <row r="9" spans="1:11">
      <c r="A9" s="3" t="s">
        <v>525</v>
      </c>
    </row>
    <row r="10" spans="1:11">
      <c r="A10" s="4" t="s">
        <v>566</v>
      </c>
      <c r="D10" s="10" t="n">
        <v>-4014</v>
      </c>
      <c r="I10" s="10" t="n">
        <v>-8854</v>
      </c>
    </row>
    <row r="11" spans="1:11">
      <c r="A11" s="4" t="s">
        <v>567</v>
      </c>
    </row>
    <row r="12" spans="1:11">
      <c r="A12" s="3" t="s">
        <v>525</v>
      </c>
    </row>
    <row r="13" spans="1:11">
      <c r="A13" s="4" t="s">
        <v>568</v>
      </c>
      <c r="F13" s="13" t="n">
        <v>-296</v>
      </c>
      <c r="K13" s="13" t="n">
        <v>-230</v>
      </c>
    </row>
    <row r="14" spans="1:11">
      <c r="A14" s="4" t="s">
        <v>569</v>
      </c>
    </row>
    <row r="15" spans="1:11">
      <c r="A15" s="3" t="s">
        <v>525</v>
      </c>
    </row>
    <row r="16" spans="1:11">
      <c r="A16" s="4" t="s">
        <v>570</v>
      </c>
      <c r="E16" s="12" t="n">
        <v>0</v>
      </c>
      <c r="J16" s="12" t="n">
        <v>-15454</v>
      </c>
    </row>
  </sheetData>
  <mergeCells count="2">
    <mergeCell ref="A1:A2"/>
    <mergeCell ref="B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2"/>
    <col customWidth="1" max="7" min="7" width="21"/>
    <col customWidth="1" max="8" min="8" width="21"/>
    <col customWidth="1" max="9" min="9" width="21"/>
    <col customWidth="1" max="10" min="10" width="23"/>
    <col customWidth="1" max="11" min="11" width="22"/>
  </cols>
  <sheetData>
    <row r="1" spans="1:11">
      <c r="A1" s="1" t="s">
        <v>571</v>
      </c>
      <c r="B1" s="2" t="s">
        <v>1</v>
      </c>
    </row>
    <row r="2" spans="1:11">
      <c r="B2" s="2" t="s">
        <v>553</v>
      </c>
      <c r="C2" s="2" t="s">
        <v>554</v>
      </c>
      <c r="D2" s="2" t="s">
        <v>555</v>
      </c>
      <c r="E2" s="2" t="s">
        <v>556</v>
      </c>
      <c r="F2" s="2" t="s">
        <v>557</v>
      </c>
      <c r="G2" s="2" t="s">
        <v>558</v>
      </c>
      <c r="H2" s="2" t="s">
        <v>559</v>
      </c>
      <c r="I2" s="2" t="s">
        <v>560</v>
      </c>
      <c r="J2" s="2" t="s">
        <v>561</v>
      </c>
      <c r="K2" s="2" t="s">
        <v>562</v>
      </c>
    </row>
    <row r="3" spans="1:11">
      <c r="A3" s="3" t="s">
        <v>525</v>
      </c>
    </row>
    <row r="4" spans="1:11">
      <c r="A4" s="4" t="s">
        <v>572</v>
      </c>
      <c r="B4" s="6" t="n">
        <v>-472434</v>
      </c>
      <c r="G4" s="6" t="n">
        <v>-486910</v>
      </c>
    </row>
    <row r="5" spans="1:11">
      <c r="A5" s="4" t="s">
        <v>564</v>
      </c>
    </row>
    <row r="6" spans="1:11">
      <c r="A6" s="3" t="s">
        <v>525</v>
      </c>
    </row>
    <row r="7" spans="1:11">
      <c r="A7" s="4" t="s">
        <v>572</v>
      </c>
      <c r="C7" s="6" t="n">
        <v>-472003</v>
      </c>
      <c r="H7" s="6" t="n">
        <v>-484454</v>
      </c>
    </row>
    <row r="8" spans="1:11">
      <c r="A8" s="4" t="s">
        <v>565</v>
      </c>
    </row>
    <row r="9" spans="1:11">
      <c r="A9" s="3" t="s">
        <v>525</v>
      </c>
    </row>
    <row r="10" spans="1:11">
      <c r="A10" s="4" t="s">
        <v>573</v>
      </c>
      <c r="D10" s="10" t="n">
        <v>-401</v>
      </c>
      <c r="I10" s="10" t="n">
        <v>-886</v>
      </c>
    </row>
    <row r="11" spans="1:11">
      <c r="A11" s="4" t="s">
        <v>567</v>
      </c>
    </row>
    <row r="12" spans="1:11">
      <c r="A12" s="3" t="s">
        <v>525</v>
      </c>
    </row>
    <row r="13" spans="1:11">
      <c r="A13" s="4" t="s">
        <v>574</v>
      </c>
      <c r="F13" s="13" t="n">
        <v>-30</v>
      </c>
      <c r="K13" s="13" t="n">
        <v>-24</v>
      </c>
    </row>
    <row r="14" spans="1:11">
      <c r="A14" s="4" t="s">
        <v>569</v>
      </c>
    </row>
    <row r="15" spans="1:11">
      <c r="A15" s="3" t="s">
        <v>525</v>
      </c>
    </row>
    <row r="16" spans="1:11">
      <c r="A16" s="4" t="s">
        <v>575</v>
      </c>
      <c r="E16" s="12" t="n">
        <v>0</v>
      </c>
      <c r="J16" s="12" t="n">
        <v>-1546</v>
      </c>
    </row>
  </sheetData>
  <mergeCells count="2">
    <mergeCell ref="A1:A2"/>
    <mergeCell ref="B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76</v>
      </c>
      <c r="B1" s="2" t="s">
        <v>1</v>
      </c>
    </row>
    <row r="2" spans="1:9">
      <c r="B2" s="2" t="s">
        <v>553</v>
      </c>
      <c r="C2" s="2" t="s">
        <v>554</v>
      </c>
      <c r="D2" s="2" t="s">
        <v>558</v>
      </c>
      <c r="E2" s="2" t="s">
        <v>559</v>
      </c>
      <c r="F2" s="2" t="s">
        <v>554</v>
      </c>
      <c r="G2" s="2" t="s">
        <v>559</v>
      </c>
      <c r="H2" s="2" t="s">
        <v>577</v>
      </c>
      <c r="I2" s="2" t="s">
        <v>578</v>
      </c>
    </row>
    <row r="3" spans="1:9">
      <c r="A3" s="3" t="s">
        <v>525</v>
      </c>
    </row>
    <row r="4" spans="1:9">
      <c r="A4" s="4" t="s">
        <v>579</v>
      </c>
      <c r="B4" s="6" t="n">
        <v>8269920</v>
      </c>
      <c r="D4" s="6" t="n">
        <v>6294433</v>
      </c>
      <c r="H4" s="6" t="n">
        <v>5202452</v>
      </c>
      <c r="I4" s="6" t="n">
        <v>6224330</v>
      </c>
    </row>
    <row r="5" spans="1:9">
      <c r="A5" s="4" t="s">
        <v>580</v>
      </c>
      <c r="B5" s="5" t="n">
        <v>-4241</v>
      </c>
      <c r="D5" s="5" t="n">
        <v>-2098</v>
      </c>
    </row>
    <row r="6" spans="1:9">
      <c r="A6" s="4" t="s">
        <v>581</v>
      </c>
      <c r="B6" s="5" t="n">
        <v>4241</v>
      </c>
      <c r="D6" s="5" t="n">
        <v>2098</v>
      </c>
    </row>
    <row r="7" spans="1:9">
      <c r="A7" s="4" t="s">
        <v>564</v>
      </c>
    </row>
    <row r="8" spans="1:9">
      <c r="A8" s="3" t="s">
        <v>525</v>
      </c>
    </row>
    <row r="9" spans="1:9">
      <c r="A9" s="4" t="s">
        <v>579</v>
      </c>
      <c r="F9" s="6" t="n">
        <v>8269920</v>
      </c>
      <c r="G9" s="6" t="n">
        <v>6294433</v>
      </c>
    </row>
    <row r="10" spans="1:9">
      <c r="A10" s="4" t="s">
        <v>582</v>
      </c>
    </row>
    <row r="11" spans="1:9">
      <c r="A11" s="3" t="s">
        <v>525</v>
      </c>
    </row>
    <row r="12" spans="1:9">
      <c r="A12" s="4" t="s">
        <v>579</v>
      </c>
      <c r="B12" s="5" t="n">
        <v>6359798</v>
      </c>
      <c r="D12" s="5" t="n">
        <v>4904361</v>
      </c>
    </row>
    <row r="13" spans="1:9">
      <c r="A13" s="4" t="s">
        <v>583</v>
      </c>
    </row>
    <row r="14" spans="1:9">
      <c r="A14" s="3" t="s">
        <v>525</v>
      </c>
    </row>
    <row r="15" spans="1:9">
      <c r="A15" s="4" t="s">
        <v>579</v>
      </c>
      <c r="F15" s="5" t="n">
        <v>6359798</v>
      </c>
      <c r="G15" s="5" t="n">
        <v>4904361</v>
      </c>
    </row>
    <row r="16" spans="1:9">
      <c r="A16" s="4" t="s">
        <v>584</v>
      </c>
    </row>
    <row r="17" spans="1:9">
      <c r="A17" s="3" t="s">
        <v>525</v>
      </c>
    </row>
    <row r="18" spans="1:9">
      <c r="A18" s="4" t="s">
        <v>579</v>
      </c>
      <c r="B18" s="6" t="n">
        <v>1910122</v>
      </c>
      <c r="D18" s="6" t="n">
        <v>1390072</v>
      </c>
    </row>
    <row r="19" spans="1:9">
      <c r="A19" s="4" t="s">
        <v>585</v>
      </c>
    </row>
    <row r="20" spans="1:9">
      <c r="A20" s="3" t="s">
        <v>525</v>
      </c>
    </row>
    <row r="21" spans="1:9">
      <c r="A21" s="4" t="s">
        <v>579</v>
      </c>
      <c r="F21" s="6" t="n">
        <v>1910122</v>
      </c>
      <c r="G21" s="6" t="n">
        <v>1390072</v>
      </c>
    </row>
    <row r="22" spans="1:9">
      <c r="A22" s="4" t="s">
        <v>580</v>
      </c>
      <c r="C22" s="6" t="n">
        <v>-4241</v>
      </c>
      <c r="E22" s="6" t="n">
        <v>-2098</v>
      </c>
    </row>
    <row r="23" spans="1:9">
      <c r="A23" s="4" t="s">
        <v>581</v>
      </c>
      <c r="C23" s="6" t="n">
        <v>4241</v>
      </c>
      <c r="E23" s="6" t="n">
        <v>209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37</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6</v>
      </c>
      <c r="B1" s="2" t="s">
        <v>37</v>
      </c>
      <c r="C1" s="2" t="s">
        <v>38</v>
      </c>
    </row>
    <row r="2" spans="1:3">
      <c r="A2" s="3" t="s">
        <v>525</v>
      </c>
    </row>
    <row r="3" spans="1:3">
      <c r="A3" s="4" t="s">
        <v>587</v>
      </c>
      <c r="B3" s="6" t="n">
        <v>33479051</v>
      </c>
      <c r="C3" s="6" t="n">
        <v>30445378</v>
      </c>
    </row>
    <row r="4" spans="1:3">
      <c r="A4" s="4" t="s">
        <v>588</v>
      </c>
    </row>
    <row r="5" spans="1:3">
      <c r="A5" s="3" t="s">
        <v>525</v>
      </c>
    </row>
    <row r="6" spans="1:3">
      <c r="A6" s="4" t="s">
        <v>587</v>
      </c>
      <c r="B6" s="5" t="n">
        <v>12407373</v>
      </c>
      <c r="C6" s="5" t="n">
        <v>8950249</v>
      </c>
    </row>
    <row r="7" spans="1:3">
      <c r="A7" s="4" t="s">
        <v>589</v>
      </c>
    </row>
    <row r="8" spans="1:3">
      <c r="A8" s="3" t="s">
        <v>525</v>
      </c>
    </row>
    <row r="9" spans="1:3">
      <c r="A9" s="4" t="s">
        <v>587</v>
      </c>
      <c r="B9" s="5" t="n">
        <v>910948</v>
      </c>
      <c r="C9" s="5" t="n">
        <v>5877338</v>
      </c>
    </row>
    <row r="10" spans="1:3">
      <c r="A10" s="4" t="s">
        <v>590</v>
      </c>
    </row>
    <row r="11" spans="1:3">
      <c r="A11" s="3" t="s">
        <v>525</v>
      </c>
    </row>
    <row r="12" spans="1:3">
      <c r="A12" s="4" t="s">
        <v>587</v>
      </c>
      <c r="B12" s="5" t="n">
        <v>3417248</v>
      </c>
      <c r="C12" s="5" t="n">
        <v>8695410</v>
      </c>
    </row>
    <row r="13" spans="1:3">
      <c r="A13" s="4" t="s">
        <v>591</v>
      </c>
    </row>
    <row r="14" spans="1:3">
      <c r="A14" s="3" t="s">
        <v>525</v>
      </c>
    </row>
    <row r="15" spans="1:3">
      <c r="A15" s="4" t="s">
        <v>587</v>
      </c>
      <c r="B15" s="5" t="n">
        <v>766960</v>
      </c>
      <c r="C15" s="5" t="n">
        <v>635785</v>
      </c>
    </row>
    <row r="16" spans="1:3">
      <c r="A16" s="4" t="s">
        <v>592</v>
      </c>
    </row>
    <row r="17" spans="1:3">
      <c r="A17" s="3" t="s">
        <v>525</v>
      </c>
    </row>
    <row r="18" spans="1:3">
      <c r="A18" s="4" t="s">
        <v>587</v>
      </c>
      <c r="B18" s="5" t="n">
        <v>7776522</v>
      </c>
      <c r="C18" s="5" t="n">
        <v>6286596</v>
      </c>
    </row>
    <row r="19" spans="1:3">
      <c r="A19" s="4" t="s">
        <v>593</v>
      </c>
    </row>
    <row r="20" spans="1:3">
      <c r="A20" s="3" t="s">
        <v>525</v>
      </c>
    </row>
    <row r="21" spans="1:3">
      <c r="A21" s="4" t="s">
        <v>587</v>
      </c>
      <c r="B21" s="5" t="n">
        <v>0</v>
      </c>
      <c r="C21" s="5" t="n">
        <v>0</v>
      </c>
    </row>
    <row r="22" spans="1:3">
      <c r="A22" s="4" t="s">
        <v>342</v>
      </c>
    </row>
    <row r="23" spans="1:3">
      <c r="A23" s="3" t="s">
        <v>525</v>
      </c>
    </row>
    <row r="24" spans="1:3">
      <c r="A24" s="4" t="s">
        <v>587</v>
      </c>
      <c r="B24" s="5" t="n">
        <v>24433544</v>
      </c>
      <c r="C24" s="5" t="n">
        <v>23338476</v>
      </c>
    </row>
    <row r="25" spans="1:3">
      <c r="A25" s="4" t="s">
        <v>594</v>
      </c>
    </row>
    <row r="26" spans="1:3">
      <c r="A26" s="3" t="s">
        <v>525</v>
      </c>
    </row>
    <row r="27" spans="1:3">
      <c r="A27" s="4" t="s">
        <v>587</v>
      </c>
      <c r="B27" s="5" t="n">
        <v>12407373</v>
      </c>
      <c r="C27" s="5" t="n">
        <v>8950249</v>
      </c>
    </row>
    <row r="28" spans="1:3">
      <c r="A28" s="4" t="s">
        <v>595</v>
      </c>
    </row>
    <row r="29" spans="1:3">
      <c r="A29" s="3" t="s">
        <v>525</v>
      </c>
    </row>
    <row r="30" spans="1:3">
      <c r="A30" s="4" t="s">
        <v>587</v>
      </c>
      <c r="B30" s="5" t="n">
        <v>9110948</v>
      </c>
      <c r="C30" s="5" t="n">
        <v>5877338</v>
      </c>
    </row>
    <row r="31" spans="1:3">
      <c r="A31" s="4" t="s">
        <v>596</v>
      </c>
    </row>
    <row r="32" spans="1:3">
      <c r="A32" s="3" t="s">
        <v>525</v>
      </c>
    </row>
    <row r="33" spans="1:3">
      <c r="A33" s="4" t="s">
        <v>587</v>
      </c>
      <c r="B33" s="5" t="n">
        <v>2732779</v>
      </c>
      <c r="C33" s="5" t="n">
        <v>8195465</v>
      </c>
    </row>
    <row r="34" spans="1:3">
      <c r="A34" s="4" t="s">
        <v>597</v>
      </c>
    </row>
    <row r="35" spans="1:3">
      <c r="A35" s="3" t="s">
        <v>525</v>
      </c>
    </row>
    <row r="36" spans="1:3">
      <c r="A36" s="4" t="s">
        <v>587</v>
      </c>
      <c r="B36" s="5" t="n">
        <v>82491</v>
      </c>
      <c r="C36" s="5" t="n">
        <v>135840</v>
      </c>
    </row>
    <row r="37" spans="1:3">
      <c r="A37" s="4" t="s">
        <v>598</v>
      </c>
    </row>
    <row r="38" spans="1:3">
      <c r="A38" s="3" t="s">
        <v>525</v>
      </c>
    </row>
    <row r="39" spans="1:3">
      <c r="A39" s="4" t="s">
        <v>587</v>
      </c>
      <c r="B39" s="5" t="n">
        <v>99953</v>
      </c>
      <c r="C39" s="5" t="n">
        <v>179584</v>
      </c>
    </row>
    <row r="40" spans="1:3">
      <c r="A40" s="4" t="s">
        <v>599</v>
      </c>
    </row>
    <row r="41" spans="1:3">
      <c r="A41" s="3" t="s">
        <v>525</v>
      </c>
    </row>
    <row r="42" spans="1:3">
      <c r="A42" s="4" t="s">
        <v>587</v>
      </c>
      <c r="B42" s="5" t="n">
        <v>0</v>
      </c>
      <c r="C42" s="5" t="n">
        <v>0</v>
      </c>
    </row>
    <row r="43" spans="1:3">
      <c r="A43" s="4" t="s">
        <v>68</v>
      </c>
    </row>
    <row r="44" spans="1:3">
      <c r="A44" s="3" t="s">
        <v>525</v>
      </c>
    </row>
    <row r="45" spans="1:3">
      <c r="A45" s="4" t="s">
        <v>587</v>
      </c>
      <c r="B45" s="5" t="n">
        <v>9045507</v>
      </c>
      <c r="C45" s="5" t="n">
        <v>7106902</v>
      </c>
    </row>
    <row r="46" spans="1:3">
      <c r="A46" s="4" t="s">
        <v>600</v>
      </c>
    </row>
    <row r="47" spans="1:3">
      <c r="A47" s="3" t="s">
        <v>525</v>
      </c>
    </row>
    <row r="48" spans="1:3">
      <c r="A48" s="4" t="s">
        <v>587</v>
      </c>
      <c r="B48" s="5" t="n">
        <v>0</v>
      </c>
      <c r="C48" s="5" t="n">
        <v>0</v>
      </c>
    </row>
    <row r="49" spans="1:3">
      <c r="A49" s="4" t="s">
        <v>601</v>
      </c>
    </row>
    <row r="50" spans="1:3">
      <c r="A50" s="3" t="s">
        <v>525</v>
      </c>
    </row>
    <row r="51" spans="1:3">
      <c r="A51" s="4" t="s">
        <v>587</v>
      </c>
      <c r="B51" s="5" t="n">
        <v>0</v>
      </c>
      <c r="C51" s="5" t="n">
        <v>0</v>
      </c>
    </row>
    <row r="52" spans="1:3">
      <c r="A52" s="4" t="s">
        <v>602</v>
      </c>
    </row>
    <row r="53" spans="1:3">
      <c r="A53" s="3" t="s">
        <v>525</v>
      </c>
    </row>
    <row r="54" spans="1:3">
      <c r="A54" s="4" t="s">
        <v>587</v>
      </c>
      <c r="B54" s="5" t="n">
        <v>684469</v>
      </c>
      <c r="C54" s="5" t="n">
        <v>499945</v>
      </c>
    </row>
    <row r="55" spans="1:3">
      <c r="A55" s="4" t="s">
        <v>603</v>
      </c>
    </row>
    <row r="56" spans="1:3">
      <c r="A56" s="3" t="s">
        <v>525</v>
      </c>
    </row>
    <row r="57" spans="1:3">
      <c r="A57" s="4" t="s">
        <v>587</v>
      </c>
      <c r="B57" s="5" t="n">
        <v>684469</v>
      </c>
      <c r="C57" s="5" t="n">
        <v>499945</v>
      </c>
    </row>
    <row r="58" spans="1:3">
      <c r="A58" s="4" t="s">
        <v>604</v>
      </c>
    </row>
    <row r="59" spans="1:3">
      <c r="A59" s="3" t="s">
        <v>525</v>
      </c>
    </row>
    <row r="60" spans="1:3">
      <c r="A60" s="4" t="s">
        <v>587</v>
      </c>
      <c r="B60" s="5" t="n">
        <v>7676569</v>
      </c>
      <c r="C60" s="5" t="n">
        <v>6107012</v>
      </c>
    </row>
    <row r="61" spans="1:3">
      <c r="A61" s="4" t="s">
        <v>605</v>
      </c>
    </row>
    <row r="62" spans="1:3">
      <c r="A62" s="3" t="s">
        <v>525</v>
      </c>
    </row>
    <row r="63" spans="1:3">
      <c r="A63" s="4" t="s">
        <v>587</v>
      </c>
      <c r="B63" s="6" t="n">
        <v>0</v>
      </c>
      <c r="C6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06</v>
      </c>
      <c r="B1" s="2" t="s">
        <v>37</v>
      </c>
      <c r="C1" s="2" t="s">
        <v>38</v>
      </c>
      <c r="D1" s="2" t="s">
        <v>83</v>
      </c>
      <c r="E1" s="2" t="s">
        <v>607</v>
      </c>
    </row>
    <row r="2" spans="1:5">
      <c r="A2" s="3" t="s">
        <v>608</v>
      </c>
    </row>
    <row r="3" spans="1:5">
      <c r="A3" s="4" t="s">
        <v>609</v>
      </c>
      <c r="B3" s="6" t="n">
        <v>46023206</v>
      </c>
      <c r="C3" s="6" t="n">
        <v>43088208</v>
      </c>
    </row>
    <row r="4" spans="1:5">
      <c r="A4" s="4" t="s">
        <v>610</v>
      </c>
      <c r="B4" s="5" t="n">
        <v>-3409158</v>
      </c>
      <c r="C4" s="5" t="n">
        <v>-4400357</v>
      </c>
    </row>
    <row r="5" spans="1:5">
      <c r="A5" s="4" t="s">
        <v>611</v>
      </c>
      <c r="B5" s="5" t="n">
        <v>42614048</v>
      </c>
      <c r="C5" s="5" t="n">
        <v>38687851</v>
      </c>
    </row>
    <row r="6" spans="1:5">
      <c r="A6" s="4" t="s">
        <v>612</v>
      </c>
      <c r="B6" s="5" t="n">
        <v>30968972</v>
      </c>
      <c r="C6" s="5" t="n">
        <v>27793719</v>
      </c>
      <c r="D6" s="6" t="n">
        <v>22684597</v>
      </c>
      <c r="E6" s="6" t="n">
        <v>22401630</v>
      </c>
    </row>
    <row r="7" spans="1:5">
      <c r="A7" s="4" t="s">
        <v>613</v>
      </c>
      <c r="B7" s="6" t="n">
        <v>73583020</v>
      </c>
      <c r="C7" s="6" t="n">
        <v>66481570</v>
      </c>
    </row>
    <row r="8" spans="1:5">
      <c r="A8" s="4" t="s">
        <v>614</v>
      </c>
      <c r="B8" s="4" t="s">
        <v>615</v>
      </c>
      <c r="C8" s="4" t="s">
        <v>6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7</v>
      </c>
      <c r="B1" s="2" t="s">
        <v>37</v>
      </c>
      <c r="C1" s="2" t="s">
        <v>38</v>
      </c>
    </row>
    <row r="2" spans="1:3">
      <c r="A2" s="3" t="s">
        <v>525</v>
      </c>
    </row>
    <row r="3" spans="1:3">
      <c r="A3" s="4" t="s">
        <v>618</v>
      </c>
      <c r="B3" s="6" t="n">
        <v>3381550</v>
      </c>
      <c r="C3" s="6" t="n">
        <v>4278008</v>
      </c>
    </row>
    <row r="4" spans="1:3">
      <c r="A4" s="4" t="s">
        <v>609</v>
      </c>
      <c r="B4" s="5" t="n">
        <v>1035</v>
      </c>
      <c r="C4" s="5" t="n">
        <v>291</v>
      </c>
    </row>
    <row r="5" spans="1:3">
      <c r="A5" s="4" t="s">
        <v>77</v>
      </c>
    </row>
    <row r="6" spans="1:3">
      <c r="A6" s="3" t="s">
        <v>525</v>
      </c>
    </row>
    <row r="7" spans="1:3">
      <c r="A7" s="4" t="s">
        <v>609</v>
      </c>
      <c r="B7" s="5" t="n">
        <v>1035</v>
      </c>
      <c r="C7" s="5" t="n">
        <v>291</v>
      </c>
    </row>
    <row r="8" spans="1:3">
      <c r="A8" s="4" t="s">
        <v>619</v>
      </c>
    </row>
    <row r="9" spans="1:3">
      <c r="A9" s="3" t="s">
        <v>525</v>
      </c>
    </row>
    <row r="10" spans="1:3">
      <c r="A10" s="4" t="s">
        <v>618</v>
      </c>
      <c r="B10" s="5" t="n">
        <v>3381550</v>
      </c>
      <c r="C10" s="5" t="n">
        <v>4278008</v>
      </c>
    </row>
    <row r="11" spans="1:3">
      <c r="A11" s="4" t="s">
        <v>609</v>
      </c>
      <c r="B11" s="5" t="n">
        <v>0</v>
      </c>
      <c r="C11" s="5" t="n">
        <v>0</v>
      </c>
    </row>
    <row r="12" spans="1:3">
      <c r="A12" s="4" t="s">
        <v>620</v>
      </c>
    </row>
    <row r="13" spans="1:3">
      <c r="A13" s="3" t="s">
        <v>525</v>
      </c>
    </row>
    <row r="14" spans="1:3">
      <c r="A14" s="4" t="s">
        <v>609</v>
      </c>
      <c r="B14" s="5" t="n">
        <v>0</v>
      </c>
      <c r="C14" s="5" t="n">
        <v>0</v>
      </c>
    </row>
    <row r="15" spans="1:3">
      <c r="A15" s="4" t="s">
        <v>621</v>
      </c>
    </row>
    <row r="16" spans="1:3">
      <c r="A16" s="3" t="s">
        <v>525</v>
      </c>
    </row>
    <row r="17" spans="1:3">
      <c r="A17" s="4" t="s">
        <v>618</v>
      </c>
      <c r="B17" s="5" t="n">
        <v>0</v>
      </c>
      <c r="C17" s="5" t="n">
        <v>0</v>
      </c>
    </row>
    <row r="18" spans="1:3">
      <c r="A18" s="4" t="s">
        <v>609</v>
      </c>
      <c r="B18" s="5" t="n">
        <v>1035</v>
      </c>
      <c r="C18" s="5" t="n">
        <v>291</v>
      </c>
    </row>
    <row r="19" spans="1:3">
      <c r="A19" s="4" t="s">
        <v>622</v>
      </c>
    </row>
    <row r="20" spans="1:3">
      <c r="A20" s="3" t="s">
        <v>525</v>
      </c>
    </row>
    <row r="21" spans="1:3">
      <c r="A21" s="4" t="s">
        <v>609</v>
      </c>
      <c r="B21" s="5" t="n">
        <v>1035</v>
      </c>
      <c r="C21" s="5" t="n">
        <v>291</v>
      </c>
    </row>
    <row r="22" spans="1:3">
      <c r="A22" s="4" t="s">
        <v>623</v>
      </c>
    </row>
    <row r="23" spans="1:3">
      <c r="A23" s="3" t="s">
        <v>525</v>
      </c>
    </row>
    <row r="24" spans="1:3">
      <c r="A24" s="4" t="s">
        <v>618</v>
      </c>
      <c r="B24" s="5" t="n">
        <v>0</v>
      </c>
      <c r="C24" s="5" t="n">
        <v>0</v>
      </c>
    </row>
    <row r="25" spans="1:3">
      <c r="A25" s="4" t="s">
        <v>609</v>
      </c>
      <c r="B25" s="5" t="n">
        <v>0</v>
      </c>
      <c r="C25" s="5" t="n">
        <v>0</v>
      </c>
    </row>
    <row r="26" spans="1:3">
      <c r="A26" s="4" t="s">
        <v>624</v>
      </c>
    </row>
    <row r="27" spans="1:3">
      <c r="A27" s="3" t="s">
        <v>525</v>
      </c>
    </row>
    <row r="28" spans="1:3">
      <c r="A28" s="4" t="s">
        <v>609</v>
      </c>
      <c r="B28" s="5" t="n">
        <v>0</v>
      </c>
      <c r="C28" s="5" t="n">
        <v>0</v>
      </c>
    </row>
    <row r="29" spans="1:3">
      <c r="A29" s="4" t="s">
        <v>625</v>
      </c>
    </row>
    <row r="30" spans="1:3">
      <c r="A30" s="3" t="s">
        <v>525</v>
      </c>
    </row>
    <row r="31" spans="1:3">
      <c r="A31" s="4" t="s">
        <v>618</v>
      </c>
      <c r="B31" s="5" t="n">
        <v>3285799</v>
      </c>
      <c r="C31" s="5" t="n">
        <v>1829888</v>
      </c>
    </row>
    <row r="32" spans="1:3">
      <c r="A32" s="4" t="s">
        <v>626</v>
      </c>
    </row>
    <row r="33" spans="1:3">
      <c r="A33" s="3" t="s">
        <v>525</v>
      </c>
    </row>
    <row r="34" spans="1:3">
      <c r="A34" s="4" t="s">
        <v>618</v>
      </c>
      <c r="B34" s="5" t="n">
        <v>3285799</v>
      </c>
      <c r="C34" s="5" t="n">
        <v>1829888</v>
      </c>
    </row>
    <row r="35" spans="1:3">
      <c r="A35" s="4" t="s">
        <v>627</v>
      </c>
    </row>
    <row r="36" spans="1:3">
      <c r="A36" s="3" t="s">
        <v>525</v>
      </c>
    </row>
    <row r="37" spans="1:3">
      <c r="A37" s="4" t="s">
        <v>618</v>
      </c>
      <c r="B37" s="5" t="n">
        <v>0</v>
      </c>
      <c r="C37" s="5" t="n">
        <v>0</v>
      </c>
    </row>
    <row r="38" spans="1:3">
      <c r="A38" s="4" t="s">
        <v>628</v>
      </c>
    </row>
    <row r="39" spans="1:3">
      <c r="A39" s="3" t="s">
        <v>525</v>
      </c>
    </row>
    <row r="40" spans="1:3">
      <c r="A40" s="4" t="s">
        <v>618</v>
      </c>
      <c r="B40" s="5" t="n">
        <v>0</v>
      </c>
      <c r="C40" s="5" t="n">
        <v>0</v>
      </c>
    </row>
    <row r="41" spans="1:3">
      <c r="A41" s="4" t="s">
        <v>629</v>
      </c>
    </row>
    <row r="42" spans="1:3">
      <c r="A42" s="3" t="s">
        <v>525</v>
      </c>
    </row>
    <row r="43" spans="1:3">
      <c r="A43" s="4" t="s">
        <v>618</v>
      </c>
      <c r="B43" s="5" t="n">
        <v>95751</v>
      </c>
      <c r="C43" s="5" t="n">
        <v>2448120</v>
      </c>
    </row>
    <row r="44" spans="1:3">
      <c r="A44" s="4" t="s">
        <v>630</v>
      </c>
    </row>
    <row r="45" spans="1:3">
      <c r="A45" s="3" t="s">
        <v>525</v>
      </c>
    </row>
    <row r="46" spans="1:3">
      <c r="A46" s="4" t="s">
        <v>618</v>
      </c>
      <c r="B46" s="5" t="n">
        <v>95751</v>
      </c>
      <c r="C46" s="5" t="n">
        <v>2448120</v>
      </c>
    </row>
    <row r="47" spans="1:3">
      <c r="A47" s="4" t="s">
        <v>631</v>
      </c>
    </row>
    <row r="48" spans="1:3">
      <c r="A48" s="3" t="s">
        <v>525</v>
      </c>
    </row>
    <row r="49" spans="1:3">
      <c r="A49" s="4" t="s">
        <v>618</v>
      </c>
      <c r="B49" s="5" t="n">
        <v>0</v>
      </c>
      <c r="C49" s="5" t="n">
        <v>0</v>
      </c>
    </row>
    <row r="50" spans="1:3">
      <c r="A50" s="4" t="s">
        <v>632</v>
      </c>
    </row>
    <row r="51" spans="1:3">
      <c r="A51" s="3" t="s">
        <v>525</v>
      </c>
    </row>
    <row r="52" spans="1:3">
      <c r="A52" s="4" t="s">
        <v>618</v>
      </c>
      <c r="B52" s="6" t="n">
        <v>0</v>
      </c>
      <c r="C5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6"/>
    <col customWidth="1" max="3" min="3" width="26"/>
  </cols>
  <sheetData>
    <row r="1" spans="1:3">
      <c r="A1" s="1" t="s">
        <v>633</v>
      </c>
      <c r="B1" s="2" t="s">
        <v>1</v>
      </c>
    </row>
    <row r="2" spans="1:3">
      <c r="B2" s="2" t="s">
        <v>634</v>
      </c>
      <c r="C2" s="2" t="s">
        <v>520</v>
      </c>
    </row>
    <row r="3" spans="1:3">
      <c r="A3" s="3" t="s">
        <v>635</v>
      </c>
    </row>
    <row r="4" spans="1:3">
      <c r="A4" s="4" t="s">
        <v>526</v>
      </c>
      <c r="B4" s="8" t="n">
        <v>37.7</v>
      </c>
      <c r="C4" s="8" t="n">
        <v>18.65</v>
      </c>
    </row>
    <row r="5" spans="1:3">
      <c r="A5" s="4" t="s">
        <v>636</v>
      </c>
      <c r="B5" s="6" t="n">
        <v>2000000</v>
      </c>
      <c r="C5" s="6" t="n">
        <v>1500000</v>
      </c>
    </row>
    <row r="6" spans="1:3">
      <c r="A6" s="4" t="s">
        <v>637</v>
      </c>
      <c r="B6" s="5" t="n">
        <v>901300</v>
      </c>
      <c r="C6" s="5" t="n">
        <v>677500</v>
      </c>
    </row>
    <row r="7" spans="1:3">
      <c r="A7" s="4" t="s">
        <v>336</v>
      </c>
      <c r="B7" s="5" t="n">
        <v>3400000</v>
      </c>
      <c r="C7" s="5" t="n">
        <v>4300000</v>
      </c>
    </row>
    <row r="8" spans="1:3">
      <c r="A8" s="4" t="s">
        <v>638</v>
      </c>
      <c r="B8" s="6" t="n">
        <v>10400</v>
      </c>
      <c r="C8" s="6" t="n">
        <v>231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639</v>
      </c>
      <c r="B1" s="2" t="s">
        <v>1</v>
      </c>
    </row>
    <row r="2" spans="1:2">
      <c r="B2" s="2" t="s">
        <v>37</v>
      </c>
    </row>
    <row r="3" spans="1:2">
      <c r="A3" s="4" t="s">
        <v>640</v>
      </c>
    </row>
    <row r="4" spans="1:2">
      <c r="A4" s="3" t="s">
        <v>641</v>
      </c>
    </row>
    <row r="5" spans="1:2">
      <c r="A5" s="4" t="s">
        <v>372</v>
      </c>
      <c r="B5" s="4" t="s">
        <v>642</v>
      </c>
    </row>
    <row r="6" spans="1:2">
      <c r="A6" s="4" t="s">
        <v>643</v>
      </c>
    </row>
    <row r="7" spans="1:2">
      <c r="A7" s="3" t="s">
        <v>641</v>
      </c>
    </row>
    <row r="8" spans="1:2">
      <c r="A8" s="4" t="s">
        <v>372</v>
      </c>
      <c r="B8" s="4" t="s">
        <v>644</v>
      </c>
    </row>
    <row r="9" spans="1:2">
      <c r="A9" s="4" t="s">
        <v>645</v>
      </c>
    </row>
    <row r="10" spans="1:2">
      <c r="A10" s="3" t="s">
        <v>641</v>
      </c>
    </row>
    <row r="11" spans="1:2">
      <c r="A11" s="4" t="s">
        <v>372</v>
      </c>
      <c r="B11" s="4" t="s">
        <v>646</v>
      </c>
    </row>
    <row r="12" spans="1:2">
      <c r="A12" s="4" t="s">
        <v>647</v>
      </c>
    </row>
    <row r="13" spans="1:2">
      <c r="A13" s="3" t="s">
        <v>641</v>
      </c>
    </row>
    <row r="14" spans="1:2">
      <c r="A14" s="4" t="s">
        <v>372</v>
      </c>
      <c r="B14" s="4" t="s">
        <v>648</v>
      </c>
    </row>
    <row r="15" spans="1:2">
      <c r="A15" s="4" t="s">
        <v>649</v>
      </c>
    </row>
    <row r="16" spans="1:2">
      <c r="A16" s="3" t="s">
        <v>641</v>
      </c>
    </row>
    <row r="17" spans="1:2">
      <c r="A17" s="4" t="s">
        <v>372</v>
      </c>
      <c r="B17" s="4" t="s">
        <v>650</v>
      </c>
    </row>
    <row r="18" spans="1:2">
      <c r="A18" s="4" t="s">
        <v>651</v>
      </c>
    </row>
    <row r="19" spans="1:2">
      <c r="A19" s="3" t="s">
        <v>641</v>
      </c>
    </row>
    <row r="20" spans="1:2">
      <c r="A20" s="4" t="s">
        <v>372</v>
      </c>
      <c r="B20" s="4" t="s">
        <v>6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53</v>
      </c>
      <c r="B1" s="2" t="s">
        <v>1</v>
      </c>
    </row>
    <row r="2" spans="1:2">
      <c r="B2" s="2" t="s">
        <v>558</v>
      </c>
    </row>
    <row r="3" spans="1:2">
      <c r="A3" s="3" t="s">
        <v>654</v>
      </c>
    </row>
    <row r="4" spans="1:2">
      <c r="A4" s="4" t="s">
        <v>655</v>
      </c>
      <c r="B4" s="6" t="n">
        <v>-458853</v>
      </c>
    </row>
    <row r="5" spans="1:2">
      <c r="A5" s="4" t="s">
        <v>656</v>
      </c>
      <c r="B5" s="5" t="n">
        <v>-82041</v>
      </c>
    </row>
    <row r="6" spans="1:2">
      <c r="A6" s="4" t="s">
        <v>655</v>
      </c>
      <c r="B6" s="6" t="n">
        <v>-5408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7</v>
      </c>
      <c r="B1" s="2" t="s">
        <v>1</v>
      </c>
    </row>
    <row r="2" spans="1:3">
      <c r="B2" s="2" t="s">
        <v>37</v>
      </c>
      <c r="C2" s="2" t="s">
        <v>38</v>
      </c>
    </row>
    <row r="3" spans="1:3">
      <c r="A3" s="3" t="s">
        <v>658</v>
      </c>
    </row>
    <row r="4" spans="1:3">
      <c r="A4" s="4" t="s">
        <v>659</v>
      </c>
      <c r="B4" s="6" t="n">
        <v>8844</v>
      </c>
      <c r="C4" s="6" t="n">
        <v>10693</v>
      </c>
    </row>
    <row r="5" spans="1:3">
      <c r="A5" s="4" t="s">
        <v>660</v>
      </c>
    </row>
    <row r="6" spans="1:3">
      <c r="A6" s="3" t="s">
        <v>658</v>
      </c>
    </row>
    <row r="7" spans="1:3">
      <c r="A7" s="4" t="s">
        <v>661</v>
      </c>
      <c r="B7" s="4" t="s">
        <v>662</v>
      </c>
    </row>
    <row r="8" spans="1:3">
      <c r="A8" s="4" t="s">
        <v>659</v>
      </c>
      <c r="B8" s="6" t="n">
        <v>8844</v>
      </c>
      <c r="C8" s="6" t="n">
        <v>1069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663</v>
      </c>
      <c r="B1" s="2" t="s">
        <v>553</v>
      </c>
    </row>
    <row r="2" spans="1:2">
      <c r="A2" s="3" t="s">
        <v>664</v>
      </c>
    </row>
    <row r="3" spans="1:2">
      <c r="A3" s="4" t="s">
        <v>665</v>
      </c>
      <c r="B3" s="6" t="n">
        <v>1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7</v>
      </c>
      <c r="C2" s="2" t="s">
        <v>38</v>
      </c>
      <c r="D2" s="2" t="s">
        <v>83</v>
      </c>
    </row>
    <row r="3" spans="1:4">
      <c r="A3" s="3" t="s">
        <v>667</v>
      </c>
    </row>
    <row r="4" spans="1:4">
      <c r="A4" s="4" t="s">
        <v>668</v>
      </c>
      <c r="B4" s="6" t="n">
        <v>85289885</v>
      </c>
      <c r="C4" s="6" t="n">
        <v>77638404</v>
      </c>
      <c r="D4" s="6" t="n">
        <v>69674835</v>
      </c>
    </row>
    <row r="5" spans="1:4">
      <c r="A5" s="4" t="s">
        <v>669</v>
      </c>
      <c r="B5" s="5" t="n">
        <v>-22815042</v>
      </c>
      <c r="C5" s="5" t="n">
        <v>-20578217</v>
      </c>
      <c r="D5" s="5" t="n">
        <v>-18780067</v>
      </c>
    </row>
    <row r="6" spans="1:4">
      <c r="A6" s="4" t="s">
        <v>670</v>
      </c>
      <c r="B6" s="5" t="n">
        <v>57060187</v>
      </c>
      <c r="C6" s="5" t="n">
        <v>50894768</v>
      </c>
    </row>
    <row r="7" spans="1:4">
      <c r="A7" s="4" t="s">
        <v>671</v>
      </c>
      <c r="B7" s="5" t="n">
        <v>8549909</v>
      </c>
      <c r="C7" s="5" t="n">
        <v>8482798</v>
      </c>
    </row>
    <row r="8" spans="1:4">
      <c r="A8" s="4" t="s">
        <v>672</v>
      </c>
      <c r="B8" s="5" t="n">
        <v>-573754</v>
      </c>
      <c r="C8" s="5" t="n">
        <v>-49824</v>
      </c>
    </row>
    <row r="9" spans="1:4">
      <c r="A9" s="4" t="s">
        <v>673</v>
      </c>
      <c r="B9" s="5" t="n">
        <v>0</v>
      </c>
      <c r="C9" s="5" t="n">
        <v>-119466</v>
      </c>
    </row>
    <row r="10" spans="1:4">
      <c r="A10" s="4" t="s">
        <v>674</v>
      </c>
      <c r="B10" s="5" t="n">
        <v>-2561499</v>
      </c>
      <c r="C10" s="5" t="n">
        <v>-2148089</v>
      </c>
      <c r="D10" s="5" t="n">
        <v>-2147241</v>
      </c>
    </row>
    <row r="11" spans="1:4">
      <c r="A11" s="4" t="s">
        <v>675</v>
      </c>
      <c r="B11" s="5" t="n">
        <v>62474843</v>
      </c>
      <c r="C11" s="5" t="n">
        <v>57060187</v>
      </c>
      <c r="D11" s="5" t="n">
        <v>50894768</v>
      </c>
    </row>
    <row r="12" spans="1:4">
      <c r="A12" s="4" t="s">
        <v>676</v>
      </c>
    </row>
    <row r="13" spans="1:4">
      <c r="A13" s="3" t="s">
        <v>667</v>
      </c>
    </row>
    <row r="14" spans="1:4">
      <c r="A14" s="4" t="s">
        <v>668</v>
      </c>
      <c r="B14" s="5" t="n">
        <v>1449399</v>
      </c>
      <c r="C14" s="5" t="n">
        <v>1376244</v>
      </c>
      <c r="D14" s="5" t="n">
        <v>1276109</v>
      </c>
    </row>
    <row r="15" spans="1:4">
      <c r="A15" s="4" t="s">
        <v>669</v>
      </c>
      <c r="B15" s="5" t="n">
        <v>-243782</v>
      </c>
      <c r="C15" s="5" t="n">
        <v>-205458</v>
      </c>
      <c r="D15" s="5" t="n">
        <v>-178241</v>
      </c>
    </row>
    <row r="16" spans="1:4">
      <c r="A16" s="4" t="s">
        <v>670</v>
      </c>
      <c r="B16" s="5" t="n">
        <v>1170786</v>
      </c>
      <c r="C16" s="5" t="n">
        <v>1097868</v>
      </c>
    </row>
    <row r="17" spans="1:4">
      <c r="A17" s="4" t="s">
        <v>671</v>
      </c>
      <c r="B17" s="5" t="n">
        <v>18746</v>
      </c>
      <c r="C17" s="5" t="n">
        <v>122804</v>
      </c>
    </row>
    <row r="18" spans="1:4">
      <c r="A18" s="4" t="s">
        <v>672</v>
      </c>
      <c r="B18" s="5" t="n">
        <v>-36</v>
      </c>
      <c r="C18" s="5" t="n">
        <v>-765</v>
      </c>
    </row>
    <row r="19" spans="1:4">
      <c r="A19" s="4" t="s">
        <v>673</v>
      </c>
      <c r="B19" s="5" t="n">
        <v>89250</v>
      </c>
      <c r="C19" s="5" t="n">
        <v>50983</v>
      </c>
    </row>
    <row r="20" spans="1:4">
      <c r="A20" s="4" t="s">
        <v>674</v>
      </c>
      <c r="B20" s="5" t="n">
        <v>-73129</v>
      </c>
      <c r="C20" s="5" t="n">
        <v>-100104</v>
      </c>
    </row>
    <row r="21" spans="1:4">
      <c r="A21" s="4" t="s">
        <v>675</v>
      </c>
      <c r="B21" s="5" t="n">
        <v>1205617</v>
      </c>
      <c r="C21" s="5" t="n">
        <v>1170786</v>
      </c>
      <c r="D21" s="5" t="n">
        <v>1097868</v>
      </c>
    </row>
    <row r="22" spans="1:4">
      <c r="A22" s="4" t="s">
        <v>677</v>
      </c>
    </row>
    <row r="23" spans="1:4">
      <c r="A23" s="3" t="s">
        <v>667</v>
      </c>
    </row>
    <row r="24" spans="1:4">
      <c r="A24" s="4" t="s">
        <v>668</v>
      </c>
      <c r="B24" s="5" t="n">
        <v>13769111</v>
      </c>
      <c r="C24" s="5" t="n">
        <v>13471386</v>
      </c>
      <c r="D24" s="5" t="n">
        <v>12466805</v>
      </c>
    </row>
    <row r="25" spans="1:4">
      <c r="A25" s="4" t="s">
        <v>669</v>
      </c>
      <c r="B25" s="5" t="n">
        <v>-3973902</v>
      </c>
      <c r="C25" s="5" t="n">
        <v>-3571659</v>
      </c>
      <c r="D25" s="5" t="n">
        <v>-3214869</v>
      </c>
    </row>
    <row r="26" spans="1:4">
      <c r="A26" s="4" t="s">
        <v>670</v>
      </c>
      <c r="B26" s="5" t="n">
        <v>9899727</v>
      </c>
      <c r="C26" s="5" t="n">
        <v>9251936</v>
      </c>
    </row>
    <row r="27" spans="1:4">
      <c r="A27" s="4" t="s">
        <v>671</v>
      </c>
      <c r="B27" s="5" t="n">
        <v>113838</v>
      </c>
      <c r="C27" s="5" t="n">
        <v>680868</v>
      </c>
    </row>
    <row r="28" spans="1:4">
      <c r="A28" s="4" t="s">
        <v>672</v>
      </c>
      <c r="B28" s="5" t="n">
        <v>-2211</v>
      </c>
      <c r="C28" s="5" t="n">
        <v>-7</v>
      </c>
    </row>
    <row r="29" spans="1:4">
      <c r="A29" s="4" t="s">
        <v>673</v>
      </c>
      <c r="B29" s="5" t="n">
        <v>187522</v>
      </c>
      <c r="C29" s="5" t="n">
        <v>323723</v>
      </c>
    </row>
    <row r="30" spans="1:4">
      <c r="A30" s="4" t="s">
        <v>674</v>
      </c>
      <c r="B30" s="5" t="n">
        <v>-403667</v>
      </c>
      <c r="C30" s="5" t="n">
        <v>-356793</v>
      </c>
    </row>
    <row r="31" spans="1:4">
      <c r="A31" s="4" t="s">
        <v>675</v>
      </c>
      <c r="B31" s="5" t="n">
        <v>9795209</v>
      </c>
      <c r="C31" s="5" t="n">
        <v>9899727</v>
      </c>
      <c r="D31" s="5" t="n">
        <v>9251936</v>
      </c>
    </row>
    <row r="32" spans="1:4">
      <c r="A32" s="4" t="s">
        <v>678</v>
      </c>
    </row>
    <row r="33" spans="1:4">
      <c r="A33" s="3" t="s">
        <v>667</v>
      </c>
    </row>
    <row r="34" spans="1:4">
      <c r="A34" s="4" t="s">
        <v>668</v>
      </c>
      <c r="B34" s="5" t="n">
        <v>38060451</v>
      </c>
      <c r="C34" s="5" t="n">
        <v>36429475</v>
      </c>
      <c r="D34" s="5" t="n">
        <v>33712884</v>
      </c>
    </row>
    <row r="35" spans="1:4">
      <c r="A35" s="4" t="s">
        <v>669</v>
      </c>
      <c r="B35" s="5" t="n">
        <v>-12171436</v>
      </c>
      <c r="C35" s="5" t="n">
        <v>-11249849</v>
      </c>
      <c r="D35" s="5" t="n">
        <v>-10386483</v>
      </c>
    </row>
    <row r="36" spans="1:4">
      <c r="A36" s="4" t="s">
        <v>670</v>
      </c>
      <c r="B36" s="5" t="n">
        <v>25179626</v>
      </c>
      <c r="C36" s="5" t="n">
        <v>23326401</v>
      </c>
    </row>
    <row r="37" spans="1:4">
      <c r="A37" s="4" t="s">
        <v>671</v>
      </c>
      <c r="B37" s="5" t="n">
        <v>380528</v>
      </c>
      <c r="C37" s="5" t="n">
        <v>1456818</v>
      </c>
    </row>
    <row r="38" spans="1:4">
      <c r="A38" s="4" t="s">
        <v>672</v>
      </c>
      <c r="B38" s="5" t="n">
        <v>-94785</v>
      </c>
      <c r="C38" s="5" t="n">
        <v>-35030</v>
      </c>
    </row>
    <row r="39" spans="1:4">
      <c r="A39" s="4" t="s">
        <v>673</v>
      </c>
      <c r="B39" s="5" t="n">
        <v>1595057</v>
      </c>
      <c r="C39" s="5" t="n">
        <v>1357461</v>
      </c>
    </row>
    <row r="40" spans="1:4">
      <c r="A40" s="4" t="s">
        <v>674</v>
      </c>
      <c r="B40" s="5" t="n">
        <v>-1171411</v>
      </c>
      <c r="C40" s="5" t="n">
        <v>-926024</v>
      </c>
    </row>
    <row r="41" spans="1:4">
      <c r="A41" s="4" t="s">
        <v>675</v>
      </c>
      <c r="B41" s="5" t="n">
        <v>25889015</v>
      </c>
      <c r="C41" s="5" t="n">
        <v>25179626</v>
      </c>
      <c r="D41" s="5" t="n">
        <v>23326401</v>
      </c>
    </row>
    <row r="42" spans="1:4">
      <c r="A42" s="4" t="s">
        <v>679</v>
      </c>
    </row>
    <row r="43" spans="1:4">
      <c r="A43" s="3" t="s">
        <v>667</v>
      </c>
    </row>
    <row r="44" spans="1:4">
      <c r="A44" s="4" t="s">
        <v>668</v>
      </c>
      <c r="B44" s="5" t="n">
        <v>15749070</v>
      </c>
      <c r="C44" s="5" t="n">
        <v>15047060</v>
      </c>
      <c r="D44" s="5" t="n">
        <v>13924981</v>
      </c>
    </row>
    <row r="45" spans="1:4">
      <c r="A45" s="4" t="s">
        <v>669</v>
      </c>
      <c r="B45" s="5" t="n">
        <v>-5160874</v>
      </c>
      <c r="C45" s="5" t="n">
        <v>-4638799</v>
      </c>
      <c r="D45" s="5" t="n">
        <v>-4157929</v>
      </c>
    </row>
    <row r="46" spans="1:4">
      <c r="A46" s="4" t="s">
        <v>670</v>
      </c>
      <c r="B46" s="5" t="n">
        <v>10408261</v>
      </c>
      <c r="C46" s="5" t="n">
        <v>9767052</v>
      </c>
    </row>
    <row r="47" spans="1:4">
      <c r="A47" s="4" t="s">
        <v>671</v>
      </c>
      <c r="B47" s="5" t="n">
        <v>51465</v>
      </c>
      <c r="C47" s="5" t="n">
        <v>467268</v>
      </c>
    </row>
    <row r="48" spans="1:4">
      <c r="A48" s="4" t="s">
        <v>672</v>
      </c>
      <c r="B48" s="5" t="n">
        <v>-35870</v>
      </c>
      <c r="C48" s="5" t="n">
        <v>-9618</v>
      </c>
    </row>
    <row r="49" spans="1:4">
      <c r="A49" s="4" t="s">
        <v>673</v>
      </c>
      <c r="B49" s="5" t="n">
        <v>710388</v>
      </c>
      <c r="C49" s="5" t="n">
        <v>664134</v>
      </c>
    </row>
    <row r="50" spans="1:4">
      <c r="A50" s="4" t="s">
        <v>674</v>
      </c>
      <c r="B50" s="5" t="n">
        <v>-546048</v>
      </c>
      <c r="C50" s="5" t="n">
        <v>-480575</v>
      </c>
    </row>
    <row r="51" spans="1:4">
      <c r="A51" s="4" t="s">
        <v>675</v>
      </c>
      <c r="B51" s="5" t="n">
        <v>10588196</v>
      </c>
      <c r="C51" s="5" t="n">
        <v>10408261</v>
      </c>
      <c r="D51" s="5" t="n">
        <v>9767052</v>
      </c>
    </row>
    <row r="52" spans="1:4">
      <c r="A52" s="4" t="s">
        <v>680</v>
      </c>
    </row>
    <row r="53" spans="1:4">
      <c r="A53" s="3" t="s">
        <v>667</v>
      </c>
    </row>
    <row r="54" spans="1:4">
      <c r="A54" s="4" t="s">
        <v>668</v>
      </c>
      <c r="B54" s="5" t="n">
        <v>2656570</v>
      </c>
      <c r="C54" s="5" t="n">
        <v>2506343</v>
      </c>
      <c r="D54" s="5" t="n">
        <v>2398833</v>
      </c>
    </row>
    <row r="55" spans="1:4">
      <c r="A55" s="4" t="s">
        <v>669</v>
      </c>
      <c r="B55" s="5" t="n">
        <v>-1265048</v>
      </c>
      <c r="C55" s="5" t="n">
        <v>-912452</v>
      </c>
      <c r="D55" s="5" t="n">
        <v>-842545</v>
      </c>
    </row>
    <row r="56" spans="1:4">
      <c r="A56" s="4" t="s">
        <v>670</v>
      </c>
      <c r="B56" s="5" t="n">
        <v>1593891</v>
      </c>
      <c r="C56" s="5" t="n">
        <v>1556288</v>
      </c>
    </row>
    <row r="57" spans="1:4">
      <c r="A57" s="4" t="s">
        <v>671</v>
      </c>
      <c r="B57" s="5" t="n">
        <v>516244</v>
      </c>
      <c r="C57" s="5" t="n">
        <v>566753</v>
      </c>
    </row>
    <row r="58" spans="1:4">
      <c r="A58" s="4" t="s">
        <v>672</v>
      </c>
      <c r="B58" s="5" t="n">
        <v>-440852</v>
      </c>
      <c r="C58" s="5" t="n">
        <v>-4404</v>
      </c>
    </row>
    <row r="59" spans="1:4">
      <c r="A59" s="4" t="s">
        <v>673</v>
      </c>
      <c r="B59" s="5" t="n">
        <v>89483</v>
      </c>
      <c r="C59" s="5" t="n">
        <v>-240153</v>
      </c>
    </row>
    <row r="60" spans="1:4">
      <c r="A60" s="4" t="s">
        <v>674</v>
      </c>
      <c r="B60" s="5" t="n">
        <v>-367244</v>
      </c>
      <c r="C60" s="5" t="n">
        <v>-284593</v>
      </c>
    </row>
    <row r="61" spans="1:4">
      <c r="A61" s="4" t="s">
        <v>675</v>
      </c>
      <c r="B61" s="5" t="n">
        <v>1391522</v>
      </c>
      <c r="C61" s="5" t="n">
        <v>1593891</v>
      </c>
      <c r="D61" s="5" t="n">
        <v>1556288</v>
      </c>
    </row>
    <row r="62" spans="1:4">
      <c r="A62" s="4" t="s">
        <v>681</v>
      </c>
    </row>
    <row r="63" spans="1:4">
      <c r="A63" s="3" t="s">
        <v>667</v>
      </c>
    </row>
    <row r="64" spans="1:4">
      <c r="A64" s="4" t="s">
        <v>668</v>
      </c>
      <c r="B64" s="5" t="n">
        <v>13409979</v>
      </c>
      <c r="C64" s="5" t="n">
        <v>8717184</v>
      </c>
      <c r="D64" s="5" t="n">
        <v>5839187</v>
      </c>
    </row>
    <row r="65" spans="1:4">
      <c r="A65" s="4" t="s">
        <v>669</v>
      </c>
      <c r="B65" s="5" t="n">
        <v>0</v>
      </c>
      <c r="C65" s="5" t="n">
        <v>0</v>
      </c>
      <c r="D65" s="5" t="n">
        <v>0</v>
      </c>
    </row>
    <row r="66" spans="1:4">
      <c r="A66" s="4" t="s">
        <v>670</v>
      </c>
      <c r="B66" s="5" t="n">
        <v>8717184</v>
      </c>
      <c r="C66" s="5" t="n">
        <v>5839187</v>
      </c>
    </row>
    <row r="67" spans="1:4">
      <c r="A67" s="4" t="s">
        <v>671</v>
      </c>
      <c r="B67" s="5" t="n">
        <v>7339357</v>
      </c>
      <c r="C67" s="5" t="n">
        <v>5103253</v>
      </c>
    </row>
    <row r="68" spans="1:4">
      <c r="A68" s="4" t="s">
        <v>672</v>
      </c>
      <c r="B68" s="5" t="n">
        <v>0</v>
      </c>
      <c r="C68" s="5" t="n">
        <v>0</v>
      </c>
    </row>
    <row r="69" spans="1:4">
      <c r="A69" s="4" t="s">
        <v>673</v>
      </c>
      <c r="B69" s="5" t="n">
        <v>-2646562</v>
      </c>
      <c r="C69" s="5" t="n">
        <v>-2225256</v>
      </c>
    </row>
    <row r="70" spans="1:4">
      <c r="A70" s="4" t="s">
        <v>674</v>
      </c>
      <c r="B70" s="5" t="n">
        <v>0</v>
      </c>
      <c r="C70" s="5" t="n">
        <v>0</v>
      </c>
    </row>
    <row r="71" spans="1:4">
      <c r="A71" s="4" t="s">
        <v>675</v>
      </c>
      <c r="B71" s="5" t="n">
        <v>13409979</v>
      </c>
      <c r="C71" s="5" t="n">
        <v>8717184</v>
      </c>
      <c r="D71" s="5" t="n">
        <v>5839187</v>
      </c>
    </row>
    <row r="72" spans="1:4">
      <c r="A72" s="4" t="s">
        <v>682</v>
      </c>
    </row>
    <row r="73" spans="1:4">
      <c r="A73" s="3" t="s">
        <v>667</v>
      </c>
    </row>
    <row r="74" spans="1:4">
      <c r="A74" s="4" t="s">
        <v>668</v>
      </c>
      <c r="B74" s="5" t="n">
        <v>195305</v>
      </c>
      <c r="C74" s="5" t="n">
        <v>90712</v>
      </c>
      <c r="D74" s="5" t="n">
        <v>56036</v>
      </c>
    </row>
    <row r="75" spans="1:4">
      <c r="A75" s="4" t="s">
        <v>669</v>
      </c>
      <c r="B75" s="5" t="n">
        <v>0</v>
      </c>
      <c r="C75" s="5" t="n">
        <v>0</v>
      </c>
      <c r="D75" s="5" t="n">
        <v>0</v>
      </c>
    </row>
    <row r="76" spans="1:4">
      <c r="A76" s="4" t="s">
        <v>670</v>
      </c>
      <c r="B76" s="5" t="n">
        <v>90712</v>
      </c>
      <c r="C76" s="5" t="n">
        <v>56036</v>
      </c>
    </row>
    <row r="77" spans="1:4">
      <c r="A77" s="4" t="s">
        <v>671</v>
      </c>
      <c r="B77" s="5" t="n">
        <v>129731</v>
      </c>
      <c r="C77" s="5" t="n">
        <v>85034</v>
      </c>
    </row>
    <row r="78" spans="1:4">
      <c r="A78" s="4" t="s">
        <v>672</v>
      </c>
      <c r="B78" s="5" t="n">
        <v>0</v>
      </c>
      <c r="C78" s="5" t="n">
        <v>0</v>
      </c>
    </row>
    <row r="79" spans="1:4">
      <c r="A79" s="4" t="s">
        <v>673</v>
      </c>
      <c r="B79" s="5" t="n">
        <v>-25138</v>
      </c>
      <c r="C79" s="5" t="n">
        <v>-50358</v>
      </c>
    </row>
    <row r="80" spans="1:4">
      <c r="A80" s="4" t="s">
        <v>674</v>
      </c>
      <c r="B80" s="5" t="n">
        <v>0</v>
      </c>
      <c r="C80" s="5" t="n">
        <v>0</v>
      </c>
    </row>
    <row r="81" spans="1:4">
      <c r="A81" s="4" t="s">
        <v>675</v>
      </c>
      <c r="B81" s="6" t="n">
        <v>195305</v>
      </c>
      <c r="C81" s="6" t="n">
        <v>90712</v>
      </c>
      <c r="D81" s="6" t="n">
        <v>560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3</v>
      </c>
      <c r="B1" s="2" t="s">
        <v>1</v>
      </c>
    </row>
    <row r="2" spans="1:3">
      <c r="B2" s="2" t="s">
        <v>37</v>
      </c>
      <c r="C2" s="2" t="s">
        <v>38</v>
      </c>
    </row>
    <row r="3" spans="1:3">
      <c r="A3" s="3" t="s">
        <v>684</v>
      </c>
    </row>
    <row r="4" spans="1:3">
      <c r="A4" s="4" t="s">
        <v>685</v>
      </c>
      <c r="B4" s="6" t="n">
        <v>1000000</v>
      </c>
      <c r="C4" s="6" t="n">
        <v>869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37</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6</v>
      </c>
      <c r="B1" s="2" t="s">
        <v>37</v>
      </c>
      <c r="C1" s="2" t="s">
        <v>38</v>
      </c>
    </row>
    <row r="2" spans="1:3">
      <c r="A2" s="3" t="s">
        <v>687</v>
      </c>
    </row>
    <row r="3" spans="1:3">
      <c r="A3" s="4" t="s">
        <v>48</v>
      </c>
      <c r="C3" s="6" t="n">
        <v>8774344</v>
      </c>
    </row>
    <row r="4" spans="1:3">
      <c r="A4" s="4" t="s">
        <v>43</v>
      </c>
      <c r="B4" s="6" t="n">
        <v>3381550</v>
      </c>
      <c r="C4" s="5" t="n">
        <v>4366675</v>
      </c>
    </row>
    <row r="5" spans="1:3">
      <c r="A5" s="4" t="s">
        <v>688</v>
      </c>
      <c r="C5" s="5" t="n">
        <v>20448</v>
      </c>
    </row>
    <row r="6" spans="1:3">
      <c r="A6" s="4" t="s">
        <v>228</v>
      </c>
      <c r="C6" s="5" t="n">
        <v>13161467</v>
      </c>
    </row>
    <row r="7" spans="1:3">
      <c r="A7" s="4" t="s">
        <v>47</v>
      </c>
    </row>
    <row r="8" spans="1:3">
      <c r="A8" s="3" t="s">
        <v>687</v>
      </c>
    </row>
    <row r="9" spans="1:3">
      <c r="A9" s="4" t="s">
        <v>48</v>
      </c>
      <c r="B9" s="5" t="n">
        <v>7587906</v>
      </c>
      <c r="C9" s="5" t="n">
        <v>8385237</v>
      </c>
    </row>
    <row r="10" spans="1:3">
      <c r="A10" s="4" t="s">
        <v>43</v>
      </c>
      <c r="B10" s="5" t="n">
        <v>0</v>
      </c>
      <c r="C10" s="5" t="n">
        <v>0</v>
      </c>
    </row>
    <row r="11" spans="1:3">
      <c r="A11" s="4" t="s">
        <v>688</v>
      </c>
      <c r="B11" s="5" t="n">
        <v>0</v>
      </c>
      <c r="C11" s="5" t="n">
        <v>0</v>
      </c>
    </row>
    <row r="12" spans="1:3">
      <c r="A12" s="4" t="s">
        <v>228</v>
      </c>
      <c r="B12" s="5" t="n">
        <v>7587906</v>
      </c>
      <c r="C12" s="5" t="n">
        <v>8385237</v>
      </c>
    </row>
    <row r="13" spans="1:3">
      <c r="A13" s="4" t="s">
        <v>42</v>
      </c>
    </row>
    <row r="14" spans="1:3">
      <c r="A14" s="3" t="s">
        <v>687</v>
      </c>
    </row>
    <row r="15" spans="1:3">
      <c r="A15" s="4" t="s">
        <v>48</v>
      </c>
      <c r="B15" s="5" t="n">
        <v>954407</v>
      </c>
      <c r="C15" s="5" t="n">
        <v>249780</v>
      </c>
    </row>
    <row r="16" spans="1:3">
      <c r="A16" s="4" t="s">
        <v>43</v>
      </c>
      <c r="B16" s="5" t="n">
        <v>0</v>
      </c>
      <c r="C16" s="5" t="n">
        <v>88667</v>
      </c>
    </row>
    <row r="17" spans="1:3">
      <c r="A17" s="4" t="s">
        <v>688</v>
      </c>
      <c r="B17" s="5" t="n">
        <v>88451</v>
      </c>
      <c r="C17" s="5" t="n">
        <v>20448</v>
      </c>
    </row>
    <row r="18" spans="1:3">
      <c r="A18" s="4" t="s">
        <v>228</v>
      </c>
      <c r="B18" s="5" t="n">
        <v>1042858</v>
      </c>
      <c r="C18" s="5" t="n">
        <v>358895</v>
      </c>
    </row>
    <row r="19" spans="1:3">
      <c r="A19" s="4" t="s">
        <v>689</v>
      </c>
    </row>
    <row r="20" spans="1:3">
      <c r="A20" s="3" t="s">
        <v>687</v>
      </c>
    </row>
    <row r="21" spans="1:3">
      <c r="A21" s="4" t="s">
        <v>48</v>
      </c>
      <c r="B21" s="5" t="n">
        <v>27608</v>
      </c>
      <c r="C21" s="5" t="n">
        <v>120053</v>
      </c>
    </row>
    <row r="22" spans="1:3">
      <c r="A22" s="4" t="s">
        <v>43</v>
      </c>
      <c r="B22" s="5" t="n">
        <v>0</v>
      </c>
      <c r="C22" s="5" t="n">
        <v>0</v>
      </c>
    </row>
    <row r="23" spans="1:3">
      <c r="A23" s="4" t="s">
        <v>688</v>
      </c>
      <c r="B23" s="5" t="n">
        <v>0</v>
      </c>
      <c r="C23" s="5" t="n">
        <v>0</v>
      </c>
    </row>
    <row r="24" spans="1:3">
      <c r="A24" s="4" t="s">
        <v>228</v>
      </c>
      <c r="B24" s="5" t="n">
        <v>27608</v>
      </c>
      <c r="C24" s="5" t="n">
        <v>120053</v>
      </c>
    </row>
    <row r="25" spans="1:3">
      <c r="A25" s="4" t="s">
        <v>690</v>
      </c>
    </row>
    <row r="26" spans="1:3">
      <c r="A26" s="3" t="s">
        <v>687</v>
      </c>
    </row>
    <row r="27" spans="1:3">
      <c r="A27" s="4" t="s">
        <v>48</v>
      </c>
      <c r="C27" s="5" t="n">
        <v>2296</v>
      </c>
    </row>
    <row r="28" spans="1:3">
      <c r="A28" s="4" t="s">
        <v>43</v>
      </c>
      <c r="C28" s="5" t="n">
        <v>0</v>
      </c>
    </row>
    <row r="29" spans="1:3">
      <c r="A29" s="4" t="s">
        <v>688</v>
      </c>
      <c r="C29" s="5" t="n">
        <v>0</v>
      </c>
    </row>
    <row r="30" spans="1:3">
      <c r="A30" s="4" t="s">
        <v>228</v>
      </c>
      <c r="C30" s="5" t="n">
        <v>2296</v>
      </c>
    </row>
    <row r="31" spans="1:3">
      <c r="A31" s="4" t="s">
        <v>691</v>
      </c>
    </row>
    <row r="32" spans="1:3">
      <c r="A32" s="3" t="s">
        <v>687</v>
      </c>
    </row>
    <row r="33" spans="1:3">
      <c r="A33" s="4" t="s">
        <v>48</v>
      </c>
      <c r="B33" s="5" t="n">
        <v>0</v>
      </c>
      <c r="C33" s="5" t="n">
        <v>0</v>
      </c>
    </row>
    <row r="34" spans="1:3">
      <c r="A34" s="4" t="s">
        <v>43</v>
      </c>
      <c r="B34" s="5" t="n">
        <v>3285799</v>
      </c>
      <c r="C34" s="5" t="n">
        <v>1829888</v>
      </c>
    </row>
    <row r="35" spans="1:3">
      <c r="A35" s="4" t="s">
        <v>688</v>
      </c>
      <c r="B35" s="5" t="n">
        <v>0</v>
      </c>
      <c r="C35" s="5" t="n">
        <v>0</v>
      </c>
    </row>
    <row r="36" spans="1:3">
      <c r="A36" s="4" t="s">
        <v>228</v>
      </c>
      <c r="B36" s="5" t="n">
        <v>3285799</v>
      </c>
      <c r="C36" s="5" t="n">
        <v>1829888</v>
      </c>
    </row>
    <row r="37" spans="1:3">
      <c r="A37" s="4" t="s">
        <v>77</v>
      </c>
    </row>
    <row r="38" spans="1:3">
      <c r="A38" s="3" t="s">
        <v>687</v>
      </c>
    </row>
    <row r="39" spans="1:3">
      <c r="A39" s="4" t="s">
        <v>48</v>
      </c>
      <c r="B39" s="5" t="n">
        <v>0</v>
      </c>
      <c r="C39" s="5" t="n">
        <v>0</v>
      </c>
    </row>
    <row r="40" spans="1:3">
      <c r="A40" s="4" t="s">
        <v>43</v>
      </c>
      <c r="B40" s="5" t="n">
        <v>0</v>
      </c>
      <c r="C40" s="5" t="n">
        <v>2448120</v>
      </c>
    </row>
    <row r="41" spans="1:3">
      <c r="A41" s="4" t="s">
        <v>688</v>
      </c>
      <c r="B41" s="5" t="n">
        <v>0</v>
      </c>
      <c r="C41" s="5" t="n">
        <v>0</v>
      </c>
    </row>
    <row r="42" spans="1:3">
      <c r="A42" s="4" t="s">
        <v>228</v>
      </c>
      <c r="B42" s="5" t="n">
        <v>0</v>
      </c>
      <c r="C42" s="5" t="n">
        <v>2448120</v>
      </c>
    </row>
    <row r="43" spans="1:3">
      <c r="A43" s="4" t="s">
        <v>629</v>
      </c>
    </row>
    <row r="44" spans="1:3">
      <c r="A44" s="3" t="s">
        <v>687</v>
      </c>
    </row>
    <row r="45" spans="1:3">
      <c r="A45" s="4" t="s">
        <v>48</v>
      </c>
      <c r="B45" s="5" t="n">
        <v>0</v>
      </c>
    </row>
    <row r="46" spans="1:3">
      <c r="A46" s="4" t="s">
        <v>43</v>
      </c>
      <c r="B46" s="5" t="n">
        <v>95751</v>
      </c>
    </row>
    <row r="47" spans="1:3">
      <c r="A47" s="4" t="s">
        <v>688</v>
      </c>
      <c r="B47" s="5" t="n">
        <v>0</v>
      </c>
    </row>
    <row r="48" spans="1:3">
      <c r="A48" s="4" t="s">
        <v>228</v>
      </c>
      <c r="B48" s="6" t="n">
        <v>95751</v>
      </c>
    </row>
    <row r="49" spans="1:3">
      <c r="A49" s="4" t="s">
        <v>692</v>
      </c>
    </row>
    <row r="50" spans="1:3">
      <c r="A50" s="3" t="s">
        <v>687</v>
      </c>
    </row>
    <row r="51" spans="1:3">
      <c r="A51" s="4" t="s">
        <v>48</v>
      </c>
      <c r="C51" s="5" t="n">
        <v>16978</v>
      </c>
    </row>
    <row r="52" spans="1:3">
      <c r="A52" s="4" t="s">
        <v>43</v>
      </c>
      <c r="C52" s="5" t="n">
        <v>0</v>
      </c>
    </row>
    <row r="53" spans="1:3">
      <c r="A53" s="4" t="s">
        <v>688</v>
      </c>
      <c r="C53" s="5" t="n">
        <v>0</v>
      </c>
    </row>
    <row r="54" spans="1:3">
      <c r="A54" s="4" t="s">
        <v>228</v>
      </c>
      <c r="C54" s="6" t="n">
        <v>169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3</v>
      </c>
      <c r="B1" s="2" t="s">
        <v>37</v>
      </c>
      <c r="C1" s="2" t="s">
        <v>38</v>
      </c>
    </row>
    <row r="2" spans="1:3">
      <c r="A2" s="3" t="s">
        <v>687</v>
      </c>
    </row>
    <row r="3" spans="1:3">
      <c r="A3" s="4" t="s">
        <v>694</v>
      </c>
      <c r="B3" s="6" t="n">
        <v>23482553</v>
      </c>
      <c r="C3" s="6" t="n">
        <v>20717847</v>
      </c>
    </row>
    <row r="4" spans="1:3">
      <c r="A4" s="4" t="s">
        <v>695</v>
      </c>
      <c r="B4" s="5" t="n">
        <v>0</v>
      </c>
      <c r="C4" s="5" t="n">
        <v>0</v>
      </c>
    </row>
    <row r="5" spans="1:3">
      <c r="A5" s="4" t="s">
        <v>696</v>
      </c>
      <c r="B5" s="5" t="n">
        <v>9228745</v>
      </c>
      <c r="C5" s="5" t="n">
        <v>8966695</v>
      </c>
    </row>
    <row r="6" spans="1:3">
      <c r="A6" s="4" t="s">
        <v>697</v>
      </c>
      <c r="B6" s="5" t="n">
        <v>32711298</v>
      </c>
      <c r="C6" s="5" t="n">
        <v>29684542</v>
      </c>
    </row>
    <row r="7" spans="1:3">
      <c r="A7" s="4" t="s">
        <v>66</v>
      </c>
    </row>
    <row r="8" spans="1:3">
      <c r="A8" s="3" t="s">
        <v>687</v>
      </c>
    </row>
    <row r="9" spans="1:3">
      <c r="A9" s="4" t="s">
        <v>694</v>
      </c>
      <c r="B9" s="5" t="n">
        <v>14895194</v>
      </c>
      <c r="C9" s="5" t="n">
        <v>13933226</v>
      </c>
    </row>
    <row r="10" spans="1:3">
      <c r="A10" s="4" t="s">
        <v>695</v>
      </c>
      <c r="B10" s="5" t="n">
        <v>0</v>
      </c>
      <c r="C10" s="5" t="n">
        <v>0</v>
      </c>
    </row>
    <row r="11" spans="1:3">
      <c r="A11" s="4" t="s">
        <v>696</v>
      </c>
      <c r="B11" s="5" t="n">
        <v>0</v>
      </c>
      <c r="C11" s="5" t="n">
        <v>0</v>
      </c>
    </row>
    <row r="12" spans="1:3">
      <c r="A12" s="4" t="s">
        <v>697</v>
      </c>
      <c r="B12" s="5" t="n">
        <v>14895194</v>
      </c>
      <c r="C12" s="5" t="n">
        <v>13933226</v>
      </c>
    </row>
    <row r="13" spans="1:3">
      <c r="A13" s="4" t="s">
        <v>67</v>
      </c>
    </row>
    <row r="14" spans="1:3">
      <c r="A14" s="3" t="s">
        <v>687</v>
      </c>
    </row>
    <row r="15" spans="1:3">
      <c r="A15" s="4" t="s">
        <v>694</v>
      </c>
      <c r="B15" s="5" t="n">
        <v>317439</v>
      </c>
      <c r="C15" s="5" t="n">
        <v>490188</v>
      </c>
    </row>
    <row r="16" spans="1:3">
      <c r="A16" s="4" t="s">
        <v>695</v>
      </c>
      <c r="B16" s="5" t="n">
        <v>0</v>
      </c>
      <c r="C16" s="5" t="n">
        <v>0</v>
      </c>
    </row>
    <row r="17" spans="1:3">
      <c r="A17" s="4" t="s">
        <v>696</v>
      </c>
      <c r="B17" s="5" t="n">
        <v>9228745</v>
      </c>
      <c r="C17" s="5" t="n">
        <v>8966695</v>
      </c>
    </row>
    <row r="18" spans="1:3">
      <c r="A18" s="4" t="s">
        <v>697</v>
      </c>
      <c r="B18" s="5" t="n">
        <v>9546184</v>
      </c>
      <c r="C18" s="5" t="n">
        <v>9456883</v>
      </c>
    </row>
    <row r="19" spans="1:3">
      <c r="A19" s="4" t="s">
        <v>68</v>
      </c>
    </row>
    <row r="20" spans="1:3">
      <c r="A20" s="3" t="s">
        <v>687</v>
      </c>
    </row>
    <row r="21" spans="1:3">
      <c r="A21" s="4" t="s">
        <v>694</v>
      </c>
      <c r="B21" s="5" t="n">
        <v>8269920</v>
      </c>
      <c r="C21" s="5" t="n">
        <v>6294433</v>
      </c>
    </row>
    <row r="22" spans="1:3">
      <c r="A22" s="4" t="s">
        <v>695</v>
      </c>
      <c r="B22" s="5" t="n">
        <v>0</v>
      </c>
      <c r="C22" s="5" t="n">
        <v>0</v>
      </c>
    </row>
    <row r="23" spans="1:3">
      <c r="A23" s="4" t="s">
        <v>696</v>
      </c>
      <c r="B23" s="5" t="n">
        <v>0</v>
      </c>
      <c r="C23" s="5" t="n">
        <v>0</v>
      </c>
    </row>
    <row r="24" spans="1:3">
      <c r="A24" s="4" t="s">
        <v>697</v>
      </c>
      <c r="B24" s="6" t="n">
        <v>8269920</v>
      </c>
      <c r="C24" s="6" t="n">
        <v>62944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98</v>
      </c>
      <c r="B1" s="2" t="s">
        <v>37</v>
      </c>
      <c r="C1" s="2" t="s">
        <v>38</v>
      </c>
      <c r="D1" s="2" t="s">
        <v>83</v>
      </c>
    </row>
    <row r="2" spans="1:4">
      <c r="A2" s="3" t="s">
        <v>687</v>
      </c>
    </row>
    <row r="3" spans="1:4">
      <c r="A3" s="4" t="s">
        <v>48</v>
      </c>
      <c r="C3" s="6" t="n">
        <v>8774344</v>
      </c>
    </row>
    <row r="4" spans="1:4">
      <c r="A4" s="4" t="s">
        <v>43</v>
      </c>
      <c r="B4" s="6" t="n">
        <v>3381550</v>
      </c>
      <c r="C4" s="5" t="n">
        <v>4366675</v>
      </c>
    </row>
    <row r="5" spans="1:4">
      <c r="A5" s="4" t="s">
        <v>228</v>
      </c>
      <c r="C5" s="5" t="n">
        <v>13161467</v>
      </c>
    </row>
    <row r="6" spans="1:4">
      <c r="A6" s="4" t="s">
        <v>699</v>
      </c>
    </row>
    <row r="7" spans="1:4">
      <c r="A7" s="3" t="s">
        <v>687</v>
      </c>
    </row>
    <row r="8" spans="1:4">
      <c r="A8" s="4" t="s">
        <v>48</v>
      </c>
      <c r="B8" s="5" t="n">
        <v>671783</v>
      </c>
      <c r="C8" s="5" t="n">
        <v>453804</v>
      </c>
      <c r="D8" s="6" t="n">
        <v>362558</v>
      </c>
    </row>
    <row r="9" spans="1:4">
      <c r="A9" s="4" t="s">
        <v>43</v>
      </c>
      <c r="B9" s="5" t="n">
        <v>0</v>
      </c>
      <c r="C9" s="5" t="n">
        <v>0</v>
      </c>
      <c r="D9" s="5" t="n">
        <v>0</v>
      </c>
    </row>
    <row r="10" spans="1:4">
      <c r="A10" s="4" t="s">
        <v>228</v>
      </c>
      <c r="B10" s="5" t="n">
        <v>671783</v>
      </c>
      <c r="C10" s="5" t="n">
        <v>453804</v>
      </c>
      <c r="D10" s="5" t="n">
        <v>362558</v>
      </c>
    </row>
    <row r="11" spans="1:4">
      <c r="A11" s="4" t="s">
        <v>700</v>
      </c>
    </row>
    <row r="12" spans="1:4">
      <c r="A12" s="3" t="s">
        <v>687</v>
      </c>
    </row>
    <row r="13" spans="1:4">
      <c r="A13" s="4" t="s">
        <v>48</v>
      </c>
      <c r="B13" s="5" t="n">
        <v>2866396</v>
      </c>
      <c r="C13" s="5" t="n">
        <v>229100</v>
      </c>
      <c r="D13" s="5" t="n">
        <v>178191</v>
      </c>
    </row>
    <row r="14" spans="1:4">
      <c r="A14" s="4" t="s">
        <v>43</v>
      </c>
      <c r="B14" s="5" t="n">
        <v>0</v>
      </c>
      <c r="C14" s="5" t="n">
        <v>0</v>
      </c>
      <c r="D14" s="5" t="n">
        <v>5830</v>
      </c>
    </row>
    <row r="15" spans="1:4">
      <c r="A15" s="4" t="s">
        <v>228</v>
      </c>
      <c r="B15" s="5" t="n">
        <v>2866396</v>
      </c>
      <c r="C15" s="5" t="n">
        <v>229100</v>
      </c>
      <c r="D15" s="5" t="n">
        <v>184021</v>
      </c>
    </row>
    <row r="16" spans="1:4">
      <c r="A16" s="4" t="s">
        <v>701</v>
      </c>
    </row>
    <row r="17" spans="1:4">
      <c r="A17" s="3" t="s">
        <v>687</v>
      </c>
    </row>
    <row r="18" spans="1:4">
      <c r="A18" s="4" t="s">
        <v>48</v>
      </c>
      <c r="B18" s="5" t="n">
        <v>-8509</v>
      </c>
      <c r="C18" s="5" t="n">
        <v>-2883</v>
      </c>
      <c r="D18" s="5" t="n">
        <v>-5928</v>
      </c>
    </row>
    <row r="19" spans="1:4">
      <c r="A19" s="4" t="s">
        <v>43</v>
      </c>
      <c r="B19" s="5" t="n">
        <v>0</v>
      </c>
      <c r="C19" s="5" t="n">
        <v>0</v>
      </c>
      <c r="D19" s="5" t="n">
        <v>0</v>
      </c>
    </row>
    <row r="20" spans="1:4">
      <c r="A20" s="4" t="s">
        <v>228</v>
      </c>
      <c r="B20" s="5" t="n">
        <v>-8509</v>
      </c>
      <c r="C20" s="5" t="n">
        <v>-2883</v>
      </c>
      <c r="D20" s="5" t="n">
        <v>-5928</v>
      </c>
    </row>
    <row r="21" spans="1:4">
      <c r="A21" s="4" t="s">
        <v>150</v>
      </c>
    </row>
    <row r="22" spans="1:4">
      <c r="A22" s="3" t="s">
        <v>687</v>
      </c>
    </row>
    <row r="23" spans="1:4">
      <c r="A23" s="4" t="s">
        <v>48</v>
      </c>
      <c r="B23" s="5" t="n">
        <v>0</v>
      </c>
      <c r="C23" s="5" t="n">
        <v>0</v>
      </c>
      <c r="D23" s="5" t="n">
        <v>0</v>
      </c>
    </row>
    <row r="24" spans="1:4">
      <c r="A24" s="4" t="s">
        <v>43</v>
      </c>
      <c r="B24" s="5" t="n">
        <v>746532</v>
      </c>
      <c r="C24" s="5" t="n">
        <v>474896</v>
      </c>
      <c r="D24" s="5" t="n">
        <v>781486</v>
      </c>
    </row>
    <row r="25" spans="1:4">
      <c r="A25" s="4" t="s">
        <v>228</v>
      </c>
      <c r="B25" s="5" t="n">
        <v>746532</v>
      </c>
      <c r="C25" s="5" t="n">
        <v>474896</v>
      </c>
      <c r="D25" s="5" t="n">
        <v>781486</v>
      </c>
    </row>
    <row r="26" spans="1:4">
      <c r="A26" s="4" t="s">
        <v>702</v>
      </c>
    </row>
    <row r="27" spans="1:4">
      <c r="A27" s="3" t="s">
        <v>687</v>
      </c>
    </row>
    <row r="28" spans="1:4">
      <c r="A28" s="4" t="s">
        <v>48</v>
      </c>
      <c r="B28" s="5" t="n">
        <v>-327</v>
      </c>
      <c r="C28" s="5" t="n">
        <v>-431</v>
      </c>
      <c r="D28" s="5" t="n">
        <v>-485</v>
      </c>
    </row>
    <row r="29" spans="1:4">
      <c r="A29" s="4" t="s">
        <v>43</v>
      </c>
      <c r="B29" s="5" t="n">
        <v>0</v>
      </c>
      <c r="C29" s="5" t="n">
        <v>0</v>
      </c>
      <c r="D29" s="5" t="n">
        <v>5799</v>
      </c>
    </row>
    <row r="30" spans="1:4">
      <c r="A30" s="4" t="s">
        <v>228</v>
      </c>
      <c r="B30" s="5" t="n">
        <v>-327</v>
      </c>
      <c r="C30" s="5" t="n">
        <v>-431</v>
      </c>
      <c r="D30" s="5" t="n">
        <v>5314</v>
      </c>
    </row>
    <row r="31" spans="1:4">
      <c r="A31" s="4" t="s">
        <v>128</v>
      </c>
    </row>
    <row r="32" spans="1:4">
      <c r="A32" s="3" t="s">
        <v>687</v>
      </c>
    </row>
    <row r="33" spans="1:4">
      <c r="A33" s="4" t="s">
        <v>48</v>
      </c>
      <c r="B33" s="5" t="n">
        <v>3529343</v>
      </c>
      <c r="C33" s="5" t="n">
        <v>679590</v>
      </c>
      <c r="D33" s="5" t="n">
        <v>534336</v>
      </c>
    </row>
    <row r="34" spans="1:4">
      <c r="A34" s="4" t="s">
        <v>43</v>
      </c>
      <c r="B34" s="5" t="n">
        <v>746532</v>
      </c>
      <c r="C34" s="5" t="n">
        <v>474896</v>
      </c>
      <c r="D34" s="5" t="n">
        <v>793115</v>
      </c>
    </row>
    <row r="35" spans="1:4">
      <c r="A35" s="4" t="s">
        <v>228</v>
      </c>
      <c r="B35" s="6" t="n">
        <v>4275875</v>
      </c>
      <c r="C35" s="6" t="n">
        <v>1154486</v>
      </c>
      <c r="D35" s="6" t="n">
        <v>13274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03</v>
      </c>
      <c r="B1" s="2" t="s">
        <v>37</v>
      </c>
      <c r="C1" s="2" t="s">
        <v>38</v>
      </c>
      <c r="D1" s="2" t="s">
        <v>83</v>
      </c>
    </row>
    <row r="2" spans="1:4">
      <c r="A2" s="3" t="s">
        <v>687</v>
      </c>
    </row>
    <row r="3" spans="1:4">
      <c r="A3" s="4" t="s">
        <v>694</v>
      </c>
      <c r="B3" s="6" t="n">
        <v>23482553</v>
      </c>
      <c r="C3" s="6" t="n">
        <v>20717847</v>
      </c>
    </row>
    <row r="4" spans="1:4">
      <c r="A4" s="4" t="s">
        <v>695</v>
      </c>
      <c r="B4" s="5" t="n">
        <v>0</v>
      </c>
      <c r="C4" s="5" t="n">
        <v>0</v>
      </c>
    </row>
    <row r="5" spans="1:4">
      <c r="A5" s="4" t="s">
        <v>697</v>
      </c>
      <c r="B5" s="5" t="n">
        <v>32711298</v>
      </c>
      <c r="C5" s="5" t="n">
        <v>29684542</v>
      </c>
    </row>
    <row r="6" spans="1:4">
      <c r="A6" s="4" t="s">
        <v>704</v>
      </c>
    </row>
    <row r="7" spans="1:4">
      <c r="A7" s="3" t="s">
        <v>687</v>
      </c>
    </row>
    <row r="8" spans="1:4">
      <c r="A8" s="4" t="s">
        <v>694</v>
      </c>
      <c r="B8" s="5" t="n">
        <v>-4968210</v>
      </c>
      <c r="C8" s="5" t="n">
        <v>-2567373</v>
      </c>
      <c r="D8" s="6" t="n">
        <v>-2656550</v>
      </c>
    </row>
    <row r="9" spans="1:4">
      <c r="A9" s="4" t="s">
        <v>695</v>
      </c>
      <c r="B9" s="5" t="n">
        <v>0</v>
      </c>
      <c r="C9" s="5" t="n">
        <v>0</v>
      </c>
      <c r="D9" s="5" t="n">
        <v>0</v>
      </c>
    </row>
    <row r="10" spans="1:4">
      <c r="A10" s="4" t="s">
        <v>697</v>
      </c>
      <c r="B10" s="5" t="n">
        <v>-4968210</v>
      </c>
      <c r="C10" s="5" t="n">
        <v>-2567373</v>
      </c>
      <c r="D10" s="5" t="n">
        <v>-2656550</v>
      </c>
    </row>
    <row r="11" spans="1:4">
      <c r="A11" s="4" t="s">
        <v>101</v>
      </c>
    </row>
    <row r="12" spans="1:4">
      <c r="A12" s="3" t="s">
        <v>687</v>
      </c>
    </row>
    <row r="13" spans="1:4">
      <c r="A13" s="4" t="s">
        <v>694</v>
      </c>
      <c r="B13" s="5" t="n">
        <v>-86098</v>
      </c>
      <c r="C13" s="5" t="n">
        <v>-78877</v>
      </c>
      <c r="D13" s="5" t="n">
        <v>-67780</v>
      </c>
    </row>
    <row r="14" spans="1:4">
      <c r="A14" s="4" t="s">
        <v>695</v>
      </c>
      <c r="B14" s="5" t="n">
        <v>0</v>
      </c>
      <c r="C14" s="5" t="n">
        <v>0</v>
      </c>
      <c r="D14" s="5" t="n">
        <v>0</v>
      </c>
    </row>
    <row r="15" spans="1:4">
      <c r="A15" s="4" t="s">
        <v>697</v>
      </c>
      <c r="B15" s="5" t="n">
        <v>-86098</v>
      </c>
      <c r="C15" s="5" t="n">
        <v>-78877</v>
      </c>
      <c r="D15" s="5" t="n">
        <v>-67780</v>
      </c>
    </row>
    <row r="16" spans="1:4">
      <c r="A16" s="4" t="s">
        <v>700</v>
      </c>
    </row>
    <row r="17" spans="1:4">
      <c r="A17" s="3" t="s">
        <v>687</v>
      </c>
    </row>
    <row r="18" spans="1:4">
      <c r="A18" s="4" t="s">
        <v>694</v>
      </c>
      <c r="B18" s="5" t="n">
        <v>-5496362</v>
      </c>
      <c r="C18" s="5" t="n">
        <v>-793157</v>
      </c>
      <c r="D18" s="5" t="n">
        <v>-953730</v>
      </c>
    </row>
    <row r="19" spans="1:4">
      <c r="A19" s="4" t="s">
        <v>695</v>
      </c>
      <c r="B19" s="5" t="n">
        <v>0</v>
      </c>
      <c r="C19" s="5" t="n">
        <v>0</v>
      </c>
      <c r="D19" s="5" t="n">
        <v>0</v>
      </c>
    </row>
    <row r="20" spans="1:4">
      <c r="A20" s="4" t="s">
        <v>697</v>
      </c>
      <c r="B20" s="5" t="n">
        <v>-5496362</v>
      </c>
      <c r="C20" s="5" t="n">
        <v>-793157</v>
      </c>
      <c r="D20" s="5" t="n">
        <v>-953730</v>
      </c>
    </row>
    <row r="21" spans="1:4">
      <c r="A21" s="4" t="s">
        <v>128</v>
      </c>
    </row>
    <row r="22" spans="1:4">
      <c r="A22" s="3" t="s">
        <v>687</v>
      </c>
    </row>
    <row r="23" spans="1:4">
      <c r="A23" s="4" t="s">
        <v>694</v>
      </c>
      <c r="B23" s="5" t="n">
        <v>-10550670</v>
      </c>
      <c r="C23" s="5" t="n">
        <v>-3439407</v>
      </c>
      <c r="D23" s="5" t="n">
        <v>-3677983</v>
      </c>
    </row>
    <row r="24" spans="1:4">
      <c r="A24" s="4" t="s">
        <v>695</v>
      </c>
      <c r="B24" s="5" t="n">
        <v>0</v>
      </c>
      <c r="C24" s="5" t="n">
        <v>0</v>
      </c>
      <c r="D24" s="5" t="n">
        <v>0</v>
      </c>
    </row>
    <row r="25" spans="1:4">
      <c r="A25" s="4" t="s">
        <v>697</v>
      </c>
      <c r="B25" s="6" t="n">
        <v>-10550670</v>
      </c>
      <c r="C25" s="6" t="n">
        <v>-3439407</v>
      </c>
      <c r="D25" s="5" t="n">
        <v>-3677983</v>
      </c>
    </row>
    <row r="26" spans="1:4">
      <c r="A26" s="4" t="s">
        <v>701</v>
      </c>
    </row>
    <row r="27" spans="1:4">
      <c r="A27" s="3" t="s">
        <v>687</v>
      </c>
    </row>
    <row r="28" spans="1:4">
      <c r="A28" s="4" t="s">
        <v>694</v>
      </c>
      <c r="D28" s="5" t="n">
        <v>77</v>
      </c>
    </row>
    <row r="29" spans="1:4">
      <c r="A29" s="4" t="s">
        <v>695</v>
      </c>
      <c r="D29" s="5" t="n">
        <v>0</v>
      </c>
    </row>
    <row r="30" spans="1:4">
      <c r="A30" s="4" t="s">
        <v>697</v>
      </c>
      <c r="D30" s="6" t="n">
        <v>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61"/>
    <col customWidth="1" max="3" min="3" width="14"/>
    <col customWidth="1" max="4" min="4" width="14"/>
  </cols>
  <sheetData>
    <row r="1" spans="1:4">
      <c r="A1" s="1" t="s">
        <v>705</v>
      </c>
      <c r="C1" s="2" t="s">
        <v>37</v>
      </c>
      <c r="D1" s="2" t="s">
        <v>38</v>
      </c>
    </row>
    <row r="2" spans="1:4">
      <c r="A2" s="3" t="s">
        <v>687</v>
      </c>
    </row>
    <row r="3" spans="1:4">
      <c r="A3" s="4" t="s">
        <v>47</v>
      </c>
      <c r="C3" s="6" t="n">
        <v>7587906</v>
      </c>
      <c r="D3" s="6" t="n">
        <v>8385237</v>
      </c>
    </row>
    <row r="4" spans="1:4">
      <c r="A4" s="4" t="s">
        <v>706</v>
      </c>
    </row>
    <row r="5" spans="1:4">
      <c r="A5" s="3" t="s">
        <v>687</v>
      </c>
    </row>
    <row r="6" spans="1:4">
      <c r="A6" s="4" t="s">
        <v>47</v>
      </c>
      <c r="B6" s="4" t="s">
        <v>31</v>
      </c>
      <c r="C6" s="5" t="n">
        <v>6438500</v>
      </c>
      <c r="D6" s="5" t="n">
        <v>7487484</v>
      </c>
    </row>
    <row r="7" spans="1:4">
      <c r="A7" s="4" t="s">
        <v>707</v>
      </c>
    </row>
    <row r="8" spans="1:4">
      <c r="A8" s="3" t="s">
        <v>687</v>
      </c>
    </row>
    <row r="9" spans="1:4">
      <c r="A9" s="4" t="s">
        <v>47</v>
      </c>
      <c r="B9" s="4" t="s">
        <v>33</v>
      </c>
      <c r="C9" s="5" t="n">
        <v>480237</v>
      </c>
      <c r="D9" s="5" t="n">
        <v>339740</v>
      </c>
    </row>
    <row r="10" spans="1:4">
      <c r="A10" s="4" t="s">
        <v>708</v>
      </c>
    </row>
    <row r="11" spans="1:4">
      <c r="A11" s="3" t="s">
        <v>687</v>
      </c>
    </row>
    <row r="12" spans="1:4">
      <c r="A12" s="4" t="s">
        <v>47</v>
      </c>
      <c r="B12" s="4" t="s">
        <v>709</v>
      </c>
      <c r="C12" s="6" t="n">
        <v>669169</v>
      </c>
      <c r="D12" s="6" t="n">
        <v>558013</v>
      </c>
    </row>
    <row r="13" spans="1:4"/>
    <row r="14" spans="1:4">
      <c r="A14" s="4" t="s">
        <v>31</v>
      </c>
      <c r="B14" s="4" t="s">
        <v>710</v>
      </c>
    </row>
    <row r="15" spans="1:4">
      <c r="A15" s="4" t="s">
        <v>33</v>
      </c>
      <c r="B15" s="4" t="s">
        <v>711</v>
      </c>
    </row>
    <row r="16" spans="1:4">
      <c r="A16" s="4" t="s">
        <v>709</v>
      </c>
      <c r="B16" s="4" t="s">
        <v>712</v>
      </c>
    </row>
  </sheetData>
  <mergeCells count="5">
    <mergeCell ref="A1:B1"/>
    <mergeCell ref="A13:C13"/>
    <mergeCell ref="B14:C14"/>
    <mergeCell ref="B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3</v>
      </c>
      <c r="B1" s="2" t="s">
        <v>37</v>
      </c>
      <c r="C1" s="2" t="s">
        <v>38</v>
      </c>
    </row>
    <row r="2" spans="1:3">
      <c r="A2" s="3" t="s">
        <v>714</v>
      </c>
    </row>
    <row r="3" spans="1:3">
      <c r="A3" s="4" t="s">
        <v>715</v>
      </c>
      <c r="B3" s="6" t="n">
        <v>800741</v>
      </c>
      <c r="C3" s="6" t="n">
        <v>62676</v>
      </c>
    </row>
    <row r="4" spans="1:3">
      <c r="A4" s="4" t="s">
        <v>716</v>
      </c>
      <c r="B4" s="5" t="n">
        <v>242117</v>
      </c>
      <c r="C4" s="5" t="n">
        <v>296219</v>
      </c>
    </row>
    <row r="5" spans="1:3">
      <c r="A5" s="4" t="s">
        <v>717</v>
      </c>
    </row>
    <row r="6" spans="1:3">
      <c r="A6" s="3" t="s">
        <v>714</v>
      </c>
    </row>
    <row r="7" spans="1:3">
      <c r="A7" s="4" t="s">
        <v>715</v>
      </c>
      <c r="B7" s="5" t="n">
        <v>30484</v>
      </c>
      <c r="C7" s="5" t="n">
        <v>54661</v>
      </c>
    </row>
    <row r="8" spans="1:3">
      <c r="A8" s="4" t="s">
        <v>716</v>
      </c>
      <c r="B8" s="5" t="n">
        <v>58425</v>
      </c>
      <c r="C8" s="5" t="n">
        <v>17159</v>
      </c>
    </row>
    <row r="9" spans="1:3">
      <c r="A9" s="4" t="s">
        <v>718</v>
      </c>
    </row>
    <row r="10" spans="1:3">
      <c r="A10" s="3" t="s">
        <v>714</v>
      </c>
    </row>
    <row r="11" spans="1:3">
      <c r="A11" s="4" t="s">
        <v>715</v>
      </c>
      <c r="B11" s="5" t="n">
        <v>4662</v>
      </c>
      <c r="C11" s="5" t="n">
        <v>8015</v>
      </c>
    </row>
    <row r="12" spans="1:3">
      <c r="A12" s="4" t="s">
        <v>716</v>
      </c>
      <c r="B12" s="5" t="n">
        <v>1946</v>
      </c>
      <c r="C12" s="5" t="n">
        <v>1614</v>
      </c>
    </row>
    <row r="13" spans="1:3">
      <c r="A13" s="4" t="s">
        <v>719</v>
      </c>
    </row>
    <row r="14" spans="1:3">
      <c r="A14" s="3" t="s">
        <v>714</v>
      </c>
    </row>
    <row r="15" spans="1:3">
      <c r="A15" s="4" t="s">
        <v>715</v>
      </c>
      <c r="C15" s="5" t="n">
        <v>0</v>
      </c>
    </row>
    <row r="16" spans="1:3">
      <c r="A16" s="4" t="s">
        <v>716</v>
      </c>
      <c r="B16" s="5" t="n">
        <v>5312</v>
      </c>
      <c r="C16" s="5" t="n">
        <v>7362</v>
      </c>
    </row>
    <row r="17" spans="1:3">
      <c r="A17" s="4" t="s">
        <v>720</v>
      </c>
    </row>
    <row r="18" spans="1:3">
      <c r="A18" s="3" t="s">
        <v>714</v>
      </c>
    </row>
    <row r="19" spans="1:3">
      <c r="A19" s="4" t="s">
        <v>715</v>
      </c>
      <c r="B19" s="5" t="n">
        <v>765595</v>
      </c>
    </row>
    <row r="20" spans="1:3">
      <c r="A20" s="4" t="s">
        <v>716</v>
      </c>
      <c r="B20" s="5" t="n">
        <v>81440</v>
      </c>
      <c r="C20" s="5" t="n">
        <v>9791</v>
      </c>
    </row>
    <row r="21" spans="1:3">
      <c r="A21" s="4" t="s">
        <v>721</v>
      </c>
    </row>
    <row r="22" spans="1:3">
      <c r="A22" s="3" t="s">
        <v>714</v>
      </c>
    </row>
    <row r="23" spans="1:3">
      <c r="A23" s="4" t="s">
        <v>716</v>
      </c>
      <c r="B23" s="5" t="n">
        <v>1700</v>
      </c>
      <c r="C23" s="5" t="n">
        <v>3293</v>
      </c>
    </row>
    <row r="24" spans="1:3">
      <c r="A24" s="4" t="s">
        <v>722</v>
      </c>
    </row>
    <row r="25" spans="1:3">
      <c r="A25" s="3" t="s">
        <v>714</v>
      </c>
    </row>
    <row r="26" spans="1:3">
      <c r="A26" s="4" t="s">
        <v>716</v>
      </c>
      <c r="B26" s="5" t="n">
        <v>16695</v>
      </c>
      <c r="C26" s="5" t="n">
        <v>15249</v>
      </c>
    </row>
    <row r="27" spans="1:3">
      <c r="A27" s="4" t="s">
        <v>723</v>
      </c>
    </row>
    <row r="28" spans="1:3">
      <c r="A28" s="3" t="s">
        <v>714</v>
      </c>
    </row>
    <row r="29" spans="1:3">
      <c r="A29" s="4" t="s">
        <v>716</v>
      </c>
      <c r="B29" s="5" t="n">
        <v>98390</v>
      </c>
      <c r="C29" s="5" t="n">
        <v>169157</v>
      </c>
    </row>
    <row r="30" spans="1:3">
      <c r="A30" s="4" t="s">
        <v>724</v>
      </c>
    </row>
    <row r="31" spans="1:3">
      <c r="A31" s="3" t="s">
        <v>714</v>
      </c>
    </row>
    <row r="32" spans="1:3">
      <c r="A32" s="4" t="s">
        <v>716</v>
      </c>
      <c r="B32" s="5" t="n">
        <v>0</v>
      </c>
      <c r="C32" s="5" t="n">
        <v>88667</v>
      </c>
    </row>
    <row r="33" spans="1:3">
      <c r="A33" s="4" t="s">
        <v>725</v>
      </c>
    </row>
    <row r="34" spans="1:3">
      <c r="A34" s="3" t="s">
        <v>714</v>
      </c>
    </row>
    <row r="35" spans="1:3">
      <c r="A35" s="4" t="s">
        <v>716</v>
      </c>
      <c r="B35" s="5" t="n">
        <v>30482</v>
      </c>
      <c r="C35" s="5" t="n">
        <v>23795</v>
      </c>
    </row>
    <row r="36" spans="1:3">
      <c r="A36" s="4" t="s">
        <v>726</v>
      </c>
    </row>
    <row r="37" spans="1:3">
      <c r="A37" s="3" t="s">
        <v>714</v>
      </c>
    </row>
    <row r="38" spans="1:3">
      <c r="A38" s="4" t="s">
        <v>716</v>
      </c>
      <c r="B38" s="5" t="n">
        <v>25000</v>
      </c>
      <c r="C38" s="5" t="n">
        <v>0</v>
      </c>
    </row>
    <row r="39" spans="1:3">
      <c r="A39" s="4" t="s">
        <v>727</v>
      </c>
    </row>
    <row r="40" spans="1:3">
      <c r="A40" s="3" t="s">
        <v>714</v>
      </c>
    </row>
    <row r="41" spans="1:3">
      <c r="A41" s="4" t="s">
        <v>716</v>
      </c>
      <c r="B41" s="5" t="n">
        <v>24</v>
      </c>
      <c r="C41" s="5" t="n">
        <v>2</v>
      </c>
    </row>
    <row r="42" spans="1:3">
      <c r="A42" s="4" t="s">
        <v>728</v>
      </c>
    </row>
    <row r="43" spans="1:3">
      <c r="A43" s="3" t="s">
        <v>714</v>
      </c>
    </row>
    <row r="44" spans="1:3">
      <c r="A44" s="4" t="s">
        <v>716</v>
      </c>
      <c r="B44" s="6" t="n">
        <v>-77297</v>
      </c>
      <c r="C44" s="6" t="n">
        <v>-398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9</v>
      </c>
      <c r="B1" s="2" t="s">
        <v>1</v>
      </c>
    </row>
    <row r="2" spans="1:4">
      <c r="B2" s="2" t="s">
        <v>37</v>
      </c>
      <c r="C2" s="2" t="s">
        <v>38</v>
      </c>
      <c r="D2" s="2" t="s">
        <v>83</v>
      </c>
    </row>
    <row r="3" spans="1:4">
      <c r="A3" s="3" t="s">
        <v>730</v>
      </c>
    </row>
    <row r="4" spans="1:4">
      <c r="A4" s="4" t="s">
        <v>731</v>
      </c>
      <c r="B4" s="6" t="n">
        <v>39870</v>
      </c>
      <c r="C4" s="6" t="n">
        <v>63940</v>
      </c>
      <c r="D4" s="6" t="n">
        <v>32712</v>
      </c>
    </row>
    <row r="5" spans="1:4">
      <c r="A5" s="4" t="s">
        <v>732</v>
      </c>
      <c r="B5" s="5" t="n">
        <v>61467</v>
      </c>
      <c r="C5" s="5" t="n">
        <v>0</v>
      </c>
      <c r="D5" s="5" t="n">
        <v>45032</v>
      </c>
    </row>
    <row r="6" spans="1:4">
      <c r="A6" s="4" t="s">
        <v>186</v>
      </c>
      <c r="B6" s="5" t="n">
        <v>-24040</v>
      </c>
      <c r="C6" s="5" t="n">
        <v>-12704</v>
      </c>
      <c r="D6" s="5" t="n">
        <v>-13804</v>
      </c>
    </row>
    <row r="7" spans="1:4">
      <c r="A7" s="4" t="s">
        <v>733</v>
      </c>
      <c r="B7" s="5" t="n">
        <v>0</v>
      </c>
      <c r="C7" s="5" t="n">
        <v>-11366</v>
      </c>
      <c r="D7" s="5" t="n">
        <v>0</v>
      </c>
    </row>
    <row r="8" spans="1:4">
      <c r="A8" s="4" t="s">
        <v>734</v>
      </c>
      <c r="B8" s="6" t="n">
        <v>77297</v>
      </c>
      <c r="C8" s="6" t="n">
        <v>39870</v>
      </c>
      <c r="D8" s="6" t="n">
        <v>639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5</v>
      </c>
      <c r="B1" s="2" t="s">
        <v>37</v>
      </c>
      <c r="C1" s="2" t="s">
        <v>38</v>
      </c>
    </row>
    <row r="2" spans="1:3">
      <c r="A2" s="3" t="s">
        <v>714</v>
      </c>
    </row>
    <row r="3" spans="1:3">
      <c r="A3" s="4" t="s">
        <v>42</v>
      </c>
      <c r="B3" s="6" t="n">
        <v>1042858</v>
      </c>
      <c r="C3" s="6" t="n">
        <v>358895</v>
      </c>
    </row>
    <row r="4" spans="1:3">
      <c r="A4" s="4" t="s">
        <v>736</v>
      </c>
    </row>
    <row r="5" spans="1:3">
      <c r="A5" s="3" t="s">
        <v>714</v>
      </c>
    </row>
    <row r="6" spans="1:3">
      <c r="A6" s="4" t="s">
        <v>42</v>
      </c>
      <c r="B6" s="5" t="n">
        <v>48358</v>
      </c>
      <c r="C6" s="5" t="n">
        <v>39526</v>
      </c>
    </row>
    <row r="7" spans="1:3">
      <c r="A7" s="4" t="s">
        <v>737</v>
      </c>
    </row>
    <row r="8" spans="1:3">
      <c r="A8" s="3" t="s">
        <v>714</v>
      </c>
    </row>
    <row r="9" spans="1:3">
      <c r="A9" s="4" t="s">
        <v>42</v>
      </c>
      <c r="B9" s="5" t="n">
        <v>34854</v>
      </c>
      <c r="C9" s="5" t="n">
        <v>129288</v>
      </c>
    </row>
    <row r="10" spans="1:3">
      <c r="A10" s="4" t="s">
        <v>738</v>
      </c>
    </row>
    <row r="11" spans="1:3">
      <c r="A11" s="3" t="s">
        <v>714</v>
      </c>
    </row>
    <row r="12" spans="1:3">
      <c r="A12" s="4" t="s">
        <v>42</v>
      </c>
      <c r="B12" s="5" t="n">
        <v>130564</v>
      </c>
      <c r="C12" s="5" t="n">
        <v>110759</v>
      </c>
    </row>
    <row r="13" spans="1:3">
      <c r="A13" s="4" t="s">
        <v>739</v>
      </c>
    </row>
    <row r="14" spans="1:3">
      <c r="A14" s="3" t="s">
        <v>714</v>
      </c>
    </row>
    <row r="15" spans="1:3">
      <c r="A15" s="4" t="s">
        <v>42</v>
      </c>
      <c r="B15" s="5" t="n">
        <v>20415</v>
      </c>
      <c r="C15" s="5" t="n">
        <v>8418</v>
      </c>
    </row>
    <row r="16" spans="1:3">
      <c r="A16" s="4" t="s">
        <v>740</v>
      </c>
    </row>
    <row r="17" spans="1:3">
      <c r="A17" s="3" t="s">
        <v>714</v>
      </c>
    </row>
    <row r="18" spans="1:3">
      <c r="A18" s="4" t="s">
        <v>42</v>
      </c>
      <c r="B18" s="5" t="n">
        <v>4881</v>
      </c>
      <c r="C18" s="5" t="n">
        <v>4198</v>
      </c>
    </row>
    <row r="19" spans="1:3">
      <c r="A19" s="4" t="s">
        <v>741</v>
      </c>
    </row>
    <row r="20" spans="1:3">
      <c r="A20" s="3" t="s">
        <v>714</v>
      </c>
    </row>
    <row r="21" spans="1:3">
      <c r="A21" s="4" t="s">
        <v>42</v>
      </c>
      <c r="B21" s="5" t="n">
        <v>3045</v>
      </c>
      <c r="C21" s="5" t="n">
        <v>4030</v>
      </c>
    </row>
    <row r="22" spans="1:3">
      <c r="A22" s="4" t="s">
        <v>742</v>
      </c>
    </row>
    <row r="23" spans="1:3">
      <c r="A23" s="3" t="s">
        <v>714</v>
      </c>
    </row>
    <row r="24" spans="1:3">
      <c r="A24" s="4" t="s">
        <v>42</v>
      </c>
      <c r="B24" s="6" t="n">
        <v>800741</v>
      </c>
      <c r="C24" s="6" t="n">
        <v>626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3</v>
      </c>
      <c r="B1" s="2" t="s">
        <v>37</v>
      </c>
      <c r="C1" s="2" t="s">
        <v>38</v>
      </c>
    </row>
    <row r="2" spans="1:3">
      <c r="A2" s="3" t="s">
        <v>744</v>
      </c>
    </row>
    <row r="3" spans="1:3">
      <c r="A3" s="4" t="s">
        <v>745</v>
      </c>
      <c r="B3" s="6" t="n">
        <v>7587906</v>
      </c>
      <c r="C3" s="6" t="n">
        <v>8385237</v>
      </c>
    </row>
    <row r="4" spans="1:3">
      <c r="A4" s="4" t="s">
        <v>746</v>
      </c>
    </row>
    <row r="5" spans="1:3">
      <c r="A5" s="3" t="s">
        <v>744</v>
      </c>
    </row>
    <row r="6" spans="1:3">
      <c r="A6" s="4" t="s">
        <v>745</v>
      </c>
      <c r="B6" s="5" t="n">
        <v>4622701</v>
      </c>
      <c r="C6" s="5" t="n">
        <v>4359990</v>
      </c>
    </row>
    <row r="7" spans="1:3">
      <c r="A7" s="4" t="s">
        <v>747</v>
      </c>
    </row>
    <row r="8" spans="1:3">
      <c r="A8" s="3" t="s">
        <v>744</v>
      </c>
    </row>
    <row r="9" spans="1:3">
      <c r="A9" s="4" t="s">
        <v>745</v>
      </c>
      <c r="B9" s="5" t="n">
        <v>3735956</v>
      </c>
      <c r="C9" s="5" t="n">
        <v>4404135</v>
      </c>
    </row>
    <row r="10" spans="1:3">
      <c r="A10" s="4" t="s">
        <v>748</v>
      </c>
    </row>
    <row r="11" spans="1:3">
      <c r="A11" s="3" t="s">
        <v>744</v>
      </c>
    </row>
    <row r="12" spans="1:3">
      <c r="A12" s="4" t="s">
        <v>745</v>
      </c>
      <c r="B12" s="5" t="n">
        <v>10377</v>
      </c>
      <c r="C12" s="5" t="n">
        <v>230953</v>
      </c>
    </row>
    <row r="13" spans="1:3">
      <c r="A13" s="4" t="s">
        <v>749</v>
      </c>
    </row>
    <row r="14" spans="1:3">
      <c r="A14" s="3" t="s">
        <v>744</v>
      </c>
    </row>
    <row r="15" spans="1:3">
      <c r="A15" s="4" t="s">
        <v>745</v>
      </c>
      <c r="B15" s="5" t="n">
        <v>22969</v>
      </c>
      <c r="C15" s="5" t="n">
        <v>33952</v>
      </c>
    </row>
    <row r="16" spans="1:3">
      <c r="A16" s="4" t="s">
        <v>750</v>
      </c>
    </row>
    <row r="17" spans="1:3">
      <c r="A17" s="3" t="s">
        <v>744</v>
      </c>
    </row>
    <row r="18" spans="1:3">
      <c r="A18" s="4" t="s">
        <v>745</v>
      </c>
      <c r="B18" s="5" t="n">
        <v>97158</v>
      </c>
      <c r="C18" s="5" t="n">
        <v>33736</v>
      </c>
    </row>
    <row r="19" spans="1:3">
      <c r="A19" s="4" t="s">
        <v>400</v>
      </c>
    </row>
    <row r="20" spans="1:3">
      <c r="A20" s="3" t="s">
        <v>744</v>
      </c>
    </row>
    <row r="21" spans="1:3">
      <c r="A21" s="4" t="s">
        <v>745</v>
      </c>
      <c r="B21" s="6" t="n">
        <v>-901255</v>
      </c>
      <c r="C21" s="6" t="n">
        <v>-6775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7</v>
      </c>
      <c r="C2" s="2" t="s">
        <v>38</v>
      </c>
      <c r="D2" s="2" t="s">
        <v>83</v>
      </c>
    </row>
    <row r="3" spans="1:4">
      <c r="A3" s="3" t="s">
        <v>752</v>
      </c>
    </row>
    <row r="4" spans="1:4">
      <c r="A4" s="4" t="s">
        <v>753</v>
      </c>
      <c r="B4" s="6" t="n">
        <v>677529</v>
      </c>
      <c r="C4" s="6" t="n">
        <v>383439</v>
      </c>
      <c r="D4" s="6" t="n">
        <v>146238</v>
      </c>
    </row>
    <row r="5" spans="1:4">
      <c r="A5" s="4" t="s">
        <v>754</v>
      </c>
      <c r="B5" s="5" t="n">
        <v>82041</v>
      </c>
      <c r="C5" s="5" t="n">
        <v>0</v>
      </c>
      <c r="D5" s="5" t="n">
        <v>0</v>
      </c>
    </row>
    <row r="6" spans="1:4">
      <c r="A6" s="4" t="s">
        <v>755</v>
      </c>
      <c r="B6" s="5" t="n">
        <v>759570</v>
      </c>
      <c r="C6" s="5" t="n">
        <v>383439</v>
      </c>
      <c r="D6" s="5" t="n">
        <v>146238</v>
      </c>
    </row>
    <row r="7" spans="1:4">
      <c r="A7" s="4" t="s">
        <v>732</v>
      </c>
      <c r="B7" s="5" t="n">
        <v>916036</v>
      </c>
      <c r="C7" s="5" t="n">
        <v>391615</v>
      </c>
      <c r="D7" s="5" t="n">
        <v>388339</v>
      </c>
    </row>
    <row r="8" spans="1:4">
      <c r="A8" s="4" t="s">
        <v>756</v>
      </c>
      <c r="B8" s="5" t="n">
        <v>-907137</v>
      </c>
      <c r="C8" s="5" t="n">
        <v>-64348</v>
      </c>
      <c r="D8" s="5" t="n">
        <v>-56062</v>
      </c>
    </row>
    <row r="9" spans="1:4">
      <c r="A9" s="4" t="s">
        <v>186</v>
      </c>
      <c r="B9" s="5" t="n">
        <v>-467214</v>
      </c>
      <c r="C9" s="5" t="n">
        <v>-33177</v>
      </c>
      <c r="D9" s="5" t="n">
        <v>-95076</v>
      </c>
    </row>
    <row r="10" spans="1:4">
      <c r="A10" s="4" t="s">
        <v>757</v>
      </c>
      <c r="B10" s="6" t="n">
        <v>901255</v>
      </c>
      <c r="C10" s="6" t="n">
        <v>759570</v>
      </c>
      <c r="D10" s="6" t="n">
        <v>38343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5:16:49Z</dcterms:created>
  <dcterms:modified xmlns:dcterms="http://purl.org/dc/terms/" xmlns:xsi="http://www.w3.org/2001/XMLSchema-instance" xsi:type="dcterms:W3CDTF">2019-04-30T15:16:49Z</dcterms:modified>
</cp:coreProperties>
</file>